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Per Share Data" sheetId="10" state="visible" r:id="rId10"/>
    <sheet xmlns:r="http://schemas.openxmlformats.org/officeDocument/2006/relationships" name="Common Shares" sheetId="11" state="visible" r:id="rId11"/>
    <sheet xmlns:r="http://schemas.openxmlformats.org/officeDocument/2006/relationships" name="Operating Partnerships" sheetId="12" state="visible" r:id="rId12"/>
    <sheet xmlns:r="http://schemas.openxmlformats.org/officeDocument/2006/relationships" name="Income Taxes" sheetId="13" state="visible" r:id="rId13"/>
    <sheet xmlns:r="http://schemas.openxmlformats.org/officeDocument/2006/relationships" name="Acquisitions, Dispositions, Imp" sheetId="14" state="visible" r:id="rId14"/>
    <sheet xmlns:r="http://schemas.openxmlformats.org/officeDocument/2006/relationships" name="Investments In Joint Ventures" sheetId="15" state="visible" r:id="rId15"/>
    <sheet xmlns:r="http://schemas.openxmlformats.org/officeDocument/2006/relationships" name="Notes Payable" sheetId="16" state="visible" r:id="rId16"/>
    <sheet xmlns:r="http://schemas.openxmlformats.org/officeDocument/2006/relationships" name="Derivative Financial Instrument" sheetId="17" state="visible" r:id="rId17"/>
    <sheet xmlns:r="http://schemas.openxmlformats.org/officeDocument/2006/relationships" name="Share-Based Compensation and Be" sheetId="18" state="visible" r:id="rId18"/>
    <sheet xmlns:r="http://schemas.openxmlformats.org/officeDocument/2006/relationships" name="Fair Value Measurements" sheetId="19" state="visible" r:id="rId19"/>
    <sheet xmlns:r="http://schemas.openxmlformats.org/officeDocument/2006/relationships" name="Net Change In Operating Account" sheetId="20" state="visible" r:id="rId20"/>
    <sheet xmlns:r="http://schemas.openxmlformats.org/officeDocument/2006/relationships" name="Commitments And Contingencies" sheetId="21" state="visible" r:id="rId21"/>
    <sheet xmlns:r="http://schemas.openxmlformats.org/officeDocument/2006/relationships" name="Schedule III - Real Estate and " sheetId="22" state="visible" r:id="rId22"/>
    <sheet xmlns:r="http://schemas.openxmlformats.org/officeDocument/2006/relationships" name="Schedule IV - Mortgage Loans 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er Share Data (Tables)" sheetId="26" state="visible" r:id="rId26"/>
    <sheet xmlns:r="http://schemas.openxmlformats.org/officeDocument/2006/relationships" name="Income Taxes Income Taxes (Tabl" sheetId="27" state="visible" r:id="rId27"/>
    <sheet xmlns:r="http://schemas.openxmlformats.org/officeDocument/2006/relationships" name="Investments In Joint Ventures (" sheetId="28" state="visible" r:id="rId28"/>
    <sheet xmlns:r="http://schemas.openxmlformats.org/officeDocument/2006/relationships" name="Notes Payable (Tables)" sheetId="29" state="visible" r:id="rId29"/>
    <sheet xmlns:r="http://schemas.openxmlformats.org/officeDocument/2006/relationships" name="Derivative Financial Instrume_2" sheetId="30" state="visible" r:id="rId30"/>
    <sheet xmlns:r="http://schemas.openxmlformats.org/officeDocument/2006/relationships" name="Share-Based Compensation and _2" sheetId="31" state="visible" r:id="rId31"/>
    <sheet xmlns:r="http://schemas.openxmlformats.org/officeDocument/2006/relationships" name="Fair Value Measurements (Tables" sheetId="32" state="visible" r:id="rId32"/>
    <sheet xmlns:r="http://schemas.openxmlformats.org/officeDocument/2006/relationships" name="Net Change In Operating Accou_2" sheetId="33" state="visible" r:id="rId33"/>
    <sheet xmlns:r="http://schemas.openxmlformats.org/officeDocument/2006/relationships" name="Commitments And Contingencies L" sheetId="34" state="visible" r:id="rId34"/>
    <sheet xmlns:r="http://schemas.openxmlformats.org/officeDocument/2006/relationships" name="Schedule III - Real Estate an_2" sheetId="35" state="visible" r:id="rId35"/>
    <sheet xmlns:r="http://schemas.openxmlformats.org/officeDocument/2006/relationships" name="Schedule IV - Mortgage Loans _2" sheetId="36" state="visible" r:id="rId36"/>
    <sheet xmlns:r="http://schemas.openxmlformats.org/officeDocument/2006/relationships" name="Description Of Business (Detail"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Per Share Data (Calculation Of " sheetId="42" state="visible" r:id="rId42"/>
    <sheet xmlns:r="http://schemas.openxmlformats.org/officeDocument/2006/relationships" name="Common Shares (Narrative) (Deta" sheetId="43" state="visible" r:id="rId43"/>
    <sheet xmlns:r="http://schemas.openxmlformats.org/officeDocument/2006/relationships" name="Common Shares (Activity Under A" sheetId="44" state="visible" r:id="rId44"/>
    <sheet xmlns:r="http://schemas.openxmlformats.org/officeDocument/2006/relationships" name="Operating Partnerships (Details" sheetId="45" state="visible" r:id="rId45"/>
    <sheet xmlns:r="http://schemas.openxmlformats.org/officeDocument/2006/relationships" name="Income Taxes (Details)" sheetId="46" state="visible" r:id="rId46"/>
    <sheet xmlns:r="http://schemas.openxmlformats.org/officeDocument/2006/relationships" name="Income Taxes (Schedule of Per S" sheetId="47" state="visible" r:id="rId47"/>
    <sheet xmlns:r="http://schemas.openxmlformats.org/officeDocument/2006/relationships" name="Acquisitions, Dispositions, I_2" sheetId="48" state="visible" r:id="rId48"/>
    <sheet xmlns:r="http://schemas.openxmlformats.org/officeDocument/2006/relationships" name="Investments In Joint Ventures_2" sheetId="49" state="visible" r:id="rId49"/>
    <sheet xmlns:r="http://schemas.openxmlformats.org/officeDocument/2006/relationships" name="Investments In Joint Ventures_3" sheetId="50" state="visible" r:id="rId50"/>
    <sheet xmlns:r="http://schemas.openxmlformats.org/officeDocument/2006/relationships" name="Notes Payable (Summary Of Indeb" sheetId="51" state="visible" r:id="rId51"/>
    <sheet xmlns:r="http://schemas.openxmlformats.org/officeDocument/2006/relationships" name="Notes Payable (Narrative) (Deta" sheetId="52" state="visible" r:id="rId52"/>
    <sheet xmlns:r="http://schemas.openxmlformats.org/officeDocument/2006/relationships" name="Notes Payable (Scheduled Repaym"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Share-Based Compensation and _3" sheetId="56" state="visible" r:id="rId56"/>
    <sheet xmlns:r="http://schemas.openxmlformats.org/officeDocument/2006/relationships" name="Share-Based Compensation and _4" sheetId="57" state="visible" r:id="rId57"/>
    <sheet xmlns:r="http://schemas.openxmlformats.org/officeDocument/2006/relationships" name="Share-Based Compensation and _5" sheetId="58" state="visible" r:id="rId58"/>
    <sheet xmlns:r="http://schemas.openxmlformats.org/officeDocument/2006/relationships" name="Share-Based Compensation and _6" sheetId="59" state="visible" r:id="rId59"/>
    <sheet xmlns:r="http://schemas.openxmlformats.org/officeDocument/2006/relationships" name="Share-Based Compensation and _7" sheetId="60" state="visible" r:id="rId60"/>
    <sheet xmlns:r="http://schemas.openxmlformats.org/officeDocument/2006/relationships" name="Fair Value Measurements (Financ" sheetId="61" state="visible" r:id="rId61"/>
    <sheet xmlns:r="http://schemas.openxmlformats.org/officeDocument/2006/relationships" name="Fair Value Measurements (Fair V" sheetId="62" state="visible" r:id="rId62"/>
    <sheet xmlns:r="http://schemas.openxmlformats.org/officeDocument/2006/relationships" name="Net Change In Operating Accou_3" sheetId="63" state="visible" r:id="rId63"/>
    <sheet xmlns:r="http://schemas.openxmlformats.org/officeDocument/2006/relationships" name="Commitments And Contingencies (" sheetId="64" state="visible" r:id="rId64"/>
    <sheet xmlns:r="http://schemas.openxmlformats.org/officeDocument/2006/relationships" name="Schedule III - Real Estate an_3" sheetId="65" state="visible" r:id="rId65"/>
    <sheet xmlns:r="http://schemas.openxmlformats.org/officeDocument/2006/relationships" name="Schedule III - Real Estate an_4" sheetId="66" state="visible" r:id="rId66"/>
    <sheet xmlns:r="http://schemas.openxmlformats.org/officeDocument/2006/relationships" name="Schedule IV - Mortgage Loans _3" sheetId="67" state="visible" r:id="rId67"/>
    <sheet xmlns:r="http://schemas.openxmlformats.org/officeDocument/2006/relationships" name="Schedule IV - Mortgage Loans _4"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53"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11, 2021</t>
        </is>
      </c>
      <c r="D2" s="2" t="inlineStr">
        <is>
          <t>Dec. 31, 2019</t>
        </is>
      </c>
    </row>
    <row r="3">
      <c r="A3" s="3" t="inlineStr">
        <is>
          <t>Entity Information [Line Items]</t>
        </is>
      </c>
    </row>
    <row r="4">
      <c r="A4" s="4" t="inlineStr">
        <is>
          <t>Document Type</t>
        </is>
      </c>
      <c r="B4" s="4" t="inlineStr">
        <is>
          <t>10-K</t>
        </is>
      </c>
    </row>
    <row r="5">
      <c r="A5" s="4" t="inlineStr">
        <is>
          <t>Title of 12(b) Security</t>
        </is>
      </c>
      <c r="B5" s="4" t="inlineStr">
        <is>
          <t>Common Shares of Beneficial Interest, $.01 par value</t>
        </is>
      </c>
    </row>
    <row r="6">
      <c r="A6" s="4" t="inlineStr">
        <is>
          <t>City Area Code</t>
        </is>
      </c>
      <c r="B6" s="4" t="inlineStr">
        <is>
          <t>(713)</t>
        </is>
      </c>
    </row>
    <row r="7">
      <c r="A7" s="4" t="inlineStr">
        <is>
          <t>Local Phone Number</t>
        </is>
      </c>
      <c r="B7" s="4" t="inlineStr">
        <is>
          <t>354-2500</t>
        </is>
      </c>
    </row>
    <row r="8">
      <c r="A8" s="4" t="inlineStr">
        <is>
          <t>Entity Incorporation, State or Country Code</t>
        </is>
      </c>
      <c r="B8" s="4" t="inlineStr">
        <is>
          <t>TX</t>
        </is>
      </c>
    </row>
    <row r="9">
      <c r="A9" s="4" t="inlineStr">
        <is>
          <t>Document Annual Report</t>
        </is>
      </c>
      <c r="B9" s="4" t="inlineStr">
        <is>
          <t>true</t>
        </is>
      </c>
    </row>
    <row r="10">
      <c r="A10" s="4" t="inlineStr">
        <is>
          <t>Document Transition Report</t>
        </is>
      </c>
      <c r="B10" s="4" t="inlineStr">
        <is>
          <t>false</t>
        </is>
      </c>
    </row>
    <row r="11">
      <c r="A11" s="4" t="inlineStr">
        <is>
          <t>Entity Tax Identification Number</t>
        </is>
      </c>
      <c r="B11" s="4" t="inlineStr">
        <is>
          <t>76-6088377</t>
        </is>
      </c>
    </row>
    <row r="12">
      <c r="A12" s="4" t="inlineStr">
        <is>
          <t>Entity Address, Address Line One</t>
        </is>
      </c>
      <c r="B12" s="4" t="inlineStr">
        <is>
          <t>11 Greenway Plaza, Suite 24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46</t>
        </is>
      </c>
    </row>
    <row r="16">
      <c r="A16" s="4" t="inlineStr">
        <is>
          <t>Security Exchange Name</t>
        </is>
      </c>
      <c r="B16" s="4" t="inlineStr">
        <is>
          <t>NYSE</t>
        </is>
      </c>
    </row>
    <row r="17">
      <c r="A17" s="4" t="inlineStr">
        <is>
          <t>Entity Filer Category</t>
        </is>
      </c>
      <c r="B17" s="4" t="inlineStr">
        <is>
          <t>Large Accelerated Filer</t>
        </is>
      </c>
    </row>
    <row r="18">
      <c r="A18" s="4" t="inlineStr">
        <is>
          <t>Entity Small Business</t>
        </is>
      </c>
      <c r="B18" s="4" t="inlineStr">
        <is>
          <t>false</t>
        </is>
      </c>
    </row>
    <row r="19">
      <c r="A19" s="4" t="inlineStr">
        <is>
          <t>Entity Emerging Growth Company</t>
        </is>
      </c>
      <c r="B19" s="4" t="inlineStr">
        <is>
          <t>false</t>
        </is>
      </c>
    </row>
    <row r="20">
      <c r="A20" s="4" t="inlineStr">
        <is>
          <t>Entity File Number</t>
        </is>
      </c>
      <c r="B20" s="4" t="inlineStr">
        <is>
          <t>1-12110</t>
        </is>
      </c>
    </row>
    <row r="21">
      <c r="A21" s="4" t="inlineStr">
        <is>
          <t>Entity Registrant Name</t>
        </is>
      </c>
      <c r="B21" s="4" t="inlineStr">
        <is>
          <t>CAMDEN PROPERTY TRUST</t>
        </is>
      </c>
    </row>
    <row r="22">
      <c r="A22" s="4" t="inlineStr">
        <is>
          <t>Entity Central Index Key</t>
        </is>
      </c>
      <c r="B22" s="4" t="inlineStr">
        <is>
          <t>0000906345</t>
        </is>
      </c>
    </row>
    <row r="23">
      <c r="A23" s="4" t="inlineStr">
        <is>
          <t>Trading Symbol</t>
        </is>
      </c>
      <c r="B23" s="4" t="inlineStr">
        <is>
          <t>CPT</t>
        </is>
      </c>
    </row>
    <row r="24">
      <c r="A24" s="4" t="inlineStr">
        <is>
          <t>Document Period End Date</t>
        </is>
      </c>
      <c r="B24" s="4" t="inlineStr">
        <is>
          <t>Dec. 31,
		2020</t>
        </is>
      </c>
    </row>
    <row r="25">
      <c r="A25" s="4" t="inlineStr">
        <is>
          <t>Amendment Flag</t>
        </is>
      </c>
      <c r="B25" s="4" t="inlineStr">
        <is>
          <t>false</t>
        </is>
      </c>
    </row>
    <row r="26">
      <c r="A26" s="4" t="inlineStr">
        <is>
          <t>Entity Shell Company</t>
        </is>
      </c>
      <c r="B26" s="4" t="inlineStr">
        <is>
          <t>false</t>
        </is>
      </c>
    </row>
    <row r="27">
      <c r="A27" s="4" t="inlineStr">
        <is>
          <t>Document Fiscal Year Focus</t>
        </is>
      </c>
      <c r="B27" s="4" t="inlineStr">
        <is>
          <t>2020</t>
        </is>
      </c>
    </row>
    <row r="28">
      <c r="A28" s="4" t="inlineStr">
        <is>
          <t>Document Fiscal Period Focus</t>
        </is>
      </c>
      <c r="B28" s="4" t="inlineStr">
        <is>
          <t>FY</t>
        </is>
      </c>
    </row>
    <row r="29">
      <c r="A29" s="4" t="inlineStr">
        <is>
          <t>Current Fiscal Year End Date</t>
        </is>
      </c>
      <c r="B29" s="4" t="inlineStr">
        <is>
          <t>--12-31</t>
        </is>
      </c>
    </row>
    <row r="30">
      <c r="A30" s="4" t="inlineStr">
        <is>
          <t>Entity Current Reporting Status</t>
        </is>
      </c>
      <c r="B30" s="4" t="inlineStr">
        <is>
          <t>Yes</t>
        </is>
      </c>
    </row>
    <row r="31">
      <c r="A31" s="4" t="inlineStr">
        <is>
          <t>Entity Interactive Data Current</t>
        </is>
      </c>
      <c r="B31" s="4" t="inlineStr">
        <is>
          <t>Yes</t>
        </is>
      </c>
    </row>
    <row r="32">
      <c r="A32" s="4" t="inlineStr">
        <is>
          <t>Entity Well-known Seasoned Issuer</t>
        </is>
      </c>
      <c r="B32" s="4" t="inlineStr">
        <is>
          <t>Yes</t>
        </is>
      </c>
    </row>
    <row r="33">
      <c r="A33" s="4" t="inlineStr">
        <is>
          <t>Entity Voluntary Filers</t>
        </is>
      </c>
      <c r="B33" s="4" t="inlineStr">
        <is>
          <t>No</t>
        </is>
      </c>
    </row>
    <row r="34">
      <c r="A34" s="4" t="inlineStr">
        <is>
          <t>Entity Public Float</t>
        </is>
      </c>
      <c r="D34" s="5" t="n">
        <v>8830473560</v>
      </c>
    </row>
    <row r="35">
      <c r="A35" s="4" t="inlineStr">
        <is>
          <t>Share Price</t>
        </is>
      </c>
      <c r="B35" s="6" t="n">
        <v>91.22</v>
      </c>
    </row>
    <row r="36">
      <c r="A36" s="4" t="inlineStr">
        <is>
          <t>Entity Common Stock, Shares Outstanding</t>
        </is>
      </c>
      <c r="C36" s="7" t="n">
        <v>97562909</v>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12 Months Ended</t>
        </is>
      </c>
    </row>
    <row r="2">
      <c r="B2" s="2" t="inlineStr">
        <is>
          <t>Dec. 31, 2020</t>
        </is>
      </c>
    </row>
    <row r="3">
      <c r="A3" s="3" t="inlineStr">
        <is>
          <t>Earnings Per Share [Abstract]</t>
        </is>
      </c>
    </row>
    <row r="4">
      <c r="A4" s="4" t="inlineStr">
        <is>
          <t>Per Share Data</t>
        </is>
      </c>
      <c r="B4" s="4" t="inlineStr">
        <is>
          <t xml:space="preserve">3. Per Share Data Basic earnings per share are computed using net income attributable to common shareholders and the weighted average number of common shares outstanding. Diluted earnings per share reflect common shares issuable from the assumed conversion of common share options and share awards granted and units convertible into common shares. Only those items having a dilutive impact on our basic earnings per share are included in diluted earnings per share. Our unvested share-based awards are considered participating securities and are reflected in the calculation of basic and diluted earnings per share using the two-class method. The number of common share equivalent securities excluded from the diluted earnings per share calculation was approximately 1.9 million, 1.1 million, and 2.1 million for the years ended December 31, 2020, 2019, and 2018, respectively. These securities, which include common share options and share awards granted and units convertible into common shares, were excluded from the diluted earnings per share calculation as they are anti-dilutive. The following table presents information necessary to calculate basic and diluted earnings per share for the periods indicated: Year Ended December 31, (in thousands, except per share amounts) 2020 2019 2018 Earnings per common share calculation – basic Income from continuing operations attributable to common shareholders $ 123,911 $ 219,623 $ 156,128 Amount allocated to participating securities (261) (539) (1,107) Net income attributable to common shareholders – basic $ 123,650 $ 219,084 $ 155,021 Total earnings per common share – basic $ 1.24 $ 2.23 $ 1.63 Weighted average number of common shares outstanding – basic 99,385 98,460 95,208 Earnings per common share calculation – diluted Income from continuing operations attributable to common shareholders, net of amount allocated to participating securities $ 123,650 $ 219,084 $ 155,021 Income allocated to common units from continuing operations — 1,593 — Net income attributable to common shareholders – diluted $ 123,650 $ 220,677 $ 155,021 Total earnings per common share – diluted $ 1.24 $ 2.22 $ 1.63 Weighted average number of common shares outstanding – basic 99,385 98,460 95,208 Incremental shares issuable from assumed conversion of: Common share options and share awards granted 53 119 158 Common units — 805 — Weighted average number of common shares outstanding – diluted 99,438 99,384 95,3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hares</t>
        </is>
      </c>
      <c r="B1" s="2" t="inlineStr">
        <is>
          <t>12 Months Ended</t>
        </is>
      </c>
    </row>
    <row r="2">
      <c r="B2" s="2" t="inlineStr">
        <is>
          <t>Dec. 31, 2020</t>
        </is>
      </c>
    </row>
    <row r="3">
      <c r="A3" s="3" t="inlineStr">
        <is>
          <t>Stockholders' Equity Note [Abstract]</t>
        </is>
      </c>
    </row>
    <row r="4">
      <c r="A4" s="4" t="inlineStr">
        <is>
          <t>Common Shares [Text Block]</t>
        </is>
      </c>
      <c r="B4" s="4" t="inlineStr">
        <is>
          <t>4. Common Shares In June 2020, we created an at-the market ("ATM") share offering program through which we can, but have no obligation to, sell common shares and we may also enter into separate forward sale agreements with forward purchasers for an aggregate offering price of up to $362.7 million (the "2020 ATM program"), in amounts and at times as we determine, into the existing trading market at current market prices as well as through negotiated transactions. Actual sales from time to time may depend on a variety of factors including, among others, market conditions, the trading price of our common shares, and determinations by management of the appropriate sources of funding for us. The proceeds from the sale of our common shares under the 2020 ATM program are intended to be used for general corporate purposes, which may include reducing future borrowings under our $900 million unsecured line of credit, the repayment of other indebtedness, the redemption or other repurchase of outstanding debt or equity securities, funding for development activities, and financing for acquisitions. The 2020 ATM program permits the use of forward sales agreements which allows us to lock in a share price on the sale of common shares at the time the agreement is executed, but defer receiving the proceeds from the sale of shares until a later date. If we enter into a forward sale agreement, we expect the relevant forward purchasers will borrow from third parties and, through the relevant sales agent, acting in its role as forward seller, sell a number of common shares equal to the number of shares underlying the agreement. Under this scenario, we would not initially receive any proceeds from any sale of borrowed shares by the forward seller. We expect to physically settle each forward sale agreement with the relevant forward purchaser on or prior to the maturity date of a particular forward sale agreement by issuing our common shares in return for the receipt of aggregate net cash proceeds at settlement equal to the number of common shares underlying the particular forward sale agreement multiplied by the relevant forward sale price. However, at our sole discretion, we may also elect to cash settle or net share settle a particular forward sale agreement, in which case we may not receive any proceeds from the issuance of common shares, and we will instead receive or pay cash (in the case of cash settlement) or receive or deliver common shares (in the case of net share settlement). During the year ended December 31, 2020 and through the date of this filing, we did not enter into any forward sale agreements nor were there any shares sold under the 2020 ATM program. As of the date of this filing, we had common shares having an aggregate offering price of up to $362.7 million remaining available for sale under the 2020 ATM program. In May 2017, we created an ATM share offering program through which we can, but have no obligation to, sell common shares having an aggregate offering price of up to $315.3 million (the "2017 ATM program"). During the years ended December 31, 2019, we issued approximately 0.2 million common shares under the 2017 ATM program for a total net consideration of approximately $24.8 million. We did not sell any shares under the 2017 ATM Program during the year ended December 31, 2018, or through the period in 2020 before it was terminated. The proceeds from the sale of our common shares under the 2017 ATM program are intended to be used for general corporate purposes, which may include reducing future borrowings under our unsecured line of credit, the repayment of other indebtedness, the redemption or other repurchase of outstanding debt or equity securities, funding for development activities, and financing for acquisitions. We terminated the 2017 ATM program in the second quarter of 2020 concurrently with the establishment of the 2020 ATM program, with shares with an offering price of $287.7 million remaining available for sale. Upon termination, no further common shares were available for sale under the 2017 ATM program. We have a repurchase plan approved by our Board of Trust Managers which allows for the repurchase of up to $500 million of our common equity securities through open market purchases, block purchases, and privately negotiated transactions. There were no repurchases under this program for the years ended December 31, 2019 or 2020 or through the date of this filing. During the year ended December 31, 2018, we repurchased 3,222 common shares for approximately $0.3 million. The remaining dollar value of our common equity securities authorized to be repurchased under the program was approximately $269.5 million as of the date of this filing. We currently have an automatic shelf registration statement which allows us to offer, from time to time, common shares, preferred shares, debt securities, or warrants. Our Amended and Restated Declaration of Trust provides we may issue up to 185 million shares of beneficial interest, consisting of 175 million common shares and 10 million preferred shares. At December 31, 2020, we had approximately 97.4 million common shares outstanding, net of treasury shares and shares held in our deferred compensation arrangements, and no preferred shares outstanding. In February 2019, we issued approximately 3.4 million common shares in an underwritten equity offering and received approximately $328.4 million in net proceeds, which we used to acquire one operating property in Scottsdale, Arizona, and repay amounts on our unsecured line of credit and certain secured conventional mortgage debt. In the first quarter of 2021, the Company's Board of Trust Managers declared a first quarter dividend of $0.83 per common share to our common shareholders of record as of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perating Partnerships</t>
        </is>
      </c>
      <c r="B1" s="2" t="inlineStr">
        <is>
          <t>12 Months Ended</t>
        </is>
      </c>
    </row>
    <row r="2">
      <c r="B2" s="2" t="inlineStr">
        <is>
          <t>Dec. 31, 2020</t>
        </is>
      </c>
    </row>
    <row r="3">
      <c r="A3" s="3" t="inlineStr">
        <is>
          <t>Operating Partnerships [Abstract]</t>
        </is>
      </c>
    </row>
    <row r="4">
      <c r="A4" s="4" t="inlineStr">
        <is>
          <t>Operating Partnerships [Text Block]</t>
        </is>
      </c>
      <c r="B4" s="4" t="inlineStr">
        <is>
          <t>5. Operating Partnerships At December 31, 2020, approximately 4% of our consolidated multifamily apartment homes were held in Camden Operating, L.P. (“Camden Operating” or the “operating partnership”). Camden Operating has 11.9 million outstanding common limited partnership units and as of December 31, 2020, we held approximately 92% of the outstanding common limited partnership units and the sole 1% general partnership interest of the operating partnership. The remaining common limited partnership units, comprising approximately 0.8 million units, are primarily held by former officers, directors, and investors of Paragon Group, Inc., which we acquired in 1997. Each common limited partnership unit is redeemable for one common share of Camden Property Trust or cash at our election. Holders of common limited partnership units are not entitled to rights as shareholders prior to redemption of their common limited partnership units. No member of our management owns Camden Operating common limited partnership un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6. Income Taxes We have maintained and intend to maintain our election as a REIT under the Internal Revenue Code of 1986, as amended. In order for us to continue to qualify as a REIT we must meet a number of organizational and operational requirements, including a requirement to distribute annual dividends to our shareholders equal to a minimum of 90% of our adjusted taxable income. As a REIT, we generally will not be subject to federal income tax on our taxable income at the corporate level to the extent such income is distributed to our shareholders annually. If our taxable income exceeds our dividends in a tax year, REIT tax rules allow us to designate dividends from the subsequent tax year in order to avoid current taxation on undistributed income. If we fail to qualify as a REIT in any taxable year, we may be subject to federal and state income taxes for such year. In addition, we may not be able to requalify as a REIT for the four subsequent taxable years and may be subject to federal and state income taxes in those years as well. Historically, we have incurred only state and local income, franchise, and excise taxes. Taxable income from non-REIT activities managed through taxable REIT subsidiaries is subject to applicable federal, state, and local income taxes. Our operating partnerships are flow-through entities and are not subject to federal income taxes at the entity level. We have recorded income, franchise, and excise taxes in the consolidated statements of income and comprehensive income for the years ended December 31, 2020, 2019 and 2018 as income tax expense. Income taxes for the years ended December 31, 2020, 2019 and 2018, primarily related to state income tax and federal taxes on certain of our taxable REIT subsidiaries. We have no significant temporary or permanent differences or tax credits associated with our taxable REIT subsidiaries. For income tax purposes, distributions to common shareholders are characterized as ordinary income, capital gains, or return of capital. A summary of the income tax characterization of our distributions paid per common share for the years ended December 31, 2020, 2019 and 2018 is set forth in the following table: Year Ended December 31, 2020 2019 2018 Common Share Distributions Ordinary income $ 3.22 $ 2.53 $ 2.99 Long-term capital gain 0.04 0.46 0.09 Return of capital 0.06 — — Unrecaptured Sec. 1250 gain — 0.21 — Total $ 3.32 $ 3.20 $ 3.08 We have taxable REIT subsidiaries which are subject to federal and state income taxes. At December 31, 2020, our taxable REIT subsidiaries had immaterial net operating loss carryforwards (“NOL’s”) related to 2017 and prior which expire in years 2034 to 2037 and no material benefits related to these NOL’s have been recognized in our consolidated financial statements. In accordance with the Coronavirus Aid, Relief, and Economic Security Act (the "CARES Act") which was enacted in March 2020, 100% of NOL's are allowed to offset taxes in 2020, however, usage of any NOLs during 2021 and thereafter is limited to 80% of that year's taxable income. No material benefits related to NOLs were recognized in our 2020 consolidated financial statements. The carrying value of net assets reported in our consolidated financial statements at December 31, 2020 exceeded the tax basis by approximately $1.4 billion. Income Tax Expense . We had income tax expense of approximately $2.0 million, $1.1 million and $1.4 million for the tax years ended December 31, 2020, 2019 and 2018, respectively, which was comprised mainly of state income tax and federal income tax related to one of our taxable REIT subsidiaries. Income Tax Expense – Deferred . For the years ended December 31, 2020, 2019, and 2018, our deferred tax expense was not significant. The income tax returns of Camden Property Trust and its subsidiaries are subject to examination by federal, state and local tax jurisdictions for years 2017 through 2019. Tax attributes generated in years prior to 2017 are also subject to challenge in any examination of those tax years. We believe we have no uncertain tax positions or unrecognized tax benefits requiring disclosure as of and for the periods presented. The CARES Act was intended to support the economy during COVID-19 with technical corrections, or temporary modifications, to certain of the provisions of the Tax Cut and Jobs Act. These changes did not have a material impact on our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quisitions, Dispositions, Impairment, and Discontinued Operations</t>
        </is>
      </c>
      <c r="B1" s="2" t="inlineStr">
        <is>
          <t>12 Months Ended</t>
        </is>
      </c>
    </row>
    <row r="2">
      <c r="B2" s="2" t="inlineStr">
        <is>
          <t>Dec. 31, 2020</t>
        </is>
      </c>
    </row>
    <row r="3">
      <c r="A3" s="3" t="inlineStr">
        <is>
          <t>Property, Plant and Equipment [Abstract]</t>
        </is>
      </c>
    </row>
    <row r="4">
      <c r="A4" s="4" t="inlineStr">
        <is>
          <t>Acquisitions, Dispositions, Assets Held For Sale and Impairment</t>
        </is>
      </c>
      <c r="B4" s="4" t="inlineStr">
        <is>
          <t>7. Acquisitions and Dispositions Asset Acquisition of Operating Properties. We did not acquire any operating properties during the year ended December 31, 2020. In December 2019, we acquired one operating property comprised of 186 apartment homes in Raleigh, North Carolina for approximately $75.1 million, and one operating property comprised of 552 apartment homes in Houston, Texas for approximately $147.2 million. We also acquired one operating property comprised of 326 apartment homes located in Austin, Texas for approximately $120.4 million in May 2019, and one operating property comprised of 316 apartment homes located in Scottsdale, Arizona for approximately $97.1 million in February 2019. In 2018, we acquired one operating property comprised of 299 apartment homes located in Orlando, Florida, for approximately $89.8 million in September, one operating property comprised of 333 apartment homes located in Orlando, Florida, for approximately $81.4 million in February and one operating property comprised of 358 apartment homes located in St. Petersburg, Florida, for approximately $126.9 million in January. Acquisitions of Land. During the year ended December 31, 2020, we acquired approximately 4.1 acres of land in Durham, North Carolina for approximately $27.6 million for the future development of approximately 354 apartment homes. We also acquired approximately 4.9 acres of land in Raleigh, North Carolina for approximately $18.2 million for the future development of approximately 355 apartment homes. In connection with the acquisition of the operating property in Houston, Texas in December 2019, we acquired approximately 2.3 acres of land adjacent to the operating property for approximately $8.0 million for the future development of approximately 300 apartment homes. During the year-ended December 31, 2019, we also acquired approximately 11.6 acres of land in Tempe, Arizona for approximately $18.0 million for the development of 397 apartment homes and approximately 4.3 acres of land in Charlotte, North Carolina for approximately $10.9 million for the development of 387 apartment homes. During the year ended December 31, 2018, we acquired approximately 1.8 acres of land in Orlando, Florida for approximately $11.4 million for the development of a community with 360 apartment homes. Land Holding Dispositions. During the year ended December 31, 2020, we sold approximately 4.7 acres of land adjacent to one of our operating properties in Raleigh, North Carolina for approximately $0.8 million and recognized a gain of $0.4 million. During the year ended December 31, 2018, we sold approximately 14.1 acres of land adjacent to two development properties in Phoenix, Arizona for approximately $11.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Joint Ventures</t>
        </is>
      </c>
      <c r="B1" s="2" t="inlineStr">
        <is>
          <t>12 Months Ended</t>
        </is>
      </c>
    </row>
    <row r="2">
      <c r="B2" s="2" t="inlineStr">
        <is>
          <t>Dec. 31, 2020</t>
        </is>
      </c>
    </row>
    <row r="3">
      <c r="A3" s="3" t="inlineStr">
        <is>
          <t>Equity Method Investments and Joint Ventures [Abstract]</t>
        </is>
      </c>
    </row>
    <row r="4">
      <c r="A4" s="4" t="inlineStr">
        <is>
          <t>Investments In Joint Ventures</t>
        </is>
      </c>
      <c r="B4" s="4" t="inlineStr">
        <is>
          <t>8. Investments in Joint Ventures Our equity investments in unconsolidated joint ventures, which we account for utilizing the equity method of accounting, consists of three funds (collectively, the "Funds"). At December 31, 2020, 2019, and 2018, we had two discretionary investment funds in which we had an ownership interest of 31.3% in each of these funds. In March 2015, we completed the formation of a third fund with an unaffiliated third party for additional multifamily investments of up to $450.0 million. In June 2019, we amended the third fund's agreement, among other things, to reduce the investments from $450.0 million to approximately $360.0 million and increase our ownership interest from 20% to 40%. This third fund did not own any properties in 2020, 2019, or 2018. We provide property and asset management and other services to the Funds which own operating properties and we may also provide construction and development services to the Funds which own properties under development. The following table summarizes the combined balance sheet and statement of income data for the Funds as of and for the periods presented: (in millions) 2020 2019 Total assets $ 691.5 $ 685.0 Total third-party debt 509.1 496.9 Total equity 149.1 153.4 2020 2019 2018 Total revenues (1) $ 128.5 $ 131.7 $ 127.4 Gain on sale of operating property (2) — 19.8 — Net income 15.8 37.5 16.4 Equity in income (3) (4) 8.1 14.8 7.8 (1) Total revenues for the year ended December 31, 2020 includes approximately $1.3 million of Resident Relief Funds payments which was recorded as a reduction to property revenues. (2) In December 2019, one of the funds sold one operating property comprised of 270 apartment homes for approximately $38.5 million. (3) Equity in income excludes our ownership interest of fee income from various services provided by us to the Funds. (4) Equity in income for the year ended December 31, 2020 includes our ownership interest of the Resident Relief Funds payments of approximately $0.4 million. Equity in income for the year ended December 31, 2019 includes our ownership interest of the gain on sale of the operating property of approximately $6.2 million. The Funds in which we have a partial interest have been funded in part with secured third-party debt. As of December 31, 2020, we had no outstanding guarantees related to debt of the Fun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0</t>
        </is>
      </c>
    </row>
    <row r="3">
      <c r="A3" s="3" t="inlineStr">
        <is>
          <t>Notes Payable [Abstract]</t>
        </is>
      </c>
    </row>
    <row r="4">
      <c r="A4" s="4" t="inlineStr">
        <is>
          <t>Notes Payable</t>
        </is>
      </c>
      <c r="B4" s="4" t="inlineStr">
        <is>
          <t>9. Notes Payable The following is a summary of our indebtedness: December 31, (in millions) 2020 2019 Commercial banks Unsecured credit facility $ — $ 44.0 1.85% Term loan, due 2022 39.7 99.7 $ 39.7 $ 143.7 Senior unsecured notes 3.15% Notes, due 2022 $ 348.6 $ 348.0 5.07% Notes, due 2023 248.9 248.4 4.36% Notes, due 2024 249.2 249.0 3.68% Notes, due 2024 248.4 248.0 3.74% Notes, due 2028 397.3 396.7 3.67% Notes, due 2029 (1) 594.3 593.7 2.91% Notes, due 2030 743.5 — 3.41% Notes, due 2049 296.7 296.6 $ 3,126.9 $ 2,380.4 Total notes payable (2) $ 3,166.6 $ 2,524.1 (1) The 2029 Notes have an effective annual interest rate of approximately 3.84% through June 2026, which includes the effect of a settled forward interest rate swap, and approximately 3.28% thereafter, for an all-in average effective rate of approximately 3.67%. (2) Unamortized debt discounts and debt issuance costs of $23.4 million and $19.9 million are included in senior unsecured notes payable as of December 31, 2020 and 2019, respectively. We have a $900 million unsecured credit facility which matures in March 2023, with two options to further extend the facility at our election for two additional six-month periods and may be expanded three times by up to an additional $500 million upon satisfaction of certain conditions. The interest rate on our unsecured credit facility is based upon the London Interbank Offered Rate ("LIBOR") plus a margin which is subject to change as our credit ratings change. Advances under our credit facility may be priced at the scheduled rates, or we may enter into bid rate loans with participating banks at rates below the scheduled rates. These bid rate loans have terms of 180 days or less and may not exceed the lesser of $450 million or the remaining amount available under our credit facility. Our credit facility is subject to customary financial covenants and limitations. We believe we are in compliance with all such financial covenants and limitations as of December 31, 2020 through the date of this filing. Our credit facility provides us with the ability to issue up to $50 million in letters of credit. While our issuance of letters of credit does not increase our borrowings outstanding under our credit facility, it does reduce the amount available. At December 31, 2020, we had no borrowings outstanding on our $900 million credit facility and we had outstanding letters of credit totaling approximately $12.0 million, leaving approximately $888.0 million available under our credit facility. In April 2020, we issued $750 million aggregate principal amount of 2.80% senior unsecured notes due May 15, 2030 (the "2030 Notes") under our then-existing shelf registration statement. The 2030 Notes were offered to the public at 99.929% of their face amount with a stated rate of 2.80%. We received net proceeds of approximately $743.1 million, net of underwriting discounts and other estimated offering expenses. After giving effect to net underwriting discounts and other estimated offering expenses, the effective annual interest rate on the 2030 Notes is approximately 2.91%. Interest on the 2030 Notes is payable semi-annually on May 15 and November 15, beginning November 15, 2020. We may redeem the 2030 Notes, in whole or in part, at any time at a redemption price equal to the principal amount and accrued interest of the notes being redeemed, plus a make-whole provision. If, however, we redeem the 2030 Notes within three months of the maturity date, the redemption price will equal 100% of the principal amount of the 2030 Notes to be redeemed plus accrued and unpaid interest on the amount being redeemed to the redemption date. The 2030 Notes are direct, senior unsecured obligations and rank equally with all of our other unsecured and unsubordinated indebtedness. We used the proceeds from the offering of the 2030 Notes to repay outstanding balances on our unsecured line of credit and intend to use the remaining balance for general corporate purposes which may include property acquisitions and development in the ordinary course of business, capital expenditures, and working capital where appropriate. In October 2020, we entered into a $40 million two-year unsecured floating rate term loan with an unrelated third party. The interest rate on the term loan is based on LIBOR plus a base rate. Also in October 2020, we used the net proceeds from the $40 million term loan together with cash on hand to repay the $100.0 million unsecured term loan which was scheduled to mature in 2022. As a result of the early repayment, we expensed approximately $0.2 million of unamortized loan costs, which are reflected in the loss on early retirement of debt in our consolidated statements of income and comprehensive income. In October 2019, we used the net proceeds from the 2049 Notes, together with cash on hand, to fund the early redemption of all of the $250 million aggregate principal amount of our 4.78% effective rate Senior Notes due 2021, plus a make-whole premium and accrued and unpaid interest to the date of redemption, and to prepay all of the approximately $45.3 million aggregate principal amount of our 4.38% secured conventional mortgage note due 2045, plus a prepayment premium and interest to the date of repayment. In connection with these transactions, we recorded an approximate 12.0 million loss on early retirement of debt in the fourth quarter of 2019. At December 31, 2020, we had $39.7 million outstanding floating rate debt with a weighted average interest rate of approximately 1.9%. At December 31, 2019, we had outstanding floating rate debt of approximately $143.7 million which included amounts borrowed under our unsecured credit facility with a weighted average interest rate of approximately 2.7%. Our indebtedness had a weighted average maturity of 8.4 years at December 31, 2020. The table below is a summary of the maturity dates of our outstanding debt and principal amortizations, and the weighted average interest rates on such debt, at December 31, 2020: (in millions) (1) Amount (2) Weighted Average Interest Rate (3) 2021 $ (3.7) — % 2022 386.3 3.0 % 2023 247.3 5.1 2024 497.9 4.0 2025 (1.8) — Thereafter 2,040.6 3.4 Total $3,166.6 3.6 % (1) Includes all available extension options. (2) Includes amortization of debt discounts and debt issuance costs. (3) Includes the effects of the applicable settled forward interest rate swap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and Hedging Activities (Not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 Disclosure [Text Block]</t>
        </is>
      </c>
      <c r="B4" s="4" t="inlineStr">
        <is>
          <t xml:space="preserve">10. Derivative Financial Instruments and Hedging Activities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may enter into derivative financial instruments to manage exposures arising from business activities resulting in differences in the amount, timing, and duration of our known or expected cash payments principally related to our borrowings. See Note 2, "Summary of Significant Accounting Policies and Recent Accounting Pronouncements" for a further discussion of derivative financial instruments. Cash Flow Hedges of Interest Rate Risk. Our objectives in using interest rate derivatives are to add stability to interest expense and to manage our exposure to interest rate movements. To accomplish these objectives, we primarily use interest rate swaps and caps as part of our interest rate risk management strategy. Interest rate swaps involve the receipt of variable rate amounts from a counterparty in exchange for us making fixed-rate payments over the life of the agreements without exchange of the underlying notional amount. Interest rate caps involve the receipt of variable rate amounts from a counterparty if interest rates rise above the strike rate on the contract in exchange for an upfront premium. Designated Hedges. The gain or loss on the derivatives designated and qualifying as cash flow hedges is reported as a component of other comprehensive income or loss and subsequently reclassified into earnings in the period the hedged forecasted transaction affects earnings and presented in the same line item as the earnings effect of the hedged item. In connection with the issuance of our 3.74% Notes due 2028 in October 2018, we settled an aggregate of $400.0 million forward interest rate swap designated hedges resulting in a cash receipt of approximately $15.9 million which was recorded in accumulated other comprehensive income on our consolidated balance sheets and will be recognized over the 10-year life of the issued debt as an adjustment to interest expense. In connection with the 2029 Notes issued in June 2019, we settled all of our remaining outstanding forward interest rate swaps with a total notional value of $300.0 million resulting in a net cash payment of approximately $20.4 million. Amounts in other comprehensive income associated with the settled forward interest rate swaps of our 3.67% Notes will be reclassified to interest expense through 2026. As of December 31, 2020, the amount we expect to be reclassified into earnings in the next 12 months as an increase to interest expense is approximately $1.3 million. At December 31, 2020 and 2019, we did not have any designated hedges outstanding. Non-Designated Hedges. Derivatives are not entered into for trading or speculative purposes and are used to manage our exposure to interest rate movements and other identified risks. Our non-designated hedges are either specifically non-designated by management or do not meet strict hedge accounting requirements. Changes in the fair value of derivatives not designated in hedging relationships are recorded directly in earnings in interest and other income. At December 31, 2020 and 2019, we did not have any non-designated hedges outstanding. The table below presents the effect of our derivative financial instruments in the consolidated statements of income and comprehensive income for the years ended December 31, 2020, 2019, and 2018: (in millions) Unrealized Gain (Loss) Location of Gain (Loss) Amount of Gain (Loss) Derivatives in Cash Flow Hedging Relationships 2020 2019 2018 2020 2019 2018 Interest Rate Swaps $ — $ (13.0) $ 6.8 Interest expense $ (1.3) $ 0.1 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and Benefit Plans</t>
        </is>
      </c>
      <c r="B1" s="2" t="inlineStr">
        <is>
          <t>12 Months Ended</t>
        </is>
      </c>
    </row>
    <row r="2">
      <c r="B2" s="2" t="inlineStr">
        <is>
          <t>Dec. 31, 2020</t>
        </is>
      </c>
    </row>
    <row r="3">
      <c r="A3" s="3" t="inlineStr">
        <is>
          <t>Share-based Payment Arrangement, Noncash Expense [Abstract]</t>
        </is>
      </c>
    </row>
    <row r="4">
      <c r="A4" s="4" t="inlineStr">
        <is>
          <t>Share-Based Compensation and Benefit Plans</t>
        </is>
      </c>
      <c r="B4" s="4" t="inlineStr">
        <is>
          <t>11. Share-based Compensation and Benefit Plans Incentive Compensation. We currently maintain the 2018 Share Incentive Plan (the “2018 Share Plan”) and the 2011 Share Incentive Plan (the “2011 Share Plan”), although no new awards may be granted under the 2011 Plan. Each of these plans were approved by the Company’s shareholders. The shares available for awards under the 2018 Share Plan are, subject to certain other limits under the plan, generally available for any type of award authorized under the 2018 Share Plan, including stock options, stock appreciation rights, restricted stock awards, stock bonuses and other stock-based awards. Persons eligible to receive awards under the 2018 Share Plan include officers and employees of the Company or any of its subsidiaries, Trust Managers of the Company, and certain consultants and advisors to the Company or any of its subsidiaries. A total of 9.7 million shares (“Share Limit”) was authorized under the 2018 Share Plan. Shares issued or to be issued are counted against the Share Limit as set forth as (1) 3.45 to 1.0 for every share award, excluding stock options and share appreciation rights, granted, and (2) 1.0 to 1.0 for every share of stock option or share appreciation right granted. As of December 31, 2020, there were approximately 7.0 million common shares available under the 2018 Share Plan, which would result in approximately 2.0 million shares which could be granted pursuant to full value awards conversion ratios as defined under the plan. Total compensation cost for option and share awards charged against income was approximately $15.3 million, $16.8 million, and $17.8 million for 2020, 2019 and 2018, respectively. Total capitalized compensation cost for option and share awards was approximately $3.4 million for each of the years ended December 31, 2020 and 2019, and was approximately $3.0 million for the year ended December 31, 2018. A summary of activity under our share incentive plans for the year ended December 31, 2020 is shown below: Nonvested Weighted Nonvested share awards outstanding at December 31, 2019 264,654 $ 90.44 Granted 181,298 113.46 Exercised/Vested (196,464) 95.12 Forfeited (9,760) 103.61 Total nonvested share awards outstanding at December 31, 2020 239,728 $ 103.48 Options. Stock options other than reload options have a contractual life of ten years and vest over periods up to three years. Reload options vest at the grant date. Reload options granted in 2018 were for the number of shares tendered as payment for the exercise price upon the exercise of the option with a reload provision. The reload options granted in 2018 had an exercise price equal to the fair market value of a common share on the date of grant and expired on the same date as the original options which were exercised. None of our current incentive compensation plans carry reload option rights, and all of our obligations relating to reload options were satisfied as of December 31, 2019. Expense for stock options is based on grant date fair value and recognized on a straight-line method over the vesting period. We estimated the fair values of each option award on the date of grant using the Black-Scholes option pricing model. There were no options granted in the years ended December 31, 2020 or 2019. The weighted-average fair value of reload stock options granted during the year ended December 31, 2018 and the weighted-average assumptions for such grants were as follows: Year Ended Weighted average fair value of options granted $4.11 Expected volatility 15.1% Risk-free interest rate 2% Expected dividend yield 3.3% Expected life 1 year Our computations of expected volatility for 2018 was based on the historical volatility of our common shares over a time period equal to the expected life of the option and ending on the grant date, and the interest rate for periods within the contractual life of the award is based on the U.S. Treasury yield curve in effect at the time of grant. The expected dividend yield on our common shares was based on the historical dividend yield over the expected term of the options granted. Our computation of expected life was based upon historical experience of similar awards, giving consideration to the contractual terms of the share-based awards. The total intrinsic value of options exercised was approximately $2.0 million during the year ended December 31, 2018. At December 31, 2020 and December 2019, there were no unrecognized compensation costs related to unvested options and there were no options outstanding. Share Awards and Vesting. Share awards for employees generally vest over three years and are valued at the market value of the shares on the grant date. In the event the holder of the share awards attains at least age 65, and with respect to employees, also attain at least ten or more years of service ("Retirement Eligibility") before the term in which the awards are scheduled to vest, the value of the share awards is amortized from the date of grant to the individual's Retirement Eligibility date. At December 31, 2020, 2019 and 2018, the weighted average fair value of share awards granted was $113.46, $98.84 and $82.81, respectively. The total fair value of shares vested during the years ended December 31, 2020, 2019 and 2018 was approximately $18.7 million, $25.5 million, and $24.0 million, respectively. At December 31, 2020, the unamortized value of previously issued unvested share awards was approximately $12.9 million which is expected to be amortized over the next two years. Employee Share Purchase Plan (“ESPP”). In May 2018, our shareholders approved the 2018 Employee Share Purchase Plan (the "2018 ESPP") which amends and restates our 1999 Employee Share Purchase Plan (the "1999 ESPP") effective with the offering period commencing in June 2018. Under the 2018 ESPP, we may issue up to a total of approximately 500,000 common shares. The 2018 ESPP permits eligible employees to purchase our common shares either through payroll deductions or through semi-annual contributions. Each offering period has a six month duration commencing in June and December for which shares may be purchased at 85% of the market value, as defined on the first or last day of the offering period, whichever price is lower. We currently use treasury shares to satisfy ESPP share requirements. Each participant must hold the shares purchased for nine months in order to receive the discount, and a participant may not purchase more than $25,000 in value of shares during any plan year, as defined. The following table presents information related to our ESPP: 2020 2019 2018 Shares purchased 22,496 22,032 15,330 Weighted average fair value of shares purchased $ 95.97 $ 105.93 $ 90.93 Expense recorded (in millions) $ 0.3 $ 0.4 $ 0.2 Rabbi Trust. We established a rabbi trust for a select group of participants in which share awards granted under the share incentive plan and salary and other cash amounts earned may be deposited. The rabbi trust was only in use for deferrals made prior to 2005, including bonuses related to service in 2004 but paid in 2005. The rabbi trust was an irrevocable trust and no portion of the trust fund may be used for any purpose other than the delivery of those assets to the participants. The assets held in the rabbi trust are subject to the claims of our general creditors in the event of bankruptcy or insolvency. The value of the assets of the rabbi trust is consolidated into our financial statements. Granted share awards held by the rabbi trust are classified in equity in a manner similar to the manner in which treasury stock is accounted. Subsequent changes in the fair value of the shares are not recognized. The deferred compensation obligation is classified as an equity instrument and changes in the fair value of the amount owed to the participant are not recognized. At December 31, 2020 and 2019, approximately 1.4 million share awards were held in the rabbi trust. Additionally, as of December 31, 2020 and 2019, the rabbi trust held trading securities totaling approximately $11.3 million and $12.5 million, respectively, which represents cash deferrals made by plan participants. Market value fluctuations on these trading securities are recognized in income in accordance with GAAP and the liability due to participants is adjusted accordingly. At December 31, 2020 and 2019, approximately $16.5 million and $17.3 million, respectively, was required to be paid to us by plan participants upon the withdrawal of any assets from the rabbi trust, and is included in “Accounts receivable-affiliates” in our consolidated financial statements. Non-Qualified Deferred Compensation. In 2004, we established a Non-Qualified Deferred Compensation Plan which is an unfunded arrangement established and maintained primarily for the benefit of a select group of participants. Eligible participants commence participation in this plan on the date the deferral election first becomes effective. We credit to the participant's account an amount equal to the amount designated as the participant's deferral for the plan year as indicated in the participant's deferral election(s). Any modification to or termination of the plan will not reduce a participant's right to any vested amounts already credited to his or her account. Approximately 0.9 million and 0.8 million share awards were held in the plan at December 31, 2020 and 2019, respectively. Additionally, as of December 31, 2020 and 2019, the plan held trading securities totaling approximately $118.5 million and $139.3 million, respectively, which represents cash deferrals made by plan participants and diversification of share awards within the plan to trading securities. Market value fluctuations on these trading securities are recognized in income in accordance with GAAP and the liability due to participants is adjusted accordingly. The assets held in the Non-Qualified Deferred Compensation Plan are subject to the claims of our general creditors in the event of bankruptcy or insolvency. The Non-Qualified Deferred Compensation Plan previously permitted participants in the plan to diversify their shares into other equity securities subject to a six-month holding period. In December 2018, the plan was amended and restated and effective January 1, 2019 participants in the Non-Qualified Deferred Compensation Plan were no longer able to diversify their common shares; accordingly, the fully vested share awards and the proportionate share of nonvested share awards previously eligible for diversification were reclassified on the effective date from temporary equity into additional paid-in capital in our consolidated balance sheet. The following table summarizes the eligible share award activity for the year ended December 31, 2018, prior to the amendment effective January 1, 2019: (in thousands) 2018 Temporary equity: Balance at beginning of period $ 77,230 Change in classification 16,407 Change in redemption value (669) Diversification of share awards (429 shares during December 31, 2018) (40,294) Balance at December 31, 2018 $ 52,674 401(k) Savings Plan. We have a 401(k) savings plan which is a voluntary defined contribution plan, and provides participating employees the ability to elect to contribute up to 60 percent of eligible compensation, subject to limitations as defined by the federal tax code, with the Company making matching contributions up to a predetermined limit. The matching contributions made for the years ended December 31, 2020, 2019, and 2018 were approximately $3.4 million, $3.1 million , and $2.9 million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12. Fair Value Measurements Recurring Fair Value Disclosures. The following table presents information about our financial instruments measured at fair value on a recurring basis as of December 31, 2020 and 2019 using the inputs and fair value hierarchy discussed in Note 2, “Summary of Significant Accounting Policies and Recent Accounting Pronouncements”: Financial Instruments Measured at Fair Value on a Recurring Basis December 31, 2020 December 31, 2019 (in millions) Quoted Significant Significant Total Quoted Significant Significant Total Other Assets Deferred compensation plan investments (1) $ 129.8 $ — $ — $ 129.8 $ 151.8 $ — $ — $ 151.8 (1) Approximately $37.8 million and $18.0 million of participant cash was withdrawn from our deferred compensation plan investments during the years ended December 31, 2020 and 2019, respectively. Nonrecurring Fair Value Disclosures. The nonrecurring fair value disclosures inputs under the fair value hierarchy are discussed in Note 2, “Summary of Significant Accounting Policies and Recent Accounting Pronouncements.” We had no asset acquisitions of operating properties during the year ended December 31, 2020 and four asset acquisitions of operating properties during the year ended December 31, 2019. We recorded the real estate assets and identifiable above and below market and in-place leases at their relative fair values based upon methods similar to those used by independent appraisers of income producing properties. The fair value measurements associated with the valuation of these acquired assets represent Level 3 measurements within the fair value hierarchy. See Note 7, "Acquisitions and Dispositions" for a further discussion about these acquisitions. Financial Instrument Fair Value Disclosures. The following table presents the carrying and estimated fair values of our notes payable at December 31, 2020 and 2019, in accordance with the policies discussed in Note 2, "Summary of Significant Accounting Policies and Recent Accounting Pronouncements." December 31, 2020 December 31, 2019 (in millions) Carrying Estimated Carrying Estimated Fixed rate notes payable $ 3,126.9 $ 3,519.9 $ 2,380.4 $ 2,533.5 Floating rate notes payable (1) 39.7 40.0 143.7 143.8 (1) Includes balances outstanding under our unsecured credit facility at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Land</t>
        </is>
      </c>
      <c r="B3" s="5" t="n">
        <v>1225214</v>
      </c>
      <c r="C3" s="5" t="n">
        <v>1199384</v>
      </c>
    </row>
    <row r="4">
      <c r="A4" s="4" t="inlineStr">
        <is>
          <t>Buildings and improvements</t>
        </is>
      </c>
      <c r="B4" s="7" t="n">
        <v>7763748</v>
      </c>
      <c r="C4" s="7" t="n">
        <v>7404090</v>
      </c>
    </row>
    <row r="5">
      <c r="A5" s="4" t="inlineStr">
        <is>
          <t>Real estate assets, at cost, total</t>
        </is>
      </c>
      <c r="B5" s="7" t="n">
        <v>8988962</v>
      </c>
      <c r="C5" s="7" t="n">
        <v>8603474</v>
      </c>
    </row>
    <row r="6">
      <c r="A6" s="4" t="inlineStr">
        <is>
          <t>Accumulated depreciation</t>
        </is>
      </c>
      <c r="B6" s="7" t="n">
        <v>-3034186</v>
      </c>
      <c r="C6" s="7" t="n">
        <v>-2686025</v>
      </c>
    </row>
    <row r="7">
      <c r="A7" s="4" t="inlineStr">
        <is>
          <t>Net operating real estate assets</t>
        </is>
      </c>
      <c r="B7" s="7" t="n">
        <v>5954776</v>
      </c>
      <c r="C7" s="7" t="n">
        <v>5917449</v>
      </c>
    </row>
    <row r="8">
      <c r="A8" s="4" t="inlineStr">
        <is>
          <t>Properties under development, including land</t>
        </is>
      </c>
      <c r="B8" s="7" t="n">
        <v>564215</v>
      </c>
      <c r="C8" s="7" t="n">
        <v>512319</v>
      </c>
    </row>
    <row r="9">
      <c r="A9" s="4" t="inlineStr">
        <is>
          <t>Investments in joint ventures</t>
        </is>
      </c>
      <c r="B9" s="7" t="n">
        <v>18994</v>
      </c>
      <c r="C9" s="7" t="n">
        <v>20688</v>
      </c>
    </row>
    <row r="10">
      <c r="A10" s="4" t="inlineStr">
        <is>
          <t>Total real estate assets</t>
        </is>
      </c>
      <c r="B10" s="7" t="n">
        <v>6537985</v>
      </c>
      <c r="C10" s="7" t="n">
        <v>6450456</v>
      </c>
    </row>
    <row r="11">
      <c r="A11" s="4" t="inlineStr">
        <is>
          <t>Accounts receivable – affiliates</t>
        </is>
      </c>
      <c r="B11" s="7" t="n">
        <v>20158</v>
      </c>
      <c r="C11" s="7" t="n">
        <v>21833</v>
      </c>
    </row>
    <row r="12">
      <c r="A12" s="4" t="inlineStr">
        <is>
          <t>Other assets, net</t>
        </is>
      </c>
      <c r="B12" s="7" t="n">
        <v>216276</v>
      </c>
      <c r="C12" s="7" t="n">
        <v>248716</v>
      </c>
    </row>
    <row r="13">
      <c r="A13" s="4" t="inlineStr">
        <is>
          <t>Cash and cash equivalents</t>
        </is>
      </c>
      <c r="B13" s="7" t="n">
        <v>420441</v>
      </c>
      <c r="C13" s="7" t="n">
        <v>23184</v>
      </c>
    </row>
    <row r="14">
      <c r="A14" s="4" t="inlineStr">
        <is>
          <t>Restricted cash</t>
        </is>
      </c>
      <c r="B14" s="7" t="n">
        <v>4092</v>
      </c>
      <c r="C14" s="7" t="n">
        <v>4315</v>
      </c>
    </row>
    <row r="15">
      <c r="A15" s="4" t="inlineStr">
        <is>
          <t>Total assets</t>
        </is>
      </c>
      <c r="B15" s="7" t="n">
        <v>7198952</v>
      </c>
      <c r="C15" s="7" t="n">
        <v>6748504</v>
      </c>
    </row>
    <row r="16">
      <c r="A16" s="3" t="inlineStr">
        <is>
          <t>Liabilities</t>
        </is>
      </c>
    </row>
    <row r="17">
      <c r="A17" s="4" t="inlineStr">
        <is>
          <t>Unsecured notes payable</t>
        </is>
      </c>
      <c r="B17" s="7" t="n">
        <v>3166625</v>
      </c>
      <c r="C17" s="7" t="n">
        <v>2524099</v>
      </c>
    </row>
    <row r="18">
      <c r="A18" s="4" t="inlineStr">
        <is>
          <t>Accounts payable and accrued expenses</t>
        </is>
      </c>
      <c r="B18" s="7" t="n">
        <v>175608</v>
      </c>
      <c r="C18" s="7" t="n">
        <v>171719</v>
      </c>
    </row>
    <row r="19">
      <c r="A19" s="4" t="inlineStr">
        <is>
          <t>Accrued real estate taxes</t>
        </is>
      </c>
      <c r="B19" s="7" t="n">
        <v>66156</v>
      </c>
      <c r="C19" s="7" t="n">
        <v>54408</v>
      </c>
    </row>
    <row r="20">
      <c r="A20" s="4" t="inlineStr">
        <is>
          <t>Distributions payable</t>
        </is>
      </c>
      <c r="B20" s="7" t="n">
        <v>84147</v>
      </c>
      <c r="C20" s="7" t="n">
        <v>80973</v>
      </c>
    </row>
    <row r="21">
      <c r="A21" s="4" t="inlineStr">
        <is>
          <t>Other liabilities</t>
        </is>
      </c>
      <c r="B21" s="7" t="n">
        <v>189829</v>
      </c>
      <c r="C21" s="7" t="n">
        <v>215581</v>
      </c>
    </row>
    <row r="22">
      <c r="A22" s="4" t="inlineStr">
        <is>
          <t>Total liabilities</t>
        </is>
      </c>
      <c r="B22" s="7" t="n">
        <v>3682365</v>
      </c>
      <c r="C22" s="7" t="n">
        <v>3046780</v>
      </c>
    </row>
    <row r="23">
      <c r="A23" s="4" t="inlineStr">
        <is>
          <t>Commitments and contingencies (Note 14)</t>
        </is>
      </c>
      <c r="B23" s="4" t="inlineStr">
        <is>
          <t xml:space="preserve"> </t>
        </is>
      </c>
      <c r="C23" s="4" t="inlineStr">
        <is>
          <t xml:space="preserve"> </t>
        </is>
      </c>
    </row>
    <row r="24">
      <c r="A24" s="3" t="inlineStr">
        <is>
          <t>Equity</t>
        </is>
      </c>
    </row>
    <row r="25">
      <c r="A25" s="4" t="inlineStr">
        <is>
          <t>Common shares of beneficial interest; $0.01 par value per share; 175,000 shares authorized; 109,110 and 109,110 issued; 106,860 and 106,878 outstanding at December 31, 2020 and 2019, respectively</t>
        </is>
      </c>
      <c r="B25" s="7" t="n">
        <v>1069</v>
      </c>
      <c r="C25" s="7" t="n">
        <v>1069</v>
      </c>
    </row>
    <row r="26">
      <c r="A26" s="4" t="inlineStr">
        <is>
          <t>Additional paid-in capital</t>
        </is>
      </c>
      <c r="B26" s="7" t="n">
        <v>4581710</v>
      </c>
      <c r="C26" s="7" t="n">
        <v>4566731</v>
      </c>
    </row>
    <row r="27">
      <c r="A27" s="4" t="inlineStr">
        <is>
          <t>Distributions in excess of net income attributable to common shareholders</t>
        </is>
      </c>
      <c r="B27" s="7" t="n">
        <v>-791079</v>
      </c>
      <c r="C27" s="7" t="n">
        <v>-584167</v>
      </c>
    </row>
    <row r="28">
      <c r="A28" s="4" t="inlineStr">
        <is>
          <t>Treasury shares, at cost (9,442 and 9,636 common shares, at December 31, 2020 and 2019, respectively)</t>
        </is>
      </c>
      <c r="B28" s="7" t="n">
        <v>-341412</v>
      </c>
      <c r="C28" s="7" t="n">
        <v>-348419</v>
      </c>
    </row>
    <row r="29">
      <c r="A29" s="4" t="inlineStr">
        <is>
          <t>Accumulated other comprehensive loss</t>
        </is>
      </c>
      <c r="B29" s="7" t="n">
        <v>-5383</v>
      </c>
      <c r="C29" s="7" t="n">
        <v>-6529</v>
      </c>
    </row>
    <row r="30">
      <c r="A30" s="4" t="inlineStr">
        <is>
          <t>Total common equity</t>
        </is>
      </c>
      <c r="B30" s="7" t="n">
        <v>3444905</v>
      </c>
      <c r="C30" s="7" t="n">
        <v>3628685</v>
      </c>
    </row>
    <row r="31">
      <c r="A31" s="4" t="inlineStr">
        <is>
          <t>Non-controlling interests</t>
        </is>
      </c>
      <c r="B31" s="7" t="n">
        <v>71682</v>
      </c>
      <c r="C31" s="7" t="n">
        <v>73039</v>
      </c>
    </row>
    <row r="32">
      <c r="A32" s="4" t="inlineStr">
        <is>
          <t>Total equity</t>
        </is>
      </c>
      <c r="B32" s="7" t="n">
        <v>3516587</v>
      </c>
      <c r="C32" s="7" t="n">
        <v>3701724</v>
      </c>
    </row>
    <row r="33">
      <c r="A33" s="4" t="inlineStr">
        <is>
          <t>Total liabilities and equity</t>
        </is>
      </c>
      <c r="B33" s="5" t="n">
        <v>7198952</v>
      </c>
      <c r="C33" s="5" t="n">
        <v>67485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Change In Operating Accounts</t>
        </is>
      </c>
      <c r="B1" s="2" t="inlineStr">
        <is>
          <t>12 Months Ended</t>
        </is>
      </c>
    </row>
    <row r="2">
      <c r="B2" s="2" t="inlineStr">
        <is>
          <t>Dec. 31, 2020</t>
        </is>
      </c>
    </row>
    <row r="3">
      <c r="A3" s="3" t="inlineStr">
        <is>
          <t>Increase (Decrease) in Operating Capital [Abstract]</t>
        </is>
      </c>
    </row>
    <row r="4">
      <c r="A4" s="4" t="inlineStr">
        <is>
          <t>Net Change In Operating Accounts</t>
        </is>
      </c>
      <c r="B4" s="4" t="inlineStr">
        <is>
          <t xml:space="preserve">13. Net Change in Operating Accounts The effect of changes in the operating accounts and other on cash flows from operating activities is as follows: Year Ended December 31, (in thousands) 2020 2019 2018 Change in assets: Other assets, net $ (5,235) $ (6,976) $ 10,364 Change in liabilities: Accounts payable and accrued expenses (62) 19,713 (4,133) Accrued real estate taxes 11,745 (1,014) 1,910 Other liabilities 997 23,119 (1,486) Other 2,060 3,252 2,898 Change in operating accounts and other $ 9,505 $ 38,094 $ 9,5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4. Commitments and Contingencies Construction Contracts. As of December 31, 2020, we estimate the additional cost to complete the seven consolidated projects currently under construction to be approximately $325.4 million. We expect to fund this amount through a combination of one or more of the following: cash flows generated from operations, draws on our unsecured credit facility, the use of debt and equity offerings under our automatic shelf registration statement, proceeds from property dispositions, equity issued from our ATM programs, other unsecured borrowings or secured mortgages. Litigation . We are subject to various legal proceedings and claims which arise in the ordinary course of business. Matters which arise out of allegations of bodily injury, property damage, and employment practices are generally covered by insurance. While the resolution of these legal proceedings and claims cannot be predicted with certainty, management believes the final outcome of such matters will not have a material adverse effect on our consolidated financial statements. Other Commitments and Contingencies. In the ordinary course of our business, we issue letters of intent indicating a willingness to negotiate for acquisitions, dispositions, or joint ventures and also enter into arrangements contemplating various transactions. Such letters of intent and other arrangements are non-binding as to either party unless and until a definitive contract is entered into by the parties. Even if definitive contracts relating to the purchase or sale of real property are entered into, these contracts generally provide the purchaser with time to evaluate the property and conduct due diligence, during which periods the purchaser will have the ability to terminate the contracts without penalty or forfeiture of any deposit or earnest money. There can be no assurance definitive contracts will be entered into with respect to any matter covered by letters of intent or we will consummate any transaction contemplated by any definitive contract. Furthermore, due diligence periods for real property are frequently extended as needed. An acquisition or sale of real property becomes probable at the time the due diligence period expires and the definitive contract has not been terminated. We are then at risk under a real property acquisition contract, but generally only to the extent of any earnest money deposits associated with the contract, and are obligated to sell under a real property sales contract. At December 31, 2020, we had approximately $1.4 million earnest money deposits, of which $0.8 million was non-refundable, for potential acquisitions of operating properties and land and are included in other assets, net in our consolidated balance sheet. Lease Commitments. Substantially all of our operating leases recorded in our consolidated balance sheets are related to office facility leases. We had no significant changes to our lessee lease commitments for the year ended December 31, 2020. The lease and non-lease components, excluding short-term lease contracts with a duration of 12 months or less, are accounted for as a combined single component based upon the standalone price at the time the applicable lease is commenced and is recognized as a lease expense on a straight-line basis over the lease term. Most of our office facility leases include options to renew and generally are not included in the operating lease liabilities or right-of-use ("ROU") assets as they are not reasonably certain of being exercised. If an option to renew is exercised, it would be considered a separate contract and recognized based upon the standalone price at the time the option to renew is exercised. Variable lease payments which values are not known at lease commencement, such as executory costs of real estate taxes, property insurance, and common area maintenance, are expensed as incurred. The following is a summary of our operating lease related information: ($ in millions) As of December 31, Balance sheet Classification 2020 2019 Right-of-use assets, net Other assets, net $ 9.2 $ 10.6 Operating lease liabilities Other liabilities $ 13.0 $ 15.0 ($ in millions) Year ended Statement of income and comprehensive income Classification 2020 2019 Rent expense related to operating lease liabilities General and administrative expenses and property management expenses $ 3.0 $ 2.9 Variable lease expense General and administrative expenses and property management expenses 1.3 1.4 Total lease expense $ 4.3 $ 4.3 ($ in millions) Year ended Statement of cash flows Classification 2020 2019 Cash flows from operating leases Net cash from operating activities $ 3.3 $ 3.1 Supplemental lease information Weighted average remaining lease term (years) 4.4 5.3 Weighted average discount rate - operating leases (1) 4.8 % 4.9 % (1) We use a secured incremental borrowing rate, as defined by ASC 842 based on an estimated secured rate with applicable adjustments, as most of our lease contracts do not provide a readily determinable implicit rate. The following is a summary of our maturities of our lease liabilities as of December 31, 2020: (in millions) Year ended December 31, Operating Leases 2021 $ 3.5 2022 3.1 2023 3.0 2024 2.8 2025 2.0 Thereafter 0.1 Less: discount for time value (1.5) Lease liability as of December 31, 2020 $ 13.0 Prior to our adoption of ASU 2016-02 on January 1, 2019, rental expense for the year ended December 31, 2018 was approximately $3.8 million. Minimum annual rental commitments as of December 31, 2018 for the years ending December 31, 2019 through 2023 were approximately $2.9 million, $3.0 million, $3.1 million, $2.7 million and $2.6 million, respectively, and approximately $4.5 million in the aggregate thereafter. Investments in Joint Ventures. We have entered into, and may continue in the future to enter into, joint ventures or partnerships (including limited liability companies) through which we own an indirect economic interest in less than 100% of the community or land owned directly by the joint venture or partnership. Our decision whether to hold the entire interest in an apartment community or land ourselves, or to have an indirect interest in the community or land through a joint venture or partnership, is based on a variety of factors and considerations, including: (i) our projection, in some circumstances, that we will achieve higher returns on our invested capital or reduce our risk if a joint venture or partnership vehicle is used; (ii) our desire to diversify our portfolio of investments by market; (iii) our desire at times to preserve our capital resources to maintain liquidity or balance sheet strength; and (iv) the economic and tax terms required by a seller of land or of a community, who may prefer or who may require less payment if the land or community is contributed to a joint venture or partnership. Investments in joint ventures or partnerships are not limited to a specified percentage of our assets. Each joint venture or partnership agreement is individually negotiated, and our ability to operate or dispose of land or of a community in our sole discretion may be limited to varying degrees in our existing joint venture agreements and may be limited to varying degrees depending on the terms of future joint venture agreements. Employment Agreements. At December 31, 2020, we had employment agreements with 12 of our senior officers, the terms of which expire at various times through August 20, 2021. Such agreements provide for minimum salary levels as well as various incentive compensation arrangements, which are payable based on the attainment of specific goals. The agreements also provide for severance payments plus a gross-up payment if certain situations occur, such as termination without cause or a change of control. In the case of 9 of the agreements, the severance payment equals one times the respective current annual base salary in the case of termination without cause and 2.99 times the respective average annual base salary over the previous three fiscal years in the case of a change of control and a termination of employment or a material adverse change in the scope of their duties. In the case of one agreement, the severance payment equals one times the respective current annual base salary for termination without cause and 2.99 times the greater of current gross income or average gross income over the previous three fiscal years in the case of a change of control. In the case of the other two agreements, the severance payment generally equals 2.99 times the respective average annual compensation over the previous three fiscal years in connection with, among other things, a termination without cause or a change of control, and the officer would be entitled to receive continuation and vesting of certain benefits in the case of such term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Schedule III - Real Estate and Accumulated Depreciation [Abstract]</t>
        </is>
      </c>
    </row>
    <row r="4">
      <c r="A4" s="4" t="inlineStr">
        <is>
          <t>Schedule III - Real Estate and Accumulated Depreciation [Text Block]</t>
        </is>
      </c>
      <c r="B4" s="4" t="inlineStr">
        <is>
          <t>Camden Property Trust Schedule III Initial Cost Total Cost Land Building/ Cost Land Building/ Total Accumulated Total Cost, Year of Current communities (1) : ARIZONA Phoenix/Scottsdale Camden Chandler $ 5,511 $ 62,429 $ 753 $ 5,511 $ 63,182 $ 68,693 $ 14,121 $ 54,572 2016 Camden Copper Square 4,825 23,672 9,561 4,825 33,233 38,058 21,673 16,385 2000 Camden Foothills 11,006 33,712 458 11,006 34,170 45,176 8,618 36,558 2014 Camden Legacy 4,068 26,612 21,934 4,068 48,546 52,614 31,381 21,233 1998 Camden Montierra 13,687 31,727 6,195 13,687 37,922 51,609 12,158 39,451 2012 Camden North End I 16,108 82,620 160 16,108 82,780 98,888 13,887 85,001 2019 Camden Old Town Scottsdale 23,227 71,784 2,749 23,227 74,533 97,760 9,584 88,176 2019 Camden Pecos Ranch 3,362 24,492 6,299 3,362 30,791 34,153 11,785 22,368 2012 Camden San Marcos 11,520 35,166 6,737 11,520 41,903 53,423 13,809 39,614 2012 Camden San Paloma 6,480 23,045 11,854 6,480 34,899 41,379 20,795 20,584 2002 Camden Sotelo 3,376 30,576 1,962 3,376 32,538 35,914 8,630 27,284 2013 Camden Tempe (2) 9,248 35,254 771 9,248 36,025 45,273 8,532 36,741 2015 CALIFORNIA Los Angeles/Orange County Camden Crown Valley 9,381 54,210 13,082 9,381 67,292 76,673 39,866 36,807 2001 Camden Glendale 21,492 96,158 732 21,492 96,890 118,382 21,152 97,230 2015 Camden Harbor View 16,079 127,459 39,171 16,079 166,630 182,709 79,336 103,373 2003 Camden Main and Jamboree 17,363 75,387 3,129 17,363 78,516 95,879 25,841 70,038 2008 Camden Martinique 28,401 51,861 30,528 28,401 82,389 110,790 52,954 57,836 1998 Camden Sea Palms 4,336 9,930 9,082 4,336 19,012 23,348 11,732 11,616 1998 The Camden 18,286 118,730 377 18,286 119,107 137,393 23,120 114,273 2016 San Diego/Inland Empire Camden Landmark 17,339 71,315 4,351 17,339 75,666 93,005 22,122 70,883 2012 Camden Old Creek 20,360 71,777 9,796 20,360 81,573 101,933 35,368 66,565 2007 Camden Sierra at Otay Ranch 10,585 49,781 14,183 10,585 63,964 74,549 32,621 41,928 2003 Camden Tuscany 3,330 36,466 8,594 3,330 45,060 48,390 23,277 25,113 2003 Camden Vineyards 4,367 28,494 5,550 4,367 34,044 38,411 19,340 19,071 2002 COLORADO Denver Camden Belleview Station 8,091 44,003 8,474 8,091 52,477 60,568 14,388 46,180 2012 Camden Caley $ 2,047 $ 17,445 $ 11,980 $ 2,047 $ 29,425 $ 31,472 $ 17,033 $ 14,439 2000 Camden Denver West 6,396 51,552 13,376 6,396 64,928 71,324 19,601 51,723 2012 Camden Flatirons 6,849 72,631 1,244 6,849 73,875 80,724 18,465 62,259 2015 Camden Highlands Ridge 2,612 34,726 23,709 2,612 58,435 61,047 34,607 26,440 1996 Camden Interlocken 5,293 31,612 20,839 5,293 52,451 57,744 31,535 26,209 1999 Camden Lakeway 3,915 34,129 28,057 3,915 62,186 66,101 38,614 27,487 1997 Camden Lincoln Station 4,648 51,762 515 4,648 52,277 56,925 9,960 46,965 2017 Camden RiNo 15,989 62,868 — 15,989 62,868 78,857 2,399 76,458 2020 WASHINGTON DC METRO Camden Ashburn Farm 4,835 22,604 6,316 4,835 28,920 33,755 14,082 19,673 2005 Camden College Park 16,409 91,503 8,253 16,409 99,756 116,165 32,039 84,126 2008 Camden Dulles Station 10,807 61,548 12,108 10,807 73,656 84,463 27,856 56,607 2008 Camden Fair Lakes 15,515 104,223 14,790 15,515 119,013 134,528 57,384 77,144 2005 Camden Fairfax Corner 8,484 72,953 11,140 8,484 84,093 92,577 39,342 53,235 2006 Camden Fallsgrove 9,408 43,647 6,683 9,408 50,330 59,738 24,807 34,931 2005 Camden Grand Parc 7,688 35,900 4,977 7,688 40,877 48,565 18,742 29,823 2005 Camden Lansdowne 15,502 102,267 27,898 15,502 130,165 145,667 61,283 84,384 2005 Camden Largo Town Center 8,411 44,163 5,074 8,411 49,237 57,648 23,359 34,289 2005 Camden Monument Place 9,030 54,089 9,600 9,030 63,689 72,719 25,689 47,030 2007 Camden NoMa 19,442 82,306 776 19,442 83,082 102,524 22,724 79,800 2014 Camden NoMa II 17,331 91,211 166 17,331 91,377 108,708 25,714 82,994 2017 Camden Potomac Yard 16,498 88,317 15,059 16,498 103,376 119,874 39,770 80,104 2008 Camden Roosevelt 11,470 45,785 7,065 11,470 52,850 64,320 23,892 40,428 2005 Camden Russett 13,460 61,837 8,442 13,460 70,279 83,739 33,871 49,868 2005 Camden Shady Grove 24,177 89,820 342 24,177 90,162 114,339 21,123 93,216 2018 Camden Silo Creek 9,707 45,301 9,538 9,707 54,839 64,546 25,354 39,192 2005 Camden Washingtonian 13,512 75,134 70 13,512 75,204 88,716 12,209 76,507 2018 FLORIDA Southeast Florida Camden Aventura 12,185 47,616 15,563 12,185 63,179 75,364 32,596 42,768 2005 Camden Boca Raton 2,201 50,057 721 2,201 50,778 52,979 12,412 40,567 2014 Camden Brickell 14,621 57,031 35,211 14,621 92,242 106,863 42,270 64,593 2005 Camden Doral 10,260 40,416 8,224 10,260 48,640 58,900 24,218 34,682 2005 Camden Doral Villas 6,476 25,543 8,210 6,476 33,753 40,229 17,672 22,557 2005 Camden Las Olas 12,395 79,518 31,588 12,395 111,106 123,501 50,458 73,043 2005 Camden Plantation 6,299 77,964 16,862 6,299 94,826 101,125 44,773 56,352 2005 Camden Portofino $ 9,867 $ 38,702 $ 11,171 $ 9,867 $ 49,873 $ 59,740 $ 24,477 $ 35,263 2005 Orlando Camden Hunter's Creek 4,156 20,925 6,990 4,156 27,915 32,071 14,517 17,554 2005 Camden Lago Vista 3,497 29,623 6,651 3,497 36,274 39,771 18,649 21,122 2005 Camden LaVina 12,907 42,617 1,714 12,907 44,331 57,238 14,767 42,471 2012 Camden Lee Vista 4,350 34,643 15,586 4,350 50,229 54,579 28,486 26,093 2000 Camden North Quarter 9,990 68,471 1,372 9,990 69,843 79,833 12,524 67,309 2018 Camden Orange Court 5,319 40,733 4,298 5,319 45,031 50,350 18,787 31,563 2008 Camden Thornton Park 11,711 74,628 2,677 11,711 77,305 89,016 10,633 78,383 2018 Camden Town Square 13,127 45,997 1,509 13,127 47,506 60,633 14,502 46,131 2012 Camden World Gateway 5,785 51,821 9,172 5,785 60,993 66,778 29,826 36,952 2005 Tampa/St. Petersburg Camden Bay 7,450 63,283 30,526 7,450 93,809 101,259 52,322 48,937 1998/2002 Camden Montague 3,576 16,534 1,041 3,576 17,575 21,151 5,954 15,197 2012 Camden Pier District 16,704 105,383 1,496 16,704 106,879 123,583 19,447 104,136 2018 Camden Preserve 1,206 17,982 13,397 1,206 31,379 32,585 20,879 11,706 1997 Camden Royal Palms 2,147 38,339 4,787 2,147 43,126 45,273 18,719 26,554 2007 Camden Westchase Park 11,955 36,254 1,267 11,955 37,521 49,476 11,743 37,733 2012 GEORGIA Atlanta Camden Brookwood 7,174 31,984 14,571 7,174 46,555 53,729 22,761 30,968 2005 Camden Buckhead Square 13,200 43,785 1,312 13,200 45,097 58,297 6,976 51,321 2017 Camden Creekstone 5,017 19,912 5,784 5,017 25,696 30,713 8,458 22,255 2012 Camden Deerfield 4,895 21,922 12,895 4,895 34,817 39,712 17,201 22,511 2005 Camden Dunwoody 5,290 23,642 10,388 5,290 34,030 39,320 18,313 21,007 2005 Camden Fourth Ward 10,477 51,258 1,948 10,477 53,206 63,683 13,726 49,957 2014 Camden Midtown Atlanta 6,196 33,828 11,848 6,196 45,676 51,872 23,659 28,213 2005 Camden Paces 15,262 102,521 1,597 15,262 104,118 119,380 26,304 93,076 2015 Camden Peachtree City 6,536 29,063 9,033 6,536 38,096 44,632 19,559 25,073 2005 Camden Shiloh 4,181 18,798 6,492 4,181 25,290 29,471 13,746 15,725 2005 Camden St. Clair 7,526 27,486 9,090 7,526 36,576 44,102 19,637 24,465 2005 Camden Stockbridge 5,071 22,693 5,789 5,071 28,482 33,553 14,670 18,883 2005 Camden Vantage 11,787 68,822 10,630 11,787 79,452 91,239 21,013 70,226 2013 NORTH CAROLINA Charlotte Camden Ballantyne $ 4,503 $ 30,250 $ 10,512 $ 4,503 $ 40,762 $ 45,265 $ 21,701 $ 23,564 2005 Camden Cotton Mills 4,246 19,147 7,938 4,246 27,085 31,331 14,770 16,561 2005 CoWork by Camden 814 3,422 24 814 3,446 4,260 428 3,832 2019 Camden Dilworth 516 16,633 4,820 516 21,453 21,969 9,736 12,233 2006 Camden Fairview 1,283 7,223 4,933 1,283 12,156 13,439 7,198 6,241 2005 Camden Foxcroft 1,408 7,919 5,158 1,408 13,077 14,485 7,619 6,866 2005 Camden Foxcroft II 1,152 6,499 3,983 1,152 10,482 11,634 5,627 6,007 2005 Camden Gallery 7,930 51,957 967 7,930 52,924 60,854 10,823 50,031 2017 Camden Grandview 7,570 33,859 14,721 7,570 48,580 56,150 24,553 31,597 2005 Camden Grandview II 4,617 17,852 86 4,617 17,938 22,555 2,151 20,404 2019 Camden Sedgebrook 5,266 29,211 8,851 5,266 38,062 43,328 20,286 23,042 2005 Camden South End 6,625 29,175 16,872 6,625 46,047 52,672 22,233 30,439 2005 Camden Stonecrest 3,941 22,021 7,713 3,941 29,734 33,675 16,079 17,596 2005 Camden Touchstone 1,203 6,772 4,101 1,203 10,873 12,076 6,238 5,838 2005 Raleigh Camden Carolinian 14,765 56,674 710 14,765 57,384 72,149 3,536 68,613 2019 Camden Crest 4,412 31,108 8,522 4,412 39,630 44,042 19,295 24,747 2005 Camden Governor's Village 3,669 20,508 8,108 3,669 28,616 32,285 14,146 18,139 2005 Camden Lake Pine 5,746 31,714 15,747 5,746 47,461 53,207 24,639 28,568 2005 Camden Manor Park 2,535 47,159 12,352 2,535 59,511 62,046 26,958 35,088 2006 Camden Overlook 4,591 25,563 10,955 4,591 36,518 41,109 20,155 20,954 2005 Camden Reunion Park 2,931 18,457 11,917 2,931 30,374 33,305 16,168 17,137 2005 Camden Westwood 4,567 25,519 10,304 4,567 35,823 40,390 17,997 22,393 2005 TEXAS Austin Camden Cedar Hills 2,684 20,931 4,520 2,684 25,451 28,135 10,403 17,732 2008 Camden Gaines Ranch 5,094 37,100 11,274 5,094 48,374 53,468 25,261 28,207 2005 Camden Huntingdon 2,289 17,393 11,233 2,289 28,626 30,915 21,695 9,220 1995 Camden La Frontera 3,250 32,376 872 3,250 33,248 36,498 8,815 27,683 2015 Camden Lamar Heights 3,988 42,773 1,025 3,988 43,798 47,786 11,477 36,309 2015 Camden Rainey Street 30,044 85,477 1,783 30,044 87,260 117,304 8,397 108,907 2019 Camden Stoneleigh 3,498 31,285 9,372 3,498 40,657 44,155 20,705 23,450 2006 Dallas/Fort Worth Camden Addison $ 11,516 $ 29,332 $ 9,493 $ 11,516 $ 38,825 $ 50,341 $ 15,406 $ 34,935 2012 Camden Belmont 12,521 61,522 7,295 12,521 68,817 81,338 20,709 60,629 2012 Camden Buckingham 2,704 21,251 12,005 2,704 33,256 35,960 23,104 12,856 1997 Camden Centreport 1,613 12,644 7,708 1,613 20,352 21,965 13,890 8,075 1997 Camden Cimarron 2,231 14,092 9,005 2,231 23,097 25,328 18,002 7,326 1997 Camden Farmers Market 17,341 74,193 31,968 17,341 106,161 123,502 59,444 64,058 2001/2005 Camden Henderson 3,842 15,256 983 3,842 16,239 20,081 5,229 14,852 2012 Camden Legacy Creek 2,052 12,896 7,782 2,052 20,678 22,730 15,174 7,556 1997 Camden Legacy Park 2,560 15,449 9,104 2,560 24,553 27,113 17,669 9,444 1997 Camden Valley Park 3,096 14,667 17,619 3,096 32,286 35,382 29,242 6,140 1994 Camden Victory Park 13,445 71,735 808 13,445 72,543 85,988 15,742 70,246 2016 Houston Camden City Centre 4,976 44,735 12,248 4,976 56,983 61,959 22,860 39,099 2007 Camden City Centre II 5,101 28,131 716 5,101 28,847 33,948 9,105 24,843 2013 Camden Downtown I 7,813 123,397 — 7,813 123,397 131,210 8,257 122,953 2020 Camden Greenway 16,916 43,933 23,290 16,916 67,223 84,139 45,687 38,452 1999 Camden Highland Village 28,536 111,802 4,176 28,536 115,978 144,514 7,860 136,654 2019 Camden Holly Springs 11,108 42,852 13,726 11,108 56,578 67,686 21,516 46,170 2012 Camden McGowen Station 6,089 85,038 178 6,089 85,216 91,305 14,948 76,357 2018 Camden Midtown 4,583 18,026 12,575 4,583 30,601 35,184 21,009 14,175 1999 Camden Oak Crest 2,078 20,941 7,084 2,078 28,025 30,103 16,305 13,798 2003 Camden Park 4,922 16,453 7,146 4,922 23,599 28,521 9,217 19,304 2012 Camden Plaza 7,204 31,044 6,834 7,204 37,878 45,082 12,052 33,030 2007 Camden Post Oak 14,056 92,515 20,524 14,056 113,039 127,095 33,081 94,014 2013 Camden Royal Oaks 1,055 20,046 4,439 1,055 24,485 25,540 11,402 14,138 2006 Camden Royal Oaks II 587 12,743 28 587 12,771 13,358 4,124 9,234 2012 Camden Stonebridge 1,016 7,137 7,598 1,016 14,735 15,751 10,920 4,831 1993 Camden Sugar Grove 7,614 27,594 5,874 7,614 33,468 41,082 11,264 29,818 2012 Camden Travis Street 1,780 29,104 2,391 1,780 31,495 33,275 12,163 21,112 2010 Camden Vanderbilt 16,076 44,918 28,762 16,076 73,680 89,756 52,831 36,925 1994/1997 Camden Whispering Oaks 1,188 26,242 2,559 1,188 28,801 29,989 12,279 17,710 2008 Total current communities: $ 1,222,815 $ 6,461,452 $ 1,279,200 $ 1,222,815 $ 7,740,652 $ 8,963,467 $ 3,033,778 $ 5,929,689 Communities under construction: Name / location Camden Atlantic $ 38,297 $ 38,297 $ 38,297 $ 38,297 N/A Camden Buckhead 116,645 116,645 116,645 4 116,641 N/A Camden Hillcrest 64,251 64,251 64,251 64,251 N/A Camden Lake Eola 116,667 116,667 116,667 33 116,634 N/A Camden NoDa 27,749 27,749 27,749 27,749 N/A Camden North End II (3) 70,378 70,378 70,378 371 70,007 N/A Camden Tempe II 30,735 30,735 30,735 30,735 N/A Total communities under construction: $ — $ 464,722 $ — $ — $ 464,722 $ 464,722 $ 408 $ 464,314 Development pipeline communities: Name/location Camden Arts District $ 33,001 $ 33,001 $ 33,001 $ 33,001 N/A Camden Cameron Village 20,852 20,852 20,852 20,852 N/A Camden Downtown II 12,057 12,057 12,057 12,057 N/A Camden Durham 28,373 28,373 28,373 28,373 N/A Camden Highland Village II 8,507 8,507 8,507 8,507 N/A Camden Paces III 16,825 16,825 16,825 16,825 N/A Total development pipeline communities: $ — $ 119,615 $ — $ — $ 119,615 $ 119,615 $ — $ 119,615 Corporate 5,373 — 5,373 5,373 5,373 N/A $ — $ 5,373 $ — $ — $ 5,373 $ 5,373 $ — $ 5,373 TOTAL $ 1,222,815 $ 7,051,162 $ 1,279,200 $ 1,222,815 $ 8,330,362 $ 9,553,177 $ 3,034,186 $ 6,518,991 (1) All communities were unencumbered at December 31, 2020. (2) Property formerly known as Camden Hayden. (3) Property is in lease-up at December 31, 2020. Balances presented here include costs which are including in buildings and improvements and land on the consolidated balance sheet at December 31, 2020. These costs related to completed unit turns for this property. Camden Property Trust Schedule III The changes in total real estate assets for the years ended December 31: 2020 2019 2018 Balance, beginning of period $ 9,115,793 $ 8,328,475 $ 7,667,743 Additions during period: Acquisition of operating properties — 422,309 286,901 Development and repositions 349,890 341,236 300,294 Improvements 87,865 75,360 84,841 Deductions during period: Cost of real estate sold – other (371) (51,587) (11,304) Balance, end of period $ 9,553,177 $ 9,115,793 $ 8,328,475 The changes in accumulated depreciation for the years ended December 31: 2020 2019 2018 Balance, beginning of period $ 2,686,025 $ 2,403,149 $ 2,118,839 Depreciation of real estate assets 348,161 317,026 284,310 Dispositions — (34,150) — Balance, end of period $ 3,034,186 $ 2,686,025 $ 2,403,149 The aggregate cost for federal income tax purposes at December 31, 2020 was $8.6 b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0</t>
        </is>
      </c>
    </row>
    <row r="3">
      <c r="A3" s="3" t="inlineStr">
        <is>
          <t>SEC Schedule, 12-29, Real Estate Companies, Investment in Mortgage Loans on Real Estate [Abstract]</t>
        </is>
      </c>
    </row>
    <row r="4">
      <c r="A4" s="4" t="inlineStr">
        <is>
          <t>Schedule IV - Mortgage Loans on Real Estate [Text Block]</t>
        </is>
      </c>
      <c r="B4" s="4" t="inlineStr">
        <is>
          <t xml:space="preserve">Camden Property Trust Schedule IV ($ in thousands) Description Interest Rate Final Maturity Date Periodic payment terms Face amount of Carry amount of Parking Garage (b) October 1, 2025 (c) $ 6,423 $ 6,423 (a) The aggregate cost at December 31, 2020 for federal income tax purposes was approximately $6,423. (b) This loan currently bears interest at 7% on any unpaid principal balance. (c) Payments will consist of annual interest and principal payments from October 1, 2020 to October 1, 2025. Changes in mortgage loans for the years ended December 31 are summarized below: 2020 2019 2018 Balance, beginning of period $ 7,868 $ 9,314 $ 18,790 Additions: Advances under real estate loans — — — Deductions: Collections of principal (1,445) (1,446) (9,476) Balance, end of period $ 6,423 $ 7,868 $ 9,3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 Our consolidated financial statements include our accounts and the accounts of other subsidiaries and joint ventures (including partnerships and limited liability companies) over which we have control. All intercompany transactions, balances, and profits have been eliminated in consolidation. Investments acquired or created are evaluated based on the accounting guidance relating to variable interest entities (“VIEs”), which requires the consolidation of VIEs in which we are considered to be the primary beneficiary. If the investment is determined not to be a VIE, then the investment is evaluated for consolidation primarily using a voting interest model. In determining if we have a controlling financial interest, we consider factors such as ownership interests, authority to make decisions, kick-out rights and participating rights. As of December 31, 2020, two of our consolidated operating partnerships are VIEs. We are considered the primary beneficiary of both consolidated operating partnerships and therefore consolidate these operating partnerships. As of December 31, 2020, we held approximately 92% and 95% of the outstanding common limited partnership units and the sole 1% general partnership interest in each of these consolidated operating partnerships.</t>
        </is>
      </c>
    </row>
    <row r="5">
      <c r="A5" s="4" t="inlineStr">
        <is>
          <t>Acquisitions of Real Estate</t>
        </is>
      </c>
      <c r="B5" s="4" t="inlineStr">
        <is>
          <t>Acquisitions of Real Estate . Upon the acquisition of real estate, we determine the fair value of tangible and intangible assets, which includes land, buildings (as-if-vacant), furniture and fixtures, the value of in-place leases, including above and below market leases, and acquired liabilities. In estimating these values, we apply methods similar to those used by independent appraisers of income-producing property. Estimates of fair value of acquired debt are based upon interest rates available for the issuance of debt with similar terms and remaining maturities. Depreciation is computed on a straight-line basis over the remaining useful lives of the related tangible assets. The value of in-place leases and above or below market leases is amortized over the estimated average remaining life of leases in place at the time of acquisition; the net carrying value of in-place leases are included in other assets, net and the net carrying value of above or below market leases are included in other liabilities, net in our consolidated balance sheets. During the years ended December 31, 2020, 2019, and 2018, we recognized amortization expense of approximately $9.1 million, $10.4 million, and $9.4 million, respectively, related to in-place leases. The net amortization of above-market and below-market leases were immaterial during the year ended December 31, 2020 and increased rental revenues by $0.1 million and $0.2 million during the years ended December 31, 2019 and 2018, respectively. During the year ended December 31, 2020, the weighted average amortization periods for in-place and net above and below market leases were approximately six months and seven months. During the year ended December 31, 2019, the weighted average amortization period for both in-place and net above and below market leases were approximately six months. During the year ended December 31, 2018, the weighted average amortization period for in-place leases and net above and below market leases were approximately seven and five months.</t>
        </is>
      </c>
    </row>
    <row r="6">
      <c r="A6" s="4" t="inlineStr">
        <is>
          <t>Asset Impairment</t>
        </is>
      </c>
      <c r="B6" s="4" t="inlineStr">
        <is>
          <t>Asset Impairment . Long-lived assets are reviewed for impairment annually or whenever events or changes in circumstances indicate the carrying amount of an asset may not be recoverable. Impairment may exist if estimated future undiscounted cash flows associated with long-lived assets are not sufficient to recover the carrying value of such assets. We consider projected future undiscounted cash flows, trends, strategic decisions regarding future development plans, and other factors in our assessment of whether impairment indicators exist. While we believe our estimates of future cash flows are reasonable, different assumptions regarding a number of factors, including market rents, economic conditions, and occupancies, could significantly affect these estimates. When impairment exists, the long-lived asset is adjusted to its fair value. In estimating fair value, management uses appraisals, management estimates, and discounted cash flow calculations which utilize inputs from a marketplace participant’s perspective. In addition, we evaluate our equity investments in joint ventures and if we believe there is an other than temporary decline in market value of our investment below our carrying value, we will record an impairment charge. We did not record any impairment charges for the years ended December 31, 2020, 2019, or 2018. The value of our properties under development depends on market conditions, including estimates of the project start date, projected construction costs, as well as estimates of demand for multifamily communities. We have reviewed market trends and other marketplace information and have incorporated this information as well as our current outlook into the assumptions we use in our impairment analyses. Due to the judgment and assumptions applied in the impairment analyses, it is possible actual results could differ substantially from those estimated. We believe the carrying value of our operating real estate assets, properties under development, and land is currently recoverable. However, if market conditions deteriorate or if changes in our development strategy significantly affect any key assumptions used in our fair value estimates, we may need to take material charges in future periods for impairments related to existing assets. Any such non-cash charges could have an adverse effect on our consolidated financial position and results of operations.</t>
        </is>
      </c>
    </row>
    <row r="7">
      <c r="A7" s="4" t="inlineStr">
        <is>
          <t>Cash, Cash Equivalents, and Short-term Investments</t>
        </is>
      </c>
      <c r="B7" s="4" t="inlineStr">
        <is>
          <t>Cash and Cash Equivalents . All cash and investments in money market accounts and other highly liquid securities with a maturity of three months or less at the date of purchase are considered to be cash and cash equivalents. We maintain the majority of our cash and cash equivalents at major financial institutions in the United States and deposits with these financial institutions may exceed the amount of insurance provided on such deposits; however, we regularly monitor the financial stability of these financial institutions and believe we are not currently exposed to any significant default risk with respect to these deposits.</t>
        </is>
      </c>
    </row>
    <row r="8">
      <c r="A8" s="4" t="inlineStr">
        <is>
          <t>Cost Capitalization</t>
        </is>
      </c>
      <c r="B8" s="4" t="inlineStr">
        <is>
          <t>Cost Capitalization . Real estate assets are carried at cost plus capitalized carrying charges. Carrying charges are primarily interest and real estate taxes which are capitalized as part of properties under development. Capitalized interest is generally based on the weighted average interest rate of our unsecured debt. Expenditures directly related to the development and improvement of real estate assets are capitalized at cost as land and buildings and improvements. Indirect development costs, including salaries and benefits and other related costs directly attributable to the development of properties, are also capitalized. We begin capitalizing development, construction, and carrying costs when the development of the future real estate asset is probable and activities necessary to prepare the underlying real estate for its intended use have been initiated. All construction and certain carrying costs are capitalized and reported in the balance sheet as properties under development until the apartment homes are substantially completed. As apartment homes within development properties are completed, the total capitalized development cost of each apartment home is transferred from properties under development including land to buildings and improvements. As discussed above, carrying charges are principally interest and real estate taxes capitalized as part of properties under development. Capitalized interest was approximately $17.4 million, $14.1 million, and $13.6 million for the years ended December 31, 2020, 2019, and 2018, respectively. Capitalized real estate taxes were approximately $3.3 million, $2.8 million, and $2.2 million for the years ended December 31, 2020, 2019, and 2018, respectively. Where possible, we stage our construction to allow leasing and occupancy during the construction period, which we believe minimizes the duration of the lease-up period following completion of construction. Our accounting policy related to properties in the development and leasing phase is to expense all operating costs associated with completed apartment homes. We capitalize renovation and improvement costs we believe extend the economic lives of depreciable property. Capital expenditures subsequent to initial construction are capitalized and depreciated over their estimated useful lives. Depreciation and amortization is computed over the expected useful lives of depreciable property on a straight-line basis with lives generally as follows: Estimated Buildings and improvements 5-35 years Furniture, fixtures, equipment and other 3-20 years Intangible assets/liabilities (in-place leases and below market leases) underlying lease term</t>
        </is>
      </c>
    </row>
    <row r="9">
      <c r="A9" s="4" t="inlineStr">
        <is>
          <t>Derivative Financial Instruments</t>
        </is>
      </c>
      <c r="B9" s="4" t="inlineStr">
        <is>
          <t>Derivative Financial Instruments. Derivative financial instruments are recorded in the consolidated balance sheets at fair value and presented on a gross basis for financial reporting purposes even when those instruments are subject to master netting arrangements and may otherwise qualify for net presentation.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ash flow hedges. Hedge accounting generally provides for the matching of the timing of gain or loss recognition on the hedging instrument with the recognition of the changes attributable to the earnings effect of the hedged transactions. We may enter into derivative contracts which are intended to economically hedge certain of our risks, for which hedge accounting does not apply or we elect not to apply hedge accounting.</t>
        </is>
      </c>
    </row>
    <row r="10">
      <c r="A10" s="4" t="inlineStr">
        <is>
          <t>Discontinued Operations</t>
        </is>
      </c>
      <c r="B10" s="4" t="inlineStr">
        <is>
          <t>Discontinued Operations). Disposed of properties are classified as a discontinued operation when the disposal represents a strategic shift, such as disposal of a major line of business, a major geographical area or a major equity investment. The results of operations for properties sold during the period or classified as held for sale at the end of the period, and meeting the above criteria of discontinued operations, are classified as discontinued operations for all periods presented. Real estate assets held for sale are measured at the lower of carrying amount or fair value less costs to sell and are presented separately in the accompanying consolidated balance sheets. Subsequent to classification of a property as held for sale, no further depreciation is recorded. Consolidated operating properties sold or classified as held for sale, which do not meet the above criteria of discontinued operations are not included in discontinued operations and the related gains and losses are included in continuing operations. Properties sold by our unconsolidated entities which do not meet the above criteria of discontinued operations are not included in discontinued operations and related gains or losses are reported as a component of equity in income of joint ventures. Gains on sale of real estate are recognized when the criteria for derecognition of an asset is met, including when a contract exists and the buyer obtained control of the nonfinancial asset sold, in accordance with accounting principles generally accepted in the United States of America ("GAAP"). As a result, most of our future contributions of nonfinancial assets to our joint ventures, if any, will result in the recognition of a full gain or loss as if we sold 100% of the nonfinancial asset.</t>
        </is>
      </c>
    </row>
    <row r="11">
      <c r="A11" s="4" t="inlineStr">
        <is>
          <t>Fair Value</t>
        </is>
      </c>
      <c r="B11" s="4" t="inlineStr">
        <is>
          <t>Fair Value .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Recurring Fair Value Measurements. The following describes the valuation methodologies we use to measure different financial instruments at fair value on a recurring basis: Deferred Compensation Plan Investments. The estimated fair values of investment securities classified as deferred compensation plan investments are based on quoted market prices utilizing public information for the same transactions. Our deferred compensation plan investments are recorded in other assets in our consolidated balance sheets. The inputs associated with the valuation of our recurring deferred compensation plan investments are included in Level 1 of the fair value hierarchy. Non-recurring Fair Value Measurements. Certain assets are measured at fair value on a non-recurring basis. These assets are not measured at fair value on an ongoing basis, but are subject to fair value adjustments in certain circumstances. Long-lived assets such as the land, real estate assets, and in-place leases acquired with an operating property are measured in the form of cash received unless otherwise noted. These assets are recorded at fair value if they are impaired using the fair value methodologies used to measure long-lived assets described above at "Asset Impairment." The inputs associated with the valuation of long-lived assets are generally included in Level 3 of the fair value hierarchy, unless a quoted price for a similar long-lived asset in an active market exists, at which time they are included in Level 2 of the fair value hierarchy.</t>
        </is>
      </c>
    </row>
    <row r="12">
      <c r="A12" s="4" t="inlineStr">
        <is>
          <t>Revenue Recognition, Leases</t>
        </is>
      </c>
      <c r="B12" s="4" t="inlineStr">
        <is>
          <t>Income Recognition . On January 1, 2019, we adopted Accounting Standards Update ("ASU") 2016-02, "Leases" which is codified as ASC 842, Leases . The majority of our revenues are derived from real estate lease contracts which are accounted for pursuant to ASC 842 and presented as property revenues, which include rental revenue and revenue from amounts received under contractual terms for other services provided to our customers. As a lessor, we also elected practical expedients to 1) not separate the lease and non-lease components by class of underlying assets and account for the combined components as a single component under certain conditions, and 2) exclude from lease revenues the sales taxes collected from lessees and certain lessor costs paid directly by the lessee. Our other revenue streams include fee and asset management income in accordance with other revenue guidance, ASC 606, Revenues from Contracts with Customers . A detail of our material revenue streams are discussed below: Property Revenue : We earn rental revenue from operating lease contracts for the use of dedicated spaces within owned assets, which is our only underlying asset class. We also earn revenues from amounts received under contractual terms for other services considered non-lease components within a lease contract, primarily consisting of utility rebillings and other transactional fees. These amounts received under contractual terms for other services are charged to our residents and recognized monthly as earned. Any identified uncollectible amounts related to individual lease contracts are presented as an adjustment to property revenue. Any renewal options of real estate lease contracts are considered a new, separate contract and will be recognized at the time the option is exercised on a straight-line basis over the renewal period. In April 2020, we announced the establishment of Camden's Resident Relief Funds for our residents experiencing financial losses caused by COVID-19, which were intended to help impacted residents by providing immediate financial assistance for living expenses such as food, utilities, medical, insurance, childcare, and transportation. During the second quarter, the Resident Relief Funds paid approximately $10.4 million to approximately 8,200 Camden residents. Of this amount, approximately $9.1 million was paid to approximately 7,100 residents of our wholly-owned communities and recorded as a reduction of property revenues, and approximately $1.3 million was paid to approximately 1,100 residents of the operating communities owned by our unconsolidated joint ventures. For the amounts paid to residents of the operating communities owned by our unconsolidated joint ventures, we recognized our ownership interest of $0.4 million in equity in income of joint ventures. Additionally, we also made arrangements to defer payments over existing lease terms for many of our residents and tenants. For the deferred rent payment plans offered, we recognize property revenue on the existing straight-line basis over the remaining lease term and recognize any changes in payment through lease receivables, which is recorded in other assets, net, in our consolidated balance sheets; any identified uncollectible amounts related to deferred amounts are presented as an adjustment to property revenue. As of December 31, 2020, our average residential lease term was approximately fourteen months with all other commercial leases averaging longer lease terms. We anticipate property revenue from existing leases as follows: (in millions) Year ended December 31, Operating Leases 2021 $ 645.9 2022 25.1 2023 4.0 2024 3.1 2025 2.5 Thereafter 6.0 Total $ 686.6 Credit Risk. In management’s opinion, due to the number of residents, the types and diversity of submarkets in which our properties operate, and the collection terms, there is no significant concentration of credit risk.</t>
        </is>
      </c>
    </row>
    <row r="13">
      <c r="A13" s="4" t="inlineStr">
        <is>
          <t>Insurance</t>
        </is>
      </c>
      <c r="B13" s="4" t="inlineStr">
        <is>
          <t>Insurance . Our primary lines of insurance coverage are property, general liability, health, workers’ compensation, and cyber security. We believe our insurance coverage adequately insures our properties against the risk of loss attributable to fire, earthquake, hurricane, tornado, flood, and other perils and adequately insures us against other risks. Losses are accrued based upon our estimates of the aggregate liability for claims incurred using certain actuarial assumptions followed in the insurance industry and based on our experience.</t>
        </is>
      </c>
    </row>
    <row r="14">
      <c r="A14" s="4" t="inlineStr">
        <is>
          <t>Other Assets, Net</t>
        </is>
      </c>
      <c r="B14" s="4" t="inlineStr">
        <is>
          <t>Other Assets, Net . Other assets in our consolidated financial statements include investments under deferred compensation plans, deferred financing costs, non-real estate leasehold improvements and equipment, notes receivable, operating lease right-of-use assets, prepaid expenses, and other miscellaneous receivables. Investments under deferred compensation plans are classified as trading securities and are adjusted to fair market value at period end. For a further discussion of our investments under deferred compensation plans, see Note 11, “Share-based Compensation and Benefit Plans.” Deferred financing costs are related to our unsecured credit facility, and are amortized no longer than the terms of the related facility on the straight-line method, which approximates the effective interest method. Corporate leasehold improvements and equipment includes expenditures related to renovation and construction of office space we lease. These leasehold improvements are depreciated using the straight-line method over the shorter of the expected useful lives or the lease terms which generally range from three to ten years. Notes Receivable. We have one note receivable included in Other assets, net in our consolidated balance sheets, relating to a real estate secured loan to an unaffiliated third party. During 2020, we received payments of approximately $1.4 million in principal and recognized approximately $0.6 million in interest on this note which matures on October 1, 2025. At December 31, 2020 and 2019, the outstanding note receivable balance was approximately $6.4 million and $7.9 million, respectively, and the weighted average interest rate was approximately 7.0% for both periods. Interest is recognized over the life of the note and is included in interest and other income in our consolidated statements of income and comprehensive income. We will provide for an allowance on our note receivable for expected losses if it becomes apparent conditions exist which may lead to our inability to collect all contractual amounts due. No allowance has been recognized on this note receivable as of December 31, 2020 or 2019.</t>
        </is>
      </c>
    </row>
    <row r="15">
      <c r="A15" s="4" t="inlineStr">
        <is>
          <t>Reportable Segments</t>
        </is>
      </c>
      <c r="B15" s="4" t="inlineStr">
        <is>
          <t>Reportable Segments . We operate in a single reportable segment which includes the ownership, management, development, redevelopment, acquisition, and construction of multifamily apartment communities. Each of our operating properties is considered a separate operating segment as each property earns revenues and incurs expenses, individual operating results are reviewed and discrete financial information is available. We do not distinguish or group our consolidated operations based on geography, size or type. Our multifamily apartment communities have similar long-term economic characteristics and provide similar products and services to our residents. Further, all material operations are within the United States and no multifamily apartment community comprises more than 10% of consolidated revenues. As a result, our operating properties are aggregated into a single reportable segment. Our multifamily communities generate property revenue through the leasing of apartment homes, which comprised approximately 99% of our total property revenues and total non-property income, excluding income (loss) on deferred compensation plans, for each of the years ended December 31, 2020, 2019, and 2018.</t>
        </is>
      </c>
    </row>
    <row r="16">
      <c r="A16" s="4" t="inlineStr">
        <is>
          <t>Restricted Cash</t>
        </is>
      </c>
      <c r="B16" s="4" t="inlineStr">
        <is>
          <t>Restricted Cash . Restricted cash consists of escrow deposits held by lenders for property taxes, insurance and replacement reserves, cash required to be segregated for the repayment of residents’ security deposits, and escrowed amounts related to our development and acquisition activities. Substantially all restricted cash is invested in demand and short-term instruments.</t>
        </is>
      </c>
    </row>
    <row r="17">
      <c r="A17" s="4" t="inlineStr">
        <is>
          <t>Share-based Compensation</t>
        </is>
      </c>
      <c r="B17" s="4" t="inlineStr">
        <is>
          <t>Share-based Compensation . Compensation expense associated with share-based awards is recognized in our consolidated statements of income and comprehensive income using the grant-date fair values. Compensation cost for all share-based awards, including options, requires measurement at estimated fair value on the grant date and recognition of compensation expense over the requisite service period for awards expected to vest. The fair value of stock option grants is estimated using the Black-Scholes valuation model. Valuation models require the input of assumptions, including judgments to estimate the expected stock price volatility, expected life, and forfeiture rate. The compensation cost for share-based awards is based on the market value of the shares on the date of grant and is adjusted as actual forfeitures occur.</t>
        </is>
      </c>
    </row>
    <row r="18">
      <c r="A18" s="4" t="inlineStr">
        <is>
          <t>Use of Estimates</t>
        </is>
      </c>
      <c r="B18" s="4" t="inlineStr">
        <is>
          <t>Use of Estimates . In the application of GAAP, management is required to make estimates and assumptions which affect the reported amounts of assets and liabilities at the date of the financial statements, results of operations during the reporting periods, and related disclosures. Our more significant estimates include estimates supporting our impairment analysis related to the carrying values of our real estate assets. These estimates are based on historical experience and other assumptions believed to be reasonable under the circumstances. Future events rarely develop exactly as forecasted, and the best estimates routinely require adjustment.</t>
        </is>
      </c>
    </row>
    <row r="19">
      <c r="A19" s="4" t="inlineStr">
        <is>
          <t>Recent Accounting Pronouncements</t>
        </is>
      </c>
      <c r="B19" s="4" t="inlineStr">
        <is>
          <t xml:space="preserve">Recent Accounting Pronouncements. In March 2020, the Financial Accounting Standards Board ("FASB") issued ASU 2020-04, "Reference Rate Reform (Topic 848): Facilitation of the Effects of Reference Rate Reform on Financial Reporting." ASU 2020-04 provides temporary relief to simplify the accounting for modifying contracts to transition away from referenced rates such as LIBOR and other interbank offered rates. To be eligible for these accounting reliefs, the modifications i) must change, or have the potential to change, the amount or timing of contractual cash flows and ii) be related to the replacement of the referenced rate expected to be discontinued. When the contracts have met the criteria above, modified contracts can be accounted for as a continuation of the existing contract and applied prospectively adjusting the effective interest rate in the agreement. ASU 2020-04 is effective for interim periods beginning January 1, 2020, and the contracts electing to use the optional relief must be entered into prior to December 31, 2022. We adopted ASU 2020-04 as of March 31, 2020 and applying this guidance for modifications, if any, prospectively through December 31, 2022. We do not expect our adoption of ASU 2020-04 to have a material impact on our consolidated financial statements as our only outstanding debt indexed to LIBOR are our unsecured credit facility and unsecured term loan. In April 2020, the FASB's staff issued a question and answer document ("Q&amp;A") focused on the application of lease modification accounting as a result of COVID-19. The Q&amp;A allows companies, assuming the total payments of modified leases are substantially the same as or less than the total payments of the existing lease, to elect to bypass a lease-by-lease analysis, and instead either apply the lease modification accounting framework or not. The election is to be applied consistently to leases with similar characteristics and similar circumstances. Having met the required criteria as defined in the Q&amp;A, we elected to not account for concessions as lease modifications. As disclosed above, the cash payments provided to residents relating to the Resident Relief Funds of approximately $9.1 million was recognized as a reduction to property revenues during the secon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Tables)</t>
        </is>
      </c>
      <c r="B1" s="2" t="inlineStr">
        <is>
          <t>12 Months Ended</t>
        </is>
      </c>
    </row>
    <row r="2">
      <c r="B2" s="2" t="inlineStr">
        <is>
          <t>Dec. 31, 2020</t>
        </is>
      </c>
    </row>
    <row r="3">
      <c r="A3" s="3" t="inlineStr">
        <is>
          <t>Accounting Policies [Abstract]</t>
        </is>
      </c>
    </row>
    <row r="4">
      <c r="A4" s="4" t="inlineStr">
        <is>
          <t>Revenue Recognition Leases, Operating [Policy Text Block]</t>
        </is>
      </c>
      <c r="B4" s="4" t="inlineStr">
        <is>
          <t xml:space="preserve">We anticipate property revenue from existing leases as follows: (in millions) Year ended December 31, Operating Leases 2021 $ 645.9 2022 25.1 2023 4.0 2024 3.1 2025 2.5 Thereafter 6.0 Total $ 686.6 </t>
        </is>
      </c>
    </row>
    <row r="5">
      <c r="A5" s="4" t="inlineStr">
        <is>
          <t>Expected Useful Lives Of Depreciable Property</t>
        </is>
      </c>
      <c r="B5" s="4" t="inlineStr">
        <is>
          <t>Depreciation and amortization is computed over the expected useful lives of depreciable property on a straight-line basis with lives generally as follows: Estimated Buildings and improvements 5-35 years Furniture, fixtures, equipment and other 3-20 years Intangible assets/liabilities (in-place leases and below market leases) underlying lease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r Share Data (Tables)</t>
        </is>
      </c>
      <c r="B1" s="2" t="inlineStr">
        <is>
          <t>12 Months Ended</t>
        </is>
      </c>
    </row>
    <row r="2">
      <c r="B2" s="2" t="inlineStr">
        <is>
          <t>Dec. 31, 2020</t>
        </is>
      </c>
    </row>
    <row r="3">
      <c r="A3" s="3" t="inlineStr">
        <is>
          <t>Earnings Per Share [Abstract]</t>
        </is>
      </c>
    </row>
    <row r="4">
      <c r="A4" s="4" t="inlineStr">
        <is>
          <t>Calculation Of Basic And Diluted Earnings Per Share</t>
        </is>
      </c>
      <c r="B4" s="4" t="inlineStr">
        <is>
          <t xml:space="preserve">The following table presents information necessary to calculate basic and diluted earnings per share for the periods indicated: Year Ended December 31, (in thousands, except per share amounts) 2020 2019 2018 Earnings per common share calculation – basic Income from continuing operations attributable to common shareholders $ 123,911 $ 219,623 $ 156,128 Amount allocated to participating securities (261) (539) (1,107) Net income attributable to common shareholders – basic $ 123,650 $ 219,084 $ 155,021 Total earnings per common share – basic $ 1.24 $ 2.23 $ 1.63 Weighted average number of common shares outstanding – basic 99,385 98,460 95,208 Earnings per common share calculation – diluted Income from continuing operations attributable to common shareholders, net of amount allocated to participating securities $ 123,650 $ 219,084 $ 155,021 Income allocated to common units from continuing operations — 1,593 — Net income attributable to common shareholders – diluted $ 123,650 $ 220,677 $ 155,021 Total earnings per common share – diluted $ 1.24 $ 2.22 $ 1.63 Weighted average number of common shares outstanding – basic 99,385 98,460 95,208 Incremental shares issuable from assumed conversion of: Common share options and share awards granted 53 119 158 Common units — 805 — Weighted average number of common shares outstanding – diluted 99,438 99,384 95,3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Income Taxes (Tables)</t>
        </is>
      </c>
      <c r="B1" s="2" t="inlineStr">
        <is>
          <t>12 Months Ended</t>
        </is>
      </c>
    </row>
    <row r="2">
      <c r="B2" s="2" t="inlineStr">
        <is>
          <t>Dec. 31, 2020</t>
        </is>
      </c>
    </row>
    <row r="3">
      <c r="A3" s="3" t="inlineStr">
        <is>
          <t>Income Tax Disclosure [Abstract]</t>
        </is>
      </c>
    </row>
    <row r="4">
      <c r="A4" s="4" t="inlineStr">
        <is>
          <t>Summary Of Tax Components Of Common And Preferred Dividends Declared And Distributions [Table Text Block]</t>
        </is>
      </c>
      <c r="B4" s="4" t="inlineStr">
        <is>
          <t xml:space="preserve">A summary of the income tax characterization of our distributions paid per common share for the years ended December 31, 2020, 2019 and 2018 is set forth in the following table: Year Ended December 31, 2020 2019 2018 Common Share Distributions Ordinary income $ 3.22 $ 2.53 $ 2.99 Long-term capital gain 0.04 0.46 0.09 Return of capital 0.06 — — Unrecaptured Sec. 1250 gain — 0.21 — Total $ 3.32 $ 3.20 $ 3.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Joint Ventures (Tables)</t>
        </is>
      </c>
      <c r="B1" s="2" t="inlineStr">
        <is>
          <t>12 Months Ended</t>
        </is>
      </c>
    </row>
    <row r="2">
      <c r="B2" s="2" t="inlineStr">
        <is>
          <t>Dec. 31, 2020</t>
        </is>
      </c>
    </row>
    <row r="3">
      <c r="A3" s="3" t="inlineStr">
        <is>
          <t>Equity Method Investments and Joint Ventures [Abstract]</t>
        </is>
      </c>
    </row>
    <row r="4">
      <c r="A4" s="4" t="inlineStr">
        <is>
          <t>Aggregate Balance Sheet And Statement Of Income Data For Unconsolidated Joint Ventures</t>
        </is>
      </c>
      <c r="B4" s="4" t="inlineStr">
        <is>
          <t>The following table summarizes the combined balance sheet and statement of income data for the Funds as of and for the periods presented: (in millions) 2020 2019 Total assets $ 691.5 $ 685.0 Total third-party debt 509.1 496.9 Total equity 149.1 153.4 2020 2019 2018 Total revenues (1) $ 128.5 $ 131.7 $ 127.4 Gain on sale of operating property (2) — 19.8 — Net income 15.8 37.5 16.4 Equity in income (3) (4) 8.1 14.8 7.8 (1) Total revenues for the year ended December 31, 2020 includes approximately $1.3 million of Resident Relief Funds payments which was recorded as a reduction to property revenues. (2) In December 2019, one of the funds sold one operating property comprised of 270 apartment homes for approximately $38.5 million. (3) Equity in income excludes our ownership interest of fee income from various services provided by us to the Fun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Dec. 31, 2020</t>
        </is>
      </c>
    </row>
    <row r="3">
      <c r="A3" s="3" t="inlineStr">
        <is>
          <t>Notes Payable [Abstract]</t>
        </is>
      </c>
    </row>
    <row r="4">
      <c r="A4" s="4" t="inlineStr">
        <is>
          <t>Summary Of Indebtedness</t>
        </is>
      </c>
      <c r="B4" s="4" t="inlineStr">
        <is>
          <t>The following is a summary of our indebtedness: December 31, (in millions) 2020 2019 Commercial banks Unsecured credit facility $ — $ 44.0 1.85% Term loan, due 2022 39.7 99.7 $ 39.7 $ 143.7 Senior unsecured notes 3.15% Notes, due 2022 $ 348.6 $ 348.0 5.07% Notes, due 2023 248.9 248.4 4.36% Notes, due 2024 249.2 249.0 3.68% Notes, due 2024 248.4 248.0 3.74% Notes, due 2028 397.3 396.7 3.67% Notes, due 2029 (1) 594.3 593.7 2.91% Notes, due 2030 743.5 — 3.41% Notes, due 2049 296.7 296.6 $ 3,126.9 $ 2,380.4 Total notes payable (2) $ 3,166.6 $ 2,524.1 (1) The 2029 Notes have an effective annual interest rate of approximately 3.84% through June 2026, which includes the effect of a settled forward interest rate swap, and approximately 3.28% thereafter, for an all-in average effective rate of approximately 3.67%. (2) Unamortized debt discounts and debt issuance costs of $23.4 million and $19.9 million are included in senior unsecured notes payable as of December 31, 2020 and 2019, respectively.</t>
        </is>
      </c>
    </row>
    <row r="5">
      <c r="A5" s="4" t="inlineStr">
        <is>
          <t>Scheduled Repayments On Outstanding Debt</t>
        </is>
      </c>
      <c r="B5" s="4" t="inlineStr">
        <is>
          <t>The table below is a summary of the maturity dates of our outstanding debt and principal amortizations, and the weighted average interest rates on such debt, at December 31, 2020: (in millions) (1) Amount (2) Weighted Average Interest Rate (3) 2021 $ (3.7) — % 2022 386.3 3.0 % 2023 247.3 5.1 2024 497.9 4.0 2025 (1.8) — Thereafter 2,040.6 3.4 Total $3,166.6 3.6 % (1) Includes all available extension options. (2) Includes amortization of debt discounts and debt issuance costs. (3) Includes the effects of the applicable settled forward interest rate swap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0</t>
        </is>
      </c>
      <c r="C1" s="2" t="inlineStr">
        <is>
          <t>Dec. 31, 2019</t>
        </is>
      </c>
    </row>
    <row r="2">
      <c r="A2" s="3" t="inlineStr">
        <is>
          <t>Statement of Financial Position [Abstract]</t>
        </is>
      </c>
    </row>
    <row r="3">
      <c r="A3" s="4" t="inlineStr">
        <is>
          <t>Common shares, par value, per share</t>
        </is>
      </c>
      <c r="B3" s="6" t="n">
        <v>0.01</v>
      </c>
      <c r="C3" s="6" t="n">
        <v>0.01</v>
      </c>
    </row>
    <row r="4">
      <c r="A4" s="4" t="inlineStr">
        <is>
          <t>Common shares, authorized</t>
        </is>
      </c>
      <c r="B4" s="7" t="n">
        <v>175000</v>
      </c>
      <c r="C4" s="7" t="n">
        <v>175000</v>
      </c>
    </row>
    <row r="5">
      <c r="A5" s="4" t="inlineStr">
        <is>
          <t>Common shares, issued</t>
        </is>
      </c>
      <c r="B5" s="7" t="n">
        <v>109110</v>
      </c>
      <c r="C5" s="7" t="n">
        <v>109110</v>
      </c>
    </row>
    <row r="6">
      <c r="A6" s="4" t="inlineStr">
        <is>
          <t>Common shares, outstanding</t>
        </is>
      </c>
      <c r="B6" s="7" t="n">
        <v>106860</v>
      </c>
      <c r="C6" s="7" t="n">
        <v>106878</v>
      </c>
    </row>
    <row r="7">
      <c r="A7" s="4" t="inlineStr">
        <is>
          <t>Treasury shares, at cost</t>
        </is>
      </c>
      <c r="B7" s="7" t="n">
        <v>9442</v>
      </c>
      <c r="C7" s="7" t="n">
        <v>96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Effect on Other Comprehensive Income (Loss) [Table Text Block]</t>
        </is>
      </c>
      <c r="B4" s="4" t="inlineStr">
        <is>
          <t xml:space="preserve">The table below presents the effect of our derivative financial instruments in the consolidated statements of income and comprehensive income for the years ended December 31, 2020, 2019, and 2018: (in millions) Unrealized Gain (Loss) Location of Gain (Loss) Amount of Gain (Loss) Derivatives in Cash Flow Hedging Relationships 2020 2019 2018 2020 2019 2018 Interest Rate Swaps $ — $ (13.0) $ 6.8 Interest expense $ (1.3) $ 0.1 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Compensation and Benefit Plans (Tables)</t>
        </is>
      </c>
      <c r="B1" s="2" t="inlineStr">
        <is>
          <t>12 Months Ended</t>
        </is>
      </c>
    </row>
    <row r="2">
      <c r="B2" s="2" t="inlineStr">
        <is>
          <t>Dec. 31, 2020</t>
        </is>
      </c>
      <c r="C2" s="2" t="inlineStr">
        <is>
          <t>Dec. 31, 2019</t>
        </is>
      </c>
    </row>
    <row r="3">
      <c r="A3" s="3" t="inlineStr">
        <is>
          <t>Share-based Payment Arrangement, Noncash Expense [Abstract]</t>
        </is>
      </c>
    </row>
    <row r="4">
      <c r="A4" s="4" t="inlineStr">
        <is>
          <t>Summary Of Share Incentive Plans</t>
        </is>
      </c>
      <c r="B4" s="4" t="inlineStr">
        <is>
          <t xml:space="preserve">A summary of activity under our share incentive plans for the year ended December 31, 2020 is shown below: Nonvested Weighted Nonvested share awards outstanding at December 31, 2019 264,654 $ 90.44 Granted 181,298 113.46 Exercised/Vested (196,464) 95.12 Forfeited (9,760) 103.61 Total nonvested share awards outstanding at December 31, 2020 239,728 $ 103.48 </t>
        </is>
      </c>
    </row>
    <row r="5">
      <c r="A5" s="4" t="inlineStr">
        <is>
          <t>Schedule of Share-based Payment Award, Stock Options, Valuation Assumptions [Table Text Block]</t>
        </is>
      </c>
      <c r="C5" s="4" t="inlineStr">
        <is>
          <t>The weighted-average fair value of reload stock options granted during the year ended December 31, 2018 and the weighted-average assumptions for such grants were as follows: Year Ended Weighted average fair value of options granted $4.11 Expected volatility 15.1% Risk-free interest rate 2% Expected dividend yield 3.3% Expected life 1 year</t>
        </is>
      </c>
    </row>
    <row r="6">
      <c r="A6" s="4" t="inlineStr">
        <is>
          <t>Schedule of Share-based Compensation, Employee Stock Purchase Plan, Activity [Table Text Block]</t>
        </is>
      </c>
      <c r="B6" s="4" t="inlineStr">
        <is>
          <t xml:space="preserve">The following table presents information related to our ESPP: 2020 2019 2018 Shares purchased 22,496 22,032 15,330 Weighted average fair value of shares purchased $ 95.97 $ 105.93 $ 90.93 Expense recorded (in millions) $ 0.3 $ 0.4 $ 0.2 </t>
        </is>
      </c>
    </row>
    <row r="7">
      <c r="A7" s="4" t="inlineStr">
        <is>
          <t>Temporary Equity [Table Text Block]</t>
        </is>
      </c>
      <c r="B7" s="4" t="inlineStr">
        <is>
          <t xml:space="preserve">The following table summarizes the eligible share award activity for the year ended December 31, 2018, prior to the amendment effective January 1, 2019: (in thousands) 2018 Temporary equity: Balance at beginning of period $ 77,230 Change in classification 16,407 Change in redemption value (669) Diversification of share awards (429 shares during December 31, 2018) (40,294) Balance at December 31, 2018 $ 52,674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inancial Assets And Liabilities Measured At Fair Value</t>
        </is>
      </c>
      <c r="B4" s="4" t="inlineStr">
        <is>
          <t>The following table presents information about our financial instruments measured at fair value on a recurring basis as of December 31, 2020 and 2019 using the inputs and fair value hierarchy discussed in Note 2, “Summary of Significant Accounting Policies and Recent Accounting Pronouncements”: Financial Instruments Measured at Fair Value on a Recurring Basis December 31, 2020 December 31, 2019 (in millions) Quoted Significant Significant Total Quoted Significant Significant Total Other Assets Deferred compensation plan investments (1) $ 129.8 $ — $ — $ 129.8 $ 151.8 $ — $ — $ 151.8 (1) Approximately $37.8 million and $18.0 million of participant cash was withdrawn from our deferred compensation plan investments during the years ended December 31, 2020 and 2019, respectively.</t>
        </is>
      </c>
    </row>
    <row r="5">
      <c r="A5" s="4" t="inlineStr">
        <is>
          <t>Fair Value Of Notes Payable</t>
        </is>
      </c>
      <c r="B5" s="4" t="inlineStr">
        <is>
          <t>The following table presents the carrying and estimated fair values of our notes payable at December 31, 2020 and 2019, in accordance with the policies discussed in Note 2, "Summary of Significant Accounting Policies and Recent Accounting Pronouncements." December 31, 2020 December 31, 2019 (in millions) Carrying Estimated Carrying Estimated Fixed rate notes payable $ 3,126.9 $ 3,519.9 $ 2,380.4 $ 2,533.5 Floating rate notes payable (1) 39.7 40.0 143.7 143.8 (1) Includes balances outstanding under our unsecured credit facility at December 31,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Change In Operating Accounts (Tables)</t>
        </is>
      </c>
      <c r="B1" s="2" t="inlineStr">
        <is>
          <t>12 Months Ended</t>
        </is>
      </c>
    </row>
    <row r="2">
      <c r="B2" s="2" t="inlineStr">
        <is>
          <t>Dec. 31, 2020</t>
        </is>
      </c>
    </row>
    <row r="3">
      <c r="A3" s="3" t="inlineStr">
        <is>
          <t>Increase (Decrease) in Operating Capital [Abstract]</t>
        </is>
      </c>
    </row>
    <row r="4">
      <c r="A4" s="4" t="inlineStr">
        <is>
          <t>Effect Of Changes In The Operating Accounts On Cash Flows From Operating Activities</t>
        </is>
      </c>
      <c r="B4" s="4" t="inlineStr">
        <is>
          <t xml:space="preserve">The effect of changes in the operating accounts and other on cash flows from operating activities is as follows: Year Ended December 31, (in thousands) 2020 2019 2018 Change in assets: Other assets, net $ (5,235) $ (6,976) $ 10,364 Change in liabilities: Accounts payable and accrued expenses (62) 19,713 (4,133) Accrued real estate taxes 11,745 (1,014) 1,910 Other liabilities 997 23,119 (1,486) Other 2,060 3,252 2,898 Change in operating accounts and other $ 9,505 $ 38,094 $ 9,5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Leases (Tables)</t>
        </is>
      </c>
      <c r="B1" s="2" t="inlineStr">
        <is>
          <t>12 Months Ended</t>
        </is>
      </c>
    </row>
    <row r="2">
      <c r="B2" s="2" t="inlineStr">
        <is>
          <t>Dec. 31, 2020</t>
        </is>
      </c>
    </row>
    <row r="3">
      <c r="A3" s="3" t="inlineStr">
        <is>
          <t>Leases [Abstract]</t>
        </is>
      </c>
    </row>
    <row r="4">
      <c r="A4" s="4" t="inlineStr">
        <is>
          <t>Lessee, Operating Lease, Liability, Maturity [Table Text Block]</t>
        </is>
      </c>
      <c r="B4" s="4" t="inlineStr">
        <is>
          <t>The following is a summary of our maturities of our lease liabilities as of December 31, 2020: (in millions) Year ended December 31, Operating Leases 2021 $ 3.5 2022 3.1 2023 3.0 2024 2.8 2025 2.0 Thereafter 0.1 Less: discount for time value (1.5) Lease liability as of December 31, 2020 $ 13.0</t>
        </is>
      </c>
    </row>
    <row r="5">
      <c r="A5" s="4" t="inlineStr">
        <is>
          <t>Lessee, Operating Lease, Disclosure [Table Text Block]</t>
        </is>
      </c>
      <c r="B5" s="4" t="inlineStr">
        <is>
          <t>The following is a summary of our operating lease related information: ($ in millions) As of December 31, Balance sheet Classification 2020 2019 Right-of-use assets, net Other assets, net $ 9.2 $ 10.6 Operating lease liabilities Other liabilities $ 13.0 $ 15.0 ($ in millions) Year ended Statement of income and comprehensive income Classification 2020 2019 Rent expense related to operating lease liabilities General and administrative expenses and property management expenses $ 3.0 $ 2.9 Variable lease expense General and administrative expenses and property management expenses 1.3 1.4 Total lease expense $ 4.3 $ 4.3 ($ in millions) Year ended Statement of cash flows Classification 2020 2019 Cash flows from operating leases Net cash from operating activities $ 3.3 $ 3.1 Supplemental lease information Weighted average remaining lease term (years) 4.4 5.3 Weighted average discount rate - operating leases (1) 4.8 % 4.9 % (1) We use a secured incremental borrowing rate, as defined by ASC 842 based on an estimated secured rate with applicable adjustments, as most of our lease contracts do not provide a readily determinable implicit r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 (Summary) (Tables)</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 Real Estate and Accumulated Depreciation [Text Block]</t>
        </is>
      </c>
      <c r="B4" s="4" t="inlineStr">
        <is>
          <t>Camden Property Trust Schedule III Initial Cost Total Cost Land Building/ Cost Land Building/ Total Accumulated Total Cost, Year of Current communities (1) : ARIZONA Phoenix/Scottsdale Camden Chandler $ 5,511 $ 62,429 $ 753 $ 5,511 $ 63,182 $ 68,693 $ 14,121 $ 54,572 2016 Camden Copper Square 4,825 23,672 9,561 4,825 33,233 38,058 21,673 16,385 2000 Camden Foothills 11,006 33,712 458 11,006 34,170 45,176 8,618 36,558 2014 Camden Legacy 4,068 26,612 21,934 4,068 48,546 52,614 31,381 21,233 1998 Camden Montierra 13,687 31,727 6,195 13,687 37,922 51,609 12,158 39,451 2012 Camden North End I 16,108 82,620 160 16,108 82,780 98,888 13,887 85,001 2019 Camden Old Town Scottsdale 23,227 71,784 2,749 23,227 74,533 97,760 9,584 88,176 2019 Camden Pecos Ranch 3,362 24,492 6,299 3,362 30,791 34,153 11,785 22,368 2012 Camden San Marcos 11,520 35,166 6,737 11,520 41,903 53,423 13,809 39,614 2012 Camden San Paloma 6,480 23,045 11,854 6,480 34,899 41,379 20,795 20,584 2002 Camden Sotelo 3,376 30,576 1,962 3,376 32,538 35,914 8,630 27,284 2013 Camden Tempe (2) 9,248 35,254 771 9,248 36,025 45,273 8,532 36,741 2015 CALIFORNIA Los Angeles/Orange County Camden Crown Valley 9,381 54,210 13,082 9,381 67,292 76,673 39,866 36,807 2001 Camden Glendale 21,492 96,158 732 21,492 96,890 118,382 21,152 97,230 2015 Camden Harbor View 16,079 127,459 39,171 16,079 166,630 182,709 79,336 103,373 2003 Camden Main and Jamboree 17,363 75,387 3,129 17,363 78,516 95,879 25,841 70,038 2008 Camden Martinique 28,401 51,861 30,528 28,401 82,389 110,790 52,954 57,836 1998 Camden Sea Palms 4,336 9,930 9,082 4,336 19,012 23,348 11,732 11,616 1998 The Camden 18,286 118,730 377 18,286 119,107 137,393 23,120 114,273 2016 San Diego/Inland Empire Camden Landmark 17,339 71,315 4,351 17,339 75,666 93,005 22,122 70,883 2012 Camden Old Creek 20,360 71,777 9,796 20,360 81,573 101,933 35,368 66,565 2007 Camden Sierra at Otay Ranch 10,585 49,781 14,183 10,585 63,964 74,549 32,621 41,928 2003 Camden Tuscany 3,330 36,466 8,594 3,330 45,060 48,390 23,277 25,113 2003 Camden Vineyards 4,367 28,494 5,550 4,367 34,044 38,411 19,340 19,071 2002 COLORADO Denver Camden Belleview Station 8,091 44,003 8,474 8,091 52,477 60,568 14,388 46,180 2012 Camden Caley $ 2,047 $ 17,445 $ 11,980 $ 2,047 $ 29,425 $ 31,472 $ 17,033 $ 14,439 2000 Camden Denver West 6,396 51,552 13,376 6,396 64,928 71,324 19,601 51,723 2012 Camden Flatirons 6,849 72,631 1,244 6,849 73,875 80,724 18,465 62,259 2015 Camden Highlands Ridge 2,612 34,726 23,709 2,612 58,435 61,047 34,607 26,440 1996 Camden Interlocken 5,293 31,612 20,839 5,293 52,451 57,744 31,535 26,209 1999 Camden Lakeway 3,915 34,129 28,057 3,915 62,186 66,101 38,614 27,487 1997 Camden Lincoln Station 4,648 51,762 515 4,648 52,277 56,925 9,960 46,965 2017 Camden RiNo 15,989 62,868 — 15,989 62,868 78,857 2,399 76,458 2020 WASHINGTON DC METRO Camden Ashburn Farm 4,835 22,604 6,316 4,835 28,920 33,755 14,082 19,673 2005 Camden College Park 16,409 91,503 8,253 16,409 99,756 116,165 32,039 84,126 2008 Camden Dulles Station 10,807 61,548 12,108 10,807 73,656 84,463 27,856 56,607 2008 Camden Fair Lakes 15,515 104,223 14,790 15,515 119,013 134,528 57,384 77,144 2005 Camden Fairfax Corner 8,484 72,953 11,140 8,484 84,093 92,577 39,342 53,235 2006 Camden Fallsgrove 9,408 43,647 6,683 9,408 50,330 59,738 24,807 34,931 2005 Camden Grand Parc 7,688 35,900 4,977 7,688 40,877 48,565 18,742 29,823 2005 Camden Lansdowne 15,502 102,267 27,898 15,502 130,165 145,667 61,283 84,384 2005 Camden Largo Town Center 8,411 44,163 5,074 8,411 49,237 57,648 23,359 34,289 2005 Camden Monument Place 9,030 54,089 9,600 9,030 63,689 72,719 25,689 47,030 2007 Camden NoMa 19,442 82,306 776 19,442 83,082 102,524 22,724 79,800 2014 Camden NoMa II 17,331 91,211 166 17,331 91,377 108,708 25,714 82,994 2017 Camden Potomac Yard 16,498 88,317 15,059 16,498 103,376 119,874 39,770 80,104 2008 Camden Roosevelt 11,470 45,785 7,065 11,470 52,850 64,320 23,892 40,428 2005 Camden Russett 13,460 61,837 8,442 13,460 70,279 83,739 33,871 49,868 2005 Camden Shady Grove 24,177 89,820 342 24,177 90,162 114,339 21,123 93,216 2018 Camden Silo Creek 9,707 45,301 9,538 9,707 54,839 64,546 25,354 39,192 2005 Camden Washingtonian 13,512 75,134 70 13,512 75,204 88,716 12,209 76,507 2018 FLORIDA Southeast Florida Camden Aventura 12,185 47,616 15,563 12,185 63,179 75,364 32,596 42,768 2005 Camden Boca Raton 2,201 50,057 721 2,201 50,778 52,979 12,412 40,567 2014 Camden Brickell 14,621 57,031 35,211 14,621 92,242 106,863 42,270 64,593 2005 Camden Doral 10,260 40,416 8,224 10,260 48,640 58,900 24,218 34,682 2005 Camden Doral Villas 6,476 25,543 8,210 6,476 33,753 40,229 17,672 22,557 2005 Camden Las Olas 12,395 79,518 31,588 12,395 111,106 123,501 50,458 73,043 2005 Camden Plantation 6,299 77,964 16,862 6,299 94,826 101,125 44,773 56,352 2005 Camden Portofino $ 9,867 $ 38,702 $ 11,171 $ 9,867 $ 49,873 $ 59,740 $ 24,477 $ 35,263 2005 Orlando Camden Hunter's Creek 4,156 20,925 6,990 4,156 27,915 32,071 14,517 17,554 2005 Camden Lago Vista 3,497 29,623 6,651 3,497 36,274 39,771 18,649 21,122 2005 Camden LaVina 12,907 42,617 1,714 12,907 44,331 57,238 14,767 42,471 2012 Camden Lee Vista 4,350 34,643 15,586 4,350 50,229 54,579 28,486 26,093 2000 Camden North Quarter 9,990 68,471 1,372 9,990 69,843 79,833 12,524 67,309 2018 Camden Orange Court 5,319 40,733 4,298 5,319 45,031 50,350 18,787 31,563 2008 Camden Thornton Park 11,711 74,628 2,677 11,711 77,305 89,016 10,633 78,383 2018 Camden Town Square 13,127 45,997 1,509 13,127 47,506 60,633 14,502 46,131 2012 Camden World Gateway 5,785 51,821 9,172 5,785 60,993 66,778 29,826 36,952 2005 Tampa/St. Petersburg Camden Bay 7,450 63,283 30,526 7,450 93,809 101,259 52,322 48,937 1998/2002 Camden Montague 3,576 16,534 1,041 3,576 17,575 21,151 5,954 15,197 2012 Camden Pier District 16,704 105,383 1,496 16,704 106,879 123,583 19,447 104,136 2018 Camden Preserve 1,206 17,982 13,397 1,206 31,379 32,585 20,879 11,706 1997 Camden Royal Palms 2,147 38,339 4,787 2,147 43,126 45,273 18,719 26,554 2007 Camden Westchase Park 11,955 36,254 1,267 11,955 37,521 49,476 11,743 37,733 2012 GEORGIA Atlanta Camden Brookwood 7,174 31,984 14,571 7,174 46,555 53,729 22,761 30,968 2005 Camden Buckhead Square 13,200 43,785 1,312 13,200 45,097 58,297 6,976 51,321 2017 Camden Creekstone 5,017 19,912 5,784 5,017 25,696 30,713 8,458 22,255 2012 Camden Deerfield 4,895 21,922 12,895 4,895 34,817 39,712 17,201 22,511 2005 Camden Dunwoody 5,290 23,642 10,388 5,290 34,030 39,320 18,313 21,007 2005 Camden Fourth Ward 10,477 51,258 1,948 10,477 53,206 63,683 13,726 49,957 2014 Camden Midtown Atlanta 6,196 33,828 11,848 6,196 45,676 51,872 23,659 28,213 2005 Camden Paces 15,262 102,521 1,597 15,262 104,118 119,380 26,304 93,076 2015 Camden Peachtree City 6,536 29,063 9,033 6,536 38,096 44,632 19,559 25,073 2005 Camden Shiloh 4,181 18,798 6,492 4,181 25,290 29,471 13,746 15,725 2005 Camden St. Clair 7,526 27,486 9,090 7,526 36,576 44,102 19,637 24,465 2005 Camden Stockbridge 5,071 22,693 5,789 5,071 28,482 33,553 14,670 18,883 2005 Camden Vantage 11,787 68,822 10,630 11,787 79,452 91,239 21,013 70,226 2013 NORTH CAROLINA Charlotte Camden Ballantyne $ 4,503 $ 30,250 $ 10,512 $ 4,503 $ 40,762 $ 45,265 $ 21,701 $ 23,564 2005 Camden Cotton Mills 4,246 19,147 7,938 4,246 27,085 31,331 14,770 16,561 2005 CoWork by Camden 814 3,422 24 814 3,446 4,260 428 3,832 2019 Camden Dilworth 516 16,633 4,820 516 21,453 21,969 9,736 12,233 2006 Camden Fairview 1,283 7,223 4,933 1,283 12,156 13,439 7,198 6,241 2005 Camden Foxcroft 1,408 7,919 5,158 1,408 13,077 14,485 7,619 6,866 2005 Camden Foxcroft II 1,152 6,499 3,983 1,152 10,482 11,634 5,627 6,007 2005 Camden Gallery 7,930 51,957 967 7,930 52,924 60,854 10,823 50,031 2017 Camden Grandview 7,570 33,859 14,721 7,570 48,580 56,150 24,553 31,597 2005 Camden Grandview II 4,617 17,852 86 4,617 17,938 22,555 2,151 20,404 2019 Camden Sedgebrook 5,266 29,211 8,851 5,266 38,062 43,328 20,286 23,042 2005 Camden South End 6,625 29,175 16,872 6,625 46,047 52,672 22,233 30,439 2005 Camden Stonecrest 3,941 22,021 7,713 3,941 29,734 33,675 16,079 17,596 2005 Camden Touchstone 1,203 6,772 4,101 1,203 10,873 12,076 6,238 5,838 2005 Raleigh Camden Carolinian 14,765 56,674 710 14,765 57,384 72,149 3,536 68,613 2019 Camden Crest 4,412 31,108 8,522 4,412 39,630 44,042 19,295 24,747 2005 Camden Governor's Village 3,669 20,508 8,108 3,669 28,616 32,285 14,146 18,139 2005 Camden Lake Pine 5,746 31,714 15,747 5,746 47,461 53,207 24,639 28,568 2005 Camden Manor Park 2,535 47,159 12,352 2,535 59,511 62,046 26,958 35,088 2006 Camden Overlook 4,591 25,563 10,955 4,591 36,518 41,109 20,155 20,954 2005 Camden Reunion Park 2,931 18,457 11,917 2,931 30,374 33,305 16,168 17,137 2005 Camden Westwood 4,567 25,519 10,304 4,567 35,823 40,390 17,997 22,393 2005 TEXAS Austin Camden Cedar Hills 2,684 20,931 4,520 2,684 25,451 28,135 10,403 17,732 2008 Camden Gaines Ranch 5,094 37,100 11,274 5,094 48,374 53,468 25,261 28,207 2005 Camden Huntingdon 2,289 17,393 11,233 2,289 28,626 30,915 21,695 9,220 1995 Camden La Frontera 3,250 32,376 872 3,250 33,248 36,498 8,815 27,683 2015 Camden Lamar Heights 3,988 42,773 1,025 3,988 43,798 47,786 11,477 36,309 2015 Camden Rainey Street 30,044 85,477 1,783 30,044 87,260 117,304 8,397 108,907 2019 Camden Stoneleigh 3,498 31,285 9,372 3,498 40,657 44,155 20,705 23,450 2006 Dallas/Fort Worth Camden Addison $ 11,516 $ 29,332 $ 9,493 $ 11,516 $ 38,825 $ 50,341 $ 15,406 $ 34,935 2012 Camden Belmont 12,521 61,522 7,295 12,521 68,817 81,338 20,709 60,629 2012 Camden Buckingham 2,704 21,251 12,005 2,704 33,256 35,960 23,104 12,856 1997 Camden Centreport 1,613 12,644 7,708 1,613 20,352 21,965 13,890 8,075 1997 Camden Cimarron 2,231 14,092 9,005 2,231 23,097 25,328 18,002 7,326 1997 Camden Farmers Market 17,341 74,193 31,968 17,341 106,161 123,502 59,444 64,058 2001/2005 Camden Henderson 3,842 15,256 983 3,842 16,239 20,081 5,229 14,852 2012 Camden Legacy Creek 2,052 12,896 7,782 2,052 20,678 22,730 15,174 7,556 1997 Camden Legacy Park 2,560 15,449 9,104 2,560 24,553 27,113 17,669 9,444 1997 Camden Valley Park 3,096 14,667 17,619 3,096 32,286 35,382 29,242 6,140 1994 Camden Victory Park 13,445 71,735 808 13,445 72,543 85,988 15,742 70,246 2016 Houston Camden City Centre 4,976 44,735 12,248 4,976 56,983 61,959 22,860 39,099 2007 Camden City Centre II 5,101 28,131 716 5,101 28,847 33,948 9,105 24,843 2013 Camden Downtown I 7,813 123,397 — 7,813 123,397 131,210 8,257 122,953 2020 Camden Greenway 16,916 43,933 23,290 16,916 67,223 84,139 45,687 38,452 1999 Camden Highland Village 28,536 111,802 4,176 28,536 115,978 144,514 7,860 136,654 2019 Camden Holly Springs 11,108 42,852 13,726 11,108 56,578 67,686 21,516 46,170 2012 Camden McGowen Station 6,089 85,038 178 6,089 85,216 91,305 14,948 76,357 2018 Camden Midtown 4,583 18,026 12,575 4,583 30,601 35,184 21,009 14,175 1999 Camden Oak Crest 2,078 20,941 7,084 2,078 28,025 30,103 16,305 13,798 2003 Camden Park 4,922 16,453 7,146 4,922 23,599 28,521 9,217 19,304 2012 Camden Plaza 7,204 31,044 6,834 7,204 37,878 45,082 12,052 33,030 2007 Camden Post Oak 14,056 92,515 20,524 14,056 113,039 127,095 33,081 94,014 2013 Camden Royal Oaks 1,055 20,046 4,439 1,055 24,485 25,540 11,402 14,138 2006 Camden Royal Oaks II 587 12,743 28 587 12,771 13,358 4,124 9,234 2012 Camden Stonebridge 1,016 7,137 7,598 1,016 14,735 15,751 10,920 4,831 1993 Camden Sugar Grove 7,614 27,594 5,874 7,614 33,468 41,082 11,264 29,818 2012 Camden Travis Street 1,780 29,104 2,391 1,780 31,495 33,275 12,163 21,112 2010 Camden Vanderbilt 16,076 44,918 28,762 16,076 73,680 89,756 52,831 36,925 1994/1997 Camden Whispering Oaks 1,188 26,242 2,559 1,188 28,801 29,989 12,279 17,710 2008 Total current communities: $ 1,222,815 $ 6,461,452 $ 1,279,200 $ 1,222,815 $ 7,740,652 $ 8,963,467 $ 3,033,778 $ 5,929,689 Communities under construction: Name / location Camden Atlantic $ 38,297 $ 38,297 $ 38,297 $ 38,297 N/A Camden Buckhead 116,645 116,645 116,645 4 116,641 N/A Camden Hillcrest 64,251 64,251 64,251 64,251 N/A Camden Lake Eola 116,667 116,667 116,667 33 116,634 N/A Camden NoDa 27,749 27,749 27,749 27,749 N/A Camden North End II (3) 70,378 70,378 70,378 371 70,007 N/A Camden Tempe II 30,735 30,735 30,735 30,735 N/A Total communities under construction: $ — $ 464,722 $ — $ — $ 464,722 $ 464,722 $ 408 $ 464,314 Development pipeline communities: Name/location Camden Arts District $ 33,001 $ 33,001 $ 33,001 $ 33,001 N/A Camden Cameron Village 20,852 20,852 20,852 20,852 N/A Camden Downtown II 12,057 12,057 12,057 12,057 N/A Camden Durham 28,373 28,373 28,373 28,373 N/A Camden Highland Village II 8,507 8,507 8,507 8,507 N/A Camden Paces III 16,825 16,825 16,825 16,825 N/A Total development pipeline communities: $ — $ 119,615 $ — $ — $ 119,615 $ 119,615 $ — $ 119,615 Corporate 5,373 — 5,373 5,373 5,373 N/A $ — $ 5,373 $ — $ — $ 5,373 $ 5,373 $ — $ 5,373 TOTAL $ 1,222,815 $ 7,051,162 $ 1,279,200 $ 1,222,815 $ 8,330,362 $ 9,553,177 $ 3,034,186 $ 6,518,991 (1) All communities were unencumbered at December 31, 2020. (2) Property formerly known as Camden Hayden. (3) Property is in lease-up at December 31, 2020. Balances presented here include costs which are including in buildings and improvements and land on the consolidated balance sheet at December 31, 2020. These costs related to completed unit turns for this property. Camden Property Trust Schedule III The changes in total real estate assets for the years ended December 31: 2020 2019 2018 Balance, beginning of period $ 9,115,793 $ 8,328,475 $ 7,667,743 Additions during period: Acquisition of operating properties — 422,309 286,901 Development and repositions 349,890 341,236 300,294 Improvements 87,865 75,360 84,841 Deductions during period: Cost of real estate sold – other (371) (51,587) (11,304) Balance, end of period $ 9,553,177 $ 9,115,793 $ 8,328,475 The changes in accumulated depreciation for the years ended December 31: 2020 2019 2018 Balance, beginning of period $ 2,686,025 $ 2,403,149 $ 2,118,839 Depreciation of real estate assets 348,161 317,026 284,310 Dispositions — (34,150) — Balance, end of period $ 3,034,186 $ 2,686,025 $ 2,403,149 The aggregate cost for federal income tax purposes at December 31, 2020 was $8.6 b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 (Tables)</t>
        </is>
      </c>
      <c r="B1" s="2" t="inlineStr">
        <is>
          <t>12 Months Ended</t>
        </is>
      </c>
    </row>
    <row r="2">
      <c r="B2" s="2" t="inlineStr">
        <is>
          <t>Dec. 31, 2020</t>
        </is>
      </c>
    </row>
    <row r="3">
      <c r="A3" s="3" t="inlineStr">
        <is>
          <t>SEC Schedule, 12-29, Real Estate Companies, Investment in Mortgage Loans on Real Estate [Abstract]</t>
        </is>
      </c>
    </row>
    <row r="4">
      <c r="A4" s="4" t="inlineStr">
        <is>
          <t>Mortgage Loans on Real Estate Table [Table Text Block]</t>
        </is>
      </c>
      <c r="B4" s="4" t="inlineStr">
        <is>
          <t>Camden Property Trust Schedule IV ($ in thousands) Description Interest Rate Final Maturity Date Periodic payment terms Face amount of Carry amount of Parking Garage (b) October 1, 2025 (c) $ 6,423 $ 6,423 (a) The aggregate cost at December 31, 2020 for federal income tax purposes was approximately $6,423. (b) This loan currently bears interest at 7% on any unpaid principal balance. (c) Payments will consist of annual interest and principal payments from October 1, 2020 to October 1, 2025.</t>
        </is>
      </c>
    </row>
    <row r="5">
      <c r="A5" s="4" t="inlineStr">
        <is>
          <t>Changes in Mortgage Loans [Table Text Block]</t>
        </is>
      </c>
      <c r="B5" s="4" t="inlineStr">
        <is>
          <t xml:space="preserve">Changes in mortgage loans for the years ended December 31 are summarized below: 2020 2019 2018 Balance, beginning of period $ 7,868 $ 9,314 $ 18,790 Additions: Advances under real estate loans — — — Deductions: Collections of principal (1,445) (1,446) (9,476) Balance, end of period $ 6,423 $ 7,868 $ 9,3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Details)</t>
        </is>
      </c>
      <c r="B1" s="2" t="inlineStr">
        <is>
          <t>Dec. 31, 2020</t>
        </is>
      </c>
    </row>
    <row r="2">
      <c r="A2" s="3" t="inlineStr">
        <is>
          <t>Description of Business [Abstract]</t>
        </is>
      </c>
    </row>
    <row r="3">
      <c r="A3" s="4" t="inlineStr">
        <is>
          <t>Number of multifamily communities comprising of apartment homes</t>
        </is>
      </c>
      <c r="B3" s="7" t="n">
        <v>174</v>
      </c>
    </row>
    <row r="4">
      <c r="A4" s="4" t="inlineStr">
        <is>
          <t>Total number of apartment homes in multifamily communities</t>
        </is>
      </c>
      <c r="B4" s="7" t="n">
        <v>59104</v>
      </c>
    </row>
    <row r="5">
      <c r="A5" s="4" t="inlineStr">
        <is>
          <t>Number of multifamily properties under development</t>
        </is>
      </c>
      <c r="B5" s="7" t="n">
        <v>7</v>
      </c>
    </row>
    <row r="6">
      <c r="A6" s="4" t="inlineStr">
        <is>
          <t>Total number of apartment homes in multifamily properties upon completion of development</t>
        </is>
      </c>
      <c r="B6" s="7" t="n">
        <v>22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13" customWidth="1" min="7" max="7"/>
    <col width="21" customWidth="1" min="8" max="8"/>
  </cols>
  <sheetData>
    <row r="1">
      <c r="A1" s="1" t="inlineStr">
        <is>
          <t>Summary of Significant Accounting Policies and Recent Accounting Pronouncements (Narrative) (Details) $ in Thousands</t>
        </is>
      </c>
      <c r="C1" s="2" t="inlineStr">
        <is>
          <t>12 Months Ended</t>
        </is>
      </c>
    </row>
    <row r="2">
      <c r="C2" s="2" t="inlineStr">
        <is>
          <t>Dec. 31, 2020USD ($)</t>
        </is>
      </c>
      <c r="E2" s="2" t="inlineStr">
        <is>
          <t>Dec. 31, 2019USD ($)</t>
        </is>
      </c>
      <c r="F2" s="2" t="inlineStr">
        <is>
          <t>Dec. 31, 2018USD ($)</t>
        </is>
      </c>
      <c r="H2" s="2" t="inlineStr">
        <is>
          <t>Dec. 31, 2017USD ($)</t>
        </is>
      </c>
    </row>
    <row r="3">
      <c r="A3" s="3" t="inlineStr">
        <is>
          <t>New Accounting Pronouncements or Change in Accounting Principle [Line Items]</t>
        </is>
      </c>
    </row>
    <row r="4">
      <c r="A4" s="4" t="inlineStr">
        <is>
          <t>Amortization of in-place leases</t>
        </is>
      </c>
      <c r="C4" s="5" t="n">
        <v>9100</v>
      </c>
      <c r="E4" s="5" t="n">
        <v>10400</v>
      </c>
      <c r="F4" s="5" t="n">
        <v>9400</v>
      </c>
    </row>
    <row r="5">
      <c r="A5" s="4" t="inlineStr">
        <is>
          <t>Amortization of Below Market Lease</t>
        </is>
      </c>
      <c r="E5" s="7" t="n">
        <v>100</v>
      </c>
      <c r="F5" s="7" t="n">
        <v>200</v>
      </c>
    </row>
    <row r="6">
      <c r="A6" s="4" t="inlineStr">
        <is>
          <t>Capitalized interest</t>
        </is>
      </c>
      <c r="C6" s="7" t="n">
        <v>17400</v>
      </c>
      <c r="E6" s="7" t="n">
        <v>14100</v>
      </c>
      <c r="F6" s="7" t="n">
        <v>13600</v>
      </c>
    </row>
    <row r="7">
      <c r="A7" s="4" t="inlineStr">
        <is>
          <t>Capitalized real estate taxes</t>
        </is>
      </c>
      <c r="C7" s="7" t="n">
        <v>3300</v>
      </c>
      <c r="E7" s="7" t="n">
        <v>2800</v>
      </c>
      <c r="F7" s="7" t="n">
        <v>2200</v>
      </c>
    </row>
    <row r="8">
      <c r="A8" s="4" t="inlineStr">
        <is>
          <t>Property revenues</t>
        </is>
      </c>
      <c r="C8" s="7" t="n">
        <v>10800</v>
      </c>
      <c r="E8" s="7" t="n">
        <v>8696</v>
      </c>
      <c r="F8" s="7" t="n">
        <v>7231</v>
      </c>
    </row>
    <row r="9">
      <c r="A9" s="4" t="inlineStr">
        <is>
          <t>Proceeds from Collection of Notes Receivable</t>
        </is>
      </c>
      <c r="C9" s="7" t="n">
        <v>1400</v>
      </c>
    </row>
    <row r="10">
      <c r="A10" s="4" t="inlineStr">
        <is>
          <t>Proceeds from Interest Received</t>
        </is>
      </c>
      <c r="C10" s="7" t="n">
        <v>600</v>
      </c>
    </row>
    <row r="11">
      <c r="A11" s="4" t="inlineStr">
        <is>
          <t>Outstanding notes receivable</t>
        </is>
      </c>
      <c r="C11" s="5" t="n">
        <v>6423</v>
      </c>
      <c r="E11" s="5" t="n">
        <v>7868</v>
      </c>
      <c r="F11" s="5" t="n">
        <v>9314</v>
      </c>
      <c r="H11" s="5" t="n">
        <v>18790</v>
      </c>
    </row>
    <row r="12">
      <c r="A12" s="4" t="inlineStr">
        <is>
          <t>Weighted average interest rate on outstanding notes receivable</t>
        </is>
      </c>
      <c r="C12" s="4" t="inlineStr">
        <is>
          <t>7.00%</t>
        </is>
      </c>
    </row>
    <row r="13">
      <c r="A13" s="4" t="inlineStr">
        <is>
          <t>Percentage Of Rental Revenue And Other Income From Leasing Of Apartment Homes</t>
        </is>
      </c>
      <c r="C13" s="4" t="inlineStr">
        <is>
          <t>99.00%</t>
        </is>
      </c>
      <c r="E13" s="4" t="inlineStr">
        <is>
          <t>99.00%</t>
        </is>
      </c>
      <c r="F13" s="4" t="inlineStr">
        <is>
          <t>99.00%</t>
        </is>
      </c>
    </row>
    <row r="14">
      <c r="A14" s="4" t="inlineStr">
        <is>
          <t>CamdenResidentReliefFundPersons</t>
        </is>
      </c>
      <c r="C14" s="7" t="n">
        <v>8200</v>
      </c>
    </row>
    <row r="15">
      <c r="A15" s="4" t="inlineStr">
        <is>
          <t>Equity in income of joint ventures</t>
        </is>
      </c>
      <c r="B15" s="4" t="inlineStr">
        <is>
          <t>[1]</t>
        </is>
      </c>
      <c r="C15" s="5" t="n">
        <v>8052</v>
      </c>
      <c r="D15" s="4" t="inlineStr">
        <is>
          <t>[2]</t>
        </is>
      </c>
      <c r="E15" s="5" t="n">
        <v>14783</v>
      </c>
      <c r="F15" s="5" t="n">
        <v>7836</v>
      </c>
      <c r="G15" s="4" t="inlineStr">
        <is>
          <t>[2]</t>
        </is>
      </c>
    </row>
    <row r="16">
      <c r="A16" s="4" t="inlineStr">
        <is>
          <t>Non-consolidated entity [Member]</t>
        </is>
      </c>
    </row>
    <row r="17">
      <c r="A17" s="3" t="inlineStr">
        <is>
          <t>New Accounting Pronouncements or Change in Accounting Principle [Line Items]</t>
        </is>
      </c>
    </row>
    <row r="18">
      <c r="A18" s="4" t="inlineStr">
        <is>
          <t>CamdenResidentReliefFundPersons</t>
        </is>
      </c>
      <c r="C18" s="7" t="n">
        <v>1100</v>
      </c>
    </row>
    <row r="19">
      <c r="A19" s="4" t="inlineStr">
        <is>
          <t>Consolidated Entities [Member]</t>
        </is>
      </c>
    </row>
    <row r="20">
      <c r="A20" s="3" t="inlineStr">
        <is>
          <t>New Accounting Pronouncements or Change in Accounting Principle [Line Items]</t>
        </is>
      </c>
    </row>
    <row r="21">
      <c r="A21" s="4" t="inlineStr">
        <is>
          <t>CamdenResidentReliefFundPersons</t>
        </is>
      </c>
      <c r="C21" s="7" t="n">
        <v>7100</v>
      </c>
    </row>
    <row r="22">
      <c r="A22" s="4" t="inlineStr">
        <is>
          <t>Camden Resident Relief Funds [Member]</t>
        </is>
      </c>
    </row>
    <row r="23">
      <c r="A23" s="3" t="inlineStr">
        <is>
          <t>New Accounting Pronouncements or Change in Accounting Principle [Line Items]</t>
        </is>
      </c>
    </row>
    <row r="24">
      <c r="A24" s="4" t="inlineStr">
        <is>
          <t>CamdenResidentReliefFundsAmount</t>
        </is>
      </c>
      <c r="C24" s="5" t="n">
        <v>10400</v>
      </c>
    </row>
    <row r="25">
      <c r="A25" s="4" t="inlineStr">
        <is>
          <t>Equity in income of joint ventures</t>
        </is>
      </c>
      <c r="C25" s="7" t="n">
        <v>400</v>
      </c>
    </row>
    <row r="26">
      <c r="A26" s="4" t="inlineStr">
        <is>
          <t>Camden Resident Relief Funds [Member] | Non-consolidated entity [Member]</t>
        </is>
      </c>
    </row>
    <row r="27">
      <c r="A27" s="3" t="inlineStr">
        <is>
          <t>New Accounting Pronouncements or Change in Accounting Principle [Line Items]</t>
        </is>
      </c>
    </row>
    <row r="28">
      <c r="A28" s="4" t="inlineStr">
        <is>
          <t>CamdenResidentReliefFundsAmount</t>
        </is>
      </c>
      <c r="C28" s="7" t="n">
        <v>1300</v>
      </c>
    </row>
    <row r="29">
      <c r="A29" s="4" t="inlineStr">
        <is>
          <t>Camden Resident Relief Funds [Member] | Consolidated Entities [Member]</t>
        </is>
      </c>
    </row>
    <row r="30">
      <c r="A30" s="3" t="inlineStr">
        <is>
          <t>New Accounting Pronouncements or Change in Accounting Principle [Line Items]</t>
        </is>
      </c>
    </row>
    <row r="31">
      <c r="A31" s="4" t="inlineStr">
        <is>
          <t>CamdenResidentReliefFundsAmount</t>
        </is>
      </c>
      <c r="C31" s="5" t="n">
        <v>9100</v>
      </c>
    </row>
    <row r="32">
      <c r="A32" s="4" t="inlineStr">
        <is>
          <t>Camden Operating L P [Member]</t>
        </is>
      </c>
    </row>
    <row r="33">
      <c r="A33" s="3" t="inlineStr">
        <is>
          <t>New Accounting Pronouncements or Change in Accounting Principle [Line Items]</t>
        </is>
      </c>
    </row>
    <row r="34">
      <c r="A34" s="4" t="inlineStr">
        <is>
          <t>Limited Liability Company or Limited Partnership, Members or Limited Partners, Ownership Interest</t>
        </is>
      </c>
      <c r="C34" s="4" t="inlineStr">
        <is>
          <t>92.00%</t>
        </is>
      </c>
    </row>
    <row r="35">
      <c r="A35" s="4" t="inlineStr">
        <is>
          <t>Limited Liability Company (LLC) or Limited Partnership (LP), Managing Member or General Partner, Ownership Interest</t>
        </is>
      </c>
      <c r="C35" s="4" t="inlineStr">
        <is>
          <t>1.00%</t>
        </is>
      </c>
    </row>
    <row r="36">
      <c r="A36" s="4" t="inlineStr">
        <is>
          <t>Camden Summit Partnership L P [Member]</t>
        </is>
      </c>
    </row>
    <row r="37">
      <c r="A37" s="3" t="inlineStr">
        <is>
          <t>New Accounting Pronouncements or Change in Accounting Principle [Line Items]</t>
        </is>
      </c>
    </row>
    <row r="38">
      <c r="A38" s="4" t="inlineStr">
        <is>
          <t>Limited Liability Company or Limited Partnership, Members or Limited Partners, Ownership Interest</t>
        </is>
      </c>
      <c r="C38" s="4" t="inlineStr">
        <is>
          <t>95.00%</t>
        </is>
      </c>
    </row>
    <row r="39">
      <c r="A39" s="4" t="inlineStr">
        <is>
          <t>Limited Liability Company (LLC) or Limited Partnership (LP), Managing Member or General Partner, Ownership Interest</t>
        </is>
      </c>
      <c r="C39" s="4" t="inlineStr">
        <is>
          <t>1.00%</t>
        </is>
      </c>
    </row>
    <row r="40">
      <c r="A40" s="4" t="inlineStr">
        <is>
          <t>Residential Leases [Member] | Maximum [Member]</t>
        </is>
      </c>
    </row>
    <row r="41">
      <c r="A41" s="3" t="inlineStr">
        <is>
          <t>New Accounting Pronouncements or Change in Accounting Principle [Line Items]</t>
        </is>
      </c>
    </row>
    <row r="42">
      <c r="A42" s="4" t="inlineStr">
        <is>
          <t>Lessor, Operating Lease, Term of Contract</t>
        </is>
      </c>
      <c r="C42" s="4" t="inlineStr">
        <is>
          <t>14 months</t>
        </is>
      </c>
    </row>
    <row r="43"/>
    <row r="44">
      <c r="A44" s="4" t="inlineStr">
        <is>
          <t>[1]</t>
        </is>
      </c>
      <c r="B44" s="4" t="inlineStr">
        <is>
          <t>Equity in income excludes our ownership interest of fee income from various services provided by us to the Funds.</t>
        </is>
      </c>
    </row>
    <row r="45">
      <c r="A45" s="4" t="inlineStr">
        <is>
          <t>[2]</t>
        </is>
      </c>
      <c r="B45" s="4" t="inlineStr">
        <is>
          <t>Equity in income for the year ended December 31, 2020 includes our ownership interest of the Resident Relief Funds payments of approximately $0.4 million. Equity in income for the year ended December 31, 2019 includes our ownership interest of the gain on sale of the operating property of approximately $6.2 million.</t>
        </is>
      </c>
    </row>
  </sheetData>
  <mergeCells count="7">
    <mergeCell ref="A1:B2"/>
    <mergeCell ref="C1:G1"/>
    <mergeCell ref="C2:D2"/>
    <mergeCell ref="F2:G2"/>
    <mergeCell ref="A43:G43"/>
    <mergeCell ref="B44:G44"/>
    <mergeCell ref="B45:G4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cent Accounting Pronouncements (Amortization of below market leases and in-place leases) Table (Details) - USD ($) $ in Millions</t>
        </is>
      </c>
      <c r="B1" s="2" t="inlineStr">
        <is>
          <t>12 Months Ended</t>
        </is>
      </c>
    </row>
    <row r="2">
      <c r="B2" s="2" t="inlineStr">
        <is>
          <t>Dec. 31, 2020</t>
        </is>
      </c>
      <c r="C2" s="2" t="inlineStr">
        <is>
          <t>Dec. 31, 2019</t>
        </is>
      </c>
      <c r="D2" s="2" t="inlineStr">
        <is>
          <t>Dec. 31, 2018</t>
        </is>
      </c>
    </row>
    <row r="3">
      <c r="A3" s="3" t="inlineStr">
        <is>
          <t>New Accounting Pronouncements or Change in Accounting Principle [Line Items]</t>
        </is>
      </c>
    </row>
    <row r="4">
      <c r="A4" s="4" t="inlineStr">
        <is>
          <t>Amortization of Below Market Lease</t>
        </is>
      </c>
      <c r="C4" s="8" t="n">
        <v>0.1</v>
      </c>
      <c r="D4" s="8" t="n">
        <v>0.2</v>
      </c>
    </row>
    <row r="5">
      <c r="A5" s="4" t="inlineStr">
        <is>
          <t>Amortization of Intangible Assets</t>
        </is>
      </c>
      <c r="B5" s="8" t="n">
        <v>9.1</v>
      </c>
      <c r="C5" s="8" t="n">
        <v>10.4</v>
      </c>
      <c r="D5" s="8" t="n">
        <v>9.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 width="13" customWidth="1" min="7" max="7"/>
  </cols>
  <sheetData>
    <row r="1">
      <c r="A1" s="1" t="inlineStr">
        <is>
          <t>Consolidated Statements Of Income And Comprehensive Income - USD ($) shares in Thousands, $ in Thousands</t>
        </is>
      </c>
      <c r="C1" s="2" t="inlineStr">
        <is>
          <t>12 Months Ended</t>
        </is>
      </c>
    </row>
    <row r="2">
      <c r="C2" s="2" t="inlineStr">
        <is>
          <t>Dec. 31, 2020</t>
        </is>
      </c>
      <c r="E2" s="2" t="inlineStr">
        <is>
          <t>Dec. 31, 2019</t>
        </is>
      </c>
      <c r="F2" s="2" t="inlineStr">
        <is>
          <t>Dec. 31, 2018</t>
        </is>
      </c>
    </row>
    <row r="3">
      <c r="A3" s="3" t="inlineStr">
        <is>
          <t>Property revenues</t>
        </is>
      </c>
    </row>
    <row r="4">
      <c r="A4" s="4" t="inlineStr">
        <is>
          <t>Property revenues</t>
        </is>
      </c>
      <c r="C4" s="5" t="n">
        <v>1043837</v>
      </c>
      <c r="E4" s="5" t="n">
        <v>1028461</v>
      </c>
      <c r="F4" s="5" t="n">
        <v>954505</v>
      </c>
    </row>
    <row r="5">
      <c r="A5" s="3" t="inlineStr">
        <is>
          <t>Property expenses</t>
        </is>
      </c>
    </row>
    <row r="6">
      <c r="A6" s="4" t="inlineStr">
        <is>
          <t>Property operating and maintenance</t>
        </is>
      </c>
      <c r="C6" s="7" t="n">
        <v>252190</v>
      </c>
      <c r="E6" s="7" t="n">
        <v>235589</v>
      </c>
      <c r="F6" s="7" t="n">
        <v>220732</v>
      </c>
    </row>
    <row r="7">
      <c r="A7" s="4" t="inlineStr">
        <is>
          <t>Real estate taxes</t>
        </is>
      </c>
      <c r="C7" s="7" t="n">
        <v>142636</v>
      </c>
      <c r="E7" s="7" t="n">
        <v>130758</v>
      </c>
      <c r="F7" s="7" t="n">
        <v>122847</v>
      </c>
    </row>
    <row r="8">
      <c r="A8" s="4" t="inlineStr">
        <is>
          <t>Total property expenses</t>
        </is>
      </c>
      <c r="C8" s="7" t="n">
        <v>394826</v>
      </c>
      <c r="E8" s="7" t="n">
        <v>366347</v>
      </c>
      <c r="F8" s="7" t="n">
        <v>343579</v>
      </c>
    </row>
    <row r="9">
      <c r="A9" s="3" t="inlineStr">
        <is>
          <t>Non-property income</t>
        </is>
      </c>
    </row>
    <row r="10">
      <c r="A10" s="4" t="inlineStr">
        <is>
          <t>Fee and asset management</t>
        </is>
      </c>
      <c r="C10" s="7" t="n">
        <v>10800</v>
      </c>
      <c r="E10" s="7" t="n">
        <v>8696</v>
      </c>
      <c r="F10" s="7" t="n">
        <v>7231</v>
      </c>
    </row>
    <row r="11">
      <c r="A11" s="4" t="inlineStr">
        <is>
          <t>Interest and other income</t>
        </is>
      </c>
      <c r="C11" s="7" t="n">
        <v>2949</v>
      </c>
      <c r="E11" s="7" t="n">
        <v>3090</v>
      </c>
      <c r="F11" s="7" t="n">
        <v>2101</v>
      </c>
    </row>
    <row r="12">
      <c r="A12" s="4" t="inlineStr">
        <is>
          <t>Income (loss) on deferred compensation plans</t>
        </is>
      </c>
      <c r="C12" s="7" t="n">
        <v>12045</v>
      </c>
      <c r="E12" s="7" t="n">
        <v>21694</v>
      </c>
      <c r="F12" s="7" t="n">
        <v>-6535</v>
      </c>
    </row>
    <row r="13">
      <c r="A13" s="4" t="inlineStr">
        <is>
          <t>Total non-property income</t>
        </is>
      </c>
      <c r="C13" s="7" t="n">
        <v>25794</v>
      </c>
      <c r="E13" s="7" t="n">
        <v>33480</v>
      </c>
      <c r="F13" s="7" t="n">
        <v>2797</v>
      </c>
    </row>
    <row r="14">
      <c r="A14" s="3" t="inlineStr">
        <is>
          <t>Other expenses</t>
        </is>
      </c>
    </row>
    <row r="15">
      <c r="A15" s="4" t="inlineStr">
        <is>
          <t>Property management</t>
        </is>
      </c>
      <c r="C15" s="7" t="n">
        <v>24201</v>
      </c>
      <c r="E15" s="7" t="n">
        <v>25290</v>
      </c>
      <c r="F15" s="7" t="n">
        <v>25581</v>
      </c>
    </row>
    <row r="16">
      <c r="A16" s="4" t="inlineStr">
        <is>
          <t>Fee and asset management</t>
        </is>
      </c>
      <c r="C16" s="7" t="n">
        <v>3954</v>
      </c>
      <c r="E16" s="7" t="n">
        <v>5759</v>
      </c>
      <c r="F16" s="7" t="n">
        <v>4451</v>
      </c>
    </row>
    <row r="17">
      <c r="A17" s="4" t="inlineStr">
        <is>
          <t>General and administrative</t>
        </is>
      </c>
      <c r="C17" s="7" t="n">
        <v>53624</v>
      </c>
      <c r="E17" s="7" t="n">
        <v>53201</v>
      </c>
      <c r="F17" s="7" t="n">
        <v>50735</v>
      </c>
    </row>
    <row r="18">
      <c r="A18" s="4" t="inlineStr">
        <is>
          <t>Interest</t>
        </is>
      </c>
      <c r="C18" s="7" t="n">
        <v>91526</v>
      </c>
      <c r="E18" s="7" t="n">
        <v>80706</v>
      </c>
      <c r="F18" s="7" t="n">
        <v>84263</v>
      </c>
    </row>
    <row r="19">
      <c r="A19" s="4" t="inlineStr">
        <is>
          <t>Depreciation and amortization</t>
        </is>
      </c>
      <c r="C19" s="7" t="n">
        <v>367162</v>
      </c>
      <c r="E19" s="7" t="n">
        <v>336274</v>
      </c>
      <c r="F19" s="7" t="n">
        <v>300946</v>
      </c>
    </row>
    <row r="20">
      <c r="A20" s="4" t="inlineStr">
        <is>
          <t>Expense (benefit) on deferred compensation plans</t>
        </is>
      </c>
      <c r="C20" s="7" t="n">
        <v>12045</v>
      </c>
      <c r="E20" s="7" t="n">
        <v>21694</v>
      </c>
      <c r="F20" s="7" t="n">
        <v>-6535</v>
      </c>
    </row>
    <row r="21">
      <c r="A21" s="4" t="inlineStr">
        <is>
          <t>Total other expenses</t>
        </is>
      </c>
      <c r="C21" s="7" t="n">
        <v>552512</v>
      </c>
      <c r="E21" s="7" t="n">
        <v>522924</v>
      </c>
      <c r="F21" s="7" t="n">
        <v>459441</v>
      </c>
    </row>
    <row r="22">
      <c r="A22" s="4" t="inlineStr">
        <is>
          <t>Loss on early retirement of debt</t>
        </is>
      </c>
      <c r="C22" s="7" t="n">
        <v>-176</v>
      </c>
      <c r="E22" s="7" t="n">
        <v>-11995</v>
      </c>
      <c r="F22" s="7" t="n">
        <v>0</v>
      </c>
    </row>
    <row r="23">
      <c r="A23" s="4" t="inlineStr">
        <is>
          <t>Gain on sale of operating properties, including land</t>
        </is>
      </c>
      <c r="C23" s="7" t="n">
        <v>382</v>
      </c>
      <c r="E23" s="7" t="n">
        <v>49901</v>
      </c>
      <c r="F23" s="7" t="n">
        <v>0</v>
      </c>
    </row>
    <row r="24">
      <c r="A24" s="4" t="inlineStr">
        <is>
          <t>Equity in income of joint ventures</t>
        </is>
      </c>
      <c r="B24" s="4" t="inlineStr">
        <is>
          <t>[1]</t>
        </is>
      </c>
      <c r="C24" s="7" t="n">
        <v>8052</v>
      </c>
      <c r="D24" s="4" t="inlineStr">
        <is>
          <t>[2]</t>
        </is>
      </c>
      <c r="E24" s="7" t="n">
        <v>14783</v>
      </c>
      <c r="F24" s="7" t="n">
        <v>7836</v>
      </c>
      <c r="G24" s="4" t="inlineStr">
        <is>
          <t>[2]</t>
        </is>
      </c>
    </row>
    <row r="25">
      <c r="A25" s="4" t="inlineStr">
        <is>
          <t>Income from continuing operations before income taxes</t>
        </is>
      </c>
      <c r="C25" s="7" t="n">
        <v>130551</v>
      </c>
      <c r="E25" s="7" t="n">
        <v>225359</v>
      </c>
      <c r="F25" s="7" t="n">
        <v>162118</v>
      </c>
    </row>
    <row r="26">
      <c r="A26" s="4" t="inlineStr">
        <is>
          <t>Income tax expense</t>
        </is>
      </c>
      <c r="C26" s="7" t="n">
        <v>-1972</v>
      </c>
      <c r="E26" s="7" t="n">
        <v>-1089</v>
      </c>
      <c r="F26" s="7" t="n">
        <v>-1424</v>
      </c>
    </row>
    <row r="27">
      <c r="A27" s="4" t="inlineStr">
        <is>
          <t>Net income</t>
        </is>
      </c>
      <c r="C27" s="7" t="n">
        <v>128579</v>
      </c>
      <c r="E27" s="7" t="n">
        <v>224270</v>
      </c>
      <c r="F27" s="7" t="n">
        <v>160694</v>
      </c>
    </row>
    <row r="28">
      <c r="A28" s="4" t="inlineStr">
        <is>
          <t>Less income allocated to non-controlling interests</t>
        </is>
      </c>
      <c r="C28" s="7" t="n">
        <v>-4668</v>
      </c>
      <c r="E28" s="7" t="n">
        <v>-4647</v>
      </c>
      <c r="F28" s="7" t="n">
        <v>-4566</v>
      </c>
    </row>
    <row r="29">
      <c r="A29" s="4" t="inlineStr">
        <is>
          <t>Net income attributable to common shareholders</t>
        </is>
      </c>
      <c r="C29" s="5" t="n">
        <v>123911</v>
      </c>
      <c r="E29" s="5" t="n">
        <v>219623</v>
      </c>
      <c r="F29" s="5" t="n">
        <v>156128</v>
      </c>
    </row>
    <row r="30">
      <c r="A30" s="4" t="inlineStr">
        <is>
          <t>Total earnings per share – basic</t>
        </is>
      </c>
      <c r="C30" s="6" t="n">
        <v>1.24</v>
      </c>
      <c r="E30" s="6" t="n">
        <v>2.23</v>
      </c>
      <c r="F30" s="6" t="n">
        <v>1.63</v>
      </c>
    </row>
    <row r="31">
      <c r="A31" s="4" t="inlineStr">
        <is>
          <t>Total earnings per share – diluted</t>
        </is>
      </c>
      <c r="C31" s="6" t="n">
        <v>1.24</v>
      </c>
      <c r="E31" s="6" t="n">
        <v>2.22</v>
      </c>
      <c r="F31" s="6" t="n">
        <v>1.63</v>
      </c>
    </row>
    <row r="32">
      <c r="A32" s="4" t="inlineStr">
        <is>
          <t>Weighted average number of common shares outstanding – basic</t>
        </is>
      </c>
      <c r="C32" s="7" t="n">
        <v>99385</v>
      </c>
      <c r="E32" s="7" t="n">
        <v>98460</v>
      </c>
      <c r="F32" s="7" t="n">
        <v>95208</v>
      </c>
    </row>
    <row r="33">
      <c r="A33" s="4" t="inlineStr">
        <is>
          <t>Weighted average number of common shares outstanding – diluted</t>
        </is>
      </c>
      <c r="C33" s="7" t="n">
        <v>99438</v>
      </c>
      <c r="E33" s="7" t="n">
        <v>99384</v>
      </c>
      <c r="F33" s="7" t="n">
        <v>95366</v>
      </c>
    </row>
    <row r="34">
      <c r="A34" s="3" t="inlineStr">
        <is>
          <t>Consolidated Statements of Comprehensive Income:</t>
        </is>
      </c>
    </row>
    <row r="35">
      <c r="A35" s="4" t="inlineStr">
        <is>
          <t>Net income</t>
        </is>
      </c>
      <c r="C35" s="5" t="n">
        <v>128579</v>
      </c>
      <c r="E35" s="5" t="n">
        <v>224270</v>
      </c>
      <c r="F35" s="5" t="n">
        <v>160694</v>
      </c>
    </row>
    <row r="36">
      <c r="A36" s="3" t="inlineStr">
        <is>
          <t>Other comprehensive income</t>
        </is>
      </c>
    </row>
    <row r="37">
      <c r="A37" s="4" t="inlineStr">
        <is>
          <t>Unrealized gain (loss) on cash flow hedging activities</t>
        </is>
      </c>
      <c r="C37" s="7" t="n">
        <v>0</v>
      </c>
      <c r="E37" s="7" t="n">
        <v>-12998</v>
      </c>
      <c r="F37" s="7" t="n">
        <v>6782</v>
      </c>
    </row>
    <row r="38">
      <c r="A38" s="4" t="inlineStr">
        <is>
          <t>Unrealized gain (loss) and unamortized prior service cost on post retirement obligation</t>
        </is>
      </c>
      <c r="C38" s="7" t="n">
        <v>-318</v>
      </c>
      <c r="E38" s="7" t="n">
        <v>-449</v>
      </c>
      <c r="F38" s="7" t="n">
        <v>450</v>
      </c>
    </row>
    <row r="39">
      <c r="A39" s="4" t="inlineStr">
        <is>
          <t>Reclassification of net (gain) loss on cash flow hedging activities, prior service cost and net loss on post retirement obligation</t>
        </is>
      </c>
      <c r="C39" s="7" t="n">
        <v>1464</v>
      </c>
      <c r="E39" s="7" t="n">
        <v>-11</v>
      </c>
      <c r="F39" s="7" t="n">
        <v>-246</v>
      </c>
    </row>
    <row r="40">
      <c r="A40" s="4" t="inlineStr">
        <is>
          <t>Comprehensive income</t>
        </is>
      </c>
      <c r="C40" s="7" t="n">
        <v>129725</v>
      </c>
      <c r="E40" s="7" t="n">
        <v>210812</v>
      </c>
      <c r="F40" s="7" t="n">
        <v>167680</v>
      </c>
    </row>
    <row r="41">
      <c r="A41" s="4" t="inlineStr">
        <is>
          <t>Less income allocated to non-controlling interests</t>
        </is>
      </c>
      <c r="C41" s="7" t="n">
        <v>-4668</v>
      </c>
      <c r="E41" s="7" t="n">
        <v>-4647</v>
      </c>
      <c r="F41" s="7" t="n">
        <v>-4566</v>
      </c>
    </row>
    <row r="42">
      <c r="A42" s="4" t="inlineStr">
        <is>
          <t>Comprehensive income attributable to common shareholders</t>
        </is>
      </c>
      <c r="C42" s="5" t="n">
        <v>125057</v>
      </c>
      <c r="E42" s="5" t="n">
        <v>206165</v>
      </c>
      <c r="F42" s="5" t="n">
        <v>163114</v>
      </c>
    </row>
    <row r="43"/>
    <row r="44">
      <c r="A44" s="4" t="inlineStr">
        <is>
          <t>[1]</t>
        </is>
      </c>
      <c r="B44" s="4" t="inlineStr">
        <is>
          <t>Equity in income excludes our ownership interest of fee income from various services provided by us to the Funds.</t>
        </is>
      </c>
    </row>
    <row r="45">
      <c r="A45" s="4" t="inlineStr">
        <is>
          <t>[2]</t>
        </is>
      </c>
      <c r="B45" s="4" t="inlineStr">
        <is>
          <t>Equity in income for the year ended December 31, 2020 includes our ownership interest of the Resident Relief Funds payments of approximately $0.4 million. Equity in income for the year ended December 31, 2019 includes our ownership interest of the gain on sale of the operating property of approximately $6.2 million.</t>
        </is>
      </c>
    </row>
  </sheetData>
  <mergeCells count="7">
    <mergeCell ref="A1:B2"/>
    <mergeCell ref="C1:G1"/>
    <mergeCell ref="C2:D2"/>
    <mergeCell ref="F2:G2"/>
    <mergeCell ref="A43:F43"/>
    <mergeCell ref="B44:F44"/>
    <mergeCell ref="B45:F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Recent Accounting Pronouncements (Expected Useful Lives Of Depreciable Property) (Details)</t>
        </is>
      </c>
      <c r="B1" s="2" t="inlineStr">
        <is>
          <t>12 Months Ended</t>
        </is>
      </c>
    </row>
    <row r="2">
      <c r="B2" s="2" t="inlineStr">
        <is>
          <t>Dec. 31, 2020</t>
        </is>
      </c>
    </row>
    <row r="3">
      <c r="A3" s="4" t="inlineStr">
        <is>
          <t>Intangible assets/liabilities (in-place leases and below market leases)</t>
        </is>
      </c>
      <c r="B3" s="4" t="inlineStr">
        <is>
          <t>underlying lease term</t>
        </is>
      </c>
    </row>
    <row r="4">
      <c r="A4" s="4" t="inlineStr">
        <is>
          <t>Minimum [Member] | Buildings And Improvements [Member]</t>
        </is>
      </c>
    </row>
    <row r="5">
      <c r="A5" s="4" t="inlineStr">
        <is>
          <t>Estimated Useful Life (in years)</t>
        </is>
      </c>
      <c r="B5" s="4" t="inlineStr">
        <is>
          <t>5 years</t>
        </is>
      </c>
    </row>
    <row r="6">
      <c r="A6" s="4" t="inlineStr">
        <is>
          <t>Minimum [Member] | Furniture, Fixtures, Equipment, And Other [Member]</t>
        </is>
      </c>
    </row>
    <row r="7">
      <c r="A7" s="4" t="inlineStr">
        <is>
          <t>Estimated Useful Life (in years)</t>
        </is>
      </c>
      <c r="B7" s="4" t="inlineStr">
        <is>
          <t>3 years</t>
        </is>
      </c>
    </row>
    <row r="8">
      <c r="A8" s="4" t="inlineStr">
        <is>
          <t>Maximum [Member] | Buildings And Improvements [Member]</t>
        </is>
      </c>
    </row>
    <row r="9">
      <c r="A9" s="4" t="inlineStr">
        <is>
          <t>Estimated Useful Life (in years)</t>
        </is>
      </c>
      <c r="B9" s="4" t="inlineStr">
        <is>
          <t>35 years</t>
        </is>
      </c>
    </row>
    <row r="10">
      <c r="A10" s="4" t="inlineStr">
        <is>
          <t>Maximum [Member] | Furniture, Fixtures, Equipment, And Other [Member]</t>
        </is>
      </c>
    </row>
    <row r="11">
      <c r="A11" s="4" t="inlineStr">
        <is>
          <t>Estimated Useful Life (in years)</t>
        </is>
      </c>
      <c r="B11" s="4" t="inlineStr">
        <is>
          <t>2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nd Recent Accounting Pronouncements Summary of Significant Accounting Policies and Recent Accounting Pronouncments (Revenue Recognition Leases, Operating) (Details)</t>
        </is>
      </c>
      <c r="B1" s="2" t="inlineStr">
        <is>
          <t>Dec. 31, 2020USD ($)</t>
        </is>
      </c>
    </row>
    <row r="2">
      <c r="A2" s="3" t="inlineStr">
        <is>
          <t>Revenue Recognition and Deferred Revenue [Abstract]</t>
        </is>
      </c>
    </row>
    <row r="3">
      <c r="A3" s="4" t="inlineStr">
        <is>
          <t>Lessor, Operating Lease, Payments to be Received 2020</t>
        </is>
      </c>
      <c r="B3" s="5" t="n">
        <v>645900</v>
      </c>
    </row>
    <row r="4">
      <c r="A4" s="4" t="inlineStr">
        <is>
          <t>Lessor, Operating Lease, Payments to be Received 2021</t>
        </is>
      </c>
      <c r="B4" s="7" t="n">
        <v>25100</v>
      </c>
    </row>
    <row r="5">
      <c r="A5" s="4" t="inlineStr">
        <is>
          <t>Lessor, Operating Lease, Payments to be Received 2022</t>
        </is>
      </c>
      <c r="B5" s="7" t="n">
        <v>4000</v>
      </c>
    </row>
    <row r="6">
      <c r="A6" s="4" t="inlineStr">
        <is>
          <t>Lessor, Operating Lease, Payments to be Received 2023</t>
        </is>
      </c>
      <c r="B6" s="7" t="n">
        <v>3100</v>
      </c>
    </row>
    <row r="7">
      <c r="A7" s="4" t="inlineStr">
        <is>
          <t>Lessor, Operating Lease, Payments to be Received 2024</t>
        </is>
      </c>
      <c r="B7" s="7" t="n">
        <v>2500</v>
      </c>
    </row>
    <row r="8">
      <c r="A8" s="4" t="inlineStr">
        <is>
          <t>Lessor, Operating Lease, Payments to be Received, Thereafter</t>
        </is>
      </c>
      <c r="B8" s="7" t="n">
        <v>6000</v>
      </c>
    </row>
    <row r="9">
      <c r="A9" s="4" t="inlineStr">
        <is>
          <t>Lessor, Operating Lease, Payments to be Received</t>
        </is>
      </c>
      <c r="B9" s="5" t="n">
        <v>6866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r Share Data (Calculation Of Basic And Diluted Earnings Per Share) (Details) - USD ($) $ / shares in Units, shares in Thousands, $ in Thousands</t>
        </is>
      </c>
      <c r="B1" s="2" t="inlineStr">
        <is>
          <t>6 Months Ended</t>
        </is>
      </c>
      <c r="C1" s="2" t="inlineStr">
        <is>
          <t>12 Months Ended</t>
        </is>
      </c>
    </row>
    <row r="2">
      <c r="B2" s="2" t="inlineStr">
        <is>
          <t>Jun. 30, 2018</t>
        </is>
      </c>
      <c r="C2" s="2" t="inlineStr">
        <is>
          <t>Dec. 31, 2020</t>
        </is>
      </c>
      <c r="D2" s="2" t="inlineStr">
        <is>
          <t>Dec. 31, 2019</t>
        </is>
      </c>
      <c r="E2" s="2" t="inlineStr">
        <is>
          <t>Dec. 31, 2018</t>
        </is>
      </c>
    </row>
    <row r="3">
      <c r="A3" s="3" t="inlineStr">
        <is>
          <t>Earnings Per Share [Abstract]</t>
        </is>
      </c>
    </row>
    <row r="4">
      <c r="A4" s="4" t="inlineStr">
        <is>
          <t>Number of common share equivalent securities excluded from the diluted earnings per share calculation</t>
        </is>
      </c>
      <c r="C4" s="7" t="n">
        <v>1900</v>
      </c>
      <c r="D4" s="7" t="n">
        <v>1100</v>
      </c>
      <c r="E4" s="7" t="n">
        <v>2100</v>
      </c>
    </row>
    <row r="5">
      <c r="A5" s="4" t="inlineStr">
        <is>
          <t>Income (Loss) from Continuing Operations, Net of Tax, Attributable to Parent</t>
        </is>
      </c>
      <c r="C5" s="5" t="n">
        <v>123911</v>
      </c>
      <c r="D5" s="5" t="n">
        <v>219623</v>
      </c>
      <c r="E5" s="5" t="n">
        <v>156128</v>
      </c>
    </row>
    <row r="6">
      <c r="A6" s="4" t="inlineStr">
        <is>
          <t>Amount allocated to participating securities</t>
        </is>
      </c>
      <c r="C6" s="7" t="n">
        <v>-261</v>
      </c>
      <c r="D6" s="7" t="n">
        <v>-539</v>
      </c>
      <c r="E6" s="7" t="n">
        <v>-1107</v>
      </c>
    </row>
    <row r="7">
      <c r="A7" s="4" t="inlineStr">
        <is>
          <t>Net Income (Loss) Available to Common Stockholders, Basic</t>
        </is>
      </c>
      <c r="C7" s="5" t="n">
        <v>123650</v>
      </c>
      <c r="D7" s="5" t="n">
        <v>219084</v>
      </c>
      <c r="E7" s="5" t="n">
        <v>155021</v>
      </c>
    </row>
    <row r="8">
      <c r="A8" s="4" t="inlineStr">
        <is>
          <t>Total earnings per common share - basic</t>
        </is>
      </c>
      <c r="B8" s="6" t="n">
        <v>1.63</v>
      </c>
      <c r="C8" s="6" t="n">
        <v>1.24</v>
      </c>
      <c r="D8" s="6" t="n">
        <v>2.23</v>
      </c>
      <c r="E8" s="6" t="n">
        <v>1.63</v>
      </c>
    </row>
    <row r="9">
      <c r="A9" s="4" t="inlineStr">
        <is>
          <t>Weighted average number of common shares outstanding – basic</t>
        </is>
      </c>
      <c r="C9" s="7" t="n">
        <v>99385</v>
      </c>
      <c r="D9" s="7" t="n">
        <v>98460</v>
      </c>
      <c r="E9" s="7" t="n">
        <v>95208</v>
      </c>
    </row>
    <row r="10">
      <c r="A10" s="4" t="inlineStr">
        <is>
          <t>Income allocated to common units from continuing operations</t>
        </is>
      </c>
      <c r="C10" s="5" t="n">
        <v>0</v>
      </c>
      <c r="D10" s="5" t="n">
        <v>1593</v>
      </c>
      <c r="E10" s="5" t="n">
        <v>0</v>
      </c>
    </row>
    <row r="11">
      <c r="A11" s="4" t="inlineStr">
        <is>
          <t>Net income attributable to common shareholders - diluted</t>
        </is>
      </c>
      <c r="C11" s="5" t="n">
        <v>123650</v>
      </c>
      <c r="D11" s="5" t="n">
        <v>220677</v>
      </c>
      <c r="E11" s="5" t="n">
        <v>155021</v>
      </c>
    </row>
    <row r="12">
      <c r="A12" s="4" t="inlineStr">
        <is>
          <t>Total earnings per common share - diluted</t>
        </is>
      </c>
      <c r="B12" s="6" t="n">
        <v>1.63</v>
      </c>
      <c r="C12" s="6" t="n">
        <v>1.24</v>
      </c>
      <c r="D12" s="6" t="n">
        <v>2.22</v>
      </c>
      <c r="E12" s="6" t="n">
        <v>1.63</v>
      </c>
    </row>
    <row r="13">
      <c r="A13" s="4" t="inlineStr">
        <is>
          <t>Common share options and share awards granted</t>
        </is>
      </c>
      <c r="C13" s="7" t="n">
        <v>53</v>
      </c>
      <c r="D13" s="7" t="n">
        <v>119</v>
      </c>
      <c r="E13" s="7" t="n">
        <v>158</v>
      </c>
    </row>
    <row r="14">
      <c r="A14" s="4" t="inlineStr">
        <is>
          <t>Common units</t>
        </is>
      </c>
      <c r="C14" s="7" t="n">
        <v>0</v>
      </c>
      <c r="D14" s="7" t="n">
        <v>805</v>
      </c>
      <c r="E14" s="7" t="n">
        <v>0</v>
      </c>
    </row>
    <row r="15">
      <c r="A15" s="4" t="inlineStr">
        <is>
          <t>Weighted average number of common shares outstanding - diluted</t>
        </is>
      </c>
      <c r="B15" s="7" t="n">
        <v>95366</v>
      </c>
      <c r="C15" s="7" t="n">
        <v>99438</v>
      </c>
      <c r="D15" s="7" t="n">
        <v>99384</v>
      </c>
      <c r="E15" s="7" t="n">
        <v>95366</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Common Shares (Narrative) (Details) - USD ($) $ / shares in Units, $ in Thousands</t>
        </is>
      </c>
      <c r="B1" s="2" t="inlineStr">
        <is>
          <t>1 Months Ended</t>
        </is>
      </c>
      <c r="C1" s="2" t="inlineStr">
        <is>
          <t>2 Months Ended</t>
        </is>
      </c>
      <c r="D1" s="2" t="inlineStr">
        <is>
          <t>3 Months Ended</t>
        </is>
      </c>
      <c r="E1" s="2" t="inlineStr">
        <is>
          <t>12 Months Ended</t>
        </is>
      </c>
    </row>
    <row r="2">
      <c r="B2" s="2" t="inlineStr">
        <is>
          <t>May 31, 2017</t>
        </is>
      </c>
      <c r="C2" s="2" t="inlineStr">
        <is>
          <t>Feb. 18, 2021</t>
        </is>
      </c>
      <c r="D2" s="2" t="inlineStr">
        <is>
          <t>Dec. 31, 2020</t>
        </is>
      </c>
      <c r="E2" s="2" t="inlineStr">
        <is>
          <t>Dec. 31, 2020</t>
        </is>
      </c>
      <c r="F2" s="2" t="inlineStr">
        <is>
          <t>Dec. 31, 2019</t>
        </is>
      </c>
      <c r="G2" s="2" t="inlineStr">
        <is>
          <t>Dec. 31, 2018</t>
        </is>
      </c>
    </row>
    <row r="3">
      <c r="A3" s="4" t="inlineStr">
        <is>
          <t>Treasury Stock, Shares, Acquired</t>
        </is>
      </c>
      <c r="G3" s="7" t="n">
        <v>3222</v>
      </c>
    </row>
    <row r="4">
      <c r="A4" s="4" t="inlineStr">
        <is>
          <t>Treasury Stock, Value, Acquired, Par Value Method</t>
        </is>
      </c>
      <c r="G4" s="5" t="n">
        <v>-253</v>
      </c>
    </row>
    <row r="5">
      <c r="A5" s="4" t="inlineStr">
        <is>
          <t>Number of common and preferred stock authorized to issue</t>
        </is>
      </c>
      <c r="D5" s="7" t="n">
        <v>185000000</v>
      </c>
      <c r="E5" s="7" t="n">
        <v>185000000</v>
      </c>
    </row>
    <row r="6">
      <c r="A6" s="4" t="inlineStr">
        <is>
          <t>Common shares, authorized</t>
        </is>
      </c>
      <c r="D6" s="7" t="n">
        <v>175000000</v>
      </c>
      <c r="E6" s="7" t="n">
        <v>175000000</v>
      </c>
      <c r="F6" s="7" t="n">
        <v>175000000</v>
      </c>
    </row>
    <row r="7">
      <c r="A7" s="4" t="inlineStr">
        <is>
          <t>Preferred shares, authorized</t>
        </is>
      </c>
      <c r="D7" s="7" t="n">
        <v>10000000</v>
      </c>
      <c r="E7" s="7" t="n">
        <v>10000000</v>
      </c>
    </row>
    <row r="8">
      <c r="A8" s="4" t="inlineStr">
        <is>
          <t>Common Stock, Shares, Outstanding</t>
        </is>
      </c>
      <c r="D8" s="7" t="n">
        <v>97400000</v>
      </c>
      <c r="E8" s="7" t="n">
        <v>97400000</v>
      </c>
    </row>
    <row r="9">
      <c r="A9" s="4" t="inlineStr">
        <is>
          <t>Preferred Stock, Shares Outstanding</t>
        </is>
      </c>
      <c r="D9" s="7" t="n">
        <v>0</v>
      </c>
      <c r="E9" s="7" t="n">
        <v>0</v>
      </c>
    </row>
    <row r="10">
      <c r="A10" s="4" t="inlineStr">
        <is>
          <t>Common shares issued</t>
        </is>
      </c>
      <c r="E10" s="7" t="n">
        <v>0</v>
      </c>
      <c r="F10" s="7" t="n">
        <v>3599</v>
      </c>
      <c r="G10" s="7" t="n">
        <v>0</v>
      </c>
    </row>
    <row r="11">
      <c r="A11" s="4" t="inlineStr">
        <is>
          <t>Proceeds from issuance of common shares</t>
        </is>
      </c>
      <c r="E11" s="5" t="n">
        <v>0</v>
      </c>
      <c r="F11" s="5" t="n">
        <v>353213</v>
      </c>
      <c r="G11" s="5" t="n">
        <v>0</v>
      </c>
    </row>
    <row r="12">
      <c r="A12" s="4" t="inlineStr">
        <is>
          <t>Cash distributions declared to equity holders per share</t>
        </is>
      </c>
      <c r="D12" s="6" t="n">
        <v>3.32</v>
      </c>
      <c r="E12" s="6" t="n">
        <v>3.32</v>
      </c>
      <c r="F12" s="6" t="n">
        <v>3.2</v>
      </c>
      <c r="G12" s="6" t="n">
        <v>3.08</v>
      </c>
    </row>
    <row r="13">
      <c r="A13" s="4" t="inlineStr">
        <is>
          <t>2020 ATM program [Member]</t>
        </is>
      </c>
    </row>
    <row r="14">
      <c r="A14" s="4" t="inlineStr">
        <is>
          <t>Maximum aggregate offering price of common shares</t>
        </is>
      </c>
      <c r="E14" s="5" t="n">
        <v>362700</v>
      </c>
    </row>
    <row r="15">
      <c r="A15" s="4" t="inlineStr">
        <is>
          <t>2017 ATM program [Member]</t>
        </is>
      </c>
    </row>
    <row r="16">
      <c r="A16" s="4" t="inlineStr">
        <is>
          <t>Maximum aggregate offering price of common shares</t>
        </is>
      </c>
      <c r="B16" s="5" t="n">
        <v>315300</v>
      </c>
    </row>
    <row r="17">
      <c r="A17" s="4" t="inlineStr">
        <is>
          <t>Common shares issued</t>
        </is>
      </c>
      <c r="F17" s="7" t="n">
        <v>200000</v>
      </c>
    </row>
    <row r="18">
      <c r="A18" s="4" t="inlineStr">
        <is>
          <t>2019 Equity Offering [Member]</t>
        </is>
      </c>
    </row>
    <row r="19">
      <c r="A19" s="4" t="inlineStr">
        <is>
          <t>Common shares issued</t>
        </is>
      </c>
      <c r="E19" s="7" t="n">
        <v>3400000</v>
      </c>
    </row>
    <row r="20">
      <c r="A20" s="4" t="inlineStr">
        <is>
          <t>Proceeds from issuance of common shares</t>
        </is>
      </c>
      <c r="E20" s="5" t="n">
        <v>328400</v>
      </c>
    </row>
    <row r="21">
      <c r="A21" s="4" t="inlineStr">
        <is>
          <t>Subsequent Event [Member]</t>
        </is>
      </c>
    </row>
    <row r="22">
      <c r="A22" s="4" t="inlineStr">
        <is>
          <t>Cash distributions declared to equity holders per share</t>
        </is>
      </c>
      <c r="C22" s="6" t="n">
        <v>0.83</v>
      </c>
    </row>
    <row r="23">
      <c r="A23" s="4" t="inlineStr">
        <is>
          <t>Maximum aggregate offering price of remaining common shares available for sale</t>
        </is>
      </c>
      <c r="C23" s="5" t="n">
        <v>362700</v>
      </c>
    </row>
    <row r="24">
      <c r="A24" s="4" t="inlineStr">
        <is>
          <t>April 2007 Repurchase Plan [Member]</t>
        </is>
      </c>
    </row>
    <row r="25">
      <c r="A25" s="4" t="inlineStr">
        <is>
          <t>Stock Repurchase Program, Authorized Amount</t>
        </is>
      </c>
      <c r="D25" s="5" t="n">
        <v>500000</v>
      </c>
      <c r="E25" s="5" t="n">
        <v>500000</v>
      </c>
    </row>
    <row r="26">
      <c r="A26" s="4" t="inlineStr">
        <is>
          <t>April 2007 Repurchase Plan [Member] | Subsequent Event [Member]</t>
        </is>
      </c>
    </row>
    <row r="27">
      <c r="A27" s="4" t="inlineStr">
        <is>
          <t>Stock Repurchase Program, Remaining Authorized Repurchase Amount</t>
        </is>
      </c>
      <c r="C27" s="5" t="n">
        <v>269500</v>
      </c>
    </row>
  </sheetData>
  <mergeCells count="2">
    <mergeCell ref="A1:A2"/>
    <mergeCell ref="E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hares (Activity Under At-The-Market Share Offering Program) (Details) - USD ($)</t>
        </is>
      </c>
      <c r="B1" s="2" t="inlineStr">
        <is>
          <t>12 Months Ended</t>
        </is>
      </c>
    </row>
    <row r="2">
      <c r="B2" s="2" t="inlineStr">
        <is>
          <t>Dec. 31, 2020</t>
        </is>
      </c>
      <c r="C2" s="2" t="inlineStr">
        <is>
          <t>Dec. 31, 2019</t>
        </is>
      </c>
      <c r="D2" s="2" t="inlineStr">
        <is>
          <t>Dec. 31, 2018</t>
        </is>
      </c>
    </row>
    <row r="3">
      <c r="A3" s="4" t="inlineStr">
        <is>
          <t>Common shares sold</t>
        </is>
      </c>
      <c r="B3" s="7" t="n">
        <v>0</v>
      </c>
      <c r="C3" s="7" t="n">
        <v>3599</v>
      </c>
      <c r="D3" s="7" t="n">
        <v>0</v>
      </c>
    </row>
    <row r="4">
      <c r="A4" s="4" t="inlineStr">
        <is>
          <t>2017 ATM program [Member]</t>
        </is>
      </c>
    </row>
    <row r="5">
      <c r="A5" s="4" t="inlineStr">
        <is>
          <t>Total net consideration</t>
        </is>
      </c>
      <c r="C5" s="5" t="n">
        <v>24800000</v>
      </c>
    </row>
    <row r="6">
      <c r="A6" s="4" t="inlineStr">
        <is>
          <t>Common shares sold</t>
        </is>
      </c>
      <c r="C6" s="7" t="n">
        <v>2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Partnerships (Details) - USD ($) $ in Thousands, shares in Millions</t>
        </is>
      </c>
      <c r="B1" s="2" t="inlineStr">
        <is>
          <t>12 Months Ended</t>
        </is>
      </c>
    </row>
    <row r="2">
      <c r="B2" s="2" t="inlineStr">
        <is>
          <t>Dec. 31, 2020</t>
        </is>
      </c>
      <c r="C2" s="2" t="inlineStr">
        <is>
          <t>Oct. 01, 2020</t>
        </is>
      </c>
      <c r="D2" s="2" t="inlineStr">
        <is>
          <t>Dec. 31, 2019</t>
        </is>
      </c>
    </row>
    <row r="3">
      <c r="A3" s="4" t="inlineStr">
        <is>
          <t>Unsecured Debt</t>
        </is>
      </c>
      <c r="B3" s="5" t="n">
        <v>3166625</v>
      </c>
      <c r="D3" s="5" t="n">
        <v>2524099</v>
      </c>
    </row>
    <row r="4">
      <c r="A4" s="4" t="inlineStr">
        <is>
          <t>Negative tax capital held by unitholder of partnership</t>
        </is>
      </c>
      <c r="B4" s="5" t="n">
        <v>26000</v>
      </c>
    </row>
    <row r="5">
      <c r="A5" s="4" t="inlineStr">
        <is>
          <t>Camden Operating L P [Member]</t>
        </is>
      </c>
    </row>
    <row r="6">
      <c r="A6" s="4" t="inlineStr">
        <is>
          <t>Limited Liability Company or Limited Partnership, Members or Limited Partners, Ownership Interest</t>
        </is>
      </c>
      <c r="B6" s="4" t="inlineStr">
        <is>
          <t>92.00%</t>
        </is>
      </c>
    </row>
    <row r="7">
      <c r="A7" s="4" t="inlineStr">
        <is>
          <t>Limited Liability Company (LLC) or Limited Partnership (LP), Managing Member or General Partner, Ownership Interest</t>
        </is>
      </c>
      <c r="B7" s="4" t="inlineStr">
        <is>
          <t>1.00%</t>
        </is>
      </c>
    </row>
    <row r="8">
      <c r="A8" s="4" t="inlineStr">
        <is>
          <t>Camden Summit Partnership L P [Member]</t>
        </is>
      </c>
    </row>
    <row r="9">
      <c r="A9" s="4" t="inlineStr">
        <is>
          <t>Limited Liability Company or Limited Partnership, Members or Limited Partners, Ownership Interest</t>
        </is>
      </c>
      <c r="B9" s="4" t="inlineStr">
        <is>
          <t>95.00%</t>
        </is>
      </c>
    </row>
    <row r="10">
      <c r="A10" s="4" t="inlineStr">
        <is>
          <t>Limited Liability Company (LLC) or Limited Partnership (LP), Managing Member or General Partner, Ownership Interest</t>
        </is>
      </c>
      <c r="B10" s="4" t="inlineStr">
        <is>
          <t>1.00%</t>
        </is>
      </c>
    </row>
    <row r="11">
      <c r="A11" s="4" t="inlineStr">
        <is>
          <t>Camden Operating L P [Member]</t>
        </is>
      </c>
    </row>
    <row r="12">
      <c r="A12" s="4" t="inlineStr">
        <is>
          <t>Percentage Of Real Estate Properties Held With Operating Partnership</t>
        </is>
      </c>
      <c r="B12" s="4" t="inlineStr">
        <is>
          <t>4.00%</t>
        </is>
      </c>
    </row>
    <row r="13">
      <c r="A13" s="4" t="inlineStr">
        <is>
          <t>Units of Partnership Interest, Amount</t>
        </is>
      </c>
      <c r="B13" s="9" t="n">
        <v>11.9</v>
      </c>
    </row>
    <row r="14">
      <c r="A14" s="4" t="inlineStr">
        <is>
          <t>Limited Partners' Capital Account, Units Outstanding</t>
        </is>
      </c>
      <c r="B14" s="9" t="n">
        <v>0.8</v>
      </c>
    </row>
    <row r="15">
      <c r="A15" s="4" t="inlineStr">
        <is>
          <t>Camden Summit Partnership L P [Member]</t>
        </is>
      </c>
    </row>
    <row r="16">
      <c r="A16" s="4" t="inlineStr">
        <is>
          <t>Percentage Of Real Estate Properties Held With Operating Partnership</t>
        </is>
      </c>
      <c r="B16" s="4" t="inlineStr">
        <is>
          <t>31.00%</t>
        </is>
      </c>
    </row>
    <row r="17">
      <c r="A17" s="4" t="inlineStr">
        <is>
          <t>Units of Partnership Interest, Amount</t>
        </is>
      </c>
      <c r="B17" s="9" t="n">
        <v>22.8</v>
      </c>
    </row>
    <row r="18">
      <c r="A18" s="4" t="inlineStr">
        <is>
          <t>Limited Partners' Capital Account, Units Outstanding</t>
        </is>
      </c>
      <c r="B18" s="9" t="n">
        <v>0.9</v>
      </c>
    </row>
    <row r="19">
      <c r="A19" s="4" t="inlineStr">
        <is>
          <t>Commercial Banks [Member]</t>
        </is>
      </c>
    </row>
    <row r="20">
      <c r="A20" s="4" t="inlineStr">
        <is>
          <t>Unsecured Debt</t>
        </is>
      </c>
      <c r="B20" s="5" t="n">
        <v>39700</v>
      </c>
      <c r="D20" s="7" t="n">
        <v>143700</v>
      </c>
    </row>
    <row r="21">
      <c r="A21" s="4" t="inlineStr">
        <is>
          <t>Commercial Banks [Member] | 2.70% Term loan Due 2022</t>
        </is>
      </c>
    </row>
    <row r="22">
      <c r="A22" s="4" t="inlineStr">
        <is>
          <t>Unsecured Debt</t>
        </is>
      </c>
      <c r="C22" s="5" t="n">
        <v>40000</v>
      </c>
      <c r="D22" s="5" t="n">
        <v>997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4" t="inlineStr">
        <is>
          <t>Difference Between Carry Value Of Net Assets And Tax Basis Of Net Assets</t>
        </is>
      </c>
      <c r="B3" s="5" t="n">
        <v>1400000</v>
      </c>
    </row>
    <row r="4">
      <c r="A4" s="4" t="inlineStr">
        <is>
          <t>Income tax expense</t>
        </is>
      </c>
      <c r="B4" s="5" t="n">
        <v>-1972</v>
      </c>
      <c r="C4" s="5" t="n">
        <v>-1089</v>
      </c>
      <c r="D4" s="5" t="n">
        <v>-1424</v>
      </c>
    </row>
    <row r="5">
      <c r="A5" s="4" t="inlineStr">
        <is>
          <t>Annual dividends distribution percentage to shareholders to qualify as a REIT</t>
        </is>
      </c>
      <c r="B5" s="4" t="inlineStr">
        <is>
          <t>90.00%</t>
        </is>
      </c>
    </row>
    <row r="6">
      <c r="A6" s="4" t="inlineStr">
        <is>
          <t>Significant temporary differences or tax credits associated with our taxable REIT subsidiaries</t>
        </is>
      </c>
      <c r="B6" s="5" t="n">
        <v>0</v>
      </c>
    </row>
    <row r="7">
      <c r="A7" s="4" t="inlineStr">
        <is>
          <t>Uncertain tax positions or unrecognized tax benefits</t>
        </is>
      </c>
      <c r="B7" s="5" t="n">
        <v>0</v>
      </c>
    </row>
    <row r="8">
      <c r="A8" s="4" t="inlineStr">
        <is>
          <t>Minimum [Member]</t>
        </is>
      </c>
    </row>
    <row r="9">
      <c r="A9" s="4" t="inlineStr">
        <is>
          <t>Operating Loss Carryforwards, Expiration Dates</t>
        </is>
      </c>
      <c r="B9" s="4" t="inlineStr">
        <is>
          <t>Jan. 1,
		2034</t>
        </is>
      </c>
    </row>
    <row r="10">
      <c r="A10" s="4" t="inlineStr">
        <is>
          <t>Maximum [Member]</t>
        </is>
      </c>
    </row>
    <row r="11">
      <c r="A11" s="4" t="inlineStr">
        <is>
          <t>Operating Loss Carryforwards, Expiration Dates</t>
        </is>
      </c>
      <c r="B11" s="4" t="inlineStr">
        <is>
          <t>Jan. 1,
		2037</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Schedule of Per Share Distributions Reported to Shareholders) (Details) - $ / share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Income Tax Disclosure [Abstract]</t>
        </is>
      </c>
    </row>
    <row r="4">
      <c r="A4" s="4" t="inlineStr">
        <is>
          <t>Ordinary Income</t>
        </is>
      </c>
      <c r="C4" s="6" t="n">
        <v>3.22</v>
      </c>
      <c r="D4" s="6" t="n">
        <v>2.53</v>
      </c>
      <c r="E4" s="6" t="n">
        <v>2.99</v>
      </c>
    </row>
    <row r="5">
      <c r="A5" s="4" t="inlineStr">
        <is>
          <t>Long-term capital gain</t>
        </is>
      </c>
      <c r="C5" s="10" t="n">
        <v>0.04</v>
      </c>
      <c r="D5" s="10" t="n">
        <v>0.46</v>
      </c>
      <c r="E5" s="10" t="n">
        <v>0.09</v>
      </c>
    </row>
    <row r="6">
      <c r="A6" s="4" t="inlineStr">
        <is>
          <t>Unrecaptured Sec. 1250 gain</t>
        </is>
      </c>
      <c r="C6" s="7" t="n">
        <v>0</v>
      </c>
      <c r="D6" s="10" t="n">
        <v>0.21</v>
      </c>
      <c r="E6" s="7" t="n">
        <v>0</v>
      </c>
    </row>
    <row r="7">
      <c r="A7" s="4" t="inlineStr">
        <is>
          <t>Total common share distributions</t>
        </is>
      </c>
      <c r="B7" s="6" t="n">
        <v>3.32</v>
      </c>
      <c r="C7" s="10" t="n">
        <v>3.32</v>
      </c>
      <c r="D7" s="10" t="n">
        <v>3.2</v>
      </c>
      <c r="E7" s="10" t="n">
        <v>3.08</v>
      </c>
    </row>
    <row r="8">
      <c r="A8" s="4" t="inlineStr">
        <is>
          <t>Tax Treatment of Dividends And Distributions Return of Capital [Axis]</t>
        </is>
      </c>
      <c r="C8" s="6" t="n">
        <v>0.06</v>
      </c>
      <c r="D8" s="5" t="n">
        <v>0</v>
      </c>
      <c r="E8" s="5" t="n">
        <v>0</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T85"/>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1" customWidth="1" min="7" max="7"/>
    <col width="21" customWidth="1" min="8" max="8"/>
    <col width="20" customWidth="1" min="9" max="9"/>
    <col width="22" customWidth="1" min="10" max="10"/>
    <col width="22" customWidth="1" min="11" max="11"/>
    <col width="22"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14" customWidth="1" min="20" max="20"/>
  </cols>
  <sheetData>
    <row r="1">
      <c r="A1" s="1" t="inlineStr">
        <is>
          <t>Acquisitions, Dispositions, Impairment, and Discontinued Operations (Narrative) (Details)</t>
        </is>
      </c>
      <c r="B1" s="2" t="inlineStr">
        <is>
          <t>Nov. 24, 2020USD ($)a</t>
        </is>
      </c>
      <c r="C1" s="2" t="inlineStr">
        <is>
          <t>Mar. 09, 2020USD ($)</t>
        </is>
      </c>
      <c r="D1" s="2" t="inlineStr">
        <is>
          <t>Mar. 03, 2020USD ($)a</t>
        </is>
      </c>
      <c r="E1" s="2" t="inlineStr">
        <is>
          <t>Jan. 13, 2020USD ($)a</t>
        </is>
      </c>
      <c r="F1" s="2" t="inlineStr">
        <is>
          <t>Dec. 19, 2019USD ($)a</t>
        </is>
      </c>
      <c r="G1" s="2" t="inlineStr">
        <is>
          <t>Dec. 05, 2019USD ($)</t>
        </is>
      </c>
      <c r="H1" s="2" t="inlineStr">
        <is>
          <t>May 29, 2019USD ($)a</t>
        </is>
      </c>
      <c r="I1" s="2" t="inlineStr">
        <is>
          <t>May 01, 2019USD ($)</t>
        </is>
      </c>
      <c r="J1" s="2" t="inlineStr">
        <is>
          <t>Apr. 01, 2019USD ($)a</t>
        </is>
      </c>
      <c r="K1" s="2" t="inlineStr">
        <is>
          <t>Sep. 24, 2018USD ($)a</t>
        </is>
      </c>
      <c r="L1" s="2" t="inlineStr">
        <is>
          <t>Apr. 12, 2018USD ($)a</t>
        </is>
      </c>
      <c r="M1" s="2" t="inlineStr">
        <is>
          <t>Feb. 15, 2018USD ($)</t>
        </is>
      </c>
      <c r="N1" s="2" t="inlineStr">
        <is>
          <t>Jan. 11, 2018USD ($)</t>
        </is>
      </c>
      <c r="O1" s="2" t="inlineStr">
        <is>
          <t>Feb. 28, 2019USD ($)</t>
        </is>
      </c>
      <c r="P1" s="2" t="inlineStr">
        <is>
          <t>Jun. 30, 2020USD ($)</t>
        </is>
      </c>
      <c r="Q1" s="2" t="inlineStr">
        <is>
          <t>Dec. 31, 2020USD ($)</t>
        </is>
      </c>
      <c r="R1" s="2" t="inlineStr">
        <is>
          <t>Dec. 31, 2019USD ($)</t>
        </is>
      </c>
      <c r="S1" s="2" t="inlineStr">
        <is>
          <t>Dec. 31, 2018USD ($)</t>
        </is>
      </c>
      <c r="T1" s="2" t="inlineStr">
        <is>
          <t>Dec. 12, 2019</t>
        </is>
      </c>
    </row>
    <row r="2">
      <c r="A2" s="3" t="inlineStr">
        <is>
          <t>Property, Plant and Equipment [Line Items]</t>
        </is>
      </c>
    </row>
    <row r="3">
      <c r="A3" s="4" t="inlineStr">
        <is>
          <t>Number of Operating properties Acquired</t>
        </is>
      </c>
      <c r="R3" s="7" t="n">
        <v>4</v>
      </c>
    </row>
    <row r="4">
      <c r="A4" s="4" t="inlineStr">
        <is>
          <t>Gain on sale of operating properties, including land</t>
        </is>
      </c>
      <c r="C4" s="5" t="n">
        <v>400000</v>
      </c>
      <c r="Q4" s="5" t="n">
        <v>382000</v>
      </c>
      <c r="R4" s="5" t="n">
        <v>49901000</v>
      </c>
      <c r="S4" s="5" t="n">
        <v>0</v>
      </c>
    </row>
    <row r="5">
      <c r="A5" s="4" t="inlineStr">
        <is>
          <t>Payments to Acquire Real Estate</t>
        </is>
      </c>
      <c r="Q5" s="7" t="n">
        <v>0</v>
      </c>
      <c r="R5" s="5" t="n">
        <v>436305000</v>
      </c>
      <c r="S5" s="5" t="n">
        <v>290005000</v>
      </c>
    </row>
    <row r="6">
      <c r="A6" s="4" t="inlineStr">
        <is>
          <t>Disposal Group, Disposed of by Sale, Not Discontinued Operations [Member]</t>
        </is>
      </c>
    </row>
    <row r="7">
      <c r="A7" s="3" t="inlineStr">
        <is>
          <t>Property, Plant and Equipment [Line Items]</t>
        </is>
      </c>
    </row>
    <row r="8">
      <c r="A8" s="4" t="inlineStr">
        <is>
          <t>Area of Land | a</t>
        </is>
      </c>
      <c r="D8" s="9" t="n">
        <v>4.7</v>
      </c>
      <c r="K8" s="9" t="n">
        <v>14.1</v>
      </c>
    </row>
    <row r="9">
      <c r="A9" s="4" t="inlineStr">
        <is>
          <t>Proceeds from Sale of Land Held-for-investment</t>
        </is>
      </c>
      <c r="D9" s="5" t="n">
        <v>800000</v>
      </c>
      <c r="K9" s="5" t="n">
        <v>11500000</v>
      </c>
    </row>
    <row r="10">
      <c r="A10" s="4" t="inlineStr">
        <is>
          <t>Number of Real Estate Properties</t>
        </is>
      </c>
      <c r="R10" s="7" t="n">
        <v>2</v>
      </c>
      <c r="T10" s="7" t="n">
        <v>3</v>
      </c>
    </row>
    <row r="11">
      <c r="A11" s="4" t="inlineStr">
        <is>
          <t>Camden Carolinian [Member]</t>
        </is>
      </c>
    </row>
    <row r="12">
      <c r="A12" s="3" t="inlineStr">
        <is>
          <t>Property, Plant and Equipment [Line Items]</t>
        </is>
      </c>
    </row>
    <row r="13">
      <c r="A13" s="4" t="inlineStr">
        <is>
          <t>Number of Operating properties Acquired</t>
        </is>
      </c>
      <c r="G13" s="7" t="n">
        <v>1</v>
      </c>
    </row>
    <row r="14">
      <c r="A14" s="4" t="inlineStr">
        <is>
          <t>Number of Units in Real Estate Property</t>
        </is>
      </c>
      <c r="G14" s="7" t="n">
        <v>186</v>
      </c>
    </row>
    <row r="15">
      <c r="A15" s="4" t="inlineStr">
        <is>
          <t>Payments to Acquire Real Estate</t>
        </is>
      </c>
      <c r="G15" s="5" t="n">
        <v>75100000</v>
      </c>
    </row>
    <row r="16">
      <c r="A16" s="4" t="inlineStr">
        <is>
          <t>Camden Highland Village [Member]</t>
        </is>
      </c>
    </row>
    <row r="17">
      <c r="A17" s="3" t="inlineStr">
        <is>
          <t>Property, Plant and Equipment [Line Items]</t>
        </is>
      </c>
    </row>
    <row r="18">
      <c r="A18" s="4" t="inlineStr">
        <is>
          <t>Number of Operating properties Acquired</t>
        </is>
      </c>
      <c r="F18" s="7" t="n">
        <v>1</v>
      </c>
    </row>
    <row r="19">
      <c r="A19" s="4" t="inlineStr">
        <is>
          <t>Number of Units in Real Estate Property</t>
        </is>
      </c>
      <c r="F19" s="7" t="n">
        <v>552</v>
      </c>
    </row>
    <row r="20">
      <c r="A20" s="4" t="inlineStr">
        <is>
          <t>Payments to Acquire Real Estate</t>
        </is>
      </c>
      <c r="F20" s="5" t="n">
        <v>147200000</v>
      </c>
    </row>
    <row r="21">
      <c r="A21" s="4" t="inlineStr">
        <is>
          <t>Camden Rainey Street [Member]</t>
        </is>
      </c>
    </row>
    <row r="22">
      <c r="A22" s="3" t="inlineStr">
        <is>
          <t>Property, Plant and Equipment [Line Items]</t>
        </is>
      </c>
    </row>
    <row r="23">
      <c r="A23" s="4" t="inlineStr">
        <is>
          <t>Number of Operating properties Acquired</t>
        </is>
      </c>
      <c r="I23" s="7" t="n">
        <v>1</v>
      </c>
    </row>
    <row r="24">
      <c r="A24" s="4" t="inlineStr">
        <is>
          <t>Number of Units in Real Estate Property</t>
        </is>
      </c>
      <c r="I24" s="7" t="n">
        <v>326</v>
      </c>
    </row>
    <row r="25">
      <c r="A25" s="4" t="inlineStr">
        <is>
          <t>Payments to Acquire Real Estate</t>
        </is>
      </c>
      <c r="I25" s="5" t="n">
        <v>120400000</v>
      </c>
    </row>
    <row r="26">
      <c r="A26" s="4" t="inlineStr">
        <is>
          <t>Camden Old Town Scottsdale [Member]</t>
        </is>
      </c>
    </row>
    <row r="27">
      <c r="A27" s="3" t="inlineStr">
        <is>
          <t>Property, Plant and Equipment [Line Items]</t>
        </is>
      </c>
    </row>
    <row r="28">
      <c r="A28" s="4" t="inlineStr">
        <is>
          <t>Number of Operating properties Acquired</t>
        </is>
      </c>
      <c r="O28" s="7" t="n">
        <v>1</v>
      </c>
    </row>
    <row r="29">
      <c r="A29" s="4" t="inlineStr">
        <is>
          <t>Number of Units in Real Estate Property</t>
        </is>
      </c>
      <c r="O29" s="7" t="n">
        <v>316</v>
      </c>
    </row>
    <row r="30">
      <c r="A30" s="4" t="inlineStr">
        <is>
          <t>Payments to Acquire Real Estate</t>
        </is>
      </c>
      <c r="O30" s="5" t="n">
        <v>97100000</v>
      </c>
    </row>
    <row r="31">
      <c r="A31" s="4" t="inlineStr">
        <is>
          <t>Camden North Quarter [Member]</t>
        </is>
      </c>
    </row>
    <row r="32">
      <c r="A32" s="3" t="inlineStr">
        <is>
          <t>Property, Plant and Equipment [Line Items]</t>
        </is>
      </c>
    </row>
    <row r="33">
      <c r="A33" s="4" t="inlineStr">
        <is>
          <t>Number of Operating properties Acquired</t>
        </is>
      </c>
      <c r="M33" s="7" t="n">
        <v>1</v>
      </c>
    </row>
    <row r="34">
      <c r="A34" s="4" t="inlineStr">
        <is>
          <t>Number of Units in Real Estate Property</t>
        </is>
      </c>
      <c r="M34" s="7" t="n">
        <v>333</v>
      </c>
    </row>
    <row r="35">
      <c r="A35" s="4" t="inlineStr">
        <is>
          <t>Payments to Acquire Real Estate</t>
        </is>
      </c>
      <c r="M35" s="5" t="n">
        <v>81400000</v>
      </c>
    </row>
    <row r="36">
      <c r="A36" s="4" t="inlineStr">
        <is>
          <t>Camden Thornton Park [Member]</t>
        </is>
      </c>
    </row>
    <row r="37">
      <c r="A37" s="3" t="inlineStr">
        <is>
          <t>Property, Plant and Equipment [Line Items]</t>
        </is>
      </c>
    </row>
    <row r="38">
      <c r="A38" s="4" t="inlineStr">
        <is>
          <t>Number of Operating properties Acquired</t>
        </is>
      </c>
      <c r="K38" s="7" t="n">
        <v>1</v>
      </c>
    </row>
    <row r="39">
      <c r="A39" s="4" t="inlineStr">
        <is>
          <t>Number of Units in Real Estate Property</t>
        </is>
      </c>
      <c r="K39" s="7" t="n">
        <v>299</v>
      </c>
    </row>
    <row r="40">
      <c r="A40" s="4" t="inlineStr">
        <is>
          <t>Payments to Acquire Real Estate</t>
        </is>
      </c>
      <c r="K40" s="5" t="n">
        <v>89800000</v>
      </c>
    </row>
    <row r="41">
      <c r="A41" s="4" t="inlineStr">
        <is>
          <t>Camden Pier District [Member]</t>
        </is>
      </c>
    </row>
    <row r="42">
      <c r="A42" s="3" t="inlineStr">
        <is>
          <t>Property, Plant and Equipment [Line Items]</t>
        </is>
      </c>
    </row>
    <row r="43">
      <c r="A43" s="4" t="inlineStr">
        <is>
          <t>Number of Operating properties Acquired</t>
        </is>
      </c>
      <c r="N43" s="7" t="n">
        <v>1</v>
      </c>
    </row>
    <row r="44">
      <c r="A44" s="4" t="inlineStr">
        <is>
          <t>Number of Units in Real Estate Property</t>
        </is>
      </c>
      <c r="N44" s="7" t="n">
        <v>358</v>
      </c>
    </row>
    <row r="45">
      <c r="A45" s="4" t="inlineStr">
        <is>
          <t>Payments to Acquire Real Estate</t>
        </is>
      </c>
      <c r="N45" s="5" t="n">
        <v>126900000</v>
      </c>
    </row>
    <row r="46">
      <c r="A46" s="4" t="inlineStr">
        <is>
          <t>Camden South Bay [Member] | Disposal Group, Disposed of by Sale, Not Discontinued Operations [Member]</t>
        </is>
      </c>
    </row>
    <row r="47">
      <c r="A47" s="3" t="inlineStr">
        <is>
          <t>Property, Plant and Equipment [Line Items]</t>
        </is>
      </c>
    </row>
    <row r="48">
      <c r="A48" s="4" t="inlineStr">
        <is>
          <t>Gain on sale of operating properties, including land</t>
        </is>
      </c>
      <c r="Q48" s="5" t="n">
        <v>6200000</v>
      </c>
    </row>
    <row r="49">
      <c r="A49" s="4" t="inlineStr">
        <is>
          <t>Number of Real Estate Properties</t>
        </is>
      </c>
      <c r="T49" s="7" t="n">
        <v>1</v>
      </c>
    </row>
    <row r="50">
      <c r="A50" s="4" t="inlineStr">
        <is>
          <t>Number of Units in Real Estate Property</t>
        </is>
      </c>
      <c r="T50" s="7" t="n">
        <v>270</v>
      </c>
    </row>
    <row r="51">
      <c r="A51" s="4" t="inlineStr">
        <is>
          <t>Proceeds from Sale of Property, Plant, and Equipment</t>
        </is>
      </c>
      <c r="P51" s="5" t="n">
        <v>38500000</v>
      </c>
    </row>
    <row r="52">
      <c r="A52" s="4" t="inlineStr">
        <is>
          <t>Camden Highland Village Land [Member]</t>
        </is>
      </c>
    </row>
    <row r="53">
      <c r="A53" s="3" t="inlineStr">
        <is>
          <t>Property, Plant and Equipment [Line Items]</t>
        </is>
      </c>
    </row>
    <row r="54">
      <c r="A54" s="4" t="inlineStr">
        <is>
          <t>Area of Land | a</t>
        </is>
      </c>
      <c r="F54" s="9" t="n">
        <v>2.3</v>
      </c>
    </row>
    <row r="55">
      <c r="A55" s="4" t="inlineStr">
        <is>
          <t>Purchase price of land acquired</t>
        </is>
      </c>
      <c r="F55" s="5" t="n">
        <v>8000000</v>
      </c>
    </row>
    <row r="56">
      <c r="A56" s="4" t="inlineStr">
        <is>
          <t>Number of Units in Real Estate Property</t>
        </is>
      </c>
      <c r="F56" s="7" t="n">
        <v>300</v>
      </c>
    </row>
    <row r="57">
      <c r="A57" s="4" t="inlineStr">
        <is>
          <t>Camden Hayden II [Member]</t>
        </is>
      </c>
    </row>
    <row r="58">
      <c r="A58" s="3" t="inlineStr">
        <is>
          <t>Property, Plant and Equipment [Line Items]</t>
        </is>
      </c>
    </row>
    <row r="59">
      <c r="A59" s="4" t="inlineStr">
        <is>
          <t>Area of Land | a</t>
        </is>
      </c>
      <c r="H59" s="9" t="n">
        <v>11.6</v>
      </c>
    </row>
    <row r="60">
      <c r="A60" s="4" t="inlineStr">
        <is>
          <t>Purchase price of land acquired</t>
        </is>
      </c>
      <c r="H60" s="5" t="n">
        <v>18000000</v>
      </c>
    </row>
    <row r="61">
      <c r="A61" s="4" t="inlineStr">
        <is>
          <t>Number of Units in Real Estate Property</t>
        </is>
      </c>
      <c r="H61" s="7" t="n">
        <v>397</v>
      </c>
    </row>
    <row r="62">
      <c r="A62" s="4" t="inlineStr">
        <is>
          <t>Camden NoDa [Member]</t>
        </is>
      </c>
    </row>
    <row r="63">
      <c r="A63" s="3" t="inlineStr">
        <is>
          <t>Property, Plant and Equipment [Line Items]</t>
        </is>
      </c>
    </row>
    <row r="64">
      <c r="A64" s="4" t="inlineStr">
        <is>
          <t>Area of Land | a</t>
        </is>
      </c>
      <c r="J64" s="9" t="n">
        <v>4.3</v>
      </c>
    </row>
    <row r="65">
      <c r="A65" s="4" t="inlineStr">
        <is>
          <t>Purchase price of land acquired</t>
        </is>
      </c>
      <c r="J65" s="5" t="n">
        <v>10900000</v>
      </c>
    </row>
    <row r="66">
      <c r="A66" s="4" t="inlineStr">
        <is>
          <t>Number of Units in Real Estate Property</t>
        </is>
      </c>
      <c r="J66" s="7" t="n">
        <v>387</v>
      </c>
    </row>
    <row r="67">
      <c r="A67" s="4" t="inlineStr">
        <is>
          <t>Camden Lake Eola [Member]</t>
        </is>
      </c>
    </row>
    <row r="68">
      <c r="A68" s="3" t="inlineStr">
        <is>
          <t>Property, Plant and Equipment [Line Items]</t>
        </is>
      </c>
    </row>
    <row r="69">
      <c r="A69" s="4" t="inlineStr">
        <is>
          <t>Area of Land | a</t>
        </is>
      </c>
      <c r="L69" s="9" t="n">
        <v>1.8</v>
      </c>
    </row>
    <row r="70">
      <c r="A70" s="4" t="inlineStr">
        <is>
          <t>Purchase price of land acquired</t>
        </is>
      </c>
      <c r="L70" s="5" t="n">
        <v>11400000</v>
      </c>
    </row>
    <row r="71">
      <c r="A71" s="4" t="inlineStr">
        <is>
          <t>Number of Units in Real Estate Property</t>
        </is>
      </c>
      <c r="L71" s="7" t="n">
        <v>360</v>
      </c>
    </row>
    <row r="72">
      <c r="A72" s="4" t="inlineStr">
        <is>
          <t>CamdenCopperRidge1 [Member] | Disposal Group, Disposed of by Sale, Not Discontinued Operations [Member]</t>
        </is>
      </c>
    </row>
    <row r="73">
      <c r="A73" s="3" t="inlineStr">
        <is>
          <t>Property, Plant and Equipment [Line Items]</t>
        </is>
      </c>
    </row>
    <row r="74">
      <c r="A74" s="4" t="inlineStr">
        <is>
          <t>Number of Units in Real Estate Property</t>
        </is>
      </c>
      <c r="T74" s="7" t="n">
        <v>632</v>
      </c>
    </row>
    <row r="75">
      <c r="A75" s="4" t="inlineStr">
        <is>
          <t>Proceeds from Sale of Property, Plant, and Equipment</t>
        </is>
      </c>
      <c r="R75" s="5" t="n">
        <v>69400000</v>
      </c>
    </row>
    <row r="76">
      <c r="A76" s="4" t="inlineStr">
        <is>
          <t>Cameron Village [Member]</t>
        </is>
      </c>
    </row>
    <row r="77">
      <c r="A77" s="3" t="inlineStr">
        <is>
          <t>Property, Plant and Equipment [Line Items]</t>
        </is>
      </c>
    </row>
    <row r="78">
      <c r="A78" s="4" t="inlineStr">
        <is>
          <t>Area of Land | a</t>
        </is>
      </c>
      <c r="E78" s="9" t="n">
        <v>4.9</v>
      </c>
    </row>
    <row r="79">
      <c r="A79" s="4" t="inlineStr">
        <is>
          <t>Purchase price of land acquired</t>
        </is>
      </c>
      <c r="E79" s="5" t="n">
        <v>18200000</v>
      </c>
    </row>
    <row r="80">
      <c r="A80" s="4" t="inlineStr">
        <is>
          <t>Number of Units in Real Estate Property</t>
        </is>
      </c>
      <c r="E80" s="7" t="n">
        <v>355</v>
      </c>
    </row>
    <row r="81">
      <c r="A81" s="4" t="inlineStr">
        <is>
          <t>Camden Durham</t>
        </is>
      </c>
    </row>
    <row r="82">
      <c r="A82" s="3" t="inlineStr">
        <is>
          <t>Property, Plant and Equipment [Line Items]</t>
        </is>
      </c>
    </row>
    <row r="83">
      <c r="A83" s="4" t="inlineStr">
        <is>
          <t>Area of Land | a</t>
        </is>
      </c>
      <c r="B83" s="9" t="n">
        <v>4.1</v>
      </c>
    </row>
    <row r="84">
      <c r="A84" s="4" t="inlineStr">
        <is>
          <t>Purchase price of land acquired</t>
        </is>
      </c>
      <c r="B84" s="5" t="n">
        <v>27600000</v>
      </c>
    </row>
    <row r="85">
      <c r="A85" s="4" t="inlineStr">
        <is>
          <t>Number of Units in Real Estate Property</t>
        </is>
      </c>
      <c r="B85" s="7" t="n">
        <v>3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4" customWidth="1" min="5" max="5"/>
    <col width="21" customWidth="1" min="6" max="6"/>
    <col width="13" customWidth="1" min="7" max="7"/>
    <col width="21" customWidth="1" min="8" max="8"/>
    <col width="21" customWidth="1" min="9" max="9"/>
    <col width="13" customWidth="1" min="10" max="10"/>
    <col width="14" customWidth="1" min="11" max="11"/>
  </cols>
  <sheetData>
    <row r="1">
      <c r="A1" s="1" t="inlineStr">
        <is>
          <t>Investments In Joint Ventures (Narrative) (Details)</t>
        </is>
      </c>
      <c r="C1" s="2" t="inlineStr">
        <is>
          <t>Mar. 09, 2020USD ($)</t>
        </is>
      </c>
      <c r="D1" s="2" t="inlineStr">
        <is>
          <t>Jun. 30, 2020USD ($)</t>
        </is>
      </c>
      <c r="E1" s="2" t="inlineStr">
        <is>
          <t>Jun. 30, 2018</t>
        </is>
      </c>
      <c r="F1" s="2" t="inlineStr">
        <is>
          <t>Dec. 31, 2020USD ($)</t>
        </is>
      </c>
      <c r="H1" s="2" t="inlineStr">
        <is>
          <t>Dec. 31, 2019USD ($)</t>
        </is>
      </c>
      <c r="I1" s="2" t="inlineStr">
        <is>
          <t>Dec. 31, 2018USD ($)</t>
        </is>
      </c>
      <c r="K1" s="2" t="inlineStr">
        <is>
          <t>Dec. 12, 2019</t>
        </is>
      </c>
    </row>
    <row r="2">
      <c r="A2" s="4" t="inlineStr">
        <is>
          <t>Maximum Investments by Formed Unconsolidated Joint Venture</t>
        </is>
      </c>
      <c r="F2" s="5" t="n">
        <v>360000000</v>
      </c>
    </row>
    <row r="3">
      <c r="A3" s="4" t="inlineStr">
        <is>
          <t>Direct Costs of Leased and Rented Property or Equipment</t>
        </is>
      </c>
      <c r="F3" s="7" t="n">
        <v>252190000</v>
      </c>
      <c r="H3" s="5" t="n">
        <v>235589000</v>
      </c>
      <c r="I3" s="5" t="n">
        <v>220732000</v>
      </c>
    </row>
    <row r="4">
      <c r="A4" s="4" t="inlineStr">
        <is>
          <t>Gain on sale of operating properties, including land</t>
        </is>
      </c>
      <c r="C4" s="5" t="n">
        <v>400000</v>
      </c>
      <c r="F4" s="7" t="n">
        <v>382000</v>
      </c>
      <c r="H4" s="7" t="n">
        <v>49901000</v>
      </c>
      <c r="I4" s="7" t="n">
        <v>0</v>
      </c>
    </row>
    <row r="5">
      <c r="A5" s="4" t="inlineStr">
        <is>
          <t>Equity in income of joint ventures</t>
        </is>
      </c>
      <c r="B5" s="4" t="inlineStr">
        <is>
          <t>[1]</t>
        </is>
      </c>
      <c r="F5" s="5" t="n">
        <v>8052000</v>
      </c>
      <c r="G5" s="4" t="inlineStr">
        <is>
          <t>[2]</t>
        </is>
      </c>
      <c r="H5" s="5" t="n">
        <v>14783000</v>
      </c>
      <c r="I5" s="7" t="n">
        <v>7836000</v>
      </c>
      <c r="J5" s="4" t="inlineStr">
        <is>
          <t>[2]</t>
        </is>
      </c>
    </row>
    <row r="6">
      <c r="A6" s="4" t="inlineStr">
        <is>
          <t>Number of joint ventures accounted for under equity method investments</t>
        </is>
      </c>
      <c r="E6" s="7" t="n">
        <v>3</v>
      </c>
      <c r="F6" s="7" t="n">
        <v>3</v>
      </c>
      <c r="H6" s="7" t="n">
        <v>3</v>
      </c>
    </row>
    <row r="7">
      <c r="A7" s="4" t="inlineStr">
        <is>
          <t>Equity method investment ownership percentage</t>
        </is>
      </c>
      <c r="F7" s="4" t="inlineStr">
        <is>
          <t>31.30%</t>
        </is>
      </c>
    </row>
    <row r="8">
      <c r="A8" s="4" t="inlineStr">
        <is>
          <t>Prior maximum Investments by Formed Unconsolidated Joint Venture</t>
        </is>
      </c>
      <c r="F8" s="5" t="n">
        <v>450000000</v>
      </c>
    </row>
    <row r="9">
      <c r="A9" s="4" t="inlineStr">
        <is>
          <t>Maximum guaranteed amount of loans utilized for construction and development activities for joint ventures</t>
        </is>
      </c>
      <c r="F9" s="7" t="n">
        <v>0</v>
      </c>
    </row>
    <row r="10">
      <c r="A10" s="4" t="inlineStr">
        <is>
          <t>Fees earned for property and asset management, construction, development, and other services to joint ventures</t>
        </is>
      </c>
      <c r="F10" s="5" t="n">
        <v>7600000</v>
      </c>
      <c r="H10" s="5" t="n">
        <v>6800000</v>
      </c>
      <c r="I10" s="5" t="n">
        <v>5700000</v>
      </c>
    </row>
    <row r="11">
      <c r="A11" s="4" t="inlineStr">
        <is>
          <t>Minimum [Member]</t>
        </is>
      </c>
    </row>
    <row r="12">
      <c r="A12" s="4" t="inlineStr">
        <is>
          <t>Equity method investment ownership percentage</t>
        </is>
      </c>
      <c r="F12" s="4" t="inlineStr">
        <is>
          <t>20.00%</t>
        </is>
      </c>
    </row>
    <row r="13">
      <c r="A13" s="4" t="inlineStr">
        <is>
          <t>Maximum [Member]</t>
        </is>
      </c>
    </row>
    <row r="14">
      <c r="A14" s="4" t="inlineStr">
        <is>
          <t>Equity method investment ownership percentage</t>
        </is>
      </c>
      <c r="F14" s="4" t="inlineStr">
        <is>
          <t>40.00%</t>
        </is>
      </c>
    </row>
    <row r="15">
      <c r="A15" s="4" t="inlineStr">
        <is>
          <t>Disposal Group, Disposed of by Sale, Not Discontinued Operations [Member]</t>
        </is>
      </c>
    </row>
    <row r="16">
      <c r="A16" s="4" t="inlineStr">
        <is>
          <t>Number of Real Estate Properties</t>
        </is>
      </c>
      <c r="H16" s="7" t="n">
        <v>2</v>
      </c>
      <c r="K16" s="7" t="n">
        <v>3</v>
      </c>
    </row>
    <row r="17">
      <c r="A17" s="4" t="inlineStr">
        <is>
          <t>Camden South Bay [Member] | Disposal Group, Disposed of by Sale, Not Discontinued Operations [Member]</t>
        </is>
      </c>
    </row>
    <row r="18">
      <c r="A18" s="4" t="inlineStr">
        <is>
          <t>Gain on sale of operating properties, including land</t>
        </is>
      </c>
      <c r="F18" s="5" t="n">
        <v>6200000</v>
      </c>
    </row>
    <row r="19">
      <c r="A19" s="4" t="inlineStr">
        <is>
          <t>Number of Real Estate Properties</t>
        </is>
      </c>
      <c r="K19" s="7" t="n">
        <v>1</v>
      </c>
    </row>
    <row r="20">
      <c r="A20" s="4" t="inlineStr">
        <is>
          <t>Proceeds from Sale of Property, Plant, and Equipment</t>
        </is>
      </c>
      <c r="D20" s="5" t="n">
        <v>38500000</v>
      </c>
    </row>
    <row r="21">
      <c r="A21" s="4" t="inlineStr">
        <is>
          <t>Number of Units in Real Estate Property</t>
        </is>
      </c>
      <c r="K21" s="7" t="n">
        <v>270</v>
      </c>
    </row>
    <row r="22"/>
    <row r="23">
      <c r="A23" s="4" t="inlineStr">
        <is>
          <t>[1]</t>
        </is>
      </c>
      <c r="B23" s="4" t="inlineStr">
        <is>
          <t>Equity in income excludes our ownership interest of fee income from various services provided by us to the Funds.</t>
        </is>
      </c>
    </row>
    <row r="24">
      <c r="A24" s="4" t="inlineStr">
        <is>
          <t>[2]</t>
        </is>
      </c>
      <c r="B24" s="4" t="inlineStr">
        <is>
          <t>Equity in income for the year ended December 31, 2020 includes our ownership interest of the Resident Relief Funds payments of approximately $0.4 million. Equity in income for the year ended December 31, 2019 includes our ownership interest of the gain on sale of the operating property of approximately $6.2 million.</t>
        </is>
      </c>
    </row>
  </sheetData>
  <mergeCells count="6">
    <mergeCell ref="A1:B1"/>
    <mergeCell ref="F1:G1"/>
    <mergeCell ref="I1:J1"/>
    <mergeCell ref="A22:J22"/>
    <mergeCell ref="B23:J23"/>
    <mergeCell ref="B24:J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6" customWidth="1" min="1" max="1"/>
    <col width="13" customWidth="1" min="2" max="2"/>
    <col width="37" customWidth="1" min="3" max="3"/>
    <col width="27" customWidth="1" min="4" max="4"/>
    <col width="38" customWidth="1" min="5" max="5"/>
    <col width="25" customWidth="1" min="6" max="6"/>
    <col width="46" customWidth="1" min="7" max="7"/>
    <col width="25" customWidth="1" min="8" max="8"/>
  </cols>
  <sheetData>
    <row r="1">
      <c r="A1" s="1" t="inlineStr">
        <is>
          <t>Consolidated Statements Of Equity - USD ($) $ in Thousands</t>
        </is>
      </c>
      <c r="B1" s="2" t="inlineStr">
        <is>
          <t>Total</t>
        </is>
      </c>
      <c r="C1" s="2" t="inlineStr">
        <is>
          <t>Common Shares Of Beneficial Interest</t>
        </is>
      </c>
      <c r="D1" s="2" t="inlineStr">
        <is>
          <t>Additional Paid-In Capital</t>
        </is>
      </c>
      <c r="E1" s="2" t="inlineStr">
        <is>
          <t>Distributions In Excess Of Net Income</t>
        </is>
      </c>
      <c r="F1" s="2" t="inlineStr">
        <is>
          <t>Treasury Shares, At Cost</t>
        </is>
      </c>
      <c r="G1" s="2" t="inlineStr">
        <is>
          <t>Accumulated Other Comprehensive Income (Loss)</t>
        </is>
      </c>
      <c r="H1" s="2" t="inlineStr">
        <is>
          <t>Noncontrolling Interests</t>
        </is>
      </c>
    </row>
    <row r="2">
      <c r="A2" s="4" t="inlineStr">
        <is>
          <t>Equity, Beginning Balance at Dec. 31, 2017</t>
        </is>
      </c>
      <c r="B2" s="5" t="n">
        <v>3484714</v>
      </c>
      <c r="C2" s="5" t="n">
        <v>1028</v>
      </c>
      <c r="D2" s="5" t="n">
        <v>4137161</v>
      </c>
      <c r="E2" s="5" t="n">
        <v>-368703</v>
      </c>
      <c r="F2" s="5" t="n">
        <v>-364066</v>
      </c>
      <c r="G2" s="5" t="n">
        <v>-57</v>
      </c>
      <c r="H2" s="5" t="n">
        <v>79351</v>
      </c>
    </row>
    <row r="3">
      <c r="A3" s="4" t="inlineStr">
        <is>
          <t>Net Income</t>
        </is>
      </c>
      <c r="B3" s="7" t="n">
        <v>160694</v>
      </c>
      <c r="E3" s="7" t="n">
        <v>156128</v>
      </c>
      <c r="H3" s="7" t="n">
        <v>4566</v>
      </c>
    </row>
    <row r="4">
      <c r="A4" s="4" t="inlineStr">
        <is>
          <t>Other comprehensive income</t>
        </is>
      </c>
      <c r="B4" s="7" t="n">
        <v>6986</v>
      </c>
      <c r="G4" s="7" t="n">
        <v>6986</v>
      </c>
    </row>
    <row r="5">
      <c r="A5" s="4" t="inlineStr">
        <is>
          <t>Proceeds from issuance of common shares</t>
        </is>
      </c>
      <c r="B5" s="7" t="n">
        <v>0</v>
      </c>
    </row>
    <row r="6">
      <c r="A6" s="4" t="inlineStr">
        <is>
          <t>Net share awards</t>
        </is>
      </c>
      <c r="B6" s="7" t="n">
        <v>21681</v>
      </c>
      <c r="D6" s="7" t="n">
        <v>13720</v>
      </c>
      <c r="F6" s="7" t="n">
        <v>7961</v>
      </c>
    </row>
    <row r="7">
      <c r="A7" s="4" t="inlineStr">
        <is>
          <t>Employee share purchase plan</t>
        </is>
      </c>
      <c r="B7" s="7" t="n">
        <v>1380</v>
      </c>
      <c r="D7" s="7" t="n">
        <v>826</v>
      </c>
      <c r="F7" s="7" t="n">
        <v>554</v>
      </c>
    </row>
    <row r="8">
      <c r="A8" s="4" t="inlineStr">
        <is>
          <t>Common share options exercised</t>
        </is>
      </c>
      <c r="B8" s="7" t="n">
        <v>41</v>
      </c>
      <c r="D8" s="7" t="n">
        <v>41</v>
      </c>
    </row>
    <row r="9">
      <c r="A9" s="4" t="inlineStr">
        <is>
          <t>Change in classification of deferred compensation plan</t>
        </is>
      </c>
      <c r="B9" s="7" t="n">
        <v>-16407</v>
      </c>
      <c r="D9" s="7" t="n">
        <v>-16407</v>
      </c>
    </row>
    <row r="10">
      <c r="A10" s="4" t="inlineStr">
        <is>
          <t>Change in redemption value of non-qualified share awards</t>
        </is>
      </c>
      <c r="B10" s="7" t="n">
        <v>669</v>
      </c>
      <c r="E10" s="7" t="n">
        <v>669</v>
      </c>
    </row>
    <row r="11">
      <c r="A11" s="4" t="inlineStr">
        <is>
          <t>Diversification of share awards within deferred compensation plan</t>
        </is>
      </c>
      <c r="B11" s="7" t="n">
        <v>40294</v>
      </c>
      <c r="D11" s="7" t="n">
        <v>29379</v>
      </c>
      <c r="E11" s="7" t="n">
        <v>10915</v>
      </c>
    </row>
    <row r="12">
      <c r="A12" s="4" t="inlineStr">
        <is>
          <t>Treasury Stock, Value, Acquired, Par Value Method</t>
        </is>
      </c>
      <c r="B12" s="7" t="n">
        <v>-253</v>
      </c>
      <c r="F12" s="7" t="n">
        <v>-253</v>
      </c>
    </row>
    <row r="13">
      <c r="A13" s="4" t="inlineStr">
        <is>
          <t>Conversions and redemptions of operating partnership units</t>
        </is>
      </c>
      <c r="B13" s="7" t="n">
        <v>-14415</v>
      </c>
      <c r="D13" s="7" t="n">
        <v>-9781</v>
      </c>
      <c r="H13" s="7" t="n">
        <v>-4634</v>
      </c>
    </row>
    <row r="14">
      <c r="A14" s="4" t="inlineStr">
        <is>
          <t>Cash distributions declared to equity holders</t>
        </is>
      </c>
      <c r="B14" s="7" t="n">
        <v>-300107</v>
      </c>
      <c r="E14" s="7" t="n">
        <v>-294505</v>
      </c>
      <c r="H14" s="7" t="n">
        <v>-5602</v>
      </c>
    </row>
    <row r="15">
      <c r="A15" s="4" t="inlineStr">
        <is>
          <t>Other</t>
        </is>
      </c>
      <c r="B15" s="7" t="n">
        <v>-173</v>
      </c>
      <c r="C15" s="7" t="n">
        <v>3</v>
      </c>
      <c r="D15" s="7" t="n">
        <v>-176</v>
      </c>
    </row>
    <row r="16">
      <c r="A16" s="4" t="inlineStr">
        <is>
          <t>Equity, Ending Balance at Dec. 31, 2018</t>
        </is>
      </c>
      <c r="B16" s="7" t="n">
        <v>3385104</v>
      </c>
      <c r="C16" s="7" t="n">
        <v>1031</v>
      </c>
      <c r="D16" s="7" t="n">
        <v>4154763</v>
      </c>
      <c r="E16" s="7" t="n">
        <v>-495496</v>
      </c>
      <c r="F16" s="7" t="n">
        <v>-355804</v>
      </c>
      <c r="G16" s="7" t="n">
        <v>6929</v>
      </c>
      <c r="H16" s="7" t="n">
        <v>73681</v>
      </c>
    </row>
    <row r="17">
      <c r="A17" s="4" t="inlineStr">
        <is>
          <t>Net Income</t>
        </is>
      </c>
      <c r="B17" s="7" t="n">
        <v>224270</v>
      </c>
      <c r="E17" s="7" t="n">
        <v>219623</v>
      </c>
      <c r="H17" s="7" t="n">
        <v>4647</v>
      </c>
    </row>
    <row r="18">
      <c r="A18" s="4" t="inlineStr">
        <is>
          <t>Other comprehensive income</t>
        </is>
      </c>
      <c r="B18" s="7" t="n">
        <v>-13458</v>
      </c>
      <c r="G18" s="7" t="n">
        <v>-13458</v>
      </c>
    </row>
    <row r="19">
      <c r="A19" s="4" t="inlineStr">
        <is>
          <t>Proceeds from issuance of common shares</t>
        </is>
      </c>
      <c r="B19" s="7" t="n">
        <v>353213</v>
      </c>
      <c r="C19" s="7" t="n">
        <v>36</v>
      </c>
      <c r="D19" s="7" t="n">
        <v>353177</v>
      </c>
    </row>
    <row r="20">
      <c r="A20" s="4" t="inlineStr">
        <is>
          <t>Net share awards</t>
        </is>
      </c>
      <c r="B20" s="7" t="n">
        <v>20199</v>
      </c>
      <c r="D20" s="7" t="n">
        <v>13609</v>
      </c>
      <c r="F20" s="7" t="n">
        <v>6590</v>
      </c>
    </row>
    <row r="21">
      <c r="A21" s="4" t="inlineStr">
        <is>
          <t>Employee share purchase plan</t>
        </is>
      </c>
      <c r="B21" s="7" t="n">
        <v>2333</v>
      </c>
      <c r="D21" s="7" t="n">
        <v>1538</v>
      </c>
      <c r="F21" s="7" t="n">
        <v>795</v>
      </c>
    </row>
    <row r="22">
      <c r="A22" s="4" t="inlineStr">
        <is>
          <t>Change in classification of deferred compensation plan</t>
        </is>
      </c>
      <c r="B22" s="7" t="n">
        <v>52674</v>
      </c>
      <c r="D22" s="7" t="n">
        <v>43311</v>
      </c>
      <c r="E22" s="7" t="n">
        <v>9363</v>
      </c>
    </row>
    <row r="23">
      <c r="A23" s="4" t="inlineStr">
        <is>
          <t>Conversions and redemptions of operating partnership units</t>
        </is>
      </c>
      <c r="B23" s="7" t="n">
        <v>0</v>
      </c>
      <c r="D23" s="7" t="n">
        <v>304</v>
      </c>
      <c r="H23" s="7" t="n">
        <v>-304</v>
      </c>
    </row>
    <row r="24">
      <c r="A24" s="4" t="inlineStr">
        <is>
          <t>Cash distributions declared to equity holders</t>
        </is>
      </c>
      <c r="B24" s="7" t="n">
        <v>-323264</v>
      </c>
      <c r="E24" s="7" t="n">
        <v>-317657</v>
      </c>
      <c r="H24" s="7" t="n">
        <v>-5607</v>
      </c>
    </row>
    <row r="25">
      <c r="A25" s="4" t="inlineStr">
        <is>
          <t>Other</t>
        </is>
      </c>
      <c r="B25" s="7" t="n">
        <v>653</v>
      </c>
      <c r="C25" s="7" t="n">
        <v>2</v>
      </c>
      <c r="D25" s="7" t="n">
        <v>29</v>
      </c>
    </row>
    <row r="26">
      <c r="A26" s="4" t="inlineStr">
        <is>
          <t>Equity, Ending Balance at Dec. 31, 2019</t>
        </is>
      </c>
      <c r="B26" s="7" t="n">
        <v>3701724</v>
      </c>
      <c r="C26" s="7" t="n">
        <v>1069</v>
      </c>
      <c r="D26" s="7" t="n">
        <v>4566731</v>
      </c>
      <c r="E26" s="7" t="n">
        <v>-584167</v>
      </c>
      <c r="F26" s="7" t="n">
        <v>-348419</v>
      </c>
      <c r="G26" s="7" t="n">
        <v>-6529</v>
      </c>
      <c r="H26" s="7" t="n">
        <v>73039</v>
      </c>
    </row>
    <row r="27">
      <c r="A27" s="4" t="inlineStr">
        <is>
          <t>Net Income</t>
        </is>
      </c>
      <c r="B27" s="7" t="n">
        <v>128579</v>
      </c>
      <c r="E27" s="7" t="n">
        <v>123911</v>
      </c>
      <c r="H27" s="7" t="n">
        <v>4668</v>
      </c>
    </row>
    <row r="28">
      <c r="A28" s="4" t="inlineStr">
        <is>
          <t>Other comprehensive income</t>
        </is>
      </c>
      <c r="B28" s="7" t="n">
        <v>1146</v>
      </c>
      <c r="G28" s="7" t="n">
        <v>1146</v>
      </c>
    </row>
    <row r="29">
      <c r="A29" s="4" t="inlineStr">
        <is>
          <t>Proceeds from issuance of common shares</t>
        </is>
      </c>
      <c r="B29" s="7" t="n">
        <v>0</v>
      </c>
    </row>
    <row r="30">
      <c r="A30" s="4" t="inlineStr">
        <is>
          <t>Net share awards</t>
        </is>
      </c>
      <c r="B30" s="7" t="n">
        <v>20181</v>
      </c>
      <c r="D30" s="7" t="n">
        <v>13986</v>
      </c>
      <c r="F30" s="7" t="n">
        <v>6195</v>
      </c>
    </row>
    <row r="31">
      <c r="A31" s="4" t="inlineStr">
        <is>
          <t>Employee share purchase plan</t>
        </is>
      </c>
      <c r="B31" s="7" t="n">
        <v>2159</v>
      </c>
      <c r="D31" s="7" t="n">
        <v>1347</v>
      </c>
      <c r="F31" s="7" t="n">
        <v>812</v>
      </c>
    </row>
    <row r="32">
      <c r="A32" s="4" t="inlineStr">
        <is>
          <t>Cash distributions declared to equity holders</t>
        </is>
      </c>
      <c r="B32" s="7" t="n">
        <v>-336626</v>
      </c>
      <c r="E32" s="7" t="n">
        <v>-330823</v>
      </c>
      <c r="H32" s="7" t="n">
        <v>-5803</v>
      </c>
    </row>
    <row r="33">
      <c r="A33" s="4" t="inlineStr">
        <is>
          <t>Other</t>
        </is>
      </c>
      <c r="B33" s="7" t="n">
        <v>-576</v>
      </c>
      <c r="D33" s="7" t="n">
        <v>-354</v>
      </c>
      <c r="H33" s="7" t="n">
        <v>-222</v>
      </c>
    </row>
    <row r="34">
      <c r="A34" s="4" t="inlineStr">
        <is>
          <t>Equity, Ending Balance at Dec. 31, 2020</t>
        </is>
      </c>
      <c r="B34" s="5" t="n">
        <v>3516587</v>
      </c>
      <c r="C34" s="5" t="n">
        <v>1069</v>
      </c>
      <c r="D34" s="5" t="n">
        <v>4581710</v>
      </c>
      <c r="E34" s="5" t="n">
        <v>-791079</v>
      </c>
      <c r="F34" s="5" t="n">
        <v>-341412</v>
      </c>
      <c r="G34" s="5" t="n">
        <v>-5383</v>
      </c>
      <c r="H34" s="5" t="n">
        <v>716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Investments In Joint Ventures (Aggregate Balance Sheet And Statement Of Income Data For Unconsolidated Joint Ventures) (Details) - USD ($) $ in Thousands</t>
        </is>
      </c>
      <c r="C1" s="2" t="inlineStr">
        <is>
          <t>12 Months Ended</t>
        </is>
      </c>
    </row>
    <row r="2">
      <c r="C2" s="2" t="inlineStr">
        <is>
          <t>Dec. 31, 2020</t>
        </is>
      </c>
      <c r="E2" s="2" t="inlineStr">
        <is>
          <t>Dec. 31, 2019</t>
        </is>
      </c>
      <c r="G2" s="2" t="inlineStr">
        <is>
          <t>Dec. 31, 2018</t>
        </is>
      </c>
    </row>
    <row r="3">
      <c r="A3" s="3" t="inlineStr">
        <is>
          <t>Schedule of Equity Method Investments [Line Items]</t>
        </is>
      </c>
    </row>
    <row r="4">
      <c r="A4" s="4" t="inlineStr">
        <is>
          <t>Assets</t>
        </is>
      </c>
      <c r="C4" s="5" t="n">
        <v>7198952</v>
      </c>
      <c r="E4" s="5" t="n">
        <v>6748504</v>
      </c>
    </row>
    <row r="5">
      <c r="A5" s="4" t="inlineStr">
        <is>
          <t>Liabilities</t>
        </is>
      </c>
      <c r="C5" s="7" t="n">
        <v>3682365</v>
      </c>
      <c r="E5" s="7" t="n">
        <v>3046780</v>
      </c>
    </row>
    <row r="6">
      <c r="A6" s="4" t="inlineStr">
        <is>
          <t>Stockholders' Equity Attributable to Parent</t>
        </is>
      </c>
      <c r="C6" s="7" t="n">
        <v>3444905</v>
      </c>
      <c r="E6" s="7" t="n">
        <v>3628685</v>
      </c>
    </row>
    <row r="7">
      <c r="A7" s="4" t="inlineStr">
        <is>
          <t>Gain On Sale Of Joint Venture Operating Property Net Of Tax</t>
        </is>
      </c>
      <c r="C7" s="7" t="n">
        <v>0</v>
      </c>
      <c r="E7" s="7" t="n">
        <v>19800</v>
      </c>
      <c r="F7" s="4" t="inlineStr">
        <is>
          <t>[1]</t>
        </is>
      </c>
      <c r="G7" s="5" t="n">
        <v>0</v>
      </c>
    </row>
    <row r="8">
      <c r="A8" s="4" t="inlineStr">
        <is>
          <t>Net income</t>
        </is>
      </c>
      <c r="C8" s="7" t="n">
        <v>128579</v>
      </c>
      <c r="E8" s="7" t="n">
        <v>224270</v>
      </c>
      <c r="G8" s="7" t="n">
        <v>160694</v>
      </c>
    </row>
    <row r="9">
      <c r="A9" s="4" t="inlineStr">
        <is>
          <t>Income (Loss) from Equity Method Investments</t>
        </is>
      </c>
      <c r="B9" s="4" t="inlineStr">
        <is>
          <t>[2]</t>
        </is>
      </c>
      <c r="C9" s="7" t="n">
        <v>8052</v>
      </c>
      <c r="D9" s="4" t="inlineStr">
        <is>
          <t>[3]</t>
        </is>
      </c>
      <c r="E9" s="7" t="n">
        <v>14783</v>
      </c>
      <c r="G9" s="7" t="n">
        <v>7800</v>
      </c>
    </row>
    <row r="10">
      <c r="A10" s="4" t="inlineStr">
        <is>
          <t>Gain On Sale Of Joint Venture Operating Property Net Of Tax</t>
        </is>
      </c>
      <c r="C10" s="7" t="n">
        <v>0</v>
      </c>
      <c r="E10" s="7" t="n">
        <v>19800</v>
      </c>
      <c r="F10" s="4" t="inlineStr">
        <is>
          <t>[1]</t>
        </is>
      </c>
      <c r="G10" s="7" t="n">
        <v>0</v>
      </c>
    </row>
    <row r="11">
      <c r="A11" s="4" t="inlineStr">
        <is>
          <t>Net income</t>
        </is>
      </c>
      <c r="C11" s="7" t="n">
        <v>128579</v>
      </c>
      <c r="E11" s="7" t="n">
        <v>224270</v>
      </c>
      <c r="G11" s="7" t="n">
        <v>160694</v>
      </c>
    </row>
    <row r="12">
      <c r="A12" s="4" t="inlineStr">
        <is>
          <t>Equity in income of joint ventures</t>
        </is>
      </c>
      <c r="B12" s="4" t="inlineStr">
        <is>
          <t>[2]</t>
        </is>
      </c>
      <c r="C12" s="7" t="n">
        <v>8052</v>
      </c>
      <c r="D12" s="4" t="inlineStr">
        <is>
          <t>[3]</t>
        </is>
      </c>
      <c r="E12" s="7" t="n">
        <v>14783</v>
      </c>
      <c r="G12" s="7" t="n">
        <v>7800</v>
      </c>
    </row>
    <row r="13">
      <c r="A13" s="4" t="inlineStr">
        <is>
          <t>Assets</t>
        </is>
      </c>
      <c r="C13" s="7" t="n">
        <v>7198952</v>
      </c>
      <c r="E13" s="7" t="n">
        <v>6748504</v>
      </c>
    </row>
    <row r="14">
      <c r="A14" s="4" t="inlineStr">
        <is>
          <t>Liabilities</t>
        </is>
      </c>
      <c r="C14" s="7" t="n">
        <v>3682365</v>
      </c>
      <c r="E14" s="7" t="n">
        <v>3046780</v>
      </c>
    </row>
    <row r="15">
      <c r="A15" s="4" t="inlineStr">
        <is>
          <t>Stockholders' Equity Attributable to Parent</t>
        </is>
      </c>
      <c r="C15" s="7" t="n">
        <v>3444905</v>
      </c>
      <c r="E15" s="7" t="n">
        <v>3628685</v>
      </c>
    </row>
    <row r="16">
      <c r="A16" s="4" t="inlineStr">
        <is>
          <t>Equity Method Investment, Nonconsolidated Investee or Group of Investees [Member]</t>
        </is>
      </c>
    </row>
    <row r="17">
      <c r="A17" s="3" t="inlineStr">
        <is>
          <t>Schedule of Equity Method Investments [Line Items]</t>
        </is>
      </c>
    </row>
    <row r="18">
      <c r="A18" s="4" t="inlineStr">
        <is>
          <t>Assets</t>
        </is>
      </c>
      <c r="C18" s="7" t="n">
        <v>691500</v>
      </c>
      <c r="E18" s="7" t="n">
        <v>685000</v>
      </c>
    </row>
    <row r="19">
      <c r="A19" s="4" t="inlineStr">
        <is>
          <t>Liabilities</t>
        </is>
      </c>
      <c r="C19" s="7" t="n">
        <v>509100</v>
      </c>
      <c r="E19" s="7" t="n">
        <v>496900</v>
      </c>
    </row>
    <row r="20">
      <c r="A20" s="4" t="inlineStr">
        <is>
          <t>Stockholders' Equity Attributable to Parent</t>
        </is>
      </c>
      <c r="C20" s="7" t="n">
        <v>149100</v>
      </c>
      <c r="E20" s="7" t="n">
        <v>153400</v>
      </c>
    </row>
    <row r="21">
      <c r="A21" s="4" t="inlineStr">
        <is>
          <t>Revenues</t>
        </is>
      </c>
      <c r="C21" s="7" t="n">
        <v>128500</v>
      </c>
      <c r="D21" s="4" t="inlineStr">
        <is>
          <t>[4]</t>
        </is>
      </c>
      <c r="E21" s="7" t="n">
        <v>131700</v>
      </c>
      <c r="G21" s="7" t="n">
        <v>127400</v>
      </c>
    </row>
    <row r="22">
      <c r="A22" s="4" t="inlineStr">
        <is>
          <t>Net income</t>
        </is>
      </c>
      <c r="C22" s="7" t="n">
        <v>15800</v>
      </c>
      <c r="E22" s="7" t="n">
        <v>37500</v>
      </c>
      <c r="G22" s="7" t="n">
        <v>16400</v>
      </c>
    </row>
    <row r="23">
      <c r="A23" s="4" t="inlineStr">
        <is>
          <t>Net income</t>
        </is>
      </c>
      <c r="C23" s="7" t="n">
        <v>15800</v>
      </c>
      <c r="E23" s="7" t="n">
        <v>37500</v>
      </c>
      <c r="G23" s="7" t="n">
        <v>16400</v>
      </c>
    </row>
    <row r="24">
      <c r="A24" s="4" t="inlineStr">
        <is>
          <t>Assets</t>
        </is>
      </c>
      <c r="C24" s="7" t="n">
        <v>691500</v>
      </c>
      <c r="E24" s="7" t="n">
        <v>685000</v>
      </c>
    </row>
    <row r="25">
      <c r="A25" s="4" t="inlineStr">
        <is>
          <t>Liabilities</t>
        </is>
      </c>
      <c r="C25" s="7" t="n">
        <v>509100</v>
      </c>
      <c r="E25" s="7" t="n">
        <v>496900</v>
      </c>
    </row>
    <row r="26">
      <c r="A26" s="4" t="inlineStr">
        <is>
          <t>Stockholders' Equity Attributable to Parent</t>
        </is>
      </c>
      <c r="C26" s="7" t="n">
        <v>149100</v>
      </c>
      <c r="E26" s="7" t="n">
        <v>153400</v>
      </c>
    </row>
    <row r="27">
      <c r="A27" s="4" t="inlineStr">
        <is>
          <t>Revenues</t>
        </is>
      </c>
      <c r="C27" s="5" t="n">
        <v>128500</v>
      </c>
      <c r="D27" s="4" t="inlineStr">
        <is>
          <t>[4]</t>
        </is>
      </c>
      <c r="E27" s="5" t="n">
        <v>131700</v>
      </c>
      <c r="G27" s="5" t="n">
        <v>127400</v>
      </c>
    </row>
    <row r="28"/>
    <row r="29">
      <c r="A29" s="4" t="inlineStr">
        <is>
          <t>[1]</t>
        </is>
      </c>
      <c r="B29" s="4" t="inlineStr">
        <is>
          <t>In December 2019, one of the funds sold one operating property comprised of 270 apartment homes for approximately $38.5 million.</t>
        </is>
      </c>
    </row>
    <row r="30">
      <c r="A30" s="4" t="inlineStr">
        <is>
          <t>[2]</t>
        </is>
      </c>
      <c r="B30" s="4" t="inlineStr">
        <is>
          <t>Equity in income excludes our ownership interest of fee income from various services provided by us to the Funds.</t>
        </is>
      </c>
    </row>
    <row r="31">
      <c r="A31" s="4" t="inlineStr">
        <is>
          <t>[3]</t>
        </is>
      </c>
      <c r="B31" s="4" t="inlineStr">
        <is>
          <t>Equity in income for the year ended December 31, 2020 includes our ownership interest of the Resident Relief Funds payments of approximately $0.4 million. Equity in income for the year ended December 31, 2019 includes our ownership interest of the gain on sale of the operating property of approximately $6.2 million.</t>
        </is>
      </c>
    </row>
    <row r="32">
      <c r="A32" s="4" t="inlineStr">
        <is>
          <t>[4]</t>
        </is>
      </c>
      <c r="B32" s="4" t="inlineStr">
        <is>
          <t>Total revenues for the year ended December 31, 2020 includes approximately $1.3 million of Resident Relief Funds payments which was recorded as a reduction to property revenues.</t>
        </is>
      </c>
    </row>
  </sheetData>
  <mergeCells count="9">
    <mergeCell ref="A1:B2"/>
    <mergeCell ref="C1:G1"/>
    <mergeCell ref="C2:D2"/>
    <mergeCell ref="E2:F2"/>
    <mergeCell ref="A28:F28"/>
    <mergeCell ref="B29:F29"/>
    <mergeCell ref="B30:F30"/>
    <mergeCell ref="B31:F31"/>
    <mergeCell ref="B32:F3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6" customWidth="1" min="5" max="5"/>
    <col width="14" customWidth="1" min="6" max="6"/>
    <col width="14" customWidth="1" min="7" max="7"/>
  </cols>
  <sheetData>
    <row r="1">
      <c r="A1" s="1" t="inlineStr">
        <is>
          <t>Notes Payable (Summary Of Indebtedness) (Details) - USD ($)</t>
        </is>
      </c>
      <c r="C1" s="2" t="inlineStr">
        <is>
          <t>12 Months Ended</t>
        </is>
      </c>
    </row>
    <row r="2">
      <c r="C2" s="2" t="inlineStr">
        <is>
          <t>Dec. 31, 2020</t>
        </is>
      </c>
      <c r="D2" s="2" t="inlineStr">
        <is>
          <t>Oct. 01, 2020</t>
        </is>
      </c>
      <c r="E2" s="2" t="inlineStr">
        <is>
          <t>Dec. 31, 2019</t>
        </is>
      </c>
      <c r="F2" s="2" t="inlineStr">
        <is>
          <t>Oct. 01, 2019</t>
        </is>
      </c>
      <c r="G2" s="2" t="inlineStr">
        <is>
          <t>Dec. 31, 2018</t>
        </is>
      </c>
    </row>
    <row r="3">
      <c r="A3" s="4" t="inlineStr">
        <is>
          <t>Unsecured Debt</t>
        </is>
      </c>
      <c r="C3" s="5" t="n">
        <v>3166625000</v>
      </c>
      <c r="E3" s="5" t="n">
        <v>2524099000</v>
      </c>
    </row>
    <row r="4">
      <c r="A4" s="4" t="inlineStr">
        <is>
          <t>Total notes payable</t>
        </is>
      </c>
      <c r="B4" s="4" t="inlineStr">
        <is>
          <t>[1]</t>
        </is>
      </c>
      <c r="C4" s="7" t="n">
        <v>3166600000</v>
      </c>
      <c r="E4" s="7" t="n">
        <v>2524100000</v>
      </c>
    </row>
    <row r="5">
      <c r="A5" s="4" t="inlineStr">
        <is>
          <t>Long-term Debt</t>
        </is>
      </c>
      <c r="C5" s="7" t="n">
        <v>3166600000</v>
      </c>
    </row>
    <row r="6">
      <c r="A6" s="4" t="inlineStr">
        <is>
          <t>Commercial Banks [Member]</t>
        </is>
      </c>
    </row>
    <row r="7">
      <c r="A7" s="4" t="inlineStr">
        <is>
          <t>Unsecured Debt</t>
        </is>
      </c>
      <c r="C7" s="7" t="n">
        <v>39700000</v>
      </c>
      <c r="E7" s="7" t="n">
        <v>143700000</v>
      </c>
    </row>
    <row r="8">
      <c r="A8" s="4" t="inlineStr">
        <is>
          <t>Senior Unsecured Notes [Member]</t>
        </is>
      </c>
    </row>
    <row r="9">
      <c r="A9" s="4" t="inlineStr">
        <is>
          <t>Unsecured Debt</t>
        </is>
      </c>
      <c r="C9" s="5" t="n">
        <v>3126900000</v>
      </c>
      <c r="E9" s="7" t="n">
        <v>2380400000</v>
      </c>
    </row>
    <row r="10">
      <c r="A10" s="4" t="inlineStr">
        <is>
          <t>2.70% Term loan Due 2022 | Commercial Banks [Member]</t>
        </is>
      </c>
    </row>
    <row r="11">
      <c r="A11" s="4" t="inlineStr">
        <is>
          <t>Unsecured Debt</t>
        </is>
      </c>
      <c r="D11" s="5" t="n">
        <v>40000000</v>
      </c>
      <c r="E11" s="5" t="n">
        <v>99700000</v>
      </c>
    </row>
    <row r="12">
      <c r="A12" s="4" t="inlineStr">
        <is>
          <t>Notes payable, effective interest rate</t>
        </is>
      </c>
      <c r="C12" s="4" t="inlineStr">
        <is>
          <t>1.15%</t>
        </is>
      </c>
      <c r="E12" s="4" t="inlineStr">
        <is>
          <t>2.70%</t>
        </is>
      </c>
    </row>
    <row r="13">
      <c r="A13" s="4" t="inlineStr">
        <is>
          <t>4.78% Notes Due 2021 | Senior Unsecured Notes [Member]</t>
        </is>
      </c>
    </row>
    <row r="14">
      <c r="A14" s="4" t="inlineStr">
        <is>
          <t>Unsecured Debt</t>
        </is>
      </c>
      <c r="F14" s="5" t="n">
        <v>250000000</v>
      </c>
    </row>
    <row r="15">
      <c r="A15" s="4" t="inlineStr">
        <is>
          <t>Notes payable, effective interest rate</t>
        </is>
      </c>
      <c r="F15" s="4" t="inlineStr">
        <is>
          <t>4.78%</t>
        </is>
      </c>
    </row>
    <row r="16">
      <c r="A16" s="4" t="inlineStr">
        <is>
          <t>3.15% Notes Due 2022 | Senior Unsecured Notes [Member]</t>
        </is>
      </c>
    </row>
    <row r="17">
      <c r="A17" s="4" t="inlineStr">
        <is>
          <t>Unsecured Debt</t>
        </is>
      </c>
      <c r="C17" s="5" t="n">
        <v>348600000</v>
      </c>
      <c r="E17" s="5" t="n">
        <v>348000000</v>
      </c>
    </row>
    <row r="18">
      <c r="A18" s="4" t="inlineStr">
        <is>
          <t>Notes payable, effective interest rate</t>
        </is>
      </c>
      <c r="C18" s="4" t="inlineStr">
        <is>
          <t>3.15%</t>
        </is>
      </c>
      <c r="E18" s="4" t="inlineStr">
        <is>
          <t>3.15%</t>
        </is>
      </c>
    </row>
    <row r="19">
      <c r="A19" s="4" t="inlineStr">
        <is>
          <t>Debt Instrument, Maturity Date</t>
        </is>
      </c>
      <c r="C19" s="4" t="inlineStr">
        <is>
          <t>Dec. 15,
		2022</t>
        </is>
      </c>
    </row>
    <row r="20">
      <c r="A20" s="4" t="inlineStr">
        <is>
          <t>5.07% Notes Due 2023 | Senior Unsecured Notes [Member]</t>
        </is>
      </c>
    </row>
    <row r="21">
      <c r="A21" s="4" t="inlineStr">
        <is>
          <t>Unsecured Debt</t>
        </is>
      </c>
      <c r="C21" s="5" t="n">
        <v>248900000</v>
      </c>
      <c r="E21" s="5" t="n">
        <v>248400000</v>
      </c>
    </row>
    <row r="22">
      <c r="A22" s="4" t="inlineStr">
        <is>
          <t>Notes payable, effective interest rate</t>
        </is>
      </c>
      <c r="C22" s="4" t="inlineStr">
        <is>
          <t>5.07%</t>
        </is>
      </c>
      <c r="E22" s="4" t="inlineStr">
        <is>
          <t>5.07%</t>
        </is>
      </c>
    </row>
    <row r="23">
      <c r="A23" s="4" t="inlineStr">
        <is>
          <t>Debt Instrument, Maturity Date</t>
        </is>
      </c>
      <c r="C23" s="4" t="inlineStr">
        <is>
          <t>Jun. 15,
		2023</t>
        </is>
      </c>
    </row>
    <row r="24">
      <c r="A24" s="4" t="inlineStr">
        <is>
          <t>4.36% Notes Due 2024 | Senior Unsecured Notes [Member]</t>
        </is>
      </c>
    </row>
    <row r="25">
      <c r="A25" s="4" t="inlineStr">
        <is>
          <t>Unsecured Debt</t>
        </is>
      </c>
      <c r="C25" s="5" t="n">
        <v>249200000</v>
      </c>
      <c r="E25" s="5" t="n">
        <v>249000000</v>
      </c>
    </row>
    <row r="26">
      <c r="A26" s="4" t="inlineStr">
        <is>
          <t>Notes payable, effective interest rate</t>
        </is>
      </c>
      <c r="C26" s="4" t="inlineStr">
        <is>
          <t>4.36%</t>
        </is>
      </c>
      <c r="E26" s="4" t="inlineStr">
        <is>
          <t>4.36%</t>
        </is>
      </c>
    </row>
    <row r="27">
      <c r="A27" s="4" t="inlineStr">
        <is>
          <t>Debt Instrument, Maturity Date</t>
        </is>
      </c>
      <c r="C27" s="4" t="inlineStr">
        <is>
          <t>Jan. 15,
		2024</t>
        </is>
      </c>
    </row>
    <row r="28">
      <c r="A28" s="4" t="inlineStr">
        <is>
          <t>3.68% Notes Due 2024 | Senior Unsecured Notes [Member]</t>
        </is>
      </c>
    </row>
    <row r="29">
      <c r="A29" s="4" t="inlineStr">
        <is>
          <t>Unsecured Debt</t>
        </is>
      </c>
      <c r="C29" s="5" t="n">
        <v>248400000</v>
      </c>
      <c r="E29" s="5" t="n">
        <v>248000000</v>
      </c>
    </row>
    <row r="30">
      <c r="A30" s="4" t="inlineStr">
        <is>
          <t>Notes payable, effective interest rate</t>
        </is>
      </c>
      <c r="C30" s="4" t="inlineStr">
        <is>
          <t>3.68%</t>
        </is>
      </c>
      <c r="E30" s="4" t="inlineStr">
        <is>
          <t>3.68%</t>
        </is>
      </c>
    </row>
    <row r="31">
      <c r="A31" s="4" t="inlineStr">
        <is>
          <t>Debt Instrument, Maturity Date</t>
        </is>
      </c>
      <c r="C31" s="4" t="inlineStr">
        <is>
          <t>Sep. 15,
		2024</t>
        </is>
      </c>
    </row>
    <row r="32">
      <c r="A32" s="4" t="inlineStr">
        <is>
          <t>3.74% Notes Due 2028 | Senior Unsecured Notes [Member]</t>
        </is>
      </c>
    </row>
    <row r="33">
      <c r="A33" s="4" t="inlineStr">
        <is>
          <t>Unsecured Debt</t>
        </is>
      </c>
      <c r="C33" s="5" t="n">
        <v>397300000</v>
      </c>
      <c r="E33" s="5" t="n">
        <v>396700000</v>
      </c>
    </row>
    <row r="34">
      <c r="A34" s="4" t="inlineStr">
        <is>
          <t>Notes payable, effective interest rate</t>
        </is>
      </c>
      <c r="E34" s="4" t="inlineStr">
        <is>
          <t>3.74%</t>
        </is>
      </c>
      <c r="G34" s="4" t="inlineStr">
        <is>
          <t>3.74%</t>
        </is>
      </c>
    </row>
    <row r="35">
      <c r="A35" s="4" t="inlineStr">
        <is>
          <t>Debt Instrument, Maturity Date</t>
        </is>
      </c>
      <c r="C35" s="4" t="inlineStr">
        <is>
          <t>Oct. 15,
		2028</t>
        </is>
      </c>
    </row>
    <row r="36">
      <c r="A36" s="4" t="inlineStr">
        <is>
          <t>3.67% Notes due 2029 | Senior Unsecured Notes [Member]</t>
        </is>
      </c>
    </row>
    <row r="37">
      <c r="A37" s="4" t="inlineStr">
        <is>
          <t>Unsecured Debt</t>
        </is>
      </c>
      <c r="B37" s="4" t="inlineStr">
        <is>
          <t>[2]</t>
        </is>
      </c>
      <c r="C37" s="5" t="n">
        <v>594300000</v>
      </c>
      <c r="E37" s="5" t="n">
        <v>593700000</v>
      </c>
    </row>
    <row r="38">
      <c r="A38" s="4" t="inlineStr">
        <is>
          <t>Notes payable, effective interest rate</t>
        </is>
      </c>
      <c r="E38" s="4" t="inlineStr">
        <is>
          <t>3.67%</t>
        </is>
      </c>
    </row>
    <row r="39">
      <c r="A39" s="4" t="inlineStr">
        <is>
          <t>Debt Instrument, Maturity Date</t>
        </is>
      </c>
      <c r="C39" s="4" t="inlineStr">
        <is>
          <t>Jul. 1,
		2029</t>
        </is>
      </c>
    </row>
    <row r="40">
      <c r="A40" s="4" t="inlineStr">
        <is>
          <t>3.41% Notes due 2049 | Senior Unsecured Notes [Member]</t>
        </is>
      </c>
    </row>
    <row r="41">
      <c r="A41" s="4" t="inlineStr">
        <is>
          <t>Unsecured Debt</t>
        </is>
      </c>
      <c r="C41" s="5" t="n">
        <v>296700000</v>
      </c>
      <c r="E41" s="5" t="n">
        <v>296600000</v>
      </c>
    </row>
    <row r="42">
      <c r="A42" s="4" t="inlineStr">
        <is>
          <t>Notes payable, effective interest rate</t>
        </is>
      </c>
      <c r="C42" s="4" t="inlineStr">
        <is>
          <t>3.41%</t>
        </is>
      </c>
      <c r="E42" s="4" t="inlineStr">
        <is>
          <t>3.41%</t>
        </is>
      </c>
    </row>
    <row r="43">
      <c r="A43" s="4" t="inlineStr">
        <is>
          <t>Debt Instrument, Maturity Date</t>
        </is>
      </c>
      <c r="C43" s="4" t="inlineStr">
        <is>
          <t>Nov. 1,
		2049</t>
        </is>
      </c>
    </row>
    <row r="44">
      <c r="A44" s="4" t="inlineStr">
        <is>
          <t>Secured Notes 4.38% Fixed Rate Mortgage Note Due 2045 [Member] | Secured Debt [Member]</t>
        </is>
      </c>
    </row>
    <row r="45">
      <c r="A45" s="4" t="inlineStr">
        <is>
          <t>Secured notes payable</t>
        </is>
      </c>
      <c r="F45" s="5" t="n">
        <v>45300000</v>
      </c>
    </row>
    <row r="46">
      <c r="A46" s="4" t="inlineStr">
        <is>
          <t>Notes payable, effective interest rate</t>
        </is>
      </c>
      <c r="F46" s="4" t="inlineStr">
        <is>
          <t>4.38%</t>
        </is>
      </c>
    </row>
    <row r="47">
      <c r="A47" s="4" t="inlineStr">
        <is>
          <t>Unsecured Credit Facility [Member] | Commercial Banks [Member]</t>
        </is>
      </c>
    </row>
    <row r="48">
      <c r="A48" s="4" t="inlineStr">
        <is>
          <t>Unsecured Debt</t>
        </is>
      </c>
      <c r="C48" s="5" t="n">
        <v>0</v>
      </c>
      <c r="E48" s="5" t="n">
        <v>44000000</v>
      </c>
    </row>
    <row r="49"/>
    <row r="50">
      <c r="A50" s="4" t="inlineStr">
        <is>
          <t>[1]</t>
        </is>
      </c>
      <c r="B50" s="4" t="inlineStr">
        <is>
          <t>Unamortized debt discounts and debt issuance costs of $23.4 million and $19.9 million are included in senior unsecured notes payable as of December 31, 2020 and 2019, respectively.</t>
        </is>
      </c>
    </row>
    <row r="51">
      <c r="A51" s="4" t="inlineStr">
        <is>
          <t>[2]</t>
        </is>
      </c>
      <c r="B51" s="4" t="inlineStr">
        <is>
          <t>The 2029 Notes have an effective annual interest rate of approximately 3.84% through June 2026, which includes the effect of a settled forward interest rate swap, and approximately 3.28% thereafter, for an all-in average effective rate of approximately 3.67%.</t>
        </is>
      </c>
    </row>
  </sheetData>
  <mergeCells count="4">
    <mergeCell ref="A1:B2"/>
    <mergeCell ref="A49:F49"/>
    <mergeCell ref="B50:F50"/>
    <mergeCell ref="B51:F5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80" customWidth="1" min="2" max="2"/>
    <col width="21" customWidth="1" min="3" max="3"/>
    <col width="23" customWidth="1" min="4" max="4"/>
    <col width="23" customWidth="1" min="5" max="5"/>
    <col width="21" customWidth="1" min="6" max="6"/>
    <col width="21" customWidth="1" min="7" max="7"/>
    <col width="21" customWidth="1" min="8" max="8"/>
    <col width="21" customWidth="1" min="9" max="9"/>
  </cols>
  <sheetData>
    <row r="1">
      <c r="A1" s="1" t="inlineStr">
        <is>
          <t>Notes Payable (Narrative) (Details)</t>
        </is>
      </c>
      <c r="C1" s="2" t="inlineStr">
        <is>
          <t>Oct. 01, 2020USD ($)</t>
        </is>
      </c>
      <c r="D1" s="2" t="inlineStr">
        <is>
          <t>Dec. 31, 2020USD ($)yr</t>
        </is>
      </c>
      <c r="E1" s="2" t="inlineStr">
        <is>
          <t>Dec. 31, 2020USD ($)yr</t>
        </is>
      </c>
      <c r="F1" s="2" t="inlineStr">
        <is>
          <t>Dec. 31, 2019USD ($)</t>
        </is>
      </c>
      <c r="G1" s="2" t="inlineStr">
        <is>
          <t>Dec. 31, 2018USD ($)</t>
        </is>
      </c>
      <c r="H1" s="2" t="inlineStr">
        <is>
          <t>Apr. 16, 2020USD ($)</t>
        </is>
      </c>
      <c r="I1" s="2" t="inlineStr">
        <is>
          <t>Oct. 01, 2019USD ($)</t>
        </is>
      </c>
    </row>
    <row r="2">
      <c r="A2" s="4" t="inlineStr">
        <is>
          <t>Debt Instrument, Unamortized Discount (Premium) and Debt Issuance Costs, Net</t>
        </is>
      </c>
      <c r="D2" s="5" t="n">
        <v>23400000</v>
      </c>
      <c r="E2" s="5" t="n">
        <v>23400000</v>
      </c>
      <c r="F2" s="5" t="n">
        <v>19900000</v>
      </c>
    </row>
    <row r="3">
      <c r="A3" s="4" t="inlineStr">
        <is>
          <t>Current Fiscal Year End Date</t>
        </is>
      </c>
      <c r="E3" s="4" t="inlineStr">
        <is>
          <t>--12-31</t>
        </is>
      </c>
    </row>
    <row r="4">
      <c r="A4" s="4" t="inlineStr">
        <is>
          <t>Unsecured Debt</t>
        </is>
      </c>
      <c r="D4" s="7" t="n">
        <v>3166625000</v>
      </c>
      <c r="E4" s="5" t="n">
        <v>3166625000</v>
      </c>
      <c r="F4" s="7" t="n">
        <v>2524099000</v>
      </c>
    </row>
    <row r="5">
      <c r="A5" s="4" t="inlineStr">
        <is>
          <t>Total notes payable</t>
        </is>
      </c>
      <c r="B5" s="4" t="inlineStr">
        <is>
          <t>[1]</t>
        </is>
      </c>
      <c r="D5" s="7" t="n">
        <v>3166600000</v>
      </c>
      <c r="E5" s="7" t="n">
        <v>3166600000</v>
      </c>
      <c r="F5" s="7" t="n">
        <v>2524100000</v>
      </c>
    </row>
    <row r="6">
      <c r="A6" s="4" t="inlineStr">
        <is>
          <t>Loss on early retirement of debt</t>
        </is>
      </c>
      <c r="E6" s="7" t="n">
        <v>176000</v>
      </c>
      <c r="F6" s="7" t="n">
        <v>11995000</v>
      </c>
      <c r="G6" s="5" t="n">
        <v>0</v>
      </c>
    </row>
    <row r="7">
      <c r="A7" s="4" t="inlineStr">
        <is>
          <t>Available amount under unsecured credit facility</t>
        </is>
      </c>
      <c r="D7" s="5" t="n">
        <v>888000000</v>
      </c>
      <c r="E7" s="5" t="n">
        <v>888000000</v>
      </c>
    </row>
    <row r="8">
      <c r="A8" s="4" t="inlineStr">
        <is>
          <t>Weighted average interest rate on floating rate debt</t>
        </is>
      </c>
      <c r="B8" s="4" t="inlineStr">
        <is>
          <t>[2]</t>
        </is>
      </c>
      <c r="D8" s="4" t="inlineStr">
        <is>
          <t>3.60%</t>
        </is>
      </c>
      <c r="E8" s="4" t="inlineStr">
        <is>
          <t>3.60%</t>
        </is>
      </c>
    </row>
    <row r="9">
      <c r="A9" s="4" t="inlineStr">
        <is>
          <t>Weighted average maturity of indebtedness (including unsecured credit facility and unsecured short-term borrowings) (in years) | yr</t>
        </is>
      </c>
      <c r="D9" s="9" t="n">
        <v>8.4</v>
      </c>
      <c r="E9" s="9" t="n">
        <v>8.4</v>
      </c>
    </row>
    <row r="10">
      <c r="A10" s="4" t="inlineStr">
        <is>
          <t>Letter Of Credit [Member]</t>
        </is>
      </c>
    </row>
    <row r="11">
      <c r="A11" s="4" t="inlineStr">
        <is>
          <t>Maximum Ability to Issue Letters of Credit Under Unsecured Credit Facility</t>
        </is>
      </c>
      <c r="D11" s="5" t="n">
        <v>50000000</v>
      </c>
      <c r="E11" s="5" t="n">
        <v>50000000</v>
      </c>
    </row>
    <row r="12">
      <c r="A12" s="4" t="inlineStr">
        <is>
          <t>Outstanding balance under credit facility</t>
        </is>
      </c>
      <c r="D12" s="7" t="n">
        <v>12000000</v>
      </c>
      <c r="E12" s="7" t="n">
        <v>12000000</v>
      </c>
    </row>
    <row r="13">
      <c r="A13" s="4" t="inlineStr">
        <is>
          <t>Commercial Banks [Member]</t>
        </is>
      </c>
    </row>
    <row r="14">
      <c r="A14" s="4" t="inlineStr">
        <is>
          <t>Unsecured Debt</t>
        </is>
      </c>
      <c r="D14" s="7" t="n">
        <v>39700000</v>
      </c>
      <c r="E14" s="7" t="n">
        <v>39700000</v>
      </c>
      <c r="F14" s="7" t="n">
        <v>143700000</v>
      </c>
    </row>
    <row r="15">
      <c r="A15" s="4" t="inlineStr">
        <is>
          <t>Commercial Banks [Member] | Unsecured Credit Facility [Member]</t>
        </is>
      </c>
    </row>
    <row r="16">
      <c r="A16" s="4" t="inlineStr">
        <is>
          <t>Unsecured Debt</t>
        </is>
      </c>
      <c r="D16" s="7" t="n">
        <v>0</v>
      </c>
      <c r="E16" s="7" t="n">
        <v>0</v>
      </c>
      <c r="F16" s="7" t="n">
        <v>44000000</v>
      </c>
    </row>
    <row r="17">
      <c r="A17" s="4" t="inlineStr">
        <is>
          <t>Senior Unsecured Notes [Member]</t>
        </is>
      </c>
    </row>
    <row r="18">
      <c r="A18" s="4" t="inlineStr">
        <is>
          <t>Unsecured Debt</t>
        </is>
      </c>
      <c r="D18" s="5" t="n">
        <v>3126900000</v>
      </c>
      <c r="E18" s="5" t="n">
        <v>3126900000</v>
      </c>
      <c r="F18" s="7" t="n">
        <v>2380400000</v>
      </c>
    </row>
    <row r="19">
      <c r="A19" s="4" t="inlineStr">
        <is>
          <t>2.70% Term loan Due 2022 | Commercial Banks [Member]</t>
        </is>
      </c>
    </row>
    <row r="20">
      <c r="A20" s="4" t="inlineStr">
        <is>
          <t>Unsecured Debt</t>
        </is>
      </c>
      <c r="C20" s="5" t="n">
        <v>40000000</v>
      </c>
      <c r="F20" s="5" t="n">
        <v>99700000</v>
      </c>
    </row>
    <row r="21">
      <c r="A21" s="4" t="inlineStr">
        <is>
          <t>Notes payable, effective interest rate</t>
        </is>
      </c>
      <c r="D21" s="4" t="inlineStr">
        <is>
          <t>1.15%</t>
        </is>
      </c>
      <c r="E21" s="4" t="inlineStr">
        <is>
          <t>1.15%</t>
        </is>
      </c>
      <c r="F21" s="4" t="inlineStr">
        <is>
          <t>2.70%</t>
        </is>
      </c>
    </row>
    <row r="22">
      <c r="A22" s="4" t="inlineStr">
        <is>
          <t>2.70% Term loan Due 2022 | Unsecured Debt [Member]</t>
        </is>
      </c>
    </row>
    <row r="23">
      <c r="A23" s="4" t="inlineStr">
        <is>
          <t>Repayments of Unsecured Debt</t>
        </is>
      </c>
      <c r="C23" s="5" t="n">
        <v>100000000</v>
      </c>
    </row>
    <row r="24">
      <c r="A24" s="4" t="inlineStr">
        <is>
          <t>3.74% Notes Due 2028 | Senior Unsecured Notes [Member]</t>
        </is>
      </c>
    </row>
    <row r="25">
      <c r="A25" s="4" t="inlineStr">
        <is>
          <t>Unsecured Debt</t>
        </is>
      </c>
      <c r="D25" s="5" t="n">
        <v>397300000</v>
      </c>
      <c r="E25" s="5" t="n">
        <v>397300000</v>
      </c>
      <c r="F25" s="5" t="n">
        <v>396700000</v>
      </c>
    </row>
    <row r="26">
      <c r="A26" s="4" t="inlineStr">
        <is>
          <t>Debt Instrument, Maturity Date</t>
        </is>
      </c>
      <c r="E26" s="4" t="inlineStr">
        <is>
          <t>Oct. 15,
		2028</t>
        </is>
      </c>
    </row>
    <row r="27">
      <c r="A27" s="4" t="inlineStr">
        <is>
          <t>Notes payable, effective interest rate</t>
        </is>
      </c>
      <c r="F27" s="4" t="inlineStr">
        <is>
          <t>3.74%</t>
        </is>
      </c>
      <c r="G27" s="4" t="inlineStr">
        <is>
          <t>3.74%</t>
        </is>
      </c>
    </row>
    <row r="28">
      <c r="A28" s="4" t="inlineStr">
        <is>
          <t>Unsecured Credit Facility [Member]</t>
        </is>
      </c>
    </row>
    <row r="29">
      <c r="A29" s="4" t="inlineStr">
        <is>
          <t>Value not exceeding the amount available under the unsecured credit facility</t>
        </is>
      </c>
      <c r="E29" s="5" t="n">
        <v>450000000</v>
      </c>
    </row>
    <row r="30">
      <c r="A30" s="4" t="inlineStr">
        <is>
          <t>Line of Credit Facility, Maximum Borrowing Capacity</t>
        </is>
      </c>
      <c r="D30" s="7" t="n">
        <v>900000000</v>
      </c>
      <c r="E30" s="5" t="n">
        <v>900000000</v>
      </c>
    </row>
    <row r="31">
      <c r="A31" s="4" t="inlineStr">
        <is>
          <t>Terms Of Bid Rate Loans</t>
        </is>
      </c>
      <c r="E31" s="4" t="inlineStr">
        <is>
          <t>180 days</t>
        </is>
      </c>
    </row>
    <row r="32">
      <c r="A32" s="4" t="inlineStr">
        <is>
          <t>Floating Rate Notes Payable [Member]</t>
        </is>
      </c>
    </row>
    <row r="33">
      <c r="A33" s="4" t="inlineStr">
        <is>
          <t>Total notes payable</t>
        </is>
      </c>
      <c r="D33" s="5" t="n">
        <v>39700000</v>
      </c>
      <c r="E33" s="5" t="n">
        <v>39700000</v>
      </c>
      <c r="F33" s="5" t="n">
        <v>143700000</v>
      </c>
    </row>
    <row r="34">
      <c r="A34" s="4" t="inlineStr">
        <is>
          <t>Weighted average interest rate on floating rate debt</t>
        </is>
      </c>
      <c r="D34" s="4" t="inlineStr">
        <is>
          <t>1.90%</t>
        </is>
      </c>
      <c r="E34" s="4" t="inlineStr">
        <is>
          <t>1.90%</t>
        </is>
      </c>
      <c r="F34" s="4" t="inlineStr">
        <is>
          <t>2.70%</t>
        </is>
      </c>
    </row>
    <row r="35">
      <c r="A35" s="4" t="inlineStr">
        <is>
          <t>3.67% Notes due 2029 | Senior Unsecured Notes [Member]</t>
        </is>
      </c>
    </row>
    <row r="36">
      <c r="A36" s="4" t="inlineStr">
        <is>
          <t>Unsecured Debt</t>
        </is>
      </c>
      <c r="B36" s="4" t="inlineStr">
        <is>
          <t>[3]</t>
        </is>
      </c>
      <c r="D36" s="5" t="n">
        <v>594300000</v>
      </c>
      <c r="E36" s="5" t="n">
        <v>594300000</v>
      </c>
      <c r="F36" s="5" t="n">
        <v>593700000</v>
      </c>
    </row>
    <row r="37">
      <c r="A37" s="4" t="inlineStr">
        <is>
          <t>Debt Instrument, Maturity Date</t>
        </is>
      </c>
      <c r="E37" s="4" t="inlineStr">
        <is>
          <t>Jul. 1,
		2029</t>
        </is>
      </c>
    </row>
    <row r="38">
      <c r="A38" s="4" t="inlineStr">
        <is>
          <t>Notes payable, effective interest rate</t>
        </is>
      </c>
      <c r="F38" s="4" t="inlineStr">
        <is>
          <t>3.67%</t>
        </is>
      </c>
    </row>
    <row r="39">
      <c r="A39" s="4" t="inlineStr">
        <is>
          <t>3.41% Notes due 2049 | Senior Unsecured Notes [Member]</t>
        </is>
      </c>
    </row>
    <row r="40">
      <c r="A40" s="4" t="inlineStr">
        <is>
          <t>Unsecured Debt</t>
        </is>
      </c>
      <c r="D40" s="5" t="n">
        <v>296700000</v>
      </c>
      <c r="E40" s="5" t="n">
        <v>296700000</v>
      </c>
      <c r="F40" s="5" t="n">
        <v>296600000</v>
      </c>
    </row>
    <row r="41">
      <c r="A41" s="4" t="inlineStr">
        <is>
          <t>Debt Instrument, Maturity Date</t>
        </is>
      </c>
      <c r="E41" s="4" t="inlineStr">
        <is>
          <t>Nov. 1,
		2049</t>
        </is>
      </c>
    </row>
    <row r="42">
      <c r="A42" s="4" t="inlineStr">
        <is>
          <t>Notes payable, effective interest rate</t>
        </is>
      </c>
      <c r="D42" s="4" t="inlineStr">
        <is>
          <t>3.41%</t>
        </is>
      </c>
      <c r="E42" s="4" t="inlineStr">
        <is>
          <t>3.41%</t>
        </is>
      </c>
      <c r="F42" s="4" t="inlineStr">
        <is>
          <t>3.41%</t>
        </is>
      </c>
    </row>
    <row r="43">
      <c r="A43" s="4" t="inlineStr">
        <is>
          <t>4.78% Notes Due 2021 | Senior Unsecured Notes [Member]</t>
        </is>
      </c>
    </row>
    <row r="44">
      <c r="A44" s="4" t="inlineStr">
        <is>
          <t>Unsecured Debt</t>
        </is>
      </c>
      <c r="I44" s="5" t="n">
        <v>250000000</v>
      </c>
    </row>
    <row r="45">
      <c r="A45" s="4" t="inlineStr">
        <is>
          <t>Notes payable, effective interest rate</t>
        </is>
      </c>
      <c r="I45" s="4" t="inlineStr">
        <is>
          <t>4.78%</t>
        </is>
      </c>
    </row>
    <row r="46">
      <c r="A46" s="4" t="inlineStr">
        <is>
          <t>Secured Notes 4.38% Fixed Rate Mortgage Note Due 2045 [Member] | Secured Debt [Member]</t>
        </is>
      </c>
    </row>
    <row r="47">
      <c r="A47" s="4" t="inlineStr">
        <is>
          <t>Secured Debt</t>
        </is>
      </c>
      <c r="I47" s="5" t="n">
        <v>45300000</v>
      </c>
    </row>
    <row r="48">
      <c r="A48" s="4" t="inlineStr">
        <is>
          <t>Notes payable, effective interest rate</t>
        </is>
      </c>
      <c r="I48" s="4" t="inlineStr">
        <is>
          <t>4.38%</t>
        </is>
      </c>
    </row>
    <row r="49">
      <c r="A49" s="4" t="inlineStr">
        <is>
          <t>Unsecured notes 2.80% due 2030 [Member] [Member] | Senior Unsecured Notes [Member]</t>
        </is>
      </c>
    </row>
    <row r="50">
      <c r="A50" s="4" t="inlineStr">
        <is>
          <t>Debt Instrument, Face Amount</t>
        </is>
      </c>
      <c r="H50" s="5" t="n">
        <v>750000000</v>
      </c>
    </row>
    <row r="51">
      <c r="A51" s="4" t="inlineStr">
        <is>
          <t>Discounted notes payable face amount</t>
        </is>
      </c>
      <c r="D51" s="4" t="inlineStr">
        <is>
          <t>99.929%</t>
        </is>
      </c>
    </row>
    <row r="52">
      <c r="A52" s="4" t="inlineStr">
        <is>
          <t>Debt Instrument, Interest Rate, Stated Percentage</t>
        </is>
      </c>
      <c r="H52" s="4" t="inlineStr">
        <is>
          <t>2.80%</t>
        </is>
      </c>
    </row>
    <row r="53">
      <c r="A53" s="4" t="inlineStr">
        <is>
          <t>Proceeds from Issuance of Debt</t>
        </is>
      </c>
      <c r="D53" s="5" t="n">
        <v>743100000</v>
      </c>
    </row>
    <row r="54">
      <c r="A54" s="4" t="inlineStr">
        <is>
          <t>Debt Instrument, Interest Rate During Period</t>
        </is>
      </c>
      <c r="D54" s="4" t="inlineStr">
        <is>
          <t>2.91%</t>
        </is>
      </c>
    </row>
    <row r="55">
      <c r="A55" s="4" t="inlineStr">
        <is>
          <t>3.15% Notes Due 2022 | Senior Unsecured Notes [Member]</t>
        </is>
      </c>
    </row>
    <row r="56">
      <c r="A56" s="4" t="inlineStr">
        <is>
          <t>Unsecured Debt</t>
        </is>
      </c>
      <c r="D56" s="5" t="n">
        <v>348600000</v>
      </c>
      <c r="E56" s="5" t="n">
        <v>348600000</v>
      </c>
      <c r="F56" s="5" t="n">
        <v>348000000</v>
      </c>
    </row>
    <row r="57">
      <c r="A57" s="4" t="inlineStr">
        <is>
          <t>Debt Instrument, Maturity Date</t>
        </is>
      </c>
      <c r="E57" s="4" t="inlineStr">
        <is>
          <t>Dec. 15,
		2022</t>
        </is>
      </c>
    </row>
    <row r="58">
      <c r="A58" s="4" t="inlineStr">
        <is>
          <t>Notes payable, effective interest rate</t>
        </is>
      </c>
      <c r="D58" s="4" t="inlineStr">
        <is>
          <t>3.15%</t>
        </is>
      </c>
      <c r="E58" s="4" t="inlineStr">
        <is>
          <t>3.15%</t>
        </is>
      </c>
      <c r="F58" s="4" t="inlineStr">
        <is>
          <t>3.15%</t>
        </is>
      </c>
    </row>
    <row r="59"/>
    <row r="60">
      <c r="A60" s="4" t="inlineStr">
        <is>
          <t>[1]</t>
        </is>
      </c>
      <c r="B60" s="4" t="inlineStr">
        <is>
          <t>Unamortized debt discounts and debt issuance costs of $23.4 million and $19.9 million are included in senior unsecured notes payable as of December 31, 2020 and 2019, respectively.</t>
        </is>
      </c>
    </row>
    <row r="61">
      <c r="A61" s="4" t="inlineStr">
        <is>
          <t>[2]</t>
        </is>
      </c>
      <c r="B61" s="4" t="inlineStr">
        <is>
          <t>Includes the effects of the applicable settled forward interest rate swaps.</t>
        </is>
      </c>
    </row>
    <row r="62">
      <c r="A62" s="4" t="inlineStr">
        <is>
          <t>[3]</t>
        </is>
      </c>
      <c r="B62" s="4" t="inlineStr">
        <is>
          <t>The 2029 Notes have an effective annual interest rate of approximately 3.84% through June 2026, which includes the effect of a settled forward interest rate swap, and approximately 3.28% thereafter, for an all-in average effective rate of approximately 3.67%.</t>
        </is>
      </c>
    </row>
  </sheetData>
  <mergeCells count="5">
    <mergeCell ref="A1:B1"/>
    <mergeCell ref="A59:H59"/>
    <mergeCell ref="B60:H60"/>
    <mergeCell ref="B61:H61"/>
    <mergeCell ref="B62:H6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76" customWidth="1" min="2" max="2"/>
    <col width="13" customWidth="1" min="3" max="3"/>
  </cols>
  <sheetData>
    <row r="1">
      <c r="A1" s="1" t="inlineStr">
        <is>
          <t>Notes Payable (Scheduled Repayments On Outstanding Debt) (Details) $ in Millions</t>
        </is>
      </c>
      <c r="B1" s="2" t="inlineStr">
        <is>
          <t>Dec. 31, 2020USD ($)</t>
        </is>
      </c>
    </row>
    <row r="2">
      <c r="A2" s="4" t="inlineStr">
        <is>
          <t>2021</t>
        </is>
      </c>
      <c r="B2" s="8" t="n">
        <v>-3.7</v>
      </c>
      <c r="C2" s="4" t="inlineStr">
        <is>
          <t>[1],[2]</t>
        </is>
      </c>
    </row>
    <row r="3">
      <c r="A3" s="4" t="inlineStr">
        <is>
          <t>2022</t>
        </is>
      </c>
      <c r="B3" s="9" t="n">
        <v>386.3</v>
      </c>
      <c r="C3" s="4" t="inlineStr">
        <is>
          <t>[1],[2]</t>
        </is>
      </c>
    </row>
    <row r="4">
      <c r="A4" s="4" t="inlineStr">
        <is>
          <t>2023</t>
        </is>
      </c>
      <c r="B4" s="9" t="n">
        <v>247.3</v>
      </c>
      <c r="C4" s="4" t="inlineStr">
        <is>
          <t>[1]</t>
        </is>
      </c>
    </row>
    <row r="5">
      <c r="A5" s="4" t="inlineStr">
        <is>
          <t>2024</t>
        </is>
      </c>
      <c r="B5" s="9" t="n">
        <v>497.9</v>
      </c>
    </row>
    <row r="6">
      <c r="A6" s="4" t="inlineStr">
        <is>
          <t>2025</t>
        </is>
      </c>
      <c r="B6" s="9" t="n">
        <v>-1.8</v>
      </c>
    </row>
    <row r="7">
      <c r="A7" s="4" t="inlineStr">
        <is>
          <t>Thereafter</t>
        </is>
      </c>
      <c r="B7" s="9" t="n">
        <v>2040.6</v>
      </c>
      <c r="C7" s="4" t="inlineStr">
        <is>
          <t>[1]</t>
        </is>
      </c>
    </row>
    <row r="8">
      <c r="A8" s="4" t="inlineStr">
        <is>
          <t>Total notes payable</t>
        </is>
      </c>
      <c r="B8" s="8" t="n">
        <v>3166.6</v>
      </c>
    </row>
    <row r="9">
      <c r="A9" s="4" t="inlineStr">
        <is>
          <t>Weighted Average Interest Rate</t>
        </is>
      </c>
      <c r="B9" s="4" t="inlineStr">
        <is>
          <t>3.60%</t>
        </is>
      </c>
      <c r="C9" s="4" t="inlineStr">
        <is>
          <t>[3]</t>
        </is>
      </c>
    </row>
    <row r="10">
      <c r="A10" s="4" t="inlineStr">
        <is>
          <t>Maturities due in 2021</t>
        </is>
      </c>
    </row>
    <row r="11">
      <c r="A11" s="4" t="inlineStr">
        <is>
          <t>Weighted Average Interest Rate</t>
        </is>
      </c>
      <c r="B11" s="4" t="inlineStr">
        <is>
          <t>0.00%</t>
        </is>
      </c>
    </row>
    <row r="12">
      <c r="A12" s="4" t="inlineStr">
        <is>
          <t>Maturities due in 2022</t>
        </is>
      </c>
    </row>
    <row r="13">
      <c r="A13" s="4" t="inlineStr">
        <is>
          <t>Weighted Average Interest Rate</t>
        </is>
      </c>
      <c r="B13" s="4" t="inlineStr">
        <is>
          <t>3.00%</t>
        </is>
      </c>
    </row>
    <row r="14">
      <c r="A14" s="4" t="inlineStr">
        <is>
          <t>Maturities due in 2023</t>
        </is>
      </c>
    </row>
    <row r="15">
      <c r="A15" s="4" t="inlineStr">
        <is>
          <t>Weighted Average Interest Rate</t>
        </is>
      </c>
      <c r="B15" s="4" t="inlineStr">
        <is>
          <t>5.10%</t>
        </is>
      </c>
      <c r="C15" s="4" t="inlineStr">
        <is>
          <t>[3]</t>
        </is>
      </c>
    </row>
    <row r="16">
      <c r="A16" s="4" t="inlineStr">
        <is>
          <t>Maturities due in 2024</t>
        </is>
      </c>
    </row>
    <row r="17">
      <c r="A17" s="4" t="inlineStr">
        <is>
          <t>Weighted Average Interest Rate</t>
        </is>
      </c>
      <c r="B17" s="4" t="inlineStr">
        <is>
          <t>4.00%</t>
        </is>
      </c>
      <c r="C17" s="4" t="inlineStr">
        <is>
          <t>[3]</t>
        </is>
      </c>
    </row>
    <row r="18">
      <c r="A18" s="4" t="inlineStr">
        <is>
          <t>Maturities due in 2025</t>
        </is>
      </c>
    </row>
    <row r="19">
      <c r="A19" s="4" t="inlineStr">
        <is>
          <t>Weighted Average Interest Rate</t>
        </is>
      </c>
      <c r="B19" s="4" t="inlineStr">
        <is>
          <t>0.00%</t>
        </is>
      </c>
      <c r="C19" s="4" t="inlineStr">
        <is>
          <t>[3]</t>
        </is>
      </c>
    </row>
    <row r="20">
      <c r="A20" s="4" t="inlineStr">
        <is>
          <t>Maturities Due Thereafter [Member]</t>
        </is>
      </c>
    </row>
    <row r="21">
      <c r="A21" s="4" t="inlineStr">
        <is>
          <t>Weighted Average Interest Rate</t>
        </is>
      </c>
      <c r="B21" s="4" t="inlineStr">
        <is>
          <t>3.40%</t>
        </is>
      </c>
      <c r="C21" s="4" t="inlineStr">
        <is>
          <t>[3]</t>
        </is>
      </c>
    </row>
    <row r="22"/>
    <row r="23">
      <c r="A23" s="4" t="inlineStr">
        <is>
          <t>[1]</t>
        </is>
      </c>
      <c r="B23" s="4" t="inlineStr">
        <is>
          <t>Includes all available extension options.</t>
        </is>
      </c>
    </row>
    <row r="24">
      <c r="A24" s="4" t="inlineStr">
        <is>
          <t>[2]</t>
        </is>
      </c>
      <c r="B24" s="4" t="inlineStr">
        <is>
          <t>Includes amortization of debt discounts and debt issuance costs.</t>
        </is>
      </c>
    </row>
    <row r="25">
      <c r="A25" s="4" t="inlineStr">
        <is>
          <t>[3]</t>
        </is>
      </c>
      <c r="B25" s="4" t="inlineStr">
        <is>
          <t>Includes the effects of the applicable settled forward interest rate swaps.</t>
        </is>
      </c>
    </row>
  </sheetData>
  <mergeCells count="5">
    <mergeCell ref="B1:C1"/>
    <mergeCell ref="A22:C22"/>
    <mergeCell ref="B23:C23"/>
    <mergeCell ref="B24:C24"/>
    <mergeCell ref="B25:C2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rivative Financial Instruments and Hedging Activities (Details) - USD ($) $ in Thousands</t>
        </is>
      </c>
      <c r="B1" s="2" t="inlineStr">
        <is>
          <t>3 Months Ended</t>
        </is>
      </c>
      <c r="C1" s="2" t="inlineStr">
        <is>
          <t>12 Months Ended</t>
        </is>
      </c>
    </row>
    <row r="2">
      <c r="B2" s="2" t="inlineStr">
        <is>
          <t>Jun. 30, 2019</t>
        </is>
      </c>
      <c r="C2" s="2" t="inlineStr">
        <is>
          <t>Dec. 31, 2020</t>
        </is>
      </c>
      <c r="D2" s="2" t="inlineStr">
        <is>
          <t>Dec. 31, 2019</t>
        </is>
      </c>
      <c r="E2" s="2" t="inlineStr">
        <is>
          <t>Dec. 31, 2018</t>
        </is>
      </c>
    </row>
    <row r="3">
      <c r="A3" s="3" t="inlineStr">
        <is>
          <t>Derivatives, Fair Value [Line Items]</t>
        </is>
      </c>
    </row>
    <row r="4">
      <c r="A4" s="4" t="inlineStr">
        <is>
          <t>Unrealized Gain (Loss) on Derivatives</t>
        </is>
      </c>
      <c r="C4" s="5" t="n">
        <v>0</v>
      </c>
      <c r="D4" s="5" t="n">
        <v>-13000</v>
      </c>
      <c r="E4" s="5" t="n">
        <v>6800</v>
      </c>
    </row>
    <row r="5">
      <c r="A5" s="4" t="inlineStr">
        <is>
          <t>Interest Rate Cash Flow Hedge Gain (Loss) to be Reclassified During Next 12 Months, Net</t>
        </is>
      </c>
      <c r="C5" s="7" t="n">
        <v>1300</v>
      </c>
    </row>
    <row r="6">
      <c r="A6" s="4" t="inlineStr">
        <is>
          <t>Derivative Instruments, Gain (Loss) Reclassified from Accumulated OCI into Income, Effective Portion, Net</t>
        </is>
      </c>
      <c r="C6" s="5" t="n">
        <v>-1300</v>
      </c>
      <c r="D6" s="5" t="n">
        <v>100</v>
      </c>
      <c r="E6" s="5" t="n">
        <v>400</v>
      </c>
    </row>
    <row r="7">
      <c r="A7" s="4" t="inlineStr">
        <is>
          <t>Payments for (Proceeds from) Hedge, Financing Activities</t>
        </is>
      </c>
      <c r="B7" s="5" t="n">
        <v>1590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rivative Financial Instruments and Hedging Activities Reclassified Gain (Loss) on Derivatives Table (Details) - USD ($) $ in Thousands</t>
        </is>
      </c>
      <c r="B1" s="2" t="inlineStr">
        <is>
          <t>Jun. 06, 2019</t>
        </is>
      </c>
      <c r="C1" s="2" t="inlineStr">
        <is>
          <t>Dec. 31, 2020</t>
        </is>
      </c>
      <c r="D1" s="2" t="inlineStr">
        <is>
          <t>Dec. 31, 2019</t>
        </is>
      </c>
      <c r="E1" s="2" t="inlineStr">
        <is>
          <t>Dec. 31, 2018</t>
        </is>
      </c>
    </row>
    <row r="2">
      <c r="A2" s="3" t="inlineStr">
        <is>
          <t>Derivative Instruments, Gain (Loss) [Line Items]</t>
        </is>
      </c>
    </row>
    <row r="3">
      <c r="A3" s="4" t="inlineStr">
        <is>
          <t>Unrealized Gain (Loss) on Derivatives</t>
        </is>
      </c>
      <c r="C3" s="5" t="n">
        <v>0</v>
      </c>
      <c r="D3" s="5" t="n">
        <v>-13000</v>
      </c>
      <c r="E3" s="5" t="n">
        <v>6800</v>
      </c>
    </row>
    <row r="4">
      <c r="A4" s="4" t="inlineStr">
        <is>
          <t>Derivative Instruments, Gain (Loss) Reclassified from Accumulated OCI into Income, Effective Portion, Net</t>
        </is>
      </c>
      <c r="C4" s="7" t="n">
        <v>-1300</v>
      </c>
      <c r="D4" s="7" t="n">
        <v>100</v>
      </c>
      <c r="E4" s="7" t="n">
        <v>400</v>
      </c>
    </row>
    <row r="5">
      <c r="A5" s="4" t="inlineStr">
        <is>
          <t>Derivative, Cash Paid on Hedge</t>
        </is>
      </c>
      <c r="B5" s="5" t="n">
        <v>20400</v>
      </c>
      <c r="C5" s="5" t="n">
        <v>0</v>
      </c>
      <c r="D5" s="7" t="n">
        <v>20430</v>
      </c>
      <c r="E5" s="7" t="n">
        <v>-15905</v>
      </c>
    </row>
    <row r="6">
      <c r="A6" s="4" t="inlineStr">
        <is>
          <t>Document Period End Date</t>
        </is>
      </c>
      <c r="C6" s="4" t="inlineStr">
        <is>
          <t>Dec. 31,
		2020</t>
        </is>
      </c>
    </row>
    <row r="7">
      <c r="A7" s="4" t="inlineStr">
        <is>
          <t>Interest Rate Swap [Member] | Designated as Hedging Instrument [Member] | Cash Flow Hedging [Member]</t>
        </is>
      </c>
    </row>
    <row r="8">
      <c r="A8" s="3" t="inlineStr">
        <is>
          <t>Derivative Instruments, Gain (Loss) [Line Items]</t>
        </is>
      </c>
    </row>
    <row r="9">
      <c r="A9" s="4" t="inlineStr">
        <is>
          <t>Derivative, Notional Amount</t>
        </is>
      </c>
      <c r="D9" s="5" t="n">
        <v>300000</v>
      </c>
      <c r="E9" s="5" t="n">
        <v>4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7" customWidth="1" min="2" max="2"/>
    <col width="37" customWidth="1" min="3" max="3"/>
    <col width="31" customWidth="1" min="4" max="4"/>
    <col width="19" customWidth="1" min="5" max="5"/>
  </cols>
  <sheetData>
    <row r="1">
      <c r="A1" s="1" t="inlineStr">
        <is>
          <t>Share-Based Compensation and Benefit Plans (Narrative) (Details)</t>
        </is>
      </c>
      <c r="B1" s="2" t="inlineStr">
        <is>
          <t>12 Months Ended</t>
        </is>
      </c>
    </row>
    <row r="2">
      <c r="B2" s="2" t="inlineStr">
        <is>
          <t>Dec. 31, 2020USD ($)shares$ / shares</t>
        </is>
      </c>
      <c r="C2" s="2" t="inlineStr">
        <is>
          <t>Dec. 31, 2019USD ($)$ / sharesshares</t>
        </is>
      </c>
      <c r="D2" s="2" t="inlineStr">
        <is>
          <t>Dec. 31, 2018USD ($)$ / shares</t>
        </is>
      </c>
      <c r="E2" s="2" t="inlineStr">
        <is>
          <t>May 17, 2018shares</t>
        </is>
      </c>
    </row>
    <row r="3">
      <c r="A3" s="4" t="inlineStr">
        <is>
          <t>Share-based Compensation Arrangement by Share-based Payment Award, Equity Instruments Other than Options, Grants in Period, Weighted Average Grant Date Fair Value | $ / shares</t>
        </is>
      </c>
      <c r="B3" s="6" t="n">
        <v>113.46</v>
      </c>
      <c r="C3" s="6" t="n">
        <v>98.84</v>
      </c>
      <c r="D3" s="6" t="n">
        <v>82.81</v>
      </c>
    </row>
    <row r="4">
      <c r="A4" s="4" t="inlineStr">
        <is>
          <t>Total compensation cost for option and share awards</t>
        </is>
      </c>
      <c r="B4" s="5" t="n">
        <v>15300000</v>
      </c>
      <c r="C4" s="5" t="n">
        <v>16800000</v>
      </c>
      <c r="D4" s="5" t="n">
        <v>17800000</v>
      </c>
    </row>
    <row r="5">
      <c r="A5" s="4" t="inlineStr">
        <is>
          <t>Total capitalized compensation cost for option and share awards</t>
        </is>
      </c>
      <c r="B5" s="5" t="n">
        <v>3400000</v>
      </c>
      <c r="D5" s="7" t="n">
        <v>3000000</v>
      </c>
    </row>
    <row r="6">
      <c r="A6" s="4" t="inlineStr">
        <is>
          <t>Percentage Of Market Value Per Share At Which Shares Purchased Under Employee Share Purchase Plan</t>
        </is>
      </c>
      <c r="B6" s="4" t="inlineStr">
        <is>
          <t>85.00%</t>
        </is>
      </c>
    </row>
    <row r="7">
      <c r="A7" s="4" t="inlineStr">
        <is>
          <t>EmployeeSharePurchasePlanMaximumAuthorizedAmountPerParticipant</t>
        </is>
      </c>
      <c r="B7" s="5" t="n">
        <v>25000</v>
      </c>
    </row>
    <row r="8">
      <c r="A8" s="4" t="inlineStr">
        <is>
          <t>Share Awards Held In Employee Trust Shares | shares</t>
        </is>
      </c>
      <c r="B8" s="7" t="n">
        <v>1400000</v>
      </c>
      <c r="C8" s="7" t="n">
        <v>1400000</v>
      </c>
    </row>
    <row r="9">
      <c r="A9" s="4" t="inlineStr">
        <is>
          <t>Share Awards Held In Non Qualified Deferred Compensation Plan Shares</t>
        </is>
      </c>
      <c r="B9" s="5" t="n">
        <v>11300000</v>
      </c>
      <c r="C9" s="5" t="n">
        <v>12500000</v>
      </c>
    </row>
    <row r="10">
      <c r="A10" s="4" t="inlineStr">
        <is>
          <t>Cash Required By Plan Participants Upon Withdrawal</t>
        </is>
      </c>
      <c r="B10" s="7" t="n">
        <v>16500000</v>
      </c>
      <c r="C10" s="7" t="n">
        <v>17300000</v>
      </c>
    </row>
    <row r="11">
      <c r="A11" s="4" t="inlineStr">
        <is>
          <t>Defined Contribution Plan, Cost</t>
        </is>
      </c>
      <c r="B11" s="5" t="n">
        <v>3400000</v>
      </c>
      <c r="C11" s="5" t="n">
        <v>3100000</v>
      </c>
      <c r="D11" s="7" t="n">
        <v>2900000</v>
      </c>
    </row>
    <row r="12">
      <c r="A12" s="4" t="inlineStr">
        <is>
          <t>Employee Share Purchase Program maximum shares available | shares</t>
        </is>
      </c>
      <c r="B12" s="7" t="n">
        <v>500000</v>
      </c>
    </row>
    <row r="13">
      <c r="A13" s="4" t="inlineStr">
        <is>
          <t>Share Awards Held In Non Qualified Deferred Compensation Plan Shares | shares</t>
        </is>
      </c>
      <c r="B13" s="7" t="n">
        <v>900000</v>
      </c>
      <c r="C13" s="7" t="n">
        <v>800000</v>
      </c>
    </row>
    <row r="14">
      <c r="A14" s="4" t="inlineStr">
        <is>
          <t>Trading Securities Held In Non Qualified Deferred Compensation Plan Value</t>
        </is>
      </c>
      <c r="B14" s="5" t="n">
        <v>118500000</v>
      </c>
      <c r="C14" s="5" t="n">
        <v>139300000</v>
      </c>
    </row>
    <row r="15">
      <c r="A15" s="4" t="inlineStr">
        <is>
          <t>Options [Member]</t>
        </is>
      </c>
    </row>
    <row r="16">
      <c r="A16" s="4" t="inlineStr">
        <is>
          <t>Total intrinsic value of options exercised during the period</t>
        </is>
      </c>
      <c r="D16" s="7" t="n">
        <v>2000000</v>
      </c>
    </row>
    <row r="17">
      <c r="A17" s="4" t="inlineStr">
        <is>
          <t>Share Awards and Vesting [Member]</t>
        </is>
      </c>
    </row>
    <row r="18">
      <c r="A18" s="4" t="inlineStr">
        <is>
          <t>Total unrecognized compensation cost related to unvested options which is expected to be amortized</t>
        </is>
      </c>
      <c r="B18" s="7" t="n">
        <v>12900000</v>
      </c>
    </row>
    <row r="19">
      <c r="A19" s="4" t="inlineStr">
        <is>
          <t>Fair value of shares vested</t>
        </is>
      </c>
      <c r="B19" s="5" t="n">
        <v>18700000</v>
      </c>
      <c r="C19" s="5" t="n">
        <v>25500000</v>
      </c>
      <c r="D19" s="5" t="n">
        <v>24000000</v>
      </c>
    </row>
    <row r="20">
      <c r="A20" s="4" t="inlineStr">
        <is>
          <t>Share-based Payment Arrangement, Nonvested Award, Cost Not yet Recognized, Period for Recognition</t>
        </is>
      </c>
      <c r="B20" s="4" t="inlineStr">
        <is>
          <t>2 years</t>
        </is>
      </c>
    </row>
    <row r="21">
      <c r="A21" s="4" t="inlineStr">
        <is>
          <t>Maximum [Member] | Share Awards and Vesting [Member]</t>
        </is>
      </c>
    </row>
    <row r="22">
      <c r="A22" s="4" t="inlineStr">
        <is>
          <t>Vesting period, years</t>
        </is>
      </c>
      <c r="B22" s="4" t="inlineStr">
        <is>
          <t>3 years</t>
        </is>
      </c>
    </row>
    <row r="23">
      <c r="A23" s="4" t="inlineStr">
        <is>
          <t>Two Thousand Eighteen Share Incentive Plan [Member]</t>
        </is>
      </c>
    </row>
    <row r="24">
      <c r="A24" s="4" t="inlineStr">
        <is>
          <t>Total fungible units to be issued | shares</t>
        </is>
      </c>
      <c r="B24" s="7" t="n">
        <v>7000000</v>
      </c>
      <c r="E24" s="7" t="n">
        <v>9700000</v>
      </c>
    </row>
    <row r="25">
      <c r="A25" s="4" t="inlineStr">
        <is>
          <t>Fungible Units To Full Value Award Conversion Ratio</t>
        </is>
      </c>
      <c r="B25" s="10" t="n">
        <v>3.45</v>
      </c>
    </row>
    <row r="26">
      <c r="A26" s="4" t="inlineStr">
        <is>
          <t>Full Value award in the fungible unit conversion ratio | shares</t>
        </is>
      </c>
      <c r="B26" s="7" t="n">
        <v>1</v>
      </c>
    </row>
    <row r="27">
      <c r="A27" s="4" t="inlineStr">
        <is>
          <t>Expiration value of option right or other award | shares</t>
        </is>
      </c>
      <c r="B27" s="7" t="n">
        <v>1</v>
      </c>
    </row>
    <row r="28">
      <c r="A28" s="4" t="inlineStr">
        <is>
          <t>Common shares which could be granted pursuant to full value awards | shares</t>
        </is>
      </c>
      <c r="B28" s="7" t="n">
        <v>20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Benefit Plans (Summary Of Share Incentive Plans)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Roll Forward]</t>
        </is>
      </c>
    </row>
    <row r="4">
      <c r="A4" s="4" t="inlineStr">
        <is>
          <t>Nonvested share awards outstanding, Beginning balance</t>
        </is>
      </c>
      <c r="B4" s="7" t="n">
        <v>264654</v>
      </c>
    </row>
    <row r="5">
      <c r="A5" s="4" t="inlineStr">
        <is>
          <t>Granted, Share Awards Outstanding</t>
        </is>
      </c>
      <c r="B5" s="7" t="n">
        <v>181298</v>
      </c>
    </row>
    <row r="6">
      <c r="A6" s="4" t="inlineStr">
        <is>
          <t>Exercised/Vested, Share Awards Outstanding</t>
        </is>
      </c>
      <c r="B6" s="7" t="n">
        <v>-196464</v>
      </c>
    </row>
    <row r="7">
      <c r="A7" s="4" t="inlineStr">
        <is>
          <t>Forfeited, Share Awards Outstanding</t>
        </is>
      </c>
      <c r="B7" s="7" t="n">
        <v>-9760</v>
      </c>
    </row>
    <row r="8">
      <c r="A8" s="4" t="inlineStr">
        <is>
          <t>Nonvested share awards outstanding, Ending balance</t>
        </is>
      </c>
      <c r="B8" s="7" t="n">
        <v>239728</v>
      </c>
      <c r="C8" s="7" t="n">
        <v>264654</v>
      </c>
    </row>
    <row r="9">
      <c r="A9" s="4" t="inlineStr">
        <is>
          <t>Nonvested share awards outstanding, Weighted Average Exercise/Grant Price Beginning</t>
        </is>
      </c>
      <c r="B9" s="6" t="n">
        <v>90.44</v>
      </c>
    </row>
    <row r="10">
      <c r="A10" s="4" t="inlineStr">
        <is>
          <t>Granted, Weighted Average Exercise/Grant Price</t>
        </is>
      </c>
      <c r="B10" s="10" t="n">
        <v>113.46</v>
      </c>
      <c r="C10" s="6" t="n">
        <v>98.84</v>
      </c>
      <c r="D10" s="6" t="n">
        <v>82.81</v>
      </c>
    </row>
    <row r="11">
      <c r="A11" s="4" t="inlineStr">
        <is>
          <t>Exercised/Vested, Weighted Average Exercise/Grant Price</t>
        </is>
      </c>
      <c r="B11" s="10" t="n">
        <v>95.12</v>
      </c>
    </row>
    <row r="12">
      <c r="A12" s="4" t="inlineStr">
        <is>
          <t>Forfeited, Weighted Average Exercise/Grant Price</t>
        </is>
      </c>
      <c r="B12" s="10" t="n">
        <v>103.61</v>
      </c>
    </row>
    <row r="13">
      <c r="A13" s="4" t="inlineStr">
        <is>
          <t>Nonvested share awards outstanding, Weighted Average Exercise/Grant Price Ending</t>
        </is>
      </c>
      <c r="B13" s="6" t="n">
        <v>103.48</v>
      </c>
      <c r="C13" s="6" t="n">
        <v>90.4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Benefit Plans (Employee Share Purchase Plan Activity)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Payment Arrangement, Noncash Expense [Abstract]</t>
        </is>
      </c>
    </row>
    <row r="4">
      <c r="A4" s="4" t="inlineStr">
        <is>
          <t>Stock Issued During Period, Shares, Employee Stock Purchase Plans</t>
        </is>
      </c>
      <c r="B4" s="7" t="n">
        <v>22496</v>
      </c>
      <c r="C4" s="7" t="n">
        <v>22032</v>
      </c>
      <c r="D4" s="7" t="n">
        <v>15330</v>
      </c>
    </row>
    <row r="5">
      <c r="A5" s="4" t="inlineStr">
        <is>
          <t>Weighted Average Fair Value Of Shares Purchased Under Employee Share Purchase Plan</t>
        </is>
      </c>
      <c r="B5" s="6" t="n">
        <v>95.97</v>
      </c>
      <c r="C5" s="6" t="n">
        <v>105.93</v>
      </c>
      <c r="D5" s="6" t="n">
        <v>90.93000000000001</v>
      </c>
    </row>
    <row r="6">
      <c r="A6" s="4" t="inlineStr">
        <is>
          <t>Employee Stock Ownership Plan (ESOP), Compensation Expense</t>
        </is>
      </c>
      <c r="B6" s="8" t="n">
        <v>0.3</v>
      </c>
      <c r="C6" s="8" t="n">
        <v>0.4</v>
      </c>
      <c r="D6" s="8" t="n">
        <v>0.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and Benefit Plans (Deferred Compensation Plan Shares Table) (Details) - USD ($) $ in Thousands</t>
        </is>
      </c>
      <c r="B1" s="2" t="inlineStr">
        <is>
          <t>12 Months Ended</t>
        </is>
      </c>
    </row>
    <row r="2">
      <c r="B2" s="2" t="inlineStr">
        <is>
          <t>Dec. 31, 2019</t>
        </is>
      </c>
      <c r="C2" s="2" t="inlineStr">
        <is>
          <t>Dec. 31, 2018</t>
        </is>
      </c>
    </row>
    <row r="3">
      <c r="A3" s="3" t="inlineStr">
        <is>
          <t>Share Based Compensation Awards (Deferred Compensation Plan Awards) Table [Abstract]</t>
        </is>
      </c>
    </row>
    <row r="4">
      <c r="A4" s="4" t="inlineStr">
        <is>
          <t>Non-qualified deferred compensation share awards</t>
        </is>
      </c>
      <c r="B4" s="5" t="n">
        <v>52674</v>
      </c>
      <c r="C4" s="5" t="n">
        <v>77230</v>
      </c>
    </row>
    <row r="5">
      <c r="A5" s="4" t="inlineStr">
        <is>
          <t>Change in classification</t>
        </is>
      </c>
      <c r="B5" s="5" t="n">
        <v>-52674</v>
      </c>
      <c r="C5" s="7" t="n">
        <v>16407</v>
      </c>
    </row>
    <row r="6">
      <c r="A6" s="4" t="inlineStr">
        <is>
          <t>Change in redemption value</t>
        </is>
      </c>
      <c r="C6" s="7" t="n">
        <v>-669</v>
      </c>
    </row>
    <row r="7">
      <c r="A7" s="4" t="inlineStr">
        <is>
          <t>Diversification of share awards</t>
        </is>
      </c>
      <c r="C7" s="7" t="n">
        <v>-40294</v>
      </c>
    </row>
    <row r="8">
      <c r="A8" s="4" t="inlineStr">
        <is>
          <t>Non-qualified deferred compensation share awards</t>
        </is>
      </c>
      <c r="C8" s="5" t="n">
        <v>526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Equity (Parentheticals) - $ / shares</t>
        </is>
      </c>
      <c r="B1" s="2" t="inlineStr">
        <is>
          <t>12 Months Ended</t>
        </is>
      </c>
    </row>
    <row r="2">
      <c r="B2" s="2" t="inlineStr">
        <is>
          <t>Dec. 31, 2020</t>
        </is>
      </c>
      <c r="C2" s="2" t="inlineStr">
        <is>
          <t>Dec. 31, 2019</t>
        </is>
      </c>
      <c r="D2" s="2" t="inlineStr">
        <is>
          <t>Dec. 31, 2018</t>
        </is>
      </c>
    </row>
    <row r="3">
      <c r="A3" s="4" t="inlineStr">
        <is>
          <t>Common shares issued</t>
        </is>
      </c>
      <c r="B3" s="7" t="n">
        <v>0</v>
      </c>
      <c r="C3" s="7" t="n">
        <v>3599</v>
      </c>
      <c r="D3" s="7" t="n">
        <v>0</v>
      </c>
    </row>
    <row r="4">
      <c r="A4" s="4" t="inlineStr">
        <is>
          <t>Conversions and redemptions of operating partnership units</t>
        </is>
      </c>
      <c r="B4" s="7" t="n">
        <v>0</v>
      </c>
      <c r="C4" s="7" t="n">
        <v>8</v>
      </c>
      <c r="D4" s="7" t="n">
        <v>2</v>
      </c>
    </row>
    <row r="5">
      <c r="A5" s="4" t="inlineStr">
        <is>
          <t>Cash distributions declared to equity holders per share</t>
        </is>
      </c>
      <c r="B5" s="6" t="n">
        <v>3.32</v>
      </c>
      <c r="C5" s="6" t="n">
        <v>3.2</v>
      </c>
      <c r="D5" s="6" t="n">
        <v>3.08</v>
      </c>
    </row>
    <row r="6">
      <c r="A6" s="4" t="inlineStr">
        <is>
          <t>Additional Paid-In Capital</t>
        </is>
      </c>
    </row>
    <row r="7">
      <c r="A7" s="4" t="inlineStr">
        <is>
          <t>Common share options exercised</t>
        </is>
      </c>
      <c r="B7" s="7" t="n">
        <v>0</v>
      </c>
      <c r="C7" s="7" t="n">
        <v>0</v>
      </c>
      <c r="D7" s="7" t="n">
        <v>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and Benefit Plans (Schedule of share-based payment award, stock options, valuation assumptions) (Details)</t>
        </is>
      </c>
      <c r="B1" s="2" t="inlineStr">
        <is>
          <t>12 Months Ended</t>
        </is>
      </c>
    </row>
    <row r="2">
      <c r="B2" s="2" t="inlineStr">
        <is>
          <t>Dec. 31, 2018$ / shares</t>
        </is>
      </c>
    </row>
    <row r="3">
      <c r="A3" s="4" t="inlineStr">
        <is>
          <t>Share-based Compensation Arrangement by Share-based Payment Award, Options, Grants in Period, Weighted Average Grant Date Fair Value</t>
        </is>
      </c>
      <c r="B3" s="6" t="n">
        <v>4.11</v>
      </c>
    </row>
    <row r="4">
      <c r="A4" s="4" t="inlineStr">
        <is>
          <t>Share-based Compensation Arrangement by Share-based Payment Award, Fair Value Assumptions, Expected Volatility Rate</t>
        </is>
      </c>
      <c r="B4" s="4" t="inlineStr">
        <is>
          <t>15.10%</t>
        </is>
      </c>
    </row>
    <row r="5">
      <c r="A5" s="4" t="inlineStr">
        <is>
          <t>Share-based Compensation Arrangement by Share-based Payment Award, Fair Value Assumptions, Risk Free Interest Rate</t>
        </is>
      </c>
      <c r="B5" s="4" t="inlineStr">
        <is>
          <t>2.00%</t>
        </is>
      </c>
    </row>
    <row r="6">
      <c r="A6" s="4" t="inlineStr">
        <is>
          <t>Share-based Compensation Arrangement by Share-based Payment Award, Fair Value Assumptions, Expected Dividend Rate</t>
        </is>
      </c>
      <c r="B6" s="4" t="inlineStr">
        <is>
          <t>3.30%</t>
        </is>
      </c>
    </row>
    <row r="7">
      <c r="A7" s="4" t="inlineStr">
        <is>
          <t>Share-based Compensation Arrangement by Share-based Payment Award, Fair Value Assumptions, Expected Term</t>
        </is>
      </c>
      <c r="B7" s="4" t="inlineStr">
        <is>
          <t>1 year</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s>
  <sheetData>
    <row r="1">
      <c r="A1" s="1" t="inlineStr">
        <is>
          <t>Fair Value Measurements (Financial Assets And Liabilities Measured At Fair Value) (Details) $ in Millions</t>
        </is>
      </c>
      <c r="B1" s="2" t="inlineStr">
        <is>
          <t>12 Months Ended</t>
        </is>
      </c>
    </row>
    <row r="2">
      <c r="B2" s="2" t="inlineStr">
        <is>
          <t>Dec. 31, 2020USD ($)</t>
        </is>
      </c>
      <c r="D2" s="2" t="inlineStr">
        <is>
          <t>Dec. 31, 2019USD ($)</t>
        </is>
      </c>
    </row>
    <row r="3">
      <c r="A3" s="4" t="inlineStr">
        <is>
          <t>Current Fiscal Year End Date</t>
        </is>
      </c>
      <c r="B3" s="4" t="inlineStr">
        <is>
          <t>--12-31</t>
        </is>
      </c>
    </row>
    <row r="4">
      <c r="A4" s="4" t="inlineStr">
        <is>
          <t>Deferred compensation plan investments</t>
        </is>
      </c>
      <c r="B4" s="8" t="n">
        <v>129.8</v>
      </c>
      <c r="C4" s="4" t="inlineStr">
        <is>
          <t>[1]</t>
        </is>
      </c>
      <c r="D4" s="8" t="n">
        <v>151.8</v>
      </c>
    </row>
    <row r="5">
      <c r="A5" s="4" t="inlineStr">
        <is>
          <t>Participant Withdrawals From Deferred Compensation Plan Investments</t>
        </is>
      </c>
      <c r="B5" s="9" t="n">
        <v>37.8</v>
      </c>
      <c r="D5" s="5" t="n">
        <v>18</v>
      </c>
    </row>
    <row r="6">
      <c r="A6" s="4" t="inlineStr">
        <is>
          <t>Number of Operating properties Acquired</t>
        </is>
      </c>
      <c r="D6" s="7" t="n">
        <v>4</v>
      </c>
    </row>
    <row r="7">
      <c r="A7" s="4" t="inlineStr">
        <is>
          <t>Level 1 [Member]</t>
        </is>
      </c>
    </row>
    <row r="8">
      <c r="A8" s="4" t="inlineStr">
        <is>
          <t>Deferred compensation plan investments</t>
        </is>
      </c>
      <c r="B8" s="9" t="n">
        <v>129.8</v>
      </c>
      <c r="D8" s="8" t="n">
        <v>151.8</v>
      </c>
    </row>
    <row r="9">
      <c r="A9" s="4" t="inlineStr">
        <is>
          <t>Fair Value, Inputs, Level 2 [Member]</t>
        </is>
      </c>
    </row>
    <row r="10">
      <c r="A10" s="4" t="inlineStr">
        <is>
          <t>Deferred compensation plan investments</t>
        </is>
      </c>
      <c r="B10" s="7" t="n">
        <v>0</v>
      </c>
      <c r="D10" s="7" t="n">
        <v>0</v>
      </c>
    </row>
    <row r="11">
      <c r="A11" s="4" t="inlineStr">
        <is>
          <t>Level 3 [Member]</t>
        </is>
      </c>
    </row>
    <row r="12">
      <c r="A12" s="4" t="inlineStr">
        <is>
          <t>Deferred compensation plan investments</t>
        </is>
      </c>
      <c r="B12" s="5" t="n">
        <v>0</v>
      </c>
      <c r="D12" s="5" t="n">
        <v>0</v>
      </c>
    </row>
    <row r="13"/>
    <row r="14">
      <c r="A14" s="4" t="inlineStr">
        <is>
          <t>[1]</t>
        </is>
      </c>
      <c r="B14" s="4" t="inlineStr">
        <is>
          <t>Approximately $37.8 million and $18.0 million of participant cash was withdrawn from our deferred compensation plan investments during the years ended December 31, 2020 and 2019, respectively.</t>
        </is>
      </c>
    </row>
  </sheetData>
  <mergeCells count="5">
    <mergeCell ref="A1:A2"/>
    <mergeCell ref="B1:D1"/>
    <mergeCell ref="B2:C2"/>
    <mergeCell ref="A13:D13"/>
    <mergeCell ref="B14:D1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air Value Measurements (Fair Value Of Notes Payable) (Details) - USD ($) $ in Millions</t>
        </is>
      </c>
      <c r="C1" s="2" t="inlineStr">
        <is>
          <t>12 Months Ended</t>
        </is>
      </c>
    </row>
    <row r="2">
      <c r="C2" s="2" t="inlineStr">
        <is>
          <t>Dec. 31, 2020</t>
        </is>
      </c>
      <c r="D2" s="2" t="inlineStr">
        <is>
          <t>Dec. 31, 2019</t>
        </is>
      </c>
    </row>
    <row r="3">
      <c r="A3" s="4" t="inlineStr">
        <is>
          <t>Current Fiscal Year End Date</t>
        </is>
      </c>
      <c r="C3" s="4" t="inlineStr">
        <is>
          <t>--12-31</t>
        </is>
      </c>
    </row>
    <row r="4">
      <c r="A4" s="4" t="inlineStr">
        <is>
          <t>Carrying Value</t>
        </is>
      </c>
      <c r="B4" s="4" t="inlineStr">
        <is>
          <t>[1]</t>
        </is>
      </c>
      <c r="C4" s="8" t="n">
        <v>3166.6</v>
      </c>
      <c r="D4" s="8" t="n">
        <v>2524.1</v>
      </c>
    </row>
    <row r="5">
      <c r="A5" s="4" t="inlineStr">
        <is>
          <t>Fixed Rate Notes Payable [Member]</t>
        </is>
      </c>
    </row>
    <row r="6">
      <c r="A6" s="4" t="inlineStr">
        <is>
          <t>Carrying Value</t>
        </is>
      </c>
      <c r="C6" s="9" t="n">
        <v>3126.9</v>
      </c>
      <c r="D6" s="9" t="n">
        <v>2380.4</v>
      </c>
    </row>
    <row r="7">
      <c r="A7" s="4" t="inlineStr">
        <is>
          <t>Estimated Fair Value</t>
        </is>
      </c>
      <c r="C7" s="9" t="n">
        <v>3519.9</v>
      </c>
      <c r="D7" s="9" t="n">
        <v>2533.5</v>
      </c>
    </row>
    <row r="8">
      <c r="A8" s="4" t="inlineStr">
        <is>
          <t>Floating Rate Notes Payable [Member]</t>
        </is>
      </c>
    </row>
    <row r="9">
      <c r="A9" s="4" t="inlineStr">
        <is>
          <t>Carrying Value</t>
        </is>
      </c>
      <c r="C9" s="9" t="n">
        <v>39.7</v>
      </c>
      <c r="D9" s="9" t="n">
        <v>143.7</v>
      </c>
    </row>
    <row r="10">
      <c r="A10" s="4" t="inlineStr">
        <is>
          <t>Estimated Fair Value</t>
        </is>
      </c>
      <c r="C10" s="5" t="n">
        <v>40</v>
      </c>
      <c r="D10" s="8" t="n">
        <v>143.8</v>
      </c>
    </row>
    <row r="11"/>
    <row r="12">
      <c r="A12" s="4" t="inlineStr">
        <is>
          <t>[1]</t>
        </is>
      </c>
      <c r="B12" s="4" t="inlineStr">
        <is>
          <t>Unamortized debt discounts and debt issuance costs of $23.4 million and $19.9 million are included in senior unsecured notes payable as of December 31, 2020 and 2019, respectively.</t>
        </is>
      </c>
    </row>
  </sheetData>
  <mergeCells count="3">
    <mergeCell ref="A1:B2"/>
    <mergeCell ref="A11:C11"/>
    <mergeCell ref="B12:C1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Change In Operating Accounts (Effect Of Changes In The Operating Accounts On Cash Flows From Operating Activities) (Details) - USD ($) $ in Thousands</t>
        </is>
      </c>
      <c r="B1" s="2" t="inlineStr">
        <is>
          <t>12 Months Ended</t>
        </is>
      </c>
    </row>
    <row r="2">
      <c r="B2" s="2" t="inlineStr">
        <is>
          <t>Dec. 31, 2020</t>
        </is>
      </c>
      <c r="C2" s="2" t="inlineStr">
        <is>
          <t>Dec. 31, 2019</t>
        </is>
      </c>
      <c r="D2" s="2" t="inlineStr">
        <is>
          <t>Dec. 31, 2018</t>
        </is>
      </c>
    </row>
    <row r="3">
      <c r="A3" s="3" t="inlineStr">
        <is>
          <t>Increase (Decrease) in Operating Capital [Abstract]</t>
        </is>
      </c>
    </row>
    <row r="4">
      <c r="A4" s="4" t="inlineStr">
        <is>
          <t>Other assets, net</t>
        </is>
      </c>
      <c r="B4" s="5" t="n">
        <v>-5235</v>
      </c>
      <c r="C4" s="5" t="n">
        <v>-6976</v>
      </c>
      <c r="D4" s="5" t="n">
        <v>10364</v>
      </c>
    </row>
    <row r="5">
      <c r="A5" s="4" t="inlineStr">
        <is>
          <t>Accounts payable and accrued expenses</t>
        </is>
      </c>
      <c r="B5" s="7" t="n">
        <v>-62</v>
      </c>
      <c r="C5" s="7" t="n">
        <v>19713</v>
      </c>
      <c r="D5" s="7" t="n">
        <v>-4133</v>
      </c>
    </row>
    <row r="6">
      <c r="A6" s="4" t="inlineStr">
        <is>
          <t>Accrued real estate taxes</t>
        </is>
      </c>
      <c r="B6" s="7" t="n">
        <v>11745</v>
      </c>
      <c r="C6" s="7" t="n">
        <v>-1014</v>
      </c>
      <c r="D6" s="7" t="n">
        <v>1910</v>
      </c>
    </row>
    <row r="7">
      <c r="A7" s="4" t="inlineStr">
        <is>
          <t>Other liabilities</t>
        </is>
      </c>
      <c r="B7" s="7" t="n">
        <v>997</v>
      </c>
      <c r="C7" s="7" t="n">
        <v>23119</v>
      </c>
      <c r="D7" s="7" t="n">
        <v>-1486</v>
      </c>
    </row>
    <row r="8">
      <c r="A8" s="4" t="inlineStr">
        <is>
          <t>Other</t>
        </is>
      </c>
      <c r="B8" s="7" t="n">
        <v>2060</v>
      </c>
      <c r="C8" s="7" t="n">
        <v>3252</v>
      </c>
      <c r="D8" s="7" t="n">
        <v>2898</v>
      </c>
    </row>
    <row r="9">
      <c r="A9" s="4" t="inlineStr">
        <is>
          <t>Net change in operating accounts and other</t>
        </is>
      </c>
      <c r="B9" s="5" t="n">
        <v>9505</v>
      </c>
      <c r="C9" s="5" t="n">
        <v>38094</v>
      </c>
      <c r="D9" s="5" t="n">
        <v>955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25" customWidth="1" min="2" max="2"/>
    <col width="25" customWidth="1" min="3" max="3"/>
    <col width="21" customWidth="1" min="4" max="4"/>
  </cols>
  <sheetData>
    <row r="1">
      <c r="A1" s="1" t="inlineStr">
        <is>
          <t>Commitments And Contingencies (Details) $ in Millions</t>
        </is>
      </c>
      <c r="B1" s="2" t="inlineStr">
        <is>
          <t>12 Months Ended</t>
        </is>
      </c>
    </row>
    <row r="2">
      <c r="B2" s="2" t="inlineStr">
        <is>
          <t>Dec. 31, 2020USD ($)</t>
        </is>
      </c>
      <c r="C2" s="2" t="inlineStr">
        <is>
          <t>Dec. 31, 2019USD ($)</t>
        </is>
      </c>
      <c r="D2" s="2" t="inlineStr">
        <is>
          <t>Dec. 31, 2018USD ($)</t>
        </is>
      </c>
    </row>
    <row r="3">
      <c r="A3" s="4" t="inlineStr">
        <is>
          <t>Current Fiscal Year End Date</t>
        </is>
      </c>
      <c r="B3" s="4" t="inlineStr">
        <is>
          <t>--12-31</t>
        </is>
      </c>
    </row>
    <row r="4">
      <c r="A4" s="4" t="inlineStr">
        <is>
          <t>Lessee, Operating Lease, Liability, Payments, Due 2021</t>
        </is>
      </c>
      <c r="B4" s="8" t="n">
        <v>3.5</v>
      </c>
    </row>
    <row r="5">
      <c r="A5" s="4" t="inlineStr">
        <is>
          <t>Lessee, Operating Lease, Liability, Payments, Due 2022</t>
        </is>
      </c>
      <c r="B5" s="9" t="n">
        <v>3.1</v>
      </c>
    </row>
    <row r="6">
      <c r="A6" s="4" t="inlineStr">
        <is>
          <t>Lessee, Operating Lease, Liability, Payments, Due 2023</t>
        </is>
      </c>
      <c r="B6" s="7" t="n">
        <v>3</v>
      </c>
    </row>
    <row r="7">
      <c r="A7" s="4" t="inlineStr">
        <is>
          <t>Lessee, Operating Lease, Liability, Payments, Due 2024</t>
        </is>
      </c>
      <c r="B7" s="9" t="n">
        <v>2.8</v>
      </c>
    </row>
    <row r="8">
      <c r="A8" s="4" t="inlineStr">
        <is>
          <t>Lessee, Operating Lease, Liability, Payments, Due 2024</t>
        </is>
      </c>
      <c r="B8" s="7" t="n">
        <v>2</v>
      </c>
    </row>
    <row r="9">
      <c r="A9" s="4" t="inlineStr">
        <is>
          <t>Lessee, Operating Lease, Liability, Payments, Due Thereafter</t>
        </is>
      </c>
      <c r="B9" s="9" t="n">
        <v>0.1</v>
      </c>
    </row>
    <row r="10">
      <c r="A10" s="4" t="inlineStr">
        <is>
          <t>Lessee, Operating Lease, Liability, Undiscounted Excess Amount</t>
        </is>
      </c>
      <c r="B10" s="8" t="n">
        <v>1.5</v>
      </c>
    </row>
    <row r="11">
      <c r="A11" s="4" t="inlineStr">
        <is>
          <t>Number of Operating properties Acquired</t>
        </is>
      </c>
      <c r="C11" s="7" t="n">
        <v>4</v>
      </c>
    </row>
    <row r="12">
      <c r="A12" s="4" t="inlineStr">
        <is>
          <t>Number of consolidated projects under construction</t>
        </is>
      </c>
      <c r="B12" s="7" t="n">
        <v>7</v>
      </c>
    </row>
    <row r="13">
      <c r="A13" s="4" t="inlineStr">
        <is>
          <t>Anticipated expenditures relating to completion of construction type contracts</t>
        </is>
      </c>
      <c r="B13" s="8" t="n">
        <v>325.4</v>
      </c>
    </row>
    <row r="14">
      <c r="A14" s="4" t="inlineStr">
        <is>
          <t>Earnest Money Deposits</t>
        </is>
      </c>
      <c r="B14" s="9" t="n">
        <v>1.4</v>
      </c>
    </row>
    <row r="15">
      <c r="A15" s="4" t="inlineStr">
        <is>
          <t>Operating Lease, Right-of-Use Asset</t>
        </is>
      </c>
      <c r="B15" s="9" t="n">
        <v>9.199999999999999</v>
      </c>
      <c r="C15" s="8" t="n">
        <v>10.6</v>
      </c>
    </row>
    <row r="16">
      <c r="A16" s="4" t="inlineStr">
        <is>
          <t>Rent expense related to operating lease liabilities</t>
        </is>
      </c>
      <c r="B16" s="7" t="n">
        <v>3</v>
      </c>
      <c r="C16" s="9" t="n">
        <v>2.9</v>
      </c>
    </row>
    <row r="17">
      <c r="A17" s="4" t="inlineStr">
        <is>
          <t>Variable Lease, Cost</t>
        </is>
      </c>
      <c r="B17" s="9" t="n">
        <v>1.3</v>
      </c>
      <c r="C17" s="9" t="n">
        <v>1.4</v>
      </c>
    </row>
    <row r="18">
      <c r="A18" s="4" t="inlineStr">
        <is>
          <t>Cash flows from operating leases</t>
        </is>
      </c>
      <c r="B18" s="8" t="n">
        <v>3.3</v>
      </c>
      <c r="C18" s="8" t="n">
        <v>3.1</v>
      </c>
    </row>
    <row r="19">
      <c r="A19" s="4" t="inlineStr">
        <is>
          <t>Operating Lease, Weighted Average Remaining Lease Term</t>
        </is>
      </c>
      <c r="B19" s="4" t="inlineStr">
        <is>
          <t>4 years 4 months 24 days</t>
        </is>
      </c>
      <c r="C19" s="4" t="inlineStr">
        <is>
          <t>5 years 3 months 18 days</t>
        </is>
      </c>
    </row>
    <row r="20">
      <c r="A20" s="4" t="inlineStr">
        <is>
          <t>Operating Lease, Weighted Average Discount Rate, Percent</t>
        </is>
      </c>
      <c r="B20" s="4" t="inlineStr">
        <is>
          <t>4.80%</t>
        </is>
      </c>
      <c r="C20" s="4" t="inlineStr">
        <is>
          <t>4.90%</t>
        </is>
      </c>
    </row>
    <row r="21">
      <c r="A21" s="4" t="inlineStr">
        <is>
          <t>Rental expense</t>
        </is>
      </c>
      <c r="B21" s="8" t="n">
        <v>4.3</v>
      </c>
      <c r="C21" s="8" t="n">
        <v>4.3</v>
      </c>
      <c r="D21" s="8" t="n">
        <v>3.8</v>
      </c>
    </row>
    <row r="22">
      <c r="A22" s="4" t="inlineStr">
        <is>
          <t>Operating Leases, Future Minimum Payments Due, Next Twelve Months</t>
        </is>
      </c>
      <c r="C22" s="9" t="n">
        <v>2.9</v>
      </c>
    </row>
    <row r="23">
      <c r="A23" s="4" t="inlineStr">
        <is>
          <t>Operating Leases, Future Minimum Payments, Due in Two Years</t>
        </is>
      </c>
      <c r="C23" s="7" t="n">
        <v>3</v>
      </c>
    </row>
    <row r="24">
      <c r="A24" s="4" t="inlineStr">
        <is>
          <t>Operating Leases, Future Minimum Payments, Due in Three Years</t>
        </is>
      </c>
      <c r="C24" s="9" t="n">
        <v>3.1</v>
      </c>
    </row>
    <row r="25">
      <c r="A25" s="4" t="inlineStr">
        <is>
          <t>Operating Leases, Future Minimum Payments, Due in Four Years</t>
        </is>
      </c>
      <c r="C25" s="9" t="n">
        <v>2.7</v>
      </c>
    </row>
    <row r="26">
      <c r="A26" s="4" t="inlineStr">
        <is>
          <t>Operating Leases, Future Minimum Payments, Due in Five Years</t>
        </is>
      </c>
      <c r="C26" s="9" t="n">
        <v>2.6</v>
      </c>
    </row>
    <row r="27">
      <c r="A27" s="4" t="inlineStr">
        <is>
          <t>Operating Leases, Future Minimum Payments, Due Thereafter</t>
        </is>
      </c>
      <c r="C27" s="8" t="n">
        <v>4.5</v>
      </c>
    </row>
    <row r="28">
      <c r="A28" s="4" t="inlineStr">
        <is>
          <t>Earnest money deposits, non-refundable</t>
        </is>
      </c>
      <c r="B28" s="8" t="n">
        <v>0.8</v>
      </c>
    </row>
    <row r="29">
      <c r="A29" s="4" t="inlineStr">
        <is>
          <t>Other Assets</t>
        </is>
      </c>
    </row>
    <row r="30">
      <c r="A30" s="4" t="inlineStr">
        <is>
          <t>Operating Lease, Liability</t>
        </is>
      </c>
      <c r="B30" s="4" t="inlineStr">
        <is>
          <t>us-gaap:OtherLiabilities</t>
        </is>
      </c>
    </row>
    <row r="31">
      <c r="A31" s="4" t="inlineStr">
        <is>
          <t>Partnership Interest [Member] | Maximum [Member]</t>
        </is>
      </c>
    </row>
    <row r="32">
      <c r="A32" s="4" t="inlineStr">
        <is>
          <t>Less than joint venture economic interest noted</t>
        </is>
      </c>
      <c r="B32" s="4" t="inlineStr">
        <is>
          <t>100.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59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Schedule III - Real Estate and Accumulated Depreciation (Details) - USD ($) $ in Thousands</t>
        </is>
      </c>
      <c r="C1" s="2" t="inlineStr">
        <is>
          <t>12 Months Ended</t>
        </is>
      </c>
    </row>
    <row r="2">
      <c r="C2" s="2" t="inlineStr">
        <is>
          <t>Dec. 31, 2020</t>
        </is>
      </c>
      <c r="D2" s="2" t="inlineStr">
        <is>
          <t>Dec. 31, 2019</t>
        </is>
      </c>
      <c r="E2" s="2" t="inlineStr">
        <is>
          <t>Dec. 31, 2018</t>
        </is>
      </c>
      <c r="F2" s="2" t="inlineStr">
        <is>
          <t>Dec. 31, 2017</t>
        </is>
      </c>
    </row>
    <row r="3">
      <c r="A3" s="4" t="inlineStr">
        <is>
          <t>Real Estate and Accumulated Depreciation, Initial Cost of Land</t>
        </is>
      </c>
      <c r="C3" s="5" t="n">
        <v>1222815</v>
      </c>
    </row>
    <row r="4">
      <c r="A4" s="4" t="inlineStr">
        <is>
          <t>Real Estate and Accumulated Depreciation, Initial Cost of Buildings and Improvements</t>
        </is>
      </c>
      <c r="C4" s="7" t="n">
        <v>7051162</v>
      </c>
    </row>
    <row r="5">
      <c r="A5" s="4" t="inlineStr">
        <is>
          <t>Real Estate and Accumulated Depreciation, Costs Capitalized Subsequent to Acquisition, Improvements</t>
        </is>
      </c>
      <c r="C5" s="7" t="n">
        <v>1279200</v>
      </c>
    </row>
    <row r="6">
      <c r="A6" s="4" t="inlineStr">
        <is>
          <t>Real Estate and Accumulated Depreciation, Carrying Amount of Land</t>
        </is>
      </c>
      <c r="C6" s="7" t="n">
        <v>1222815</v>
      </c>
    </row>
    <row r="7">
      <c r="A7" s="4" t="inlineStr">
        <is>
          <t>Real Estate and Accumulated Depreciation, Carrying Amount of Buildings and Improvements</t>
        </is>
      </c>
      <c r="C7" s="7" t="n">
        <v>8330362</v>
      </c>
    </row>
    <row r="8">
      <c r="A8" s="4" t="inlineStr">
        <is>
          <t>Real Estate and Accumulated Depreciation, Carrying Amount of Land and Buildings and Improvements</t>
        </is>
      </c>
      <c r="C8" s="7" t="n">
        <v>9553177</v>
      </c>
      <c r="D8" s="5" t="n">
        <v>9115793</v>
      </c>
      <c r="E8" s="5" t="n">
        <v>8328475</v>
      </c>
      <c r="F8" s="5" t="n">
        <v>7667743</v>
      </c>
    </row>
    <row r="9">
      <c r="A9" s="4" t="inlineStr">
        <is>
          <t>Real Estate and Accumulated Depreciation, Accumulated Depreciation</t>
        </is>
      </c>
      <c r="C9" s="7" t="n">
        <v>3034186</v>
      </c>
      <c r="D9" s="5" t="n">
        <v>2686025</v>
      </c>
      <c r="E9" s="5" t="n">
        <v>2403149</v>
      </c>
      <c r="F9" s="5" t="n">
        <v>2118839</v>
      </c>
    </row>
    <row r="10">
      <c r="A10" s="4" t="inlineStr">
        <is>
          <t>Real Estate And Accumulated Depreciation Total Cost Of Real Estate Assets Net Of Accumulated Depreciation</t>
        </is>
      </c>
      <c r="C10" s="7" t="n">
        <v>6518991</v>
      </c>
    </row>
    <row r="11">
      <c r="A11" s="4" t="inlineStr">
        <is>
          <t>Current Communities [Member]</t>
        </is>
      </c>
    </row>
    <row r="12">
      <c r="A12" s="4" t="inlineStr">
        <is>
          <t>Real Estate and Accumulated Depreciation, Initial Cost of Land</t>
        </is>
      </c>
      <c r="C12" s="7" t="n">
        <v>1222815</v>
      </c>
    </row>
    <row r="13">
      <c r="A13" s="4" t="inlineStr">
        <is>
          <t>Real Estate and Accumulated Depreciation, Initial Cost of Buildings and Improvements</t>
        </is>
      </c>
      <c r="C13" s="7" t="n">
        <v>6461452</v>
      </c>
    </row>
    <row r="14">
      <c r="A14" s="4" t="inlineStr">
        <is>
          <t>Real Estate and Accumulated Depreciation, Costs Capitalized Subsequent to Acquisition, Improvements</t>
        </is>
      </c>
      <c r="C14" s="7" t="n">
        <v>1279200</v>
      </c>
    </row>
    <row r="15">
      <c r="A15" s="4" t="inlineStr">
        <is>
          <t>Real Estate and Accumulated Depreciation, Carrying Amount of Land</t>
        </is>
      </c>
      <c r="C15" s="7" t="n">
        <v>1222815</v>
      </c>
    </row>
    <row r="16">
      <c r="A16" s="4" t="inlineStr">
        <is>
          <t>Real Estate and Accumulated Depreciation, Carrying Amount of Buildings and Improvements</t>
        </is>
      </c>
      <c r="C16" s="7" t="n">
        <v>7740652</v>
      </c>
    </row>
    <row r="17">
      <c r="A17" s="4" t="inlineStr">
        <is>
          <t>Real Estate and Accumulated Depreciation, Carrying Amount of Land and Buildings and Improvements</t>
        </is>
      </c>
      <c r="C17" s="7" t="n">
        <v>8963467</v>
      </c>
    </row>
    <row r="18">
      <c r="A18" s="4" t="inlineStr">
        <is>
          <t>Real Estate and Accumulated Depreciation, Accumulated Depreciation</t>
        </is>
      </c>
      <c r="C18" s="7" t="n">
        <v>3033778</v>
      </c>
    </row>
    <row r="19">
      <c r="A19" s="4" t="inlineStr">
        <is>
          <t>Real Estate And Accumulated Depreciation Total Cost Of Real Estate Assets Net Of Accumulated Depreciation</t>
        </is>
      </c>
      <c r="C19" s="7" t="n">
        <v>5929689</v>
      </c>
    </row>
    <row r="20">
      <c r="A20" s="4" t="inlineStr">
        <is>
          <t>Current Communities [Member] | Camden Chandler [Member]</t>
        </is>
      </c>
    </row>
    <row r="21">
      <c r="A21" s="4" t="inlineStr">
        <is>
          <t>Real Estate and Accumulated Depreciation, Initial Cost of Land</t>
        </is>
      </c>
      <c r="C21" s="7" t="n">
        <v>5511</v>
      </c>
    </row>
    <row r="22">
      <c r="A22" s="4" t="inlineStr">
        <is>
          <t>Real Estate and Accumulated Depreciation, Initial Cost of Buildings and Improvements</t>
        </is>
      </c>
      <c r="C22" s="7" t="n">
        <v>62429</v>
      </c>
    </row>
    <row r="23">
      <c r="A23" s="4" t="inlineStr">
        <is>
          <t>Real Estate and Accumulated Depreciation, Costs Capitalized Subsequent to Acquisition, Improvements</t>
        </is>
      </c>
      <c r="C23" s="7" t="n">
        <v>753</v>
      </c>
    </row>
    <row r="24">
      <c r="A24" s="4" t="inlineStr">
        <is>
          <t>Real Estate and Accumulated Depreciation, Carrying Amount of Land</t>
        </is>
      </c>
      <c r="C24" s="7" t="n">
        <v>5511</v>
      </c>
    </row>
    <row r="25">
      <c r="A25" s="4" t="inlineStr">
        <is>
          <t>Real Estate and Accumulated Depreciation, Carrying Amount of Buildings and Improvements</t>
        </is>
      </c>
      <c r="C25" s="7" t="n">
        <v>63182</v>
      </c>
    </row>
    <row r="26">
      <c r="A26" s="4" t="inlineStr">
        <is>
          <t>Real Estate and Accumulated Depreciation, Carrying Amount of Land and Buildings and Improvements</t>
        </is>
      </c>
      <c r="C26" s="7" t="n">
        <v>68693</v>
      </c>
    </row>
    <row r="27">
      <c r="A27" s="4" t="inlineStr">
        <is>
          <t>Real Estate and Accumulated Depreciation, Accumulated Depreciation</t>
        </is>
      </c>
      <c r="C27" s="7" t="n">
        <v>14121</v>
      </c>
    </row>
    <row r="28">
      <c r="A28" s="4" t="inlineStr">
        <is>
          <t>Real Estate And Accumulated Depreciation Total Cost Of Real Estate Assets Net Of Accumulated Depreciation</t>
        </is>
      </c>
      <c r="C28" s="5" t="n">
        <v>54572</v>
      </c>
    </row>
    <row r="29">
      <c r="A29" s="4" t="inlineStr">
        <is>
          <t>Real Estate And Accumulated Depreciation Construction Completion Or Acquisition Date</t>
        </is>
      </c>
      <c r="C29" s="4" t="inlineStr">
        <is>
          <t>2016</t>
        </is>
      </c>
    </row>
    <row r="30">
      <c r="A30" s="4" t="inlineStr">
        <is>
          <t>Current Communities [Member] | Camden Copper Square [Member]</t>
        </is>
      </c>
    </row>
    <row r="31">
      <c r="A31" s="4" t="inlineStr">
        <is>
          <t>Real Estate and Accumulated Depreciation, Initial Cost of Land</t>
        </is>
      </c>
      <c r="C31" s="5" t="n">
        <v>4825</v>
      </c>
    </row>
    <row r="32">
      <c r="A32" s="4" t="inlineStr">
        <is>
          <t>Real Estate and Accumulated Depreciation, Initial Cost of Buildings and Improvements</t>
        </is>
      </c>
      <c r="C32" s="7" t="n">
        <v>23672</v>
      </c>
    </row>
    <row r="33">
      <c r="A33" s="4" t="inlineStr">
        <is>
          <t>Real Estate and Accumulated Depreciation, Costs Capitalized Subsequent to Acquisition, Improvements</t>
        </is>
      </c>
      <c r="C33" s="7" t="n">
        <v>9561</v>
      </c>
    </row>
    <row r="34">
      <c r="A34" s="4" t="inlineStr">
        <is>
          <t>Real Estate and Accumulated Depreciation, Carrying Amount of Land</t>
        </is>
      </c>
      <c r="C34" s="7" t="n">
        <v>4825</v>
      </c>
    </row>
    <row r="35">
      <c r="A35" s="4" t="inlineStr">
        <is>
          <t>Real Estate and Accumulated Depreciation, Carrying Amount of Buildings and Improvements</t>
        </is>
      </c>
      <c r="C35" s="7" t="n">
        <v>33233</v>
      </c>
    </row>
    <row r="36">
      <c r="A36" s="4" t="inlineStr">
        <is>
          <t>Real Estate and Accumulated Depreciation, Carrying Amount of Land and Buildings and Improvements</t>
        </is>
      </c>
      <c r="C36" s="7" t="n">
        <v>38058</v>
      </c>
    </row>
    <row r="37">
      <c r="A37" s="4" t="inlineStr">
        <is>
          <t>Real Estate and Accumulated Depreciation, Accumulated Depreciation</t>
        </is>
      </c>
      <c r="C37" s="7" t="n">
        <v>21673</v>
      </c>
    </row>
    <row r="38">
      <c r="A38" s="4" t="inlineStr">
        <is>
          <t>Real Estate And Accumulated Depreciation Total Cost Of Real Estate Assets Net Of Accumulated Depreciation</t>
        </is>
      </c>
      <c r="C38" s="5" t="n">
        <v>16385</v>
      </c>
    </row>
    <row r="39">
      <c r="A39" s="4" t="inlineStr">
        <is>
          <t>Real Estate And Accumulated Depreciation Construction Completion Or Acquisition Date</t>
        </is>
      </c>
      <c r="C39" s="4" t="inlineStr">
        <is>
          <t>2000</t>
        </is>
      </c>
    </row>
    <row r="40">
      <c r="A40" s="4" t="inlineStr">
        <is>
          <t>Current Communities [Member] | Camden Foothills [Member]</t>
        </is>
      </c>
    </row>
    <row r="41">
      <c r="A41" s="4" t="inlineStr">
        <is>
          <t>Real Estate and Accumulated Depreciation, Initial Cost of Land</t>
        </is>
      </c>
      <c r="C41" s="5" t="n">
        <v>11006</v>
      </c>
    </row>
    <row r="42">
      <c r="A42" s="4" t="inlineStr">
        <is>
          <t>Real Estate and Accumulated Depreciation, Initial Cost of Buildings and Improvements</t>
        </is>
      </c>
      <c r="C42" s="7" t="n">
        <v>33712</v>
      </c>
    </row>
    <row r="43">
      <c r="A43" s="4" t="inlineStr">
        <is>
          <t>Real Estate and Accumulated Depreciation, Costs Capitalized Subsequent to Acquisition, Improvements</t>
        </is>
      </c>
      <c r="C43" s="7" t="n">
        <v>458</v>
      </c>
    </row>
    <row r="44">
      <c r="A44" s="4" t="inlineStr">
        <is>
          <t>Real Estate and Accumulated Depreciation, Carrying Amount of Land</t>
        </is>
      </c>
      <c r="C44" s="7" t="n">
        <v>11006</v>
      </c>
    </row>
    <row r="45">
      <c r="A45" s="4" t="inlineStr">
        <is>
          <t>Real Estate and Accumulated Depreciation, Carrying Amount of Buildings and Improvements</t>
        </is>
      </c>
      <c r="C45" s="7" t="n">
        <v>34170</v>
      </c>
    </row>
    <row r="46">
      <c r="A46" s="4" t="inlineStr">
        <is>
          <t>Real Estate and Accumulated Depreciation, Carrying Amount of Land and Buildings and Improvements</t>
        </is>
      </c>
      <c r="C46" s="7" t="n">
        <v>45176</v>
      </c>
    </row>
    <row r="47">
      <c r="A47" s="4" t="inlineStr">
        <is>
          <t>Real Estate and Accumulated Depreciation, Accumulated Depreciation</t>
        </is>
      </c>
      <c r="C47" s="7" t="n">
        <v>8618</v>
      </c>
    </row>
    <row r="48">
      <c r="A48" s="4" t="inlineStr">
        <is>
          <t>Real Estate And Accumulated Depreciation Total Cost Of Real Estate Assets Net Of Accumulated Depreciation</t>
        </is>
      </c>
      <c r="C48" s="5" t="n">
        <v>36558</v>
      </c>
    </row>
    <row r="49">
      <c r="A49" s="4" t="inlineStr">
        <is>
          <t>Real Estate And Accumulated Depreciation Construction Completion Or Acquisition Date</t>
        </is>
      </c>
      <c r="C49" s="4" t="inlineStr">
        <is>
          <t>2014</t>
        </is>
      </c>
    </row>
    <row r="50">
      <c r="A50" s="4" t="inlineStr">
        <is>
          <t>Current Communities [Member] | Camden Legacy [Member]</t>
        </is>
      </c>
    </row>
    <row r="51">
      <c r="A51" s="4" t="inlineStr">
        <is>
          <t>Real Estate and Accumulated Depreciation, Initial Cost of Land</t>
        </is>
      </c>
      <c r="C51" s="5" t="n">
        <v>4068</v>
      </c>
    </row>
    <row r="52">
      <c r="A52" s="4" t="inlineStr">
        <is>
          <t>Real Estate and Accumulated Depreciation, Initial Cost of Buildings and Improvements</t>
        </is>
      </c>
      <c r="C52" s="7" t="n">
        <v>26612</v>
      </c>
    </row>
    <row r="53">
      <c r="A53" s="4" t="inlineStr">
        <is>
          <t>Real Estate and Accumulated Depreciation, Costs Capitalized Subsequent to Acquisition, Improvements</t>
        </is>
      </c>
      <c r="C53" s="7" t="n">
        <v>21934</v>
      </c>
    </row>
    <row r="54">
      <c r="A54" s="4" t="inlineStr">
        <is>
          <t>Real Estate and Accumulated Depreciation, Carrying Amount of Land</t>
        </is>
      </c>
      <c r="C54" s="7" t="n">
        <v>4068</v>
      </c>
    </row>
    <row r="55">
      <c r="A55" s="4" t="inlineStr">
        <is>
          <t>Real Estate and Accumulated Depreciation, Carrying Amount of Buildings and Improvements</t>
        </is>
      </c>
      <c r="C55" s="7" t="n">
        <v>48546</v>
      </c>
    </row>
    <row r="56">
      <c r="A56" s="4" t="inlineStr">
        <is>
          <t>Real Estate and Accumulated Depreciation, Carrying Amount of Land and Buildings and Improvements</t>
        </is>
      </c>
      <c r="C56" s="7" t="n">
        <v>52614</v>
      </c>
    </row>
    <row r="57">
      <c r="A57" s="4" t="inlineStr">
        <is>
          <t>Real Estate and Accumulated Depreciation, Accumulated Depreciation</t>
        </is>
      </c>
      <c r="C57" s="7" t="n">
        <v>31381</v>
      </c>
    </row>
    <row r="58">
      <c r="A58" s="4" t="inlineStr">
        <is>
          <t>Real Estate And Accumulated Depreciation Total Cost Of Real Estate Assets Net Of Accumulated Depreciation</t>
        </is>
      </c>
      <c r="C58" s="5" t="n">
        <v>21233</v>
      </c>
    </row>
    <row r="59">
      <c r="A59" s="4" t="inlineStr">
        <is>
          <t>Real Estate And Accumulated Depreciation Construction Completion Or Acquisition Date</t>
        </is>
      </c>
      <c r="C59" s="4" t="inlineStr">
        <is>
          <t>1998</t>
        </is>
      </c>
    </row>
    <row r="60">
      <c r="A60" s="4" t="inlineStr">
        <is>
          <t>Current Communities [Member] | Camden Montierra [Member]</t>
        </is>
      </c>
    </row>
    <row r="61">
      <c r="A61" s="4" t="inlineStr">
        <is>
          <t>Real Estate and Accumulated Depreciation, Initial Cost of Land</t>
        </is>
      </c>
      <c r="C61" s="5" t="n">
        <v>13687</v>
      </c>
    </row>
    <row r="62">
      <c r="A62" s="4" t="inlineStr">
        <is>
          <t>Real Estate and Accumulated Depreciation, Initial Cost of Buildings and Improvements</t>
        </is>
      </c>
      <c r="C62" s="7" t="n">
        <v>31727</v>
      </c>
    </row>
    <row r="63">
      <c r="A63" s="4" t="inlineStr">
        <is>
          <t>Real Estate and Accumulated Depreciation, Costs Capitalized Subsequent to Acquisition, Improvements</t>
        </is>
      </c>
      <c r="C63" s="7" t="n">
        <v>6195</v>
      </c>
    </row>
    <row r="64">
      <c r="A64" s="4" t="inlineStr">
        <is>
          <t>Real Estate and Accumulated Depreciation, Carrying Amount of Land</t>
        </is>
      </c>
      <c r="C64" s="7" t="n">
        <v>13687</v>
      </c>
    </row>
    <row r="65">
      <c r="A65" s="4" t="inlineStr">
        <is>
          <t>Real Estate and Accumulated Depreciation, Carrying Amount of Buildings and Improvements</t>
        </is>
      </c>
      <c r="C65" s="7" t="n">
        <v>37922</v>
      </c>
    </row>
    <row r="66">
      <c r="A66" s="4" t="inlineStr">
        <is>
          <t>Real Estate and Accumulated Depreciation, Carrying Amount of Land and Buildings and Improvements</t>
        </is>
      </c>
      <c r="C66" s="7" t="n">
        <v>51609</v>
      </c>
    </row>
    <row r="67">
      <c r="A67" s="4" t="inlineStr">
        <is>
          <t>Real Estate and Accumulated Depreciation, Accumulated Depreciation</t>
        </is>
      </c>
      <c r="C67" s="7" t="n">
        <v>12158</v>
      </c>
    </row>
    <row r="68">
      <c r="A68" s="4" t="inlineStr">
        <is>
          <t>Real Estate And Accumulated Depreciation Total Cost Of Real Estate Assets Net Of Accumulated Depreciation</t>
        </is>
      </c>
      <c r="C68" s="5" t="n">
        <v>39451</v>
      </c>
    </row>
    <row r="69">
      <c r="A69" s="4" t="inlineStr">
        <is>
          <t>Real Estate And Accumulated Depreciation Construction Completion Or Acquisition Date</t>
        </is>
      </c>
      <c r="C69" s="4" t="inlineStr">
        <is>
          <t>2012</t>
        </is>
      </c>
    </row>
    <row r="70">
      <c r="A70" s="4" t="inlineStr">
        <is>
          <t>Current Communities [Member] | Camden North End [Member]</t>
        </is>
      </c>
    </row>
    <row r="71">
      <c r="A71" s="4" t="inlineStr">
        <is>
          <t>Real Estate and Accumulated Depreciation, Initial Cost of Land</t>
        </is>
      </c>
      <c r="C71" s="5" t="n">
        <v>16108</v>
      </c>
    </row>
    <row r="72">
      <c r="A72" s="4" t="inlineStr">
        <is>
          <t>Real Estate and Accumulated Depreciation, Initial Cost of Buildings and Improvements</t>
        </is>
      </c>
      <c r="C72" s="7" t="n">
        <v>82620</v>
      </c>
    </row>
    <row r="73">
      <c r="A73" s="4" t="inlineStr">
        <is>
          <t>Real Estate and Accumulated Depreciation, Costs Capitalized Subsequent to Acquisition, Improvements</t>
        </is>
      </c>
      <c r="C73" s="7" t="n">
        <v>160</v>
      </c>
    </row>
    <row r="74">
      <c r="A74" s="4" t="inlineStr">
        <is>
          <t>Real Estate and Accumulated Depreciation, Carrying Amount of Land</t>
        </is>
      </c>
      <c r="C74" s="7" t="n">
        <v>16108</v>
      </c>
    </row>
    <row r="75">
      <c r="A75" s="4" t="inlineStr">
        <is>
          <t>Real Estate and Accumulated Depreciation, Carrying Amount of Buildings and Improvements</t>
        </is>
      </c>
      <c r="C75" s="7" t="n">
        <v>82780</v>
      </c>
    </row>
    <row r="76">
      <c r="A76" s="4" t="inlineStr">
        <is>
          <t>Real Estate and Accumulated Depreciation, Carrying Amount of Land and Buildings and Improvements</t>
        </is>
      </c>
      <c r="C76" s="7" t="n">
        <v>98888</v>
      </c>
    </row>
    <row r="77">
      <c r="A77" s="4" t="inlineStr">
        <is>
          <t>Real Estate and Accumulated Depreciation, Accumulated Depreciation</t>
        </is>
      </c>
      <c r="C77" s="7" t="n">
        <v>13887</v>
      </c>
    </row>
    <row r="78">
      <c r="A78" s="4" t="inlineStr">
        <is>
          <t>Real Estate And Accumulated Depreciation Total Cost Of Real Estate Assets Net Of Accumulated Depreciation</t>
        </is>
      </c>
      <c r="C78" s="5" t="n">
        <v>85001</v>
      </c>
    </row>
    <row r="79">
      <c r="A79" s="4" t="inlineStr">
        <is>
          <t>Real Estate And Accumulated Depreciation Construction Completion Or Acquisition Date</t>
        </is>
      </c>
      <c r="C79" s="4" t="inlineStr">
        <is>
          <t>2019</t>
        </is>
      </c>
    </row>
    <row r="80">
      <c r="A80" s="4" t="inlineStr">
        <is>
          <t>Current Communities [Member] | Camden Old Town Scottsdale [Member]</t>
        </is>
      </c>
    </row>
    <row r="81">
      <c r="A81" s="4" t="inlineStr">
        <is>
          <t>Real Estate and Accumulated Depreciation, Initial Cost of Land</t>
        </is>
      </c>
      <c r="C81" s="5" t="n">
        <v>23227</v>
      </c>
    </row>
    <row r="82">
      <c r="A82" s="4" t="inlineStr">
        <is>
          <t>Real Estate and Accumulated Depreciation, Initial Cost of Buildings and Improvements</t>
        </is>
      </c>
      <c r="C82" s="7" t="n">
        <v>71784</v>
      </c>
    </row>
    <row r="83">
      <c r="A83" s="4" t="inlineStr">
        <is>
          <t>Real Estate and Accumulated Depreciation, Costs Capitalized Subsequent to Acquisition, Improvements</t>
        </is>
      </c>
      <c r="C83" s="7" t="n">
        <v>2749</v>
      </c>
    </row>
    <row r="84">
      <c r="A84" s="4" t="inlineStr">
        <is>
          <t>Real Estate and Accumulated Depreciation, Carrying Amount of Land</t>
        </is>
      </c>
      <c r="C84" s="7" t="n">
        <v>23227</v>
      </c>
    </row>
    <row r="85">
      <c r="A85" s="4" t="inlineStr">
        <is>
          <t>Real Estate and Accumulated Depreciation, Carrying Amount of Buildings and Improvements</t>
        </is>
      </c>
      <c r="C85" s="7" t="n">
        <v>74533</v>
      </c>
    </row>
    <row r="86">
      <c r="A86" s="4" t="inlineStr">
        <is>
          <t>Real Estate and Accumulated Depreciation, Carrying Amount of Land and Buildings and Improvements</t>
        </is>
      </c>
      <c r="C86" s="7" t="n">
        <v>97760</v>
      </c>
    </row>
    <row r="87">
      <c r="A87" s="4" t="inlineStr">
        <is>
          <t>Real Estate and Accumulated Depreciation, Accumulated Depreciation</t>
        </is>
      </c>
      <c r="C87" s="7" t="n">
        <v>9584</v>
      </c>
    </row>
    <row r="88">
      <c r="A88" s="4" t="inlineStr">
        <is>
          <t>Real Estate And Accumulated Depreciation Total Cost Of Real Estate Assets Net Of Accumulated Depreciation</t>
        </is>
      </c>
      <c r="C88" s="5" t="n">
        <v>88176</v>
      </c>
    </row>
    <row r="89">
      <c r="A89" s="4" t="inlineStr">
        <is>
          <t>Real Estate And Accumulated Depreciation Construction Completion Or Acquisition Date</t>
        </is>
      </c>
      <c r="C89" s="4" t="inlineStr">
        <is>
          <t>2019</t>
        </is>
      </c>
    </row>
    <row r="90">
      <c r="A90" s="4" t="inlineStr">
        <is>
          <t>Current Communities [Member] | Camden Pecos Ranch [Member]</t>
        </is>
      </c>
    </row>
    <row r="91">
      <c r="A91" s="4" t="inlineStr">
        <is>
          <t>Real Estate and Accumulated Depreciation, Initial Cost of Land</t>
        </is>
      </c>
      <c r="C91" s="5" t="n">
        <v>3362</v>
      </c>
    </row>
    <row r="92">
      <c r="A92" s="4" t="inlineStr">
        <is>
          <t>Real Estate and Accumulated Depreciation, Initial Cost of Buildings and Improvements</t>
        </is>
      </c>
      <c r="C92" s="7" t="n">
        <v>24492</v>
      </c>
    </row>
    <row r="93">
      <c r="A93" s="4" t="inlineStr">
        <is>
          <t>Real Estate and Accumulated Depreciation, Costs Capitalized Subsequent to Acquisition, Improvements</t>
        </is>
      </c>
      <c r="C93" s="7" t="n">
        <v>6299</v>
      </c>
    </row>
    <row r="94">
      <c r="A94" s="4" t="inlineStr">
        <is>
          <t>Real Estate and Accumulated Depreciation, Carrying Amount of Land</t>
        </is>
      </c>
      <c r="C94" s="7" t="n">
        <v>3362</v>
      </c>
    </row>
    <row r="95">
      <c r="A95" s="4" t="inlineStr">
        <is>
          <t>Real Estate and Accumulated Depreciation, Carrying Amount of Buildings and Improvements</t>
        </is>
      </c>
      <c r="C95" s="7" t="n">
        <v>30791</v>
      </c>
    </row>
    <row r="96">
      <c r="A96" s="4" t="inlineStr">
        <is>
          <t>Real Estate and Accumulated Depreciation, Carrying Amount of Land and Buildings and Improvements</t>
        </is>
      </c>
      <c r="C96" s="7" t="n">
        <v>34153</v>
      </c>
    </row>
    <row r="97">
      <c r="A97" s="4" t="inlineStr">
        <is>
          <t>Real Estate and Accumulated Depreciation, Accumulated Depreciation</t>
        </is>
      </c>
      <c r="C97" s="7" t="n">
        <v>11785</v>
      </c>
    </row>
    <row r="98">
      <c r="A98" s="4" t="inlineStr">
        <is>
          <t>Real Estate And Accumulated Depreciation Total Cost Of Real Estate Assets Net Of Accumulated Depreciation</t>
        </is>
      </c>
      <c r="C98" s="5" t="n">
        <v>22368</v>
      </c>
    </row>
    <row r="99">
      <c r="A99" s="4" t="inlineStr">
        <is>
          <t>Real Estate And Accumulated Depreciation Construction Completion Or Acquisition Date</t>
        </is>
      </c>
      <c r="C99" s="4" t="inlineStr">
        <is>
          <t>2012</t>
        </is>
      </c>
    </row>
    <row r="100">
      <c r="A100" s="4" t="inlineStr">
        <is>
          <t>Current Communities [Member] | Camden San Marcos [Member]</t>
        </is>
      </c>
    </row>
    <row r="101">
      <c r="A101" s="4" t="inlineStr">
        <is>
          <t>Real Estate and Accumulated Depreciation, Initial Cost of Land</t>
        </is>
      </c>
      <c r="C101" s="5" t="n">
        <v>11520</v>
      </c>
    </row>
    <row r="102">
      <c r="A102" s="4" t="inlineStr">
        <is>
          <t>Real Estate and Accumulated Depreciation, Initial Cost of Buildings and Improvements</t>
        </is>
      </c>
      <c r="C102" s="7" t="n">
        <v>35166</v>
      </c>
    </row>
    <row r="103">
      <c r="A103" s="4" t="inlineStr">
        <is>
          <t>Real Estate and Accumulated Depreciation, Costs Capitalized Subsequent to Acquisition, Improvements</t>
        </is>
      </c>
      <c r="C103" s="7" t="n">
        <v>6737</v>
      </c>
    </row>
    <row r="104">
      <c r="A104" s="4" t="inlineStr">
        <is>
          <t>Real Estate and Accumulated Depreciation, Carrying Amount of Land</t>
        </is>
      </c>
      <c r="C104" s="7" t="n">
        <v>11520</v>
      </c>
    </row>
    <row r="105">
      <c r="A105" s="4" t="inlineStr">
        <is>
          <t>Real Estate and Accumulated Depreciation, Carrying Amount of Buildings and Improvements</t>
        </is>
      </c>
      <c r="C105" s="7" t="n">
        <v>41903</v>
      </c>
    </row>
    <row r="106">
      <c r="A106" s="4" t="inlineStr">
        <is>
          <t>Real Estate and Accumulated Depreciation, Carrying Amount of Land and Buildings and Improvements</t>
        </is>
      </c>
      <c r="C106" s="7" t="n">
        <v>53423</v>
      </c>
    </row>
    <row r="107">
      <c r="A107" s="4" t="inlineStr">
        <is>
          <t>Real Estate and Accumulated Depreciation, Accumulated Depreciation</t>
        </is>
      </c>
      <c r="C107" s="7" t="n">
        <v>13809</v>
      </c>
    </row>
    <row r="108">
      <c r="A108" s="4" t="inlineStr">
        <is>
          <t>Real Estate And Accumulated Depreciation Total Cost Of Real Estate Assets Net Of Accumulated Depreciation</t>
        </is>
      </c>
      <c r="C108" s="5" t="n">
        <v>39614</v>
      </c>
    </row>
    <row r="109">
      <c r="A109" s="4" t="inlineStr">
        <is>
          <t>Real Estate And Accumulated Depreciation Construction Completion Or Acquisition Date</t>
        </is>
      </c>
      <c r="C109" s="4" t="inlineStr">
        <is>
          <t>2012</t>
        </is>
      </c>
    </row>
    <row r="110">
      <c r="A110" s="4" t="inlineStr">
        <is>
          <t>Current Communities [Member] | Camden San Paloma [Member]</t>
        </is>
      </c>
    </row>
    <row r="111">
      <c r="A111" s="4" t="inlineStr">
        <is>
          <t>Real Estate and Accumulated Depreciation, Initial Cost of Land</t>
        </is>
      </c>
      <c r="C111" s="5" t="n">
        <v>6480</v>
      </c>
    </row>
    <row r="112">
      <c r="A112" s="4" t="inlineStr">
        <is>
          <t>Real Estate and Accumulated Depreciation, Initial Cost of Buildings and Improvements</t>
        </is>
      </c>
      <c r="C112" s="7" t="n">
        <v>23045</v>
      </c>
    </row>
    <row r="113">
      <c r="A113" s="4" t="inlineStr">
        <is>
          <t>Real Estate and Accumulated Depreciation, Costs Capitalized Subsequent to Acquisition, Improvements</t>
        </is>
      </c>
      <c r="C113" s="7" t="n">
        <v>11854</v>
      </c>
    </row>
    <row r="114">
      <c r="A114" s="4" t="inlineStr">
        <is>
          <t>Real Estate and Accumulated Depreciation, Carrying Amount of Land</t>
        </is>
      </c>
      <c r="C114" s="7" t="n">
        <v>6480</v>
      </c>
    </row>
    <row r="115">
      <c r="A115" s="4" t="inlineStr">
        <is>
          <t>Real Estate and Accumulated Depreciation, Carrying Amount of Buildings and Improvements</t>
        </is>
      </c>
      <c r="C115" s="7" t="n">
        <v>34899</v>
      </c>
    </row>
    <row r="116">
      <c r="A116" s="4" t="inlineStr">
        <is>
          <t>Real Estate and Accumulated Depreciation, Carrying Amount of Land and Buildings and Improvements</t>
        </is>
      </c>
      <c r="C116" s="7" t="n">
        <v>41379</v>
      </c>
    </row>
    <row r="117">
      <c r="A117" s="4" t="inlineStr">
        <is>
          <t>Real Estate and Accumulated Depreciation, Accumulated Depreciation</t>
        </is>
      </c>
      <c r="C117" s="7" t="n">
        <v>20795</v>
      </c>
    </row>
    <row r="118">
      <c r="A118" s="4" t="inlineStr">
        <is>
          <t>Real Estate And Accumulated Depreciation Total Cost Of Real Estate Assets Net Of Accumulated Depreciation</t>
        </is>
      </c>
      <c r="C118" s="5" t="n">
        <v>20584</v>
      </c>
    </row>
    <row r="119">
      <c r="A119" s="4" t="inlineStr">
        <is>
          <t>Real Estate And Accumulated Depreciation Construction Completion Or Acquisition Date</t>
        </is>
      </c>
      <c r="C119" s="4" t="inlineStr">
        <is>
          <t>2002</t>
        </is>
      </c>
    </row>
    <row r="120">
      <c r="A120" s="4" t="inlineStr">
        <is>
          <t>Current Communities [Member] | Camden Sotelo [Member]</t>
        </is>
      </c>
    </row>
    <row r="121">
      <c r="A121" s="4" t="inlineStr">
        <is>
          <t>Real Estate and Accumulated Depreciation, Initial Cost of Land</t>
        </is>
      </c>
      <c r="C121" s="5" t="n">
        <v>3376</v>
      </c>
    </row>
    <row r="122">
      <c r="A122" s="4" t="inlineStr">
        <is>
          <t>Real Estate and Accumulated Depreciation, Initial Cost of Buildings and Improvements</t>
        </is>
      </c>
      <c r="C122" s="7" t="n">
        <v>30576</v>
      </c>
    </row>
    <row r="123">
      <c r="A123" s="4" t="inlineStr">
        <is>
          <t>Real Estate and Accumulated Depreciation, Costs Capitalized Subsequent to Acquisition, Improvements</t>
        </is>
      </c>
      <c r="C123" s="7" t="n">
        <v>1962</v>
      </c>
    </row>
    <row r="124">
      <c r="A124" s="4" t="inlineStr">
        <is>
          <t>Real Estate and Accumulated Depreciation, Carrying Amount of Land</t>
        </is>
      </c>
      <c r="C124" s="7" t="n">
        <v>3376</v>
      </c>
    </row>
    <row r="125">
      <c r="A125" s="4" t="inlineStr">
        <is>
          <t>Real Estate and Accumulated Depreciation, Carrying Amount of Buildings and Improvements</t>
        </is>
      </c>
      <c r="C125" s="7" t="n">
        <v>32538</v>
      </c>
    </row>
    <row r="126">
      <c r="A126" s="4" t="inlineStr">
        <is>
          <t>Real Estate and Accumulated Depreciation, Carrying Amount of Land and Buildings and Improvements</t>
        </is>
      </c>
      <c r="C126" s="7" t="n">
        <v>35914</v>
      </c>
    </row>
    <row r="127">
      <c r="A127" s="4" t="inlineStr">
        <is>
          <t>Real Estate and Accumulated Depreciation, Accumulated Depreciation</t>
        </is>
      </c>
      <c r="C127" s="7" t="n">
        <v>8630</v>
      </c>
    </row>
    <row r="128">
      <c r="A128" s="4" t="inlineStr">
        <is>
          <t>Real Estate And Accumulated Depreciation Total Cost Of Real Estate Assets Net Of Accumulated Depreciation</t>
        </is>
      </c>
      <c r="C128" s="5" t="n">
        <v>27284</v>
      </c>
    </row>
    <row r="129">
      <c r="A129" s="4" t="inlineStr">
        <is>
          <t>Real Estate And Accumulated Depreciation Construction Completion Or Acquisition Date</t>
        </is>
      </c>
      <c r="C129" s="4" t="inlineStr">
        <is>
          <t>2013</t>
        </is>
      </c>
    </row>
    <row r="130">
      <c r="A130" s="4" t="inlineStr">
        <is>
          <t>Current Communities [Member] | Camden Crown Valley [Member]</t>
        </is>
      </c>
    </row>
    <row r="131">
      <c r="A131" s="4" t="inlineStr">
        <is>
          <t>Real Estate and Accumulated Depreciation, Initial Cost of Land</t>
        </is>
      </c>
      <c r="C131" s="5" t="n">
        <v>9381</v>
      </c>
    </row>
    <row r="132">
      <c r="A132" s="4" t="inlineStr">
        <is>
          <t>Real Estate and Accumulated Depreciation, Initial Cost of Buildings and Improvements</t>
        </is>
      </c>
      <c r="C132" s="7" t="n">
        <v>54210</v>
      </c>
    </row>
    <row r="133">
      <c r="A133" s="4" t="inlineStr">
        <is>
          <t>Real Estate and Accumulated Depreciation, Costs Capitalized Subsequent to Acquisition, Improvements</t>
        </is>
      </c>
      <c r="C133" s="7" t="n">
        <v>13082</v>
      </c>
    </row>
    <row r="134">
      <c r="A134" s="4" t="inlineStr">
        <is>
          <t>Real Estate and Accumulated Depreciation, Carrying Amount of Land</t>
        </is>
      </c>
      <c r="C134" s="7" t="n">
        <v>9381</v>
      </c>
    </row>
    <row r="135">
      <c r="A135" s="4" t="inlineStr">
        <is>
          <t>Real Estate and Accumulated Depreciation, Carrying Amount of Buildings and Improvements</t>
        </is>
      </c>
      <c r="C135" s="7" t="n">
        <v>67292</v>
      </c>
    </row>
    <row r="136">
      <c r="A136" s="4" t="inlineStr">
        <is>
          <t>Real Estate and Accumulated Depreciation, Carrying Amount of Land and Buildings and Improvements</t>
        </is>
      </c>
      <c r="C136" s="7" t="n">
        <v>76673</v>
      </c>
    </row>
    <row r="137">
      <c r="A137" s="4" t="inlineStr">
        <is>
          <t>Real Estate and Accumulated Depreciation, Accumulated Depreciation</t>
        </is>
      </c>
      <c r="C137" s="7" t="n">
        <v>39866</v>
      </c>
    </row>
    <row r="138">
      <c r="A138" s="4" t="inlineStr">
        <is>
          <t>Real Estate And Accumulated Depreciation Total Cost Of Real Estate Assets Net Of Accumulated Depreciation</t>
        </is>
      </c>
      <c r="C138" s="5" t="n">
        <v>36807</v>
      </c>
    </row>
    <row r="139">
      <c r="A139" s="4" t="inlineStr">
        <is>
          <t>Real Estate And Accumulated Depreciation Construction Completion Or Acquisition Date</t>
        </is>
      </c>
      <c r="C139" s="4" t="inlineStr">
        <is>
          <t>2001</t>
        </is>
      </c>
    </row>
    <row r="140">
      <c r="A140" s="4" t="inlineStr">
        <is>
          <t>Current Communities [Member] | Camden Glendale [Member]</t>
        </is>
      </c>
    </row>
    <row r="141">
      <c r="A141" s="4" t="inlineStr">
        <is>
          <t>Real Estate and Accumulated Depreciation, Initial Cost of Land</t>
        </is>
      </c>
      <c r="C141" s="5" t="n">
        <v>21492</v>
      </c>
    </row>
    <row r="142">
      <c r="A142" s="4" t="inlineStr">
        <is>
          <t>Real Estate and Accumulated Depreciation, Initial Cost of Buildings and Improvements</t>
        </is>
      </c>
      <c r="C142" s="7" t="n">
        <v>96158</v>
      </c>
    </row>
    <row r="143">
      <c r="A143" s="4" t="inlineStr">
        <is>
          <t>Real Estate and Accumulated Depreciation, Costs Capitalized Subsequent to Acquisition, Improvements</t>
        </is>
      </c>
      <c r="C143" s="7" t="n">
        <v>732</v>
      </c>
    </row>
    <row r="144">
      <c r="A144" s="4" t="inlineStr">
        <is>
          <t>Real Estate and Accumulated Depreciation, Carrying Amount of Land</t>
        </is>
      </c>
      <c r="C144" s="7" t="n">
        <v>21492</v>
      </c>
    </row>
    <row r="145">
      <c r="A145" s="4" t="inlineStr">
        <is>
          <t>Real Estate and Accumulated Depreciation, Carrying Amount of Buildings and Improvements</t>
        </is>
      </c>
      <c r="C145" s="7" t="n">
        <v>96890</v>
      </c>
    </row>
    <row r="146">
      <c r="A146" s="4" t="inlineStr">
        <is>
          <t>Real Estate and Accumulated Depreciation, Carrying Amount of Land and Buildings and Improvements</t>
        </is>
      </c>
      <c r="C146" s="7" t="n">
        <v>118382</v>
      </c>
    </row>
    <row r="147">
      <c r="A147" s="4" t="inlineStr">
        <is>
          <t>Real Estate and Accumulated Depreciation, Accumulated Depreciation</t>
        </is>
      </c>
      <c r="C147" s="7" t="n">
        <v>21152</v>
      </c>
    </row>
    <row r="148">
      <c r="A148" s="4" t="inlineStr">
        <is>
          <t>Real Estate And Accumulated Depreciation Total Cost Of Real Estate Assets Net Of Accumulated Depreciation</t>
        </is>
      </c>
      <c r="C148" s="5" t="n">
        <v>97230</v>
      </c>
    </row>
    <row r="149">
      <c r="A149" s="4" t="inlineStr">
        <is>
          <t>Real Estate And Accumulated Depreciation Construction Completion Or Acquisition Date</t>
        </is>
      </c>
      <c r="C149" s="4" t="inlineStr">
        <is>
          <t>2015</t>
        </is>
      </c>
    </row>
    <row r="150">
      <c r="A150" s="4" t="inlineStr">
        <is>
          <t>Current Communities [Member] | Camden Harbor View [Member]</t>
        </is>
      </c>
    </row>
    <row r="151">
      <c r="A151" s="4" t="inlineStr">
        <is>
          <t>Real Estate and Accumulated Depreciation, Initial Cost of Land</t>
        </is>
      </c>
      <c r="C151" s="5" t="n">
        <v>16079</v>
      </c>
    </row>
    <row r="152">
      <c r="A152" s="4" t="inlineStr">
        <is>
          <t>Real Estate and Accumulated Depreciation, Initial Cost of Buildings and Improvements</t>
        </is>
      </c>
      <c r="C152" s="7" t="n">
        <v>127459</v>
      </c>
    </row>
    <row r="153">
      <c r="A153" s="4" t="inlineStr">
        <is>
          <t>Real Estate and Accumulated Depreciation, Costs Capitalized Subsequent to Acquisition, Improvements</t>
        </is>
      </c>
      <c r="C153" s="7" t="n">
        <v>39171</v>
      </c>
    </row>
    <row r="154">
      <c r="A154" s="4" t="inlineStr">
        <is>
          <t>Real Estate and Accumulated Depreciation, Carrying Amount of Land</t>
        </is>
      </c>
      <c r="C154" s="7" t="n">
        <v>16079</v>
      </c>
    </row>
    <row r="155">
      <c r="A155" s="4" t="inlineStr">
        <is>
          <t>Real Estate and Accumulated Depreciation, Carrying Amount of Buildings and Improvements</t>
        </is>
      </c>
      <c r="C155" s="7" t="n">
        <v>166630</v>
      </c>
    </row>
    <row r="156">
      <c r="A156" s="4" t="inlineStr">
        <is>
          <t>Real Estate and Accumulated Depreciation, Carrying Amount of Land and Buildings and Improvements</t>
        </is>
      </c>
      <c r="C156" s="7" t="n">
        <v>182709</v>
      </c>
    </row>
    <row r="157">
      <c r="A157" s="4" t="inlineStr">
        <is>
          <t>Real Estate and Accumulated Depreciation, Accumulated Depreciation</t>
        </is>
      </c>
      <c r="C157" s="7" t="n">
        <v>79336</v>
      </c>
    </row>
    <row r="158">
      <c r="A158" s="4" t="inlineStr">
        <is>
          <t>Real Estate And Accumulated Depreciation Total Cost Of Real Estate Assets Net Of Accumulated Depreciation</t>
        </is>
      </c>
      <c r="C158" s="5" t="n">
        <v>103373</v>
      </c>
    </row>
    <row r="159">
      <c r="A159" s="4" t="inlineStr">
        <is>
          <t>Real Estate And Accumulated Depreciation Construction Completion Or Acquisition Date</t>
        </is>
      </c>
      <c r="C159" s="4" t="inlineStr">
        <is>
          <t>2003</t>
        </is>
      </c>
    </row>
    <row r="160">
      <c r="A160" s="4" t="inlineStr">
        <is>
          <t>Current Communities [Member] | Camden Main Jamboree [Member]</t>
        </is>
      </c>
    </row>
    <row r="161">
      <c r="A161" s="4" t="inlineStr">
        <is>
          <t>Real Estate and Accumulated Depreciation, Initial Cost of Land</t>
        </is>
      </c>
      <c r="C161" s="5" t="n">
        <v>17363</v>
      </c>
    </row>
    <row r="162">
      <c r="A162" s="4" t="inlineStr">
        <is>
          <t>Real Estate and Accumulated Depreciation, Initial Cost of Buildings and Improvements</t>
        </is>
      </c>
      <c r="C162" s="7" t="n">
        <v>75387</v>
      </c>
    </row>
    <row r="163">
      <c r="A163" s="4" t="inlineStr">
        <is>
          <t>Real Estate and Accumulated Depreciation, Costs Capitalized Subsequent to Acquisition, Improvements</t>
        </is>
      </c>
      <c r="C163" s="7" t="n">
        <v>3129</v>
      </c>
    </row>
    <row r="164">
      <c r="A164" s="4" t="inlineStr">
        <is>
          <t>Real Estate and Accumulated Depreciation, Carrying Amount of Land</t>
        </is>
      </c>
      <c r="C164" s="7" t="n">
        <v>17363</v>
      </c>
    </row>
    <row r="165">
      <c r="A165" s="4" t="inlineStr">
        <is>
          <t>Real Estate and Accumulated Depreciation, Carrying Amount of Buildings and Improvements</t>
        </is>
      </c>
      <c r="C165" s="7" t="n">
        <v>78516</v>
      </c>
    </row>
    <row r="166">
      <c r="A166" s="4" t="inlineStr">
        <is>
          <t>Real Estate and Accumulated Depreciation, Carrying Amount of Land and Buildings and Improvements</t>
        </is>
      </c>
      <c r="C166" s="7" t="n">
        <v>95879</v>
      </c>
    </row>
    <row r="167">
      <c r="A167" s="4" t="inlineStr">
        <is>
          <t>Real Estate and Accumulated Depreciation, Accumulated Depreciation</t>
        </is>
      </c>
      <c r="C167" s="7" t="n">
        <v>25841</v>
      </c>
    </row>
    <row r="168">
      <c r="A168" s="4" t="inlineStr">
        <is>
          <t>Real Estate And Accumulated Depreciation Total Cost Of Real Estate Assets Net Of Accumulated Depreciation</t>
        </is>
      </c>
      <c r="C168" s="5" t="n">
        <v>70038</v>
      </c>
    </row>
    <row r="169">
      <c r="A169" s="4" t="inlineStr">
        <is>
          <t>Real Estate And Accumulated Depreciation Construction Completion Or Acquisition Date</t>
        </is>
      </c>
      <c r="C169" s="4" t="inlineStr">
        <is>
          <t>2008</t>
        </is>
      </c>
    </row>
    <row r="170">
      <c r="A170" s="4" t="inlineStr">
        <is>
          <t>Current Communities [Member] | Camden Martinique [Member]</t>
        </is>
      </c>
    </row>
    <row r="171">
      <c r="A171" s="4" t="inlineStr">
        <is>
          <t>Real Estate and Accumulated Depreciation, Initial Cost of Land</t>
        </is>
      </c>
      <c r="C171" s="5" t="n">
        <v>28401</v>
      </c>
    </row>
    <row r="172">
      <c r="A172" s="4" t="inlineStr">
        <is>
          <t>Real Estate and Accumulated Depreciation, Initial Cost of Buildings and Improvements</t>
        </is>
      </c>
      <c r="C172" s="7" t="n">
        <v>51861</v>
      </c>
    </row>
    <row r="173">
      <c r="A173" s="4" t="inlineStr">
        <is>
          <t>Real Estate and Accumulated Depreciation, Costs Capitalized Subsequent to Acquisition, Improvements</t>
        </is>
      </c>
      <c r="C173" s="7" t="n">
        <v>30528</v>
      </c>
    </row>
    <row r="174">
      <c r="A174" s="4" t="inlineStr">
        <is>
          <t>Real Estate and Accumulated Depreciation, Carrying Amount of Land</t>
        </is>
      </c>
      <c r="C174" s="7" t="n">
        <v>28401</v>
      </c>
    </row>
    <row r="175">
      <c r="A175" s="4" t="inlineStr">
        <is>
          <t>Real Estate and Accumulated Depreciation, Carrying Amount of Buildings and Improvements</t>
        </is>
      </c>
      <c r="C175" s="7" t="n">
        <v>82389</v>
      </c>
    </row>
    <row r="176">
      <c r="A176" s="4" t="inlineStr">
        <is>
          <t>Real Estate and Accumulated Depreciation, Carrying Amount of Land and Buildings and Improvements</t>
        </is>
      </c>
      <c r="C176" s="7" t="n">
        <v>110790</v>
      </c>
    </row>
    <row r="177">
      <c r="A177" s="4" t="inlineStr">
        <is>
          <t>Real Estate and Accumulated Depreciation, Accumulated Depreciation</t>
        </is>
      </c>
      <c r="C177" s="7" t="n">
        <v>52954</v>
      </c>
    </row>
    <row r="178">
      <c r="A178" s="4" t="inlineStr">
        <is>
          <t>Real Estate And Accumulated Depreciation Total Cost Of Real Estate Assets Net Of Accumulated Depreciation</t>
        </is>
      </c>
      <c r="C178" s="5" t="n">
        <v>57836</v>
      </c>
    </row>
    <row r="179">
      <c r="A179" s="4" t="inlineStr">
        <is>
          <t>Real Estate And Accumulated Depreciation Construction Completion Or Acquisition Date</t>
        </is>
      </c>
      <c r="C179" s="4" t="inlineStr">
        <is>
          <t>1998</t>
        </is>
      </c>
    </row>
    <row r="180">
      <c r="A180" s="4" t="inlineStr">
        <is>
          <t>Current Communities [Member] | Camden Sea Palms [Member]</t>
        </is>
      </c>
    </row>
    <row r="181">
      <c r="A181" s="4" t="inlineStr">
        <is>
          <t>Real Estate and Accumulated Depreciation, Initial Cost of Land</t>
        </is>
      </c>
      <c r="C181" s="5" t="n">
        <v>4336</v>
      </c>
    </row>
    <row r="182">
      <c r="A182" s="4" t="inlineStr">
        <is>
          <t>Real Estate and Accumulated Depreciation, Initial Cost of Buildings and Improvements</t>
        </is>
      </c>
      <c r="C182" s="7" t="n">
        <v>9930</v>
      </c>
    </row>
    <row r="183">
      <c r="A183" s="4" t="inlineStr">
        <is>
          <t>Real Estate and Accumulated Depreciation, Costs Capitalized Subsequent to Acquisition, Improvements</t>
        </is>
      </c>
      <c r="C183" s="7" t="n">
        <v>9082</v>
      </c>
    </row>
    <row r="184">
      <c r="A184" s="4" t="inlineStr">
        <is>
          <t>Real Estate and Accumulated Depreciation, Carrying Amount of Land</t>
        </is>
      </c>
      <c r="C184" s="7" t="n">
        <v>4336</v>
      </c>
    </row>
    <row r="185">
      <c r="A185" s="4" t="inlineStr">
        <is>
          <t>Real Estate and Accumulated Depreciation, Carrying Amount of Buildings and Improvements</t>
        </is>
      </c>
      <c r="C185" s="7" t="n">
        <v>19012</v>
      </c>
    </row>
    <row r="186">
      <c r="A186" s="4" t="inlineStr">
        <is>
          <t>Real Estate and Accumulated Depreciation, Carrying Amount of Land and Buildings and Improvements</t>
        </is>
      </c>
      <c r="C186" s="7" t="n">
        <v>23348</v>
      </c>
    </row>
    <row r="187">
      <c r="A187" s="4" t="inlineStr">
        <is>
          <t>Real Estate and Accumulated Depreciation, Accumulated Depreciation</t>
        </is>
      </c>
      <c r="C187" s="7" t="n">
        <v>11732</v>
      </c>
    </row>
    <row r="188">
      <c r="A188" s="4" t="inlineStr">
        <is>
          <t>Real Estate And Accumulated Depreciation Total Cost Of Real Estate Assets Net Of Accumulated Depreciation</t>
        </is>
      </c>
      <c r="C188" s="5" t="n">
        <v>11616</v>
      </c>
    </row>
    <row r="189">
      <c r="A189" s="4" t="inlineStr">
        <is>
          <t>Real Estate And Accumulated Depreciation Construction Completion Or Acquisition Date</t>
        </is>
      </c>
      <c r="C189" s="4" t="inlineStr">
        <is>
          <t>1998</t>
        </is>
      </c>
    </row>
    <row r="190">
      <c r="A190" s="4" t="inlineStr">
        <is>
          <t>Current Communities [Member] | The Camden [Member]</t>
        </is>
      </c>
    </row>
    <row r="191">
      <c r="A191" s="4" t="inlineStr">
        <is>
          <t>Real Estate and Accumulated Depreciation, Initial Cost of Land</t>
        </is>
      </c>
      <c r="C191" s="5" t="n">
        <v>18286</v>
      </c>
    </row>
    <row r="192">
      <c r="A192" s="4" t="inlineStr">
        <is>
          <t>Real Estate and Accumulated Depreciation, Initial Cost of Buildings and Improvements</t>
        </is>
      </c>
      <c r="C192" s="7" t="n">
        <v>118730</v>
      </c>
    </row>
    <row r="193">
      <c r="A193" s="4" t="inlineStr">
        <is>
          <t>Real Estate and Accumulated Depreciation, Costs Capitalized Subsequent to Acquisition, Improvements</t>
        </is>
      </c>
      <c r="C193" s="7" t="n">
        <v>377</v>
      </c>
    </row>
    <row r="194">
      <c r="A194" s="4" t="inlineStr">
        <is>
          <t>Real Estate and Accumulated Depreciation, Carrying Amount of Land</t>
        </is>
      </c>
      <c r="C194" s="7" t="n">
        <v>18286</v>
      </c>
    </row>
    <row r="195">
      <c r="A195" s="4" t="inlineStr">
        <is>
          <t>Real Estate and Accumulated Depreciation, Carrying Amount of Buildings and Improvements</t>
        </is>
      </c>
      <c r="C195" s="7" t="n">
        <v>119107</v>
      </c>
    </row>
    <row r="196">
      <c r="A196" s="4" t="inlineStr">
        <is>
          <t>Real Estate and Accumulated Depreciation, Carrying Amount of Land and Buildings and Improvements</t>
        </is>
      </c>
      <c r="C196" s="7" t="n">
        <v>137393</v>
      </c>
    </row>
    <row r="197">
      <c r="A197" s="4" t="inlineStr">
        <is>
          <t>Real Estate and Accumulated Depreciation, Accumulated Depreciation</t>
        </is>
      </c>
      <c r="C197" s="7" t="n">
        <v>23120</v>
      </c>
    </row>
    <row r="198">
      <c r="A198" s="4" t="inlineStr">
        <is>
          <t>Real Estate And Accumulated Depreciation Total Cost Of Real Estate Assets Net Of Accumulated Depreciation</t>
        </is>
      </c>
      <c r="C198" s="5" t="n">
        <v>114273</v>
      </c>
    </row>
    <row r="199">
      <c r="A199" s="4" t="inlineStr">
        <is>
          <t>Real Estate And Accumulated Depreciation Construction Completion Or Acquisition Date</t>
        </is>
      </c>
      <c r="C199" s="4" t="inlineStr">
        <is>
          <t>2016</t>
        </is>
      </c>
    </row>
    <row r="200">
      <c r="A200" s="4" t="inlineStr">
        <is>
          <t>Current Communities [Member] | Camden Landmark [Member]</t>
        </is>
      </c>
    </row>
    <row r="201">
      <c r="A201" s="4" t="inlineStr">
        <is>
          <t>Real Estate and Accumulated Depreciation, Initial Cost of Land</t>
        </is>
      </c>
      <c r="C201" s="5" t="n">
        <v>17339</v>
      </c>
    </row>
    <row r="202">
      <c r="A202" s="4" t="inlineStr">
        <is>
          <t>Real Estate and Accumulated Depreciation, Initial Cost of Buildings and Improvements</t>
        </is>
      </c>
      <c r="C202" s="7" t="n">
        <v>71315</v>
      </c>
    </row>
    <row r="203">
      <c r="A203" s="4" t="inlineStr">
        <is>
          <t>Real Estate and Accumulated Depreciation, Costs Capitalized Subsequent to Acquisition, Improvements</t>
        </is>
      </c>
      <c r="C203" s="7" t="n">
        <v>4351</v>
      </c>
    </row>
    <row r="204">
      <c r="A204" s="4" t="inlineStr">
        <is>
          <t>Real Estate and Accumulated Depreciation, Carrying Amount of Land</t>
        </is>
      </c>
      <c r="C204" s="7" t="n">
        <v>17339</v>
      </c>
    </row>
    <row r="205">
      <c r="A205" s="4" t="inlineStr">
        <is>
          <t>Real Estate and Accumulated Depreciation, Carrying Amount of Buildings and Improvements</t>
        </is>
      </c>
      <c r="C205" s="7" t="n">
        <v>75666</v>
      </c>
    </row>
    <row r="206">
      <c r="A206" s="4" t="inlineStr">
        <is>
          <t>Real Estate and Accumulated Depreciation, Carrying Amount of Land and Buildings and Improvements</t>
        </is>
      </c>
      <c r="C206" s="7" t="n">
        <v>93005</v>
      </c>
    </row>
    <row r="207">
      <c r="A207" s="4" t="inlineStr">
        <is>
          <t>Real Estate and Accumulated Depreciation, Accumulated Depreciation</t>
        </is>
      </c>
      <c r="C207" s="7" t="n">
        <v>22122</v>
      </c>
    </row>
    <row r="208">
      <c r="A208" s="4" t="inlineStr">
        <is>
          <t>Real Estate And Accumulated Depreciation Total Cost Of Real Estate Assets Net Of Accumulated Depreciation</t>
        </is>
      </c>
      <c r="C208" s="5" t="n">
        <v>70883</v>
      </c>
    </row>
    <row r="209">
      <c r="A209" s="4" t="inlineStr">
        <is>
          <t>Real Estate And Accumulated Depreciation Construction Completion Or Acquisition Date</t>
        </is>
      </c>
      <c r="C209" s="4" t="inlineStr">
        <is>
          <t>2012</t>
        </is>
      </c>
    </row>
    <row r="210">
      <c r="A210" s="4" t="inlineStr">
        <is>
          <t>Current Communities [Member] | Camden Old Creek [Member]</t>
        </is>
      </c>
    </row>
    <row r="211">
      <c r="A211" s="4" t="inlineStr">
        <is>
          <t>Real Estate and Accumulated Depreciation, Initial Cost of Land</t>
        </is>
      </c>
      <c r="C211" s="5" t="n">
        <v>20360</v>
      </c>
    </row>
    <row r="212">
      <c r="A212" s="4" t="inlineStr">
        <is>
          <t>Real Estate and Accumulated Depreciation, Initial Cost of Buildings and Improvements</t>
        </is>
      </c>
      <c r="C212" s="7" t="n">
        <v>71777</v>
      </c>
    </row>
    <row r="213">
      <c r="A213" s="4" t="inlineStr">
        <is>
          <t>Real Estate and Accumulated Depreciation, Costs Capitalized Subsequent to Acquisition, Improvements</t>
        </is>
      </c>
      <c r="C213" s="7" t="n">
        <v>9796</v>
      </c>
    </row>
    <row r="214">
      <c r="A214" s="4" t="inlineStr">
        <is>
          <t>Real Estate and Accumulated Depreciation, Carrying Amount of Land</t>
        </is>
      </c>
      <c r="C214" s="7" t="n">
        <v>20360</v>
      </c>
    </row>
    <row r="215">
      <c r="A215" s="4" t="inlineStr">
        <is>
          <t>Real Estate and Accumulated Depreciation, Carrying Amount of Buildings and Improvements</t>
        </is>
      </c>
      <c r="C215" s="7" t="n">
        <v>81573</v>
      </c>
    </row>
    <row r="216">
      <c r="A216" s="4" t="inlineStr">
        <is>
          <t>Real Estate and Accumulated Depreciation, Carrying Amount of Land and Buildings and Improvements</t>
        </is>
      </c>
      <c r="C216" s="7" t="n">
        <v>101933</v>
      </c>
    </row>
    <row r="217">
      <c r="A217" s="4" t="inlineStr">
        <is>
          <t>Real Estate and Accumulated Depreciation, Accumulated Depreciation</t>
        </is>
      </c>
      <c r="C217" s="7" t="n">
        <v>35368</v>
      </c>
    </row>
    <row r="218">
      <c r="A218" s="4" t="inlineStr">
        <is>
          <t>Real Estate And Accumulated Depreciation Total Cost Of Real Estate Assets Net Of Accumulated Depreciation</t>
        </is>
      </c>
      <c r="C218" s="5" t="n">
        <v>66565</v>
      </c>
    </row>
    <row r="219">
      <c r="A219" s="4" t="inlineStr">
        <is>
          <t>Real Estate And Accumulated Depreciation Construction Completion Or Acquisition Date</t>
        </is>
      </c>
      <c r="C219" s="4" t="inlineStr">
        <is>
          <t>2007</t>
        </is>
      </c>
    </row>
    <row r="220">
      <c r="A220" s="4" t="inlineStr">
        <is>
          <t>Current Communities [Member] | Camden Sierra At Otay Ranch [Member]</t>
        </is>
      </c>
    </row>
    <row r="221">
      <c r="A221" s="4" t="inlineStr">
        <is>
          <t>Real Estate and Accumulated Depreciation, Initial Cost of Land</t>
        </is>
      </c>
      <c r="C221" s="5" t="n">
        <v>10585</v>
      </c>
    </row>
    <row r="222">
      <c r="A222" s="4" t="inlineStr">
        <is>
          <t>Real Estate and Accumulated Depreciation, Initial Cost of Buildings and Improvements</t>
        </is>
      </c>
      <c r="C222" s="7" t="n">
        <v>49781</v>
      </c>
    </row>
    <row r="223">
      <c r="A223" s="4" t="inlineStr">
        <is>
          <t>Real Estate and Accumulated Depreciation, Costs Capitalized Subsequent to Acquisition, Improvements</t>
        </is>
      </c>
      <c r="C223" s="7" t="n">
        <v>14183</v>
      </c>
    </row>
    <row r="224">
      <c r="A224" s="4" t="inlineStr">
        <is>
          <t>Real Estate and Accumulated Depreciation, Carrying Amount of Land</t>
        </is>
      </c>
      <c r="C224" s="7" t="n">
        <v>10585</v>
      </c>
    </row>
    <row r="225">
      <c r="A225" s="4" t="inlineStr">
        <is>
          <t>Real Estate and Accumulated Depreciation, Carrying Amount of Buildings and Improvements</t>
        </is>
      </c>
      <c r="C225" s="7" t="n">
        <v>63964</v>
      </c>
    </row>
    <row r="226">
      <c r="A226" s="4" t="inlineStr">
        <is>
          <t>Real Estate and Accumulated Depreciation, Carrying Amount of Land and Buildings and Improvements</t>
        </is>
      </c>
      <c r="C226" s="7" t="n">
        <v>74549</v>
      </c>
    </row>
    <row r="227">
      <c r="A227" s="4" t="inlineStr">
        <is>
          <t>Real Estate and Accumulated Depreciation, Accumulated Depreciation</t>
        </is>
      </c>
      <c r="C227" s="7" t="n">
        <v>32621</v>
      </c>
    </row>
    <row r="228">
      <c r="A228" s="4" t="inlineStr">
        <is>
          <t>Real Estate And Accumulated Depreciation Total Cost Of Real Estate Assets Net Of Accumulated Depreciation</t>
        </is>
      </c>
      <c r="C228" s="5" t="n">
        <v>41928</v>
      </c>
    </row>
    <row r="229">
      <c r="A229" s="4" t="inlineStr">
        <is>
          <t>Real Estate And Accumulated Depreciation Construction Completion Or Acquisition Date</t>
        </is>
      </c>
      <c r="C229" s="4" t="inlineStr">
        <is>
          <t>2003</t>
        </is>
      </c>
    </row>
    <row r="230">
      <c r="A230" s="4" t="inlineStr">
        <is>
          <t>Current Communities [Member] | Camden Tuscany [Member]</t>
        </is>
      </c>
    </row>
    <row r="231">
      <c r="A231" s="4" t="inlineStr">
        <is>
          <t>Real Estate and Accumulated Depreciation, Initial Cost of Land</t>
        </is>
      </c>
      <c r="C231" s="5" t="n">
        <v>3330</v>
      </c>
    </row>
    <row r="232">
      <c r="A232" s="4" t="inlineStr">
        <is>
          <t>Real Estate and Accumulated Depreciation, Initial Cost of Buildings and Improvements</t>
        </is>
      </c>
      <c r="C232" s="7" t="n">
        <v>36466</v>
      </c>
    </row>
    <row r="233">
      <c r="A233" s="4" t="inlineStr">
        <is>
          <t>Real Estate and Accumulated Depreciation, Costs Capitalized Subsequent to Acquisition, Improvements</t>
        </is>
      </c>
      <c r="C233" s="7" t="n">
        <v>8594</v>
      </c>
    </row>
    <row r="234">
      <c r="A234" s="4" t="inlineStr">
        <is>
          <t>Real Estate and Accumulated Depreciation, Carrying Amount of Land</t>
        </is>
      </c>
      <c r="C234" s="7" t="n">
        <v>3330</v>
      </c>
    </row>
    <row r="235">
      <c r="A235" s="4" t="inlineStr">
        <is>
          <t>Real Estate and Accumulated Depreciation, Carrying Amount of Buildings and Improvements</t>
        </is>
      </c>
      <c r="C235" s="7" t="n">
        <v>45060</v>
      </c>
    </row>
    <row r="236">
      <c r="A236" s="4" t="inlineStr">
        <is>
          <t>Real Estate and Accumulated Depreciation, Carrying Amount of Land and Buildings and Improvements</t>
        </is>
      </c>
      <c r="C236" s="7" t="n">
        <v>48390</v>
      </c>
    </row>
    <row r="237">
      <c r="A237" s="4" t="inlineStr">
        <is>
          <t>Real Estate and Accumulated Depreciation, Accumulated Depreciation</t>
        </is>
      </c>
      <c r="C237" s="7" t="n">
        <v>23277</v>
      </c>
    </row>
    <row r="238">
      <c r="A238" s="4" t="inlineStr">
        <is>
          <t>Real Estate And Accumulated Depreciation Total Cost Of Real Estate Assets Net Of Accumulated Depreciation</t>
        </is>
      </c>
      <c r="C238" s="5" t="n">
        <v>25113</v>
      </c>
    </row>
    <row r="239">
      <c r="A239" s="4" t="inlineStr">
        <is>
          <t>Real Estate And Accumulated Depreciation Construction Completion Or Acquisition Date</t>
        </is>
      </c>
      <c r="C239" s="4" t="inlineStr">
        <is>
          <t>2003</t>
        </is>
      </c>
    </row>
    <row r="240">
      <c r="A240" s="4" t="inlineStr">
        <is>
          <t>Current Communities [Member] | Camden Vineyards [Member]</t>
        </is>
      </c>
    </row>
    <row r="241">
      <c r="A241" s="4" t="inlineStr">
        <is>
          <t>Real Estate and Accumulated Depreciation, Initial Cost of Land</t>
        </is>
      </c>
      <c r="C241" s="5" t="n">
        <v>4367</v>
      </c>
    </row>
    <row r="242">
      <c r="A242" s="4" t="inlineStr">
        <is>
          <t>Real Estate and Accumulated Depreciation, Initial Cost of Buildings and Improvements</t>
        </is>
      </c>
      <c r="C242" s="7" t="n">
        <v>28494</v>
      </c>
    </row>
    <row r="243">
      <c r="A243" s="4" t="inlineStr">
        <is>
          <t>Real Estate and Accumulated Depreciation, Costs Capitalized Subsequent to Acquisition, Improvements</t>
        </is>
      </c>
      <c r="C243" s="7" t="n">
        <v>5550</v>
      </c>
    </row>
    <row r="244">
      <c r="A244" s="4" t="inlineStr">
        <is>
          <t>Real Estate and Accumulated Depreciation, Carrying Amount of Land</t>
        </is>
      </c>
      <c r="C244" s="7" t="n">
        <v>4367</v>
      </c>
    </row>
    <row r="245">
      <c r="A245" s="4" t="inlineStr">
        <is>
          <t>Real Estate and Accumulated Depreciation, Carrying Amount of Buildings and Improvements</t>
        </is>
      </c>
      <c r="C245" s="7" t="n">
        <v>34044</v>
      </c>
    </row>
    <row r="246">
      <c r="A246" s="4" t="inlineStr">
        <is>
          <t>Real Estate and Accumulated Depreciation, Carrying Amount of Land and Buildings and Improvements</t>
        </is>
      </c>
      <c r="C246" s="7" t="n">
        <v>38411</v>
      </c>
    </row>
    <row r="247">
      <c r="A247" s="4" t="inlineStr">
        <is>
          <t>Real Estate and Accumulated Depreciation, Accumulated Depreciation</t>
        </is>
      </c>
      <c r="C247" s="7" t="n">
        <v>19340</v>
      </c>
    </row>
    <row r="248">
      <c r="A248" s="4" t="inlineStr">
        <is>
          <t>Real Estate And Accumulated Depreciation Total Cost Of Real Estate Assets Net Of Accumulated Depreciation</t>
        </is>
      </c>
      <c r="C248" s="5" t="n">
        <v>19071</v>
      </c>
    </row>
    <row r="249">
      <c r="A249" s="4" t="inlineStr">
        <is>
          <t>Real Estate And Accumulated Depreciation Construction Completion Or Acquisition Date</t>
        </is>
      </c>
      <c r="C249" s="4" t="inlineStr">
        <is>
          <t>2002</t>
        </is>
      </c>
    </row>
    <row r="250">
      <c r="A250" s="4" t="inlineStr">
        <is>
          <t>Current Communities [Member] | Camden Belleview Station [Member]</t>
        </is>
      </c>
    </row>
    <row r="251">
      <c r="A251" s="4" t="inlineStr">
        <is>
          <t>Real Estate and Accumulated Depreciation, Initial Cost of Land</t>
        </is>
      </c>
      <c r="C251" s="5" t="n">
        <v>8091</v>
      </c>
    </row>
    <row r="252">
      <c r="A252" s="4" t="inlineStr">
        <is>
          <t>Real Estate and Accumulated Depreciation, Initial Cost of Buildings and Improvements</t>
        </is>
      </c>
      <c r="C252" s="7" t="n">
        <v>44003</v>
      </c>
    </row>
    <row r="253">
      <c r="A253" s="4" t="inlineStr">
        <is>
          <t>Real Estate and Accumulated Depreciation, Costs Capitalized Subsequent to Acquisition, Improvements</t>
        </is>
      </c>
      <c r="C253" s="7" t="n">
        <v>8474</v>
      </c>
    </row>
    <row r="254">
      <c r="A254" s="4" t="inlineStr">
        <is>
          <t>Real Estate and Accumulated Depreciation, Carrying Amount of Land</t>
        </is>
      </c>
      <c r="C254" s="7" t="n">
        <v>8091</v>
      </c>
    </row>
    <row r="255">
      <c r="A255" s="4" t="inlineStr">
        <is>
          <t>Real Estate and Accumulated Depreciation, Carrying Amount of Buildings and Improvements</t>
        </is>
      </c>
      <c r="C255" s="7" t="n">
        <v>52477</v>
      </c>
    </row>
    <row r="256">
      <c r="A256" s="4" t="inlineStr">
        <is>
          <t>Real Estate and Accumulated Depreciation, Carrying Amount of Land and Buildings and Improvements</t>
        </is>
      </c>
      <c r="C256" s="7" t="n">
        <v>60568</v>
      </c>
    </row>
    <row r="257">
      <c r="A257" s="4" t="inlineStr">
        <is>
          <t>Real Estate and Accumulated Depreciation, Accumulated Depreciation</t>
        </is>
      </c>
      <c r="C257" s="7" t="n">
        <v>14388</v>
      </c>
    </row>
    <row r="258">
      <c r="A258" s="4" t="inlineStr">
        <is>
          <t>Real Estate And Accumulated Depreciation Total Cost Of Real Estate Assets Net Of Accumulated Depreciation</t>
        </is>
      </c>
      <c r="C258" s="5" t="n">
        <v>46180</v>
      </c>
    </row>
    <row r="259">
      <c r="A259" s="4" t="inlineStr">
        <is>
          <t>Real Estate And Accumulated Depreciation Construction Completion Or Acquisition Date</t>
        </is>
      </c>
      <c r="C259" s="4" t="inlineStr">
        <is>
          <t>2012</t>
        </is>
      </c>
    </row>
    <row r="260">
      <c r="A260" s="4" t="inlineStr">
        <is>
          <t>Current Communities [Member] | Camden Caley [Member]</t>
        </is>
      </c>
    </row>
    <row r="261">
      <c r="A261" s="4" t="inlineStr">
        <is>
          <t>Real Estate and Accumulated Depreciation, Initial Cost of Land</t>
        </is>
      </c>
      <c r="C261" s="5" t="n">
        <v>2047</v>
      </c>
    </row>
    <row r="262">
      <c r="A262" s="4" t="inlineStr">
        <is>
          <t>Real Estate and Accumulated Depreciation, Initial Cost of Buildings and Improvements</t>
        </is>
      </c>
      <c r="C262" s="7" t="n">
        <v>17445</v>
      </c>
    </row>
    <row r="263">
      <c r="A263" s="4" t="inlineStr">
        <is>
          <t>Real Estate and Accumulated Depreciation, Costs Capitalized Subsequent to Acquisition, Improvements</t>
        </is>
      </c>
      <c r="C263" s="7" t="n">
        <v>11980</v>
      </c>
    </row>
    <row r="264">
      <c r="A264" s="4" t="inlineStr">
        <is>
          <t>Real Estate and Accumulated Depreciation, Carrying Amount of Land</t>
        </is>
      </c>
      <c r="C264" s="7" t="n">
        <v>2047</v>
      </c>
    </row>
    <row r="265">
      <c r="A265" s="4" t="inlineStr">
        <is>
          <t>Real Estate and Accumulated Depreciation, Carrying Amount of Buildings and Improvements</t>
        </is>
      </c>
      <c r="C265" s="7" t="n">
        <v>29425</v>
      </c>
    </row>
    <row r="266">
      <c r="A266" s="4" t="inlineStr">
        <is>
          <t>Real Estate and Accumulated Depreciation, Carrying Amount of Land and Buildings and Improvements</t>
        </is>
      </c>
      <c r="C266" s="7" t="n">
        <v>31472</v>
      </c>
    </row>
    <row r="267">
      <c r="A267" s="4" t="inlineStr">
        <is>
          <t>Real Estate and Accumulated Depreciation, Accumulated Depreciation</t>
        </is>
      </c>
      <c r="C267" s="7" t="n">
        <v>17033</v>
      </c>
    </row>
    <row r="268">
      <c r="A268" s="4" t="inlineStr">
        <is>
          <t>Real Estate And Accumulated Depreciation Total Cost Of Real Estate Assets Net Of Accumulated Depreciation</t>
        </is>
      </c>
      <c r="C268" s="5" t="n">
        <v>14439</v>
      </c>
    </row>
    <row r="269">
      <c r="A269" s="4" t="inlineStr">
        <is>
          <t>Real Estate And Accumulated Depreciation Construction Completion Or Acquisition Date</t>
        </is>
      </c>
      <c r="C269" s="4" t="inlineStr">
        <is>
          <t>2000</t>
        </is>
      </c>
    </row>
    <row r="270">
      <c r="A270" s="4" t="inlineStr">
        <is>
          <t>Current Communities [Member] | Camden Denver West [Member]</t>
        </is>
      </c>
    </row>
    <row r="271">
      <c r="A271" s="4" t="inlineStr">
        <is>
          <t>Real Estate and Accumulated Depreciation, Initial Cost of Land</t>
        </is>
      </c>
      <c r="C271" s="5" t="n">
        <v>6396</v>
      </c>
    </row>
    <row r="272">
      <c r="A272" s="4" t="inlineStr">
        <is>
          <t>Real Estate and Accumulated Depreciation, Initial Cost of Buildings and Improvements</t>
        </is>
      </c>
      <c r="C272" s="7" t="n">
        <v>51552</v>
      </c>
    </row>
    <row r="273">
      <c r="A273" s="4" t="inlineStr">
        <is>
          <t>Real Estate and Accumulated Depreciation, Costs Capitalized Subsequent to Acquisition, Improvements</t>
        </is>
      </c>
      <c r="C273" s="7" t="n">
        <v>13376</v>
      </c>
    </row>
    <row r="274">
      <c r="A274" s="4" t="inlineStr">
        <is>
          <t>Real Estate and Accumulated Depreciation, Carrying Amount of Land</t>
        </is>
      </c>
      <c r="C274" s="7" t="n">
        <v>6396</v>
      </c>
    </row>
    <row r="275">
      <c r="A275" s="4" t="inlineStr">
        <is>
          <t>Real Estate and Accumulated Depreciation, Carrying Amount of Buildings and Improvements</t>
        </is>
      </c>
      <c r="C275" s="7" t="n">
        <v>64928</v>
      </c>
    </row>
    <row r="276">
      <c r="A276" s="4" t="inlineStr">
        <is>
          <t>Real Estate and Accumulated Depreciation, Carrying Amount of Land and Buildings and Improvements</t>
        </is>
      </c>
      <c r="C276" s="7" t="n">
        <v>71324</v>
      </c>
    </row>
    <row r="277">
      <c r="A277" s="4" t="inlineStr">
        <is>
          <t>Real Estate and Accumulated Depreciation, Accumulated Depreciation</t>
        </is>
      </c>
      <c r="C277" s="7" t="n">
        <v>19601</v>
      </c>
    </row>
    <row r="278">
      <c r="A278" s="4" t="inlineStr">
        <is>
          <t>Real Estate And Accumulated Depreciation Total Cost Of Real Estate Assets Net Of Accumulated Depreciation</t>
        </is>
      </c>
      <c r="C278" s="5" t="n">
        <v>51723</v>
      </c>
    </row>
    <row r="279">
      <c r="A279" s="4" t="inlineStr">
        <is>
          <t>Real Estate And Accumulated Depreciation Construction Completion Or Acquisition Date</t>
        </is>
      </c>
      <c r="C279" s="4" t="inlineStr">
        <is>
          <t>2012</t>
        </is>
      </c>
    </row>
    <row r="280">
      <c r="A280" s="4" t="inlineStr">
        <is>
          <t>Current Communities [Member] | Camden Flatirons [Member]</t>
        </is>
      </c>
    </row>
    <row r="281">
      <c r="A281" s="4" t="inlineStr">
        <is>
          <t>Real Estate and Accumulated Depreciation, Initial Cost of Land</t>
        </is>
      </c>
      <c r="C281" s="5" t="n">
        <v>6849</v>
      </c>
    </row>
    <row r="282">
      <c r="A282" s="4" t="inlineStr">
        <is>
          <t>Real Estate and Accumulated Depreciation, Initial Cost of Buildings and Improvements</t>
        </is>
      </c>
      <c r="C282" s="7" t="n">
        <v>72631</v>
      </c>
    </row>
    <row r="283">
      <c r="A283" s="4" t="inlineStr">
        <is>
          <t>Real Estate and Accumulated Depreciation, Costs Capitalized Subsequent to Acquisition, Improvements</t>
        </is>
      </c>
      <c r="C283" s="7" t="n">
        <v>1244</v>
      </c>
    </row>
    <row r="284">
      <c r="A284" s="4" t="inlineStr">
        <is>
          <t>Real Estate and Accumulated Depreciation, Carrying Amount of Land</t>
        </is>
      </c>
      <c r="C284" s="7" t="n">
        <v>6849</v>
      </c>
    </row>
    <row r="285">
      <c r="A285" s="4" t="inlineStr">
        <is>
          <t>Real Estate and Accumulated Depreciation, Carrying Amount of Buildings and Improvements</t>
        </is>
      </c>
      <c r="C285" s="7" t="n">
        <v>73875</v>
      </c>
    </row>
    <row r="286">
      <c r="A286" s="4" t="inlineStr">
        <is>
          <t>Real Estate and Accumulated Depreciation, Carrying Amount of Land and Buildings and Improvements</t>
        </is>
      </c>
      <c r="C286" s="7" t="n">
        <v>80724</v>
      </c>
    </row>
    <row r="287">
      <c r="A287" s="4" t="inlineStr">
        <is>
          <t>Real Estate and Accumulated Depreciation, Accumulated Depreciation</t>
        </is>
      </c>
      <c r="C287" s="7" t="n">
        <v>18465</v>
      </c>
    </row>
    <row r="288">
      <c r="A288" s="4" t="inlineStr">
        <is>
          <t>Real Estate And Accumulated Depreciation Total Cost Of Real Estate Assets Net Of Accumulated Depreciation</t>
        </is>
      </c>
      <c r="C288" s="5" t="n">
        <v>62259</v>
      </c>
    </row>
    <row r="289">
      <c r="A289" s="4" t="inlineStr">
        <is>
          <t>Real Estate And Accumulated Depreciation Construction Completion Or Acquisition Date</t>
        </is>
      </c>
      <c r="C289" s="4" t="inlineStr">
        <is>
          <t>2015</t>
        </is>
      </c>
    </row>
    <row r="290">
      <c r="A290" s="4" t="inlineStr">
        <is>
          <t>Current Communities [Member] | Camden Highlands Ridge [Member]</t>
        </is>
      </c>
    </row>
    <row r="291">
      <c r="A291" s="4" t="inlineStr">
        <is>
          <t>Real Estate and Accumulated Depreciation, Initial Cost of Land</t>
        </is>
      </c>
      <c r="C291" s="5" t="n">
        <v>2612</v>
      </c>
    </row>
    <row r="292">
      <c r="A292" s="4" t="inlineStr">
        <is>
          <t>Real Estate and Accumulated Depreciation, Initial Cost of Buildings and Improvements</t>
        </is>
      </c>
      <c r="C292" s="7" t="n">
        <v>34726</v>
      </c>
    </row>
    <row r="293">
      <c r="A293" s="4" t="inlineStr">
        <is>
          <t>Real Estate and Accumulated Depreciation, Costs Capitalized Subsequent to Acquisition, Improvements</t>
        </is>
      </c>
      <c r="C293" s="7" t="n">
        <v>23709</v>
      </c>
    </row>
    <row r="294">
      <c r="A294" s="4" t="inlineStr">
        <is>
          <t>Real Estate and Accumulated Depreciation, Carrying Amount of Land</t>
        </is>
      </c>
      <c r="C294" s="7" t="n">
        <v>2612</v>
      </c>
    </row>
    <row r="295">
      <c r="A295" s="4" t="inlineStr">
        <is>
          <t>Real Estate and Accumulated Depreciation, Carrying Amount of Buildings and Improvements</t>
        </is>
      </c>
      <c r="C295" s="7" t="n">
        <v>58435</v>
      </c>
    </row>
    <row r="296">
      <c r="A296" s="4" t="inlineStr">
        <is>
          <t>Real Estate and Accumulated Depreciation, Carrying Amount of Land and Buildings and Improvements</t>
        </is>
      </c>
      <c r="C296" s="7" t="n">
        <v>61047</v>
      </c>
    </row>
    <row r="297">
      <c r="A297" s="4" t="inlineStr">
        <is>
          <t>Real Estate and Accumulated Depreciation, Accumulated Depreciation</t>
        </is>
      </c>
      <c r="C297" s="7" t="n">
        <v>34607</v>
      </c>
    </row>
    <row r="298">
      <c r="A298" s="4" t="inlineStr">
        <is>
          <t>Real Estate And Accumulated Depreciation Total Cost Of Real Estate Assets Net Of Accumulated Depreciation</t>
        </is>
      </c>
      <c r="C298" s="5" t="n">
        <v>26440</v>
      </c>
    </row>
    <row r="299">
      <c r="A299" s="4" t="inlineStr">
        <is>
          <t>Real Estate And Accumulated Depreciation Construction Completion Or Acquisition Date</t>
        </is>
      </c>
      <c r="C299" s="4" t="inlineStr">
        <is>
          <t>1996</t>
        </is>
      </c>
    </row>
    <row r="300">
      <c r="A300" s="4" t="inlineStr">
        <is>
          <t>Current Communities [Member] | Camden Interlocken [Member]</t>
        </is>
      </c>
    </row>
    <row r="301">
      <c r="A301" s="4" t="inlineStr">
        <is>
          <t>Real Estate and Accumulated Depreciation, Initial Cost of Land</t>
        </is>
      </c>
      <c r="C301" s="5" t="n">
        <v>5293</v>
      </c>
    </row>
    <row r="302">
      <c r="A302" s="4" t="inlineStr">
        <is>
          <t>Real Estate and Accumulated Depreciation, Initial Cost of Buildings and Improvements</t>
        </is>
      </c>
      <c r="C302" s="7" t="n">
        <v>31612</v>
      </c>
    </row>
    <row r="303">
      <c r="A303" s="4" t="inlineStr">
        <is>
          <t>Real Estate and Accumulated Depreciation, Costs Capitalized Subsequent to Acquisition, Improvements</t>
        </is>
      </c>
      <c r="C303" s="7" t="n">
        <v>20839</v>
      </c>
    </row>
    <row r="304">
      <c r="A304" s="4" t="inlineStr">
        <is>
          <t>Real Estate and Accumulated Depreciation, Carrying Amount of Land</t>
        </is>
      </c>
      <c r="C304" s="7" t="n">
        <v>5293</v>
      </c>
    </row>
    <row r="305">
      <c r="A305" s="4" t="inlineStr">
        <is>
          <t>Real Estate and Accumulated Depreciation, Carrying Amount of Buildings and Improvements</t>
        </is>
      </c>
      <c r="C305" s="7" t="n">
        <v>52451</v>
      </c>
    </row>
    <row r="306">
      <c r="A306" s="4" t="inlineStr">
        <is>
          <t>Real Estate and Accumulated Depreciation, Carrying Amount of Land and Buildings and Improvements</t>
        </is>
      </c>
      <c r="C306" s="7" t="n">
        <v>57744</v>
      </c>
    </row>
    <row r="307">
      <c r="A307" s="4" t="inlineStr">
        <is>
          <t>Real Estate and Accumulated Depreciation, Accumulated Depreciation</t>
        </is>
      </c>
      <c r="C307" s="7" t="n">
        <v>31535</v>
      </c>
    </row>
    <row r="308">
      <c r="A308" s="4" t="inlineStr">
        <is>
          <t>Real Estate And Accumulated Depreciation Total Cost Of Real Estate Assets Net Of Accumulated Depreciation</t>
        </is>
      </c>
      <c r="C308" s="5" t="n">
        <v>26209</v>
      </c>
    </row>
    <row r="309">
      <c r="A309" s="4" t="inlineStr">
        <is>
          <t>Real Estate And Accumulated Depreciation Construction Completion Or Acquisition Date</t>
        </is>
      </c>
      <c r="C309" s="4" t="inlineStr">
        <is>
          <t>1999</t>
        </is>
      </c>
    </row>
    <row r="310">
      <c r="A310" s="4" t="inlineStr">
        <is>
          <t>Current Communities [Member] | Camden Lakeway [Member]</t>
        </is>
      </c>
    </row>
    <row r="311">
      <c r="A311" s="4" t="inlineStr">
        <is>
          <t>Real Estate and Accumulated Depreciation, Initial Cost of Land</t>
        </is>
      </c>
      <c r="C311" s="5" t="n">
        <v>3915</v>
      </c>
    </row>
    <row r="312">
      <c r="A312" s="4" t="inlineStr">
        <is>
          <t>Real Estate and Accumulated Depreciation, Initial Cost of Buildings and Improvements</t>
        </is>
      </c>
      <c r="C312" s="7" t="n">
        <v>34129</v>
      </c>
    </row>
    <row r="313">
      <c r="A313" s="4" t="inlineStr">
        <is>
          <t>Real Estate and Accumulated Depreciation, Costs Capitalized Subsequent to Acquisition, Improvements</t>
        </is>
      </c>
      <c r="C313" s="7" t="n">
        <v>28057</v>
      </c>
    </row>
    <row r="314">
      <c r="A314" s="4" t="inlineStr">
        <is>
          <t>Real Estate and Accumulated Depreciation, Carrying Amount of Land</t>
        </is>
      </c>
      <c r="C314" s="7" t="n">
        <v>3915</v>
      </c>
    </row>
    <row r="315">
      <c r="A315" s="4" t="inlineStr">
        <is>
          <t>Real Estate and Accumulated Depreciation, Carrying Amount of Buildings and Improvements</t>
        </is>
      </c>
      <c r="C315" s="7" t="n">
        <v>62186</v>
      </c>
    </row>
    <row r="316">
      <c r="A316" s="4" t="inlineStr">
        <is>
          <t>Real Estate and Accumulated Depreciation, Carrying Amount of Land and Buildings and Improvements</t>
        </is>
      </c>
      <c r="C316" s="7" t="n">
        <v>66101</v>
      </c>
    </row>
    <row r="317">
      <c r="A317" s="4" t="inlineStr">
        <is>
          <t>Real Estate and Accumulated Depreciation, Accumulated Depreciation</t>
        </is>
      </c>
      <c r="C317" s="7" t="n">
        <v>38614</v>
      </c>
    </row>
    <row r="318">
      <c r="A318" s="4" t="inlineStr">
        <is>
          <t>Real Estate And Accumulated Depreciation Total Cost Of Real Estate Assets Net Of Accumulated Depreciation</t>
        </is>
      </c>
      <c r="C318" s="5" t="n">
        <v>27487</v>
      </c>
    </row>
    <row r="319">
      <c r="A319" s="4" t="inlineStr">
        <is>
          <t>Real Estate And Accumulated Depreciation Construction Completion Or Acquisition Date</t>
        </is>
      </c>
      <c r="C319" s="4" t="inlineStr">
        <is>
          <t>1997</t>
        </is>
      </c>
    </row>
    <row r="320">
      <c r="A320" s="4" t="inlineStr">
        <is>
          <t>Current Communities [Member] | Camden Lincoln Station [Member]</t>
        </is>
      </c>
    </row>
    <row r="321">
      <c r="A321" s="4" t="inlineStr">
        <is>
          <t>Real Estate and Accumulated Depreciation, Initial Cost of Land</t>
        </is>
      </c>
      <c r="C321" s="5" t="n">
        <v>4648</v>
      </c>
    </row>
    <row r="322">
      <c r="A322" s="4" t="inlineStr">
        <is>
          <t>Real Estate and Accumulated Depreciation, Initial Cost of Buildings and Improvements</t>
        </is>
      </c>
      <c r="C322" s="7" t="n">
        <v>51762</v>
      </c>
    </row>
    <row r="323">
      <c r="A323" s="4" t="inlineStr">
        <is>
          <t>Real Estate and Accumulated Depreciation, Costs Capitalized Subsequent to Acquisition, Improvements</t>
        </is>
      </c>
      <c r="C323" s="7" t="n">
        <v>515</v>
      </c>
    </row>
    <row r="324">
      <c r="A324" s="4" t="inlineStr">
        <is>
          <t>Real Estate and Accumulated Depreciation, Carrying Amount of Land</t>
        </is>
      </c>
      <c r="C324" s="7" t="n">
        <v>4648</v>
      </c>
    </row>
    <row r="325">
      <c r="A325" s="4" t="inlineStr">
        <is>
          <t>Real Estate and Accumulated Depreciation, Carrying Amount of Buildings and Improvements</t>
        </is>
      </c>
      <c r="C325" s="7" t="n">
        <v>52277</v>
      </c>
    </row>
    <row r="326">
      <c r="A326" s="4" t="inlineStr">
        <is>
          <t>Real Estate and Accumulated Depreciation, Carrying Amount of Land and Buildings and Improvements</t>
        </is>
      </c>
      <c r="C326" s="7" t="n">
        <v>56925</v>
      </c>
    </row>
    <row r="327">
      <c r="A327" s="4" t="inlineStr">
        <is>
          <t>Real Estate and Accumulated Depreciation, Accumulated Depreciation</t>
        </is>
      </c>
      <c r="C327" s="7" t="n">
        <v>9960</v>
      </c>
    </row>
    <row r="328">
      <c r="A328" s="4" t="inlineStr">
        <is>
          <t>Real Estate And Accumulated Depreciation Total Cost Of Real Estate Assets Net Of Accumulated Depreciation</t>
        </is>
      </c>
      <c r="C328" s="5" t="n">
        <v>46965</v>
      </c>
    </row>
    <row r="329">
      <c r="A329" s="4" t="inlineStr">
        <is>
          <t>Real Estate And Accumulated Depreciation Construction Completion Or Acquisition Date</t>
        </is>
      </c>
      <c r="C329" s="4" t="inlineStr">
        <is>
          <t>2017</t>
        </is>
      </c>
    </row>
    <row r="330">
      <c r="A330" s="4" t="inlineStr">
        <is>
          <t>Current Communities [Member] | Camden Ashburn Farms [Member]</t>
        </is>
      </c>
    </row>
    <row r="331">
      <c r="A331" s="4" t="inlineStr">
        <is>
          <t>Real Estate and Accumulated Depreciation, Initial Cost of Land</t>
        </is>
      </c>
      <c r="C331" s="5" t="n">
        <v>4835</v>
      </c>
    </row>
    <row r="332">
      <c r="A332" s="4" t="inlineStr">
        <is>
          <t>Real Estate and Accumulated Depreciation, Initial Cost of Buildings and Improvements</t>
        </is>
      </c>
      <c r="C332" s="7" t="n">
        <v>22604</v>
      </c>
    </row>
    <row r="333">
      <c r="A333" s="4" t="inlineStr">
        <is>
          <t>Real Estate and Accumulated Depreciation, Costs Capitalized Subsequent to Acquisition, Improvements</t>
        </is>
      </c>
      <c r="C333" s="7" t="n">
        <v>6316</v>
      </c>
    </row>
    <row r="334">
      <c r="A334" s="4" t="inlineStr">
        <is>
          <t>Real Estate and Accumulated Depreciation, Carrying Amount of Land</t>
        </is>
      </c>
      <c r="C334" s="7" t="n">
        <v>4835</v>
      </c>
    </row>
    <row r="335">
      <c r="A335" s="4" t="inlineStr">
        <is>
          <t>Real Estate and Accumulated Depreciation, Carrying Amount of Buildings and Improvements</t>
        </is>
      </c>
      <c r="C335" s="7" t="n">
        <v>28920</v>
      </c>
    </row>
    <row r="336">
      <c r="A336" s="4" t="inlineStr">
        <is>
          <t>Real Estate and Accumulated Depreciation, Carrying Amount of Land and Buildings and Improvements</t>
        </is>
      </c>
      <c r="C336" s="7" t="n">
        <v>33755</v>
      </c>
    </row>
    <row r="337">
      <c r="A337" s="4" t="inlineStr">
        <is>
          <t>Real Estate and Accumulated Depreciation, Accumulated Depreciation</t>
        </is>
      </c>
      <c r="C337" s="7" t="n">
        <v>14082</v>
      </c>
    </row>
    <row r="338">
      <c r="A338" s="4" t="inlineStr">
        <is>
          <t>Real Estate And Accumulated Depreciation Total Cost Of Real Estate Assets Net Of Accumulated Depreciation</t>
        </is>
      </c>
      <c r="C338" s="5" t="n">
        <v>19673</v>
      </c>
    </row>
    <row r="339">
      <c r="A339" s="4" t="inlineStr">
        <is>
          <t>Real Estate And Accumulated Depreciation Construction Completion Or Acquisition Date</t>
        </is>
      </c>
      <c r="C339" s="4" t="inlineStr">
        <is>
          <t>2005</t>
        </is>
      </c>
    </row>
    <row r="340">
      <c r="A340" s="4" t="inlineStr">
        <is>
          <t>Current Communities [Member] | Camden College Park [Member]</t>
        </is>
      </c>
    </row>
    <row r="341">
      <c r="A341" s="4" t="inlineStr">
        <is>
          <t>Real Estate and Accumulated Depreciation, Initial Cost of Land</t>
        </is>
      </c>
      <c r="C341" s="5" t="n">
        <v>16409</v>
      </c>
    </row>
    <row r="342">
      <c r="A342" s="4" t="inlineStr">
        <is>
          <t>Real Estate and Accumulated Depreciation, Initial Cost of Buildings and Improvements</t>
        </is>
      </c>
      <c r="C342" s="7" t="n">
        <v>91503</v>
      </c>
    </row>
    <row r="343">
      <c r="A343" s="4" t="inlineStr">
        <is>
          <t>Real Estate and Accumulated Depreciation, Costs Capitalized Subsequent to Acquisition, Improvements</t>
        </is>
      </c>
      <c r="C343" s="7" t="n">
        <v>8253</v>
      </c>
    </row>
    <row r="344">
      <c r="A344" s="4" t="inlineStr">
        <is>
          <t>Real Estate and Accumulated Depreciation, Carrying Amount of Land</t>
        </is>
      </c>
      <c r="C344" s="7" t="n">
        <v>16409</v>
      </c>
    </row>
    <row r="345">
      <c r="A345" s="4" t="inlineStr">
        <is>
          <t>Real Estate and Accumulated Depreciation, Carrying Amount of Buildings and Improvements</t>
        </is>
      </c>
      <c r="C345" s="7" t="n">
        <v>99756</v>
      </c>
    </row>
    <row r="346">
      <c r="A346" s="4" t="inlineStr">
        <is>
          <t>Real Estate and Accumulated Depreciation, Carrying Amount of Land and Buildings and Improvements</t>
        </is>
      </c>
      <c r="C346" s="7" t="n">
        <v>116165</v>
      </c>
    </row>
    <row r="347">
      <c r="A347" s="4" t="inlineStr">
        <is>
          <t>Real Estate and Accumulated Depreciation, Accumulated Depreciation</t>
        </is>
      </c>
      <c r="C347" s="7" t="n">
        <v>32039</v>
      </c>
    </row>
    <row r="348">
      <c r="A348" s="4" t="inlineStr">
        <is>
          <t>Real Estate And Accumulated Depreciation Total Cost Of Real Estate Assets Net Of Accumulated Depreciation</t>
        </is>
      </c>
      <c r="C348" s="5" t="n">
        <v>84126</v>
      </c>
    </row>
    <row r="349">
      <c r="A349" s="4" t="inlineStr">
        <is>
          <t>Real Estate And Accumulated Depreciation Construction Completion Or Acquisition Date</t>
        </is>
      </c>
      <c r="C349" s="4" t="inlineStr">
        <is>
          <t>2008</t>
        </is>
      </c>
    </row>
    <row r="350">
      <c r="A350" s="4" t="inlineStr">
        <is>
          <t>Current Communities [Member] | Camden Dulles Station [Member]</t>
        </is>
      </c>
    </row>
    <row r="351">
      <c r="A351" s="4" t="inlineStr">
        <is>
          <t>Real Estate and Accumulated Depreciation, Initial Cost of Land</t>
        </is>
      </c>
      <c r="C351" s="5" t="n">
        <v>10807</v>
      </c>
    </row>
    <row r="352">
      <c r="A352" s="4" t="inlineStr">
        <is>
          <t>Real Estate and Accumulated Depreciation, Initial Cost of Buildings and Improvements</t>
        </is>
      </c>
      <c r="C352" s="7" t="n">
        <v>61548</v>
      </c>
    </row>
    <row r="353">
      <c r="A353" s="4" t="inlineStr">
        <is>
          <t>Real Estate and Accumulated Depreciation, Costs Capitalized Subsequent to Acquisition, Improvements</t>
        </is>
      </c>
      <c r="C353" s="7" t="n">
        <v>12108</v>
      </c>
    </row>
    <row r="354">
      <c r="A354" s="4" t="inlineStr">
        <is>
          <t>Real Estate and Accumulated Depreciation, Carrying Amount of Land</t>
        </is>
      </c>
      <c r="C354" s="7" t="n">
        <v>10807</v>
      </c>
    </row>
    <row r="355">
      <c r="A355" s="4" t="inlineStr">
        <is>
          <t>Real Estate and Accumulated Depreciation, Carrying Amount of Buildings and Improvements</t>
        </is>
      </c>
      <c r="C355" s="7" t="n">
        <v>73656</v>
      </c>
    </row>
    <row r="356">
      <c r="A356" s="4" t="inlineStr">
        <is>
          <t>Real Estate and Accumulated Depreciation, Carrying Amount of Land and Buildings and Improvements</t>
        </is>
      </c>
      <c r="C356" s="7" t="n">
        <v>84463</v>
      </c>
    </row>
    <row r="357">
      <c r="A357" s="4" t="inlineStr">
        <is>
          <t>Real Estate and Accumulated Depreciation, Accumulated Depreciation</t>
        </is>
      </c>
      <c r="C357" s="7" t="n">
        <v>27856</v>
      </c>
    </row>
    <row r="358">
      <c r="A358" s="4" t="inlineStr">
        <is>
          <t>Real Estate And Accumulated Depreciation Total Cost Of Real Estate Assets Net Of Accumulated Depreciation</t>
        </is>
      </c>
      <c r="C358" s="5" t="n">
        <v>56607</v>
      </c>
    </row>
    <row r="359">
      <c r="A359" s="4" t="inlineStr">
        <is>
          <t>Real Estate And Accumulated Depreciation Construction Completion Or Acquisition Date</t>
        </is>
      </c>
      <c r="C359" s="4" t="inlineStr">
        <is>
          <t>2008</t>
        </is>
      </c>
    </row>
    <row r="360">
      <c r="A360" s="4" t="inlineStr">
        <is>
          <t>Current Communities [Member] | Camden Fair Lakes [Member]</t>
        </is>
      </c>
    </row>
    <row r="361">
      <c r="A361" s="4" t="inlineStr">
        <is>
          <t>Real Estate and Accumulated Depreciation, Initial Cost of Land</t>
        </is>
      </c>
      <c r="C361" s="5" t="n">
        <v>15515</v>
      </c>
    </row>
    <row r="362">
      <c r="A362" s="4" t="inlineStr">
        <is>
          <t>Real Estate and Accumulated Depreciation, Initial Cost of Buildings and Improvements</t>
        </is>
      </c>
      <c r="C362" s="7" t="n">
        <v>104223</v>
      </c>
    </row>
    <row r="363">
      <c r="A363" s="4" t="inlineStr">
        <is>
          <t>Real Estate and Accumulated Depreciation, Costs Capitalized Subsequent to Acquisition, Improvements</t>
        </is>
      </c>
      <c r="C363" s="7" t="n">
        <v>14790</v>
      </c>
    </row>
    <row r="364">
      <c r="A364" s="4" t="inlineStr">
        <is>
          <t>Real Estate and Accumulated Depreciation, Carrying Amount of Land</t>
        </is>
      </c>
      <c r="C364" s="7" t="n">
        <v>15515</v>
      </c>
    </row>
    <row r="365">
      <c r="A365" s="4" t="inlineStr">
        <is>
          <t>Real Estate and Accumulated Depreciation, Carrying Amount of Buildings and Improvements</t>
        </is>
      </c>
      <c r="C365" s="7" t="n">
        <v>119013</v>
      </c>
    </row>
    <row r="366">
      <c r="A366" s="4" t="inlineStr">
        <is>
          <t>Real Estate and Accumulated Depreciation, Carrying Amount of Land and Buildings and Improvements</t>
        </is>
      </c>
      <c r="C366" s="7" t="n">
        <v>134528</v>
      </c>
    </row>
    <row r="367">
      <c r="A367" s="4" t="inlineStr">
        <is>
          <t>Real Estate and Accumulated Depreciation, Accumulated Depreciation</t>
        </is>
      </c>
      <c r="C367" s="7" t="n">
        <v>57384</v>
      </c>
    </row>
    <row r="368">
      <c r="A368" s="4" t="inlineStr">
        <is>
          <t>Real Estate And Accumulated Depreciation Total Cost Of Real Estate Assets Net Of Accumulated Depreciation</t>
        </is>
      </c>
      <c r="C368" s="5" t="n">
        <v>77144</v>
      </c>
    </row>
    <row r="369">
      <c r="A369" s="4" t="inlineStr">
        <is>
          <t>Real Estate And Accumulated Depreciation Construction Completion Or Acquisition Date</t>
        </is>
      </c>
      <c r="C369" s="4" t="inlineStr">
        <is>
          <t>2005</t>
        </is>
      </c>
    </row>
    <row r="370">
      <c r="A370" s="4" t="inlineStr">
        <is>
          <t>Current Communities [Member] | Camden Fairfax Corner [Member]</t>
        </is>
      </c>
    </row>
    <row r="371">
      <c r="A371" s="4" t="inlineStr">
        <is>
          <t>Real Estate and Accumulated Depreciation, Initial Cost of Land</t>
        </is>
      </c>
      <c r="C371" s="5" t="n">
        <v>8484</v>
      </c>
    </row>
    <row r="372">
      <c r="A372" s="4" t="inlineStr">
        <is>
          <t>Real Estate and Accumulated Depreciation, Initial Cost of Buildings and Improvements</t>
        </is>
      </c>
      <c r="C372" s="7" t="n">
        <v>72953</v>
      </c>
    </row>
    <row r="373">
      <c r="A373" s="4" t="inlineStr">
        <is>
          <t>Real Estate and Accumulated Depreciation, Costs Capitalized Subsequent to Acquisition, Improvements</t>
        </is>
      </c>
      <c r="C373" s="7" t="n">
        <v>11140</v>
      </c>
    </row>
    <row r="374">
      <c r="A374" s="4" t="inlineStr">
        <is>
          <t>Real Estate and Accumulated Depreciation, Carrying Amount of Land</t>
        </is>
      </c>
      <c r="C374" s="7" t="n">
        <v>8484</v>
      </c>
    </row>
    <row r="375">
      <c r="A375" s="4" t="inlineStr">
        <is>
          <t>Real Estate and Accumulated Depreciation, Carrying Amount of Buildings and Improvements</t>
        </is>
      </c>
      <c r="C375" s="7" t="n">
        <v>84093</v>
      </c>
    </row>
    <row r="376">
      <c r="A376" s="4" t="inlineStr">
        <is>
          <t>Real Estate and Accumulated Depreciation, Carrying Amount of Land and Buildings and Improvements</t>
        </is>
      </c>
      <c r="C376" s="7" t="n">
        <v>92577</v>
      </c>
    </row>
    <row r="377">
      <c r="A377" s="4" t="inlineStr">
        <is>
          <t>Real Estate and Accumulated Depreciation, Accumulated Depreciation</t>
        </is>
      </c>
      <c r="C377" s="7" t="n">
        <v>39342</v>
      </c>
    </row>
    <row r="378">
      <c r="A378" s="4" t="inlineStr">
        <is>
          <t>Real Estate And Accumulated Depreciation Total Cost Of Real Estate Assets Net Of Accumulated Depreciation</t>
        </is>
      </c>
      <c r="C378" s="5" t="n">
        <v>53235</v>
      </c>
    </row>
    <row r="379">
      <c r="A379" s="4" t="inlineStr">
        <is>
          <t>Real Estate And Accumulated Depreciation Construction Completion Or Acquisition Date</t>
        </is>
      </c>
      <c r="C379" s="4" t="inlineStr">
        <is>
          <t>2006</t>
        </is>
      </c>
    </row>
    <row r="380">
      <c r="A380" s="4" t="inlineStr">
        <is>
          <t>Current Communities [Member] | Camden Fallsgrove [Member]</t>
        </is>
      </c>
    </row>
    <row r="381">
      <c r="A381" s="4" t="inlineStr">
        <is>
          <t>Real Estate and Accumulated Depreciation, Initial Cost of Land</t>
        </is>
      </c>
      <c r="C381" s="5" t="n">
        <v>9408</v>
      </c>
    </row>
    <row r="382">
      <c r="A382" s="4" t="inlineStr">
        <is>
          <t>Real Estate and Accumulated Depreciation, Initial Cost of Buildings and Improvements</t>
        </is>
      </c>
      <c r="C382" s="7" t="n">
        <v>43647</v>
      </c>
    </row>
    <row r="383">
      <c r="A383" s="4" t="inlineStr">
        <is>
          <t>Real Estate and Accumulated Depreciation, Costs Capitalized Subsequent to Acquisition, Improvements</t>
        </is>
      </c>
      <c r="C383" s="7" t="n">
        <v>6683</v>
      </c>
    </row>
    <row r="384">
      <c r="A384" s="4" t="inlineStr">
        <is>
          <t>Real Estate and Accumulated Depreciation, Carrying Amount of Land</t>
        </is>
      </c>
      <c r="C384" s="7" t="n">
        <v>9408</v>
      </c>
    </row>
    <row r="385">
      <c r="A385" s="4" t="inlineStr">
        <is>
          <t>Real Estate and Accumulated Depreciation, Carrying Amount of Buildings and Improvements</t>
        </is>
      </c>
      <c r="C385" s="7" t="n">
        <v>50330</v>
      </c>
    </row>
    <row r="386">
      <c r="A386" s="4" t="inlineStr">
        <is>
          <t>Real Estate and Accumulated Depreciation, Carrying Amount of Land and Buildings and Improvements</t>
        </is>
      </c>
      <c r="C386" s="7" t="n">
        <v>59738</v>
      </c>
    </row>
    <row r="387">
      <c r="A387" s="4" t="inlineStr">
        <is>
          <t>Real Estate and Accumulated Depreciation, Accumulated Depreciation</t>
        </is>
      </c>
      <c r="C387" s="7" t="n">
        <v>24807</v>
      </c>
    </row>
    <row r="388">
      <c r="A388" s="4" t="inlineStr">
        <is>
          <t>Real Estate And Accumulated Depreciation Total Cost Of Real Estate Assets Net Of Accumulated Depreciation</t>
        </is>
      </c>
      <c r="C388" s="5" t="n">
        <v>34931</v>
      </c>
    </row>
    <row r="389">
      <c r="A389" s="4" t="inlineStr">
        <is>
          <t>Real Estate And Accumulated Depreciation Construction Completion Or Acquisition Date</t>
        </is>
      </c>
      <c r="C389" s="4" t="inlineStr">
        <is>
          <t>2005</t>
        </is>
      </c>
    </row>
    <row r="390">
      <c r="A390" s="4" t="inlineStr">
        <is>
          <t>Current Communities [Member] | Camden Grand Parc [Member]</t>
        </is>
      </c>
    </row>
    <row r="391">
      <c r="A391" s="4" t="inlineStr">
        <is>
          <t>Real Estate and Accumulated Depreciation, Initial Cost of Land</t>
        </is>
      </c>
      <c r="C391" s="5" t="n">
        <v>7688</v>
      </c>
    </row>
    <row r="392">
      <c r="A392" s="4" t="inlineStr">
        <is>
          <t>Real Estate and Accumulated Depreciation, Initial Cost of Buildings and Improvements</t>
        </is>
      </c>
      <c r="C392" s="7" t="n">
        <v>35900</v>
      </c>
    </row>
    <row r="393">
      <c r="A393" s="4" t="inlineStr">
        <is>
          <t>Real Estate and Accumulated Depreciation, Costs Capitalized Subsequent to Acquisition, Improvements</t>
        </is>
      </c>
      <c r="C393" s="7" t="n">
        <v>4977</v>
      </c>
    </row>
    <row r="394">
      <c r="A394" s="4" t="inlineStr">
        <is>
          <t>Real Estate and Accumulated Depreciation, Carrying Amount of Land</t>
        </is>
      </c>
      <c r="C394" s="7" t="n">
        <v>7688</v>
      </c>
    </row>
    <row r="395">
      <c r="A395" s="4" t="inlineStr">
        <is>
          <t>Real Estate and Accumulated Depreciation, Carrying Amount of Buildings and Improvements</t>
        </is>
      </c>
      <c r="C395" s="7" t="n">
        <v>40877</v>
      </c>
    </row>
    <row r="396">
      <c r="A396" s="4" t="inlineStr">
        <is>
          <t>Real Estate and Accumulated Depreciation, Carrying Amount of Land and Buildings and Improvements</t>
        </is>
      </c>
      <c r="C396" s="7" t="n">
        <v>48565</v>
      </c>
    </row>
    <row r="397">
      <c r="A397" s="4" t="inlineStr">
        <is>
          <t>Real Estate and Accumulated Depreciation, Accumulated Depreciation</t>
        </is>
      </c>
      <c r="C397" s="7" t="n">
        <v>18742</v>
      </c>
    </row>
    <row r="398">
      <c r="A398" s="4" t="inlineStr">
        <is>
          <t>Real Estate And Accumulated Depreciation Total Cost Of Real Estate Assets Net Of Accumulated Depreciation</t>
        </is>
      </c>
      <c r="C398" s="5" t="n">
        <v>29823</v>
      </c>
    </row>
    <row r="399">
      <c r="A399" s="4" t="inlineStr">
        <is>
          <t>Real Estate And Accumulated Depreciation Construction Completion Or Acquisition Date</t>
        </is>
      </c>
      <c r="C399" s="4" t="inlineStr">
        <is>
          <t>2005</t>
        </is>
      </c>
    </row>
    <row r="400">
      <c r="A400" s="4" t="inlineStr">
        <is>
          <t>Current Communities [Member] | Camden Landsdowne [Member]</t>
        </is>
      </c>
    </row>
    <row r="401">
      <c r="A401" s="4" t="inlineStr">
        <is>
          <t>Real Estate and Accumulated Depreciation, Initial Cost of Land</t>
        </is>
      </c>
      <c r="C401" s="5" t="n">
        <v>15502</v>
      </c>
    </row>
    <row r="402">
      <c r="A402" s="4" t="inlineStr">
        <is>
          <t>Real Estate and Accumulated Depreciation, Initial Cost of Buildings and Improvements</t>
        </is>
      </c>
      <c r="C402" s="7" t="n">
        <v>102267</v>
      </c>
    </row>
    <row r="403">
      <c r="A403" s="4" t="inlineStr">
        <is>
          <t>Real Estate and Accumulated Depreciation, Costs Capitalized Subsequent to Acquisition, Improvements</t>
        </is>
      </c>
      <c r="C403" s="7" t="n">
        <v>27898</v>
      </c>
    </row>
    <row r="404">
      <c r="A404" s="4" t="inlineStr">
        <is>
          <t>Real Estate and Accumulated Depreciation, Carrying Amount of Land</t>
        </is>
      </c>
      <c r="C404" s="7" t="n">
        <v>15502</v>
      </c>
    </row>
    <row r="405">
      <c r="A405" s="4" t="inlineStr">
        <is>
          <t>Real Estate and Accumulated Depreciation, Carrying Amount of Buildings and Improvements</t>
        </is>
      </c>
      <c r="C405" s="7" t="n">
        <v>130165</v>
      </c>
    </row>
    <row r="406">
      <c r="A406" s="4" t="inlineStr">
        <is>
          <t>Real Estate and Accumulated Depreciation, Carrying Amount of Land and Buildings and Improvements</t>
        </is>
      </c>
      <c r="C406" s="7" t="n">
        <v>145667</v>
      </c>
    </row>
    <row r="407">
      <c r="A407" s="4" t="inlineStr">
        <is>
          <t>Real Estate and Accumulated Depreciation, Accumulated Depreciation</t>
        </is>
      </c>
      <c r="C407" s="7" t="n">
        <v>61283</v>
      </c>
    </row>
    <row r="408">
      <c r="A408" s="4" t="inlineStr">
        <is>
          <t>Real Estate And Accumulated Depreciation Total Cost Of Real Estate Assets Net Of Accumulated Depreciation</t>
        </is>
      </c>
      <c r="C408" s="5" t="n">
        <v>84384</v>
      </c>
    </row>
    <row r="409">
      <c r="A409" s="4" t="inlineStr">
        <is>
          <t>Real Estate And Accumulated Depreciation Construction Completion Or Acquisition Date</t>
        </is>
      </c>
      <c r="C409" s="4" t="inlineStr">
        <is>
          <t>2005</t>
        </is>
      </c>
    </row>
    <row r="410">
      <c r="A410" s="4" t="inlineStr">
        <is>
          <t>Current Communities [Member] | Camden Largo Town Center [Member]</t>
        </is>
      </c>
    </row>
    <row r="411">
      <c r="A411" s="4" t="inlineStr">
        <is>
          <t>Real Estate and Accumulated Depreciation, Initial Cost of Land</t>
        </is>
      </c>
      <c r="C411" s="5" t="n">
        <v>8411</v>
      </c>
    </row>
    <row r="412">
      <c r="A412" s="4" t="inlineStr">
        <is>
          <t>Real Estate and Accumulated Depreciation, Initial Cost of Buildings and Improvements</t>
        </is>
      </c>
      <c r="C412" s="7" t="n">
        <v>44163</v>
      </c>
    </row>
    <row r="413">
      <c r="A413" s="4" t="inlineStr">
        <is>
          <t>Real Estate and Accumulated Depreciation, Costs Capitalized Subsequent to Acquisition, Improvements</t>
        </is>
      </c>
      <c r="C413" s="7" t="n">
        <v>5074</v>
      </c>
    </row>
    <row r="414">
      <c r="A414" s="4" t="inlineStr">
        <is>
          <t>Real Estate and Accumulated Depreciation, Carrying Amount of Land</t>
        </is>
      </c>
      <c r="C414" s="7" t="n">
        <v>8411</v>
      </c>
    </row>
    <row r="415">
      <c r="A415" s="4" t="inlineStr">
        <is>
          <t>Real Estate and Accumulated Depreciation, Carrying Amount of Buildings and Improvements</t>
        </is>
      </c>
      <c r="C415" s="7" t="n">
        <v>49237</v>
      </c>
    </row>
    <row r="416">
      <c r="A416" s="4" t="inlineStr">
        <is>
          <t>Real Estate and Accumulated Depreciation, Carrying Amount of Land and Buildings and Improvements</t>
        </is>
      </c>
      <c r="C416" s="7" t="n">
        <v>57648</v>
      </c>
    </row>
    <row r="417">
      <c r="A417" s="4" t="inlineStr">
        <is>
          <t>Real Estate and Accumulated Depreciation, Accumulated Depreciation</t>
        </is>
      </c>
      <c r="C417" s="7" t="n">
        <v>23359</v>
      </c>
    </row>
    <row r="418">
      <c r="A418" s="4" t="inlineStr">
        <is>
          <t>Real Estate And Accumulated Depreciation Total Cost Of Real Estate Assets Net Of Accumulated Depreciation</t>
        </is>
      </c>
      <c r="C418" s="5" t="n">
        <v>34289</v>
      </c>
    </row>
    <row r="419">
      <c r="A419" s="4" t="inlineStr">
        <is>
          <t>Real Estate And Accumulated Depreciation Construction Completion Or Acquisition Date</t>
        </is>
      </c>
      <c r="C419" s="4" t="inlineStr">
        <is>
          <t>2005</t>
        </is>
      </c>
    </row>
    <row r="420">
      <c r="A420" s="4" t="inlineStr">
        <is>
          <t>Current Communities [Member] | Camden Monument Place [Member]</t>
        </is>
      </c>
    </row>
    <row r="421">
      <c r="A421" s="4" t="inlineStr">
        <is>
          <t>Real Estate and Accumulated Depreciation, Initial Cost of Land</t>
        </is>
      </c>
      <c r="C421" s="5" t="n">
        <v>9030</v>
      </c>
    </row>
    <row r="422">
      <c r="A422" s="4" t="inlineStr">
        <is>
          <t>Real Estate and Accumulated Depreciation, Initial Cost of Buildings and Improvements</t>
        </is>
      </c>
      <c r="C422" s="7" t="n">
        <v>54089</v>
      </c>
    </row>
    <row r="423">
      <c r="A423" s="4" t="inlineStr">
        <is>
          <t>Real Estate and Accumulated Depreciation, Costs Capitalized Subsequent to Acquisition, Improvements</t>
        </is>
      </c>
      <c r="C423" s="7" t="n">
        <v>9600</v>
      </c>
    </row>
    <row r="424">
      <c r="A424" s="4" t="inlineStr">
        <is>
          <t>Real Estate and Accumulated Depreciation, Carrying Amount of Land</t>
        </is>
      </c>
      <c r="C424" s="7" t="n">
        <v>9030</v>
      </c>
    </row>
    <row r="425">
      <c r="A425" s="4" t="inlineStr">
        <is>
          <t>Real Estate and Accumulated Depreciation, Carrying Amount of Buildings and Improvements</t>
        </is>
      </c>
      <c r="C425" s="7" t="n">
        <v>63689</v>
      </c>
    </row>
    <row r="426">
      <c r="A426" s="4" t="inlineStr">
        <is>
          <t>Real Estate and Accumulated Depreciation, Carrying Amount of Land and Buildings and Improvements</t>
        </is>
      </c>
      <c r="C426" s="7" t="n">
        <v>72719</v>
      </c>
    </row>
    <row r="427">
      <c r="A427" s="4" t="inlineStr">
        <is>
          <t>Real Estate and Accumulated Depreciation, Accumulated Depreciation</t>
        </is>
      </c>
      <c r="C427" s="7" t="n">
        <v>25689</v>
      </c>
    </row>
    <row r="428">
      <c r="A428" s="4" t="inlineStr">
        <is>
          <t>Real Estate And Accumulated Depreciation Total Cost Of Real Estate Assets Net Of Accumulated Depreciation</t>
        </is>
      </c>
      <c r="C428" s="5" t="n">
        <v>47030</v>
      </c>
    </row>
    <row r="429">
      <c r="A429" s="4" t="inlineStr">
        <is>
          <t>Real Estate And Accumulated Depreciation Construction Completion Or Acquisition Date</t>
        </is>
      </c>
      <c r="C429" s="4" t="inlineStr">
        <is>
          <t>2007</t>
        </is>
      </c>
    </row>
    <row r="430">
      <c r="A430" s="4" t="inlineStr">
        <is>
          <t>Current Communities [Member] | Camden NoMa [Member]</t>
        </is>
      </c>
    </row>
    <row r="431">
      <c r="A431" s="4" t="inlineStr">
        <is>
          <t>Real Estate and Accumulated Depreciation, Initial Cost of Land</t>
        </is>
      </c>
      <c r="C431" s="5" t="n">
        <v>19442</v>
      </c>
    </row>
    <row r="432">
      <c r="A432" s="4" t="inlineStr">
        <is>
          <t>Real Estate and Accumulated Depreciation, Initial Cost of Buildings and Improvements</t>
        </is>
      </c>
      <c r="C432" s="7" t="n">
        <v>82306</v>
      </c>
    </row>
    <row r="433">
      <c r="A433" s="4" t="inlineStr">
        <is>
          <t>Real Estate and Accumulated Depreciation, Costs Capitalized Subsequent to Acquisition, Improvements</t>
        </is>
      </c>
      <c r="C433" s="7" t="n">
        <v>776</v>
      </c>
    </row>
    <row r="434">
      <c r="A434" s="4" t="inlineStr">
        <is>
          <t>Real Estate and Accumulated Depreciation, Carrying Amount of Land</t>
        </is>
      </c>
      <c r="C434" s="7" t="n">
        <v>19442</v>
      </c>
    </row>
    <row r="435">
      <c r="A435" s="4" t="inlineStr">
        <is>
          <t>Real Estate and Accumulated Depreciation, Carrying Amount of Buildings and Improvements</t>
        </is>
      </c>
      <c r="C435" s="7" t="n">
        <v>83082</v>
      </c>
    </row>
    <row r="436">
      <c r="A436" s="4" t="inlineStr">
        <is>
          <t>Real Estate and Accumulated Depreciation, Carrying Amount of Land and Buildings and Improvements</t>
        </is>
      </c>
      <c r="C436" s="7" t="n">
        <v>102524</v>
      </c>
    </row>
    <row r="437">
      <c r="A437" s="4" t="inlineStr">
        <is>
          <t>Real Estate and Accumulated Depreciation, Accumulated Depreciation</t>
        </is>
      </c>
      <c r="C437" s="7" t="n">
        <v>22724</v>
      </c>
    </row>
    <row r="438">
      <c r="A438" s="4" t="inlineStr">
        <is>
          <t>Real Estate And Accumulated Depreciation Total Cost Of Real Estate Assets Net Of Accumulated Depreciation</t>
        </is>
      </c>
      <c r="C438" s="5" t="n">
        <v>79800</v>
      </c>
    </row>
    <row r="439">
      <c r="A439" s="4" t="inlineStr">
        <is>
          <t>Real Estate And Accumulated Depreciation Construction Completion Or Acquisition Date</t>
        </is>
      </c>
      <c r="C439" s="4" t="inlineStr">
        <is>
          <t>2014</t>
        </is>
      </c>
    </row>
    <row r="440">
      <c r="A440" s="4" t="inlineStr">
        <is>
          <t>Current Communities [Member] | Camden NoMa II [Member]</t>
        </is>
      </c>
    </row>
    <row r="441">
      <c r="A441" s="4" t="inlineStr">
        <is>
          <t>Real Estate and Accumulated Depreciation, Initial Cost of Land</t>
        </is>
      </c>
      <c r="C441" s="5" t="n">
        <v>17331</v>
      </c>
    </row>
    <row r="442">
      <c r="A442" s="4" t="inlineStr">
        <is>
          <t>Real Estate and Accumulated Depreciation, Initial Cost of Buildings and Improvements</t>
        </is>
      </c>
      <c r="C442" s="7" t="n">
        <v>91211</v>
      </c>
    </row>
    <row r="443">
      <c r="A443" s="4" t="inlineStr">
        <is>
          <t>Real Estate and Accumulated Depreciation, Costs Capitalized Subsequent to Acquisition, Improvements</t>
        </is>
      </c>
      <c r="C443" s="7" t="n">
        <v>166</v>
      </c>
    </row>
    <row r="444">
      <c r="A444" s="4" t="inlineStr">
        <is>
          <t>Real Estate and Accumulated Depreciation, Carrying Amount of Land</t>
        </is>
      </c>
      <c r="C444" s="7" t="n">
        <v>17331</v>
      </c>
    </row>
    <row r="445">
      <c r="A445" s="4" t="inlineStr">
        <is>
          <t>Real Estate and Accumulated Depreciation, Carrying Amount of Buildings and Improvements</t>
        </is>
      </c>
      <c r="C445" s="7" t="n">
        <v>91377</v>
      </c>
    </row>
    <row r="446">
      <c r="A446" s="4" t="inlineStr">
        <is>
          <t>Real Estate and Accumulated Depreciation, Carrying Amount of Land and Buildings and Improvements</t>
        </is>
      </c>
      <c r="C446" s="7" t="n">
        <v>108708</v>
      </c>
    </row>
    <row r="447">
      <c r="A447" s="4" t="inlineStr">
        <is>
          <t>Real Estate and Accumulated Depreciation, Accumulated Depreciation</t>
        </is>
      </c>
      <c r="C447" s="7" t="n">
        <v>25714</v>
      </c>
    </row>
    <row r="448">
      <c r="A448" s="4" t="inlineStr">
        <is>
          <t>Real Estate And Accumulated Depreciation Total Cost Of Real Estate Assets Net Of Accumulated Depreciation</t>
        </is>
      </c>
      <c r="C448" s="5" t="n">
        <v>82994</v>
      </c>
    </row>
    <row r="449">
      <c r="A449" s="4" t="inlineStr">
        <is>
          <t>Real Estate And Accumulated Depreciation Construction Completion Or Acquisition Date</t>
        </is>
      </c>
      <c r="C449" s="4" t="inlineStr">
        <is>
          <t>2017</t>
        </is>
      </c>
    </row>
    <row r="450">
      <c r="A450" s="4" t="inlineStr">
        <is>
          <t>Current Communities [Member] | Camden Potomac Yard [Member]</t>
        </is>
      </c>
    </row>
    <row r="451">
      <c r="A451" s="4" t="inlineStr">
        <is>
          <t>Real Estate and Accumulated Depreciation, Initial Cost of Land</t>
        </is>
      </c>
      <c r="C451" s="5" t="n">
        <v>16498</v>
      </c>
    </row>
    <row r="452">
      <c r="A452" s="4" t="inlineStr">
        <is>
          <t>Real Estate and Accumulated Depreciation, Initial Cost of Buildings and Improvements</t>
        </is>
      </c>
      <c r="C452" s="7" t="n">
        <v>88317</v>
      </c>
    </row>
    <row r="453">
      <c r="A453" s="4" t="inlineStr">
        <is>
          <t>Real Estate and Accumulated Depreciation, Costs Capitalized Subsequent to Acquisition, Improvements</t>
        </is>
      </c>
      <c r="C453" s="7" t="n">
        <v>15059</v>
      </c>
    </row>
    <row r="454">
      <c r="A454" s="4" t="inlineStr">
        <is>
          <t>Real Estate and Accumulated Depreciation, Carrying Amount of Land</t>
        </is>
      </c>
      <c r="C454" s="7" t="n">
        <v>16498</v>
      </c>
    </row>
    <row r="455">
      <c r="A455" s="4" t="inlineStr">
        <is>
          <t>Real Estate and Accumulated Depreciation, Carrying Amount of Buildings and Improvements</t>
        </is>
      </c>
      <c r="C455" s="7" t="n">
        <v>103376</v>
      </c>
    </row>
    <row r="456">
      <c r="A456" s="4" t="inlineStr">
        <is>
          <t>Real Estate and Accumulated Depreciation, Carrying Amount of Land and Buildings and Improvements</t>
        </is>
      </c>
      <c r="C456" s="7" t="n">
        <v>119874</v>
      </c>
    </row>
    <row r="457">
      <c r="A457" s="4" t="inlineStr">
        <is>
          <t>Real Estate and Accumulated Depreciation, Accumulated Depreciation</t>
        </is>
      </c>
      <c r="C457" s="7" t="n">
        <v>39770</v>
      </c>
    </row>
    <row r="458">
      <c r="A458" s="4" t="inlineStr">
        <is>
          <t>Real Estate And Accumulated Depreciation Total Cost Of Real Estate Assets Net Of Accumulated Depreciation</t>
        </is>
      </c>
      <c r="C458" s="5" t="n">
        <v>80104</v>
      </c>
    </row>
    <row r="459">
      <c r="A459" s="4" t="inlineStr">
        <is>
          <t>Real Estate And Accumulated Depreciation Construction Completion Or Acquisition Date</t>
        </is>
      </c>
      <c r="C459" s="4" t="inlineStr">
        <is>
          <t>2008</t>
        </is>
      </c>
    </row>
    <row r="460">
      <c r="A460" s="4" t="inlineStr">
        <is>
          <t>Current Communities [Member] | Camden Roosevelt [Member]</t>
        </is>
      </c>
    </row>
    <row r="461">
      <c r="A461" s="4" t="inlineStr">
        <is>
          <t>Real Estate and Accumulated Depreciation, Initial Cost of Land</t>
        </is>
      </c>
      <c r="C461" s="5" t="n">
        <v>11470</v>
      </c>
    </row>
    <row r="462">
      <c r="A462" s="4" t="inlineStr">
        <is>
          <t>Real Estate and Accumulated Depreciation, Initial Cost of Buildings and Improvements</t>
        </is>
      </c>
      <c r="C462" s="7" t="n">
        <v>45785</v>
      </c>
    </row>
    <row r="463">
      <c r="A463" s="4" t="inlineStr">
        <is>
          <t>Real Estate and Accumulated Depreciation, Costs Capitalized Subsequent to Acquisition, Improvements</t>
        </is>
      </c>
      <c r="C463" s="7" t="n">
        <v>7065</v>
      </c>
    </row>
    <row r="464">
      <c r="A464" s="4" t="inlineStr">
        <is>
          <t>Real Estate and Accumulated Depreciation, Carrying Amount of Land</t>
        </is>
      </c>
      <c r="C464" s="7" t="n">
        <v>11470</v>
      </c>
    </row>
    <row r="465">
      <c r="A465" s="4" t="inlineStr">
        <is>
          <t>Real Estate and Accumulated Depreciation, Carrying Amount of Buildings and Improvements</t>
        </is>
      </c>
      <c r="C465" s="7" t="n">
        <v>52850</v>
      </c>
    </row>
    <row r="466">
      <c r="A466" s="4" t="inlineStr">
        <is>
          <t>Real Estate and Accumulated Depreciation, Carrying Amount of Land and Buildings and Improvements</t>
        </is>
      </c>
      <c r="C466" s="7" t="n">
        <v>64320</v>
      </c>
    </row>
    <row r="467">
      <c r="A467" s="4" t="inlineStr">
        <is>
          <t>Real Estate and Accumulated Depreciation, Accumulated Depreciation</t>
        </is>
      </c>
      <c r="C467" s="7" t="n">
        <v>23892</v>
      </c>
    </row>
    <row r="468">
      <c r="A468" s="4" t="inlineStr">
        <is>
          <t>Real Estate And Accumulated Depreciation Total Cost Of Real Estate Assets Net Of Accumulated Depreciation</t>
        </is>
      </c>
      <c r="C468" s="5" t="n">
        <v>40428</v>
      </c>
    </row>
    <row r="469">
      <c r="A469" s="4" t="inlineStr">
        <is>
          <t>Real Estate And Accumulated Depreciation Construction Completion Or Acquisition Date</t>
        </is>
      </c>
      <c r="C469" s="4" t="inlineStr">
        <is>
          <t>2005</t>
        </is>
      </c>
    </row>
    <row r="470">
      <c r="A470" s="4" t="inlineStr">
        <is>
          <t>Current Communities [Member] | Camden Russett [Member]</t>
        </is>
      </c>
    </row>
    <row r="471">
      <c r="A471" s="4" t="inlineStr">
        <is>
          <t>Real Estate and Accumulated Depreciation, Initial Cost of Land</t>
        </is>
      </c>
      <c r="C471" s="5" t="n">
        <v>13460</v>
      </c>
    </row>
    <row r="472">
      <c r="A472" s="4" t="inlineStr">
        <is>
          <t>Real Estate and Accumulated Depreciation, Initial Cost of Buildings and Improvements</t>
        </is>
      </c>
      <c r="C472" s="7" t="n">
        <v>61837</v>
      </c>
    </row>
    <row r="473">
      <c r="A473" s="4" t="inlineStr">
        <is>
          <t>Real Estate and Accumulated Depreciation, Costs Capitalized Subsequent to Acquisition, Improvements</t>
        </is>
      </c>
      <c r="C473" s="7" t="n">
        <v>8442</v>
      </c>
    </row>
    <row r="474">
      <c r="A474" s="4" t="inlineStr">
        <is>
          <t>Real Estate and Accumulated Depreciation, Carrying Amount of Land</t>
        </is>
      </c>
      <c r="C474" s="7" t="n">
        <v>13460</v>
      </c>
    </row>
    <row r="475">
      <c r="A475" s="4" t="inlineStr">
        <is>
          <t>Real Estate and Accumulated Depreciation, Carrying Amount of Buildings and Improvements</t>
        </is>
      </c>
      <c r="C475" s="7" t="n">
        <v>70279</v>
      </c>
    </row>
    <row r="476">
      <c r="A476" s="4" t="inlineStr">
        <is>
          <t>Real Estate and Accumulated Depreciation, Carrying Amount of Land and Buildings and Improvements</t>
        </is>
      </c>
      <c r="C476" s="7" t="n">
        <v>83739</v>
      </c>
    </row>
    <row r="477">
      <c r="A477" s="4" t="inlineStr">
        <is>
          <t>Real Estate and Accumulated Depreciation, Accumulated Depreciation</t>
        </is>
      </c>
      <c r="C477" s="7" t="n">
        <v>33871</v>
      </c>
    </row>
    <row r="478">
      <c r="A478" s="4" t="inlineStr">
        <is>
          <t>Real Estate And Accumulated Depreciation Total Cost Of Real Estate Assets Net Of Accumulated Depreciation</t>
        </is>
      </c>
      <c r="C478" s="5" t="n">
        <v>49868</v>
      </c>
    </row>
    <row r="479">
      <c r="A479" s="4" t="inlineStr">
        <is>
          <t>Real Estate And Accumulated Depreciation Construction Completion Or Acquisition Date</t>
        </is>
      </c>
      <c r="C479" s="4" t="inlineStr">
        <is>
          <t>2005</t>
        </is>
      </c>
    </row>
    <row r="480">
      <c r="A480" s="4" t="inlineStr">
        <is>
          <t>Current Communities [Member] | Camden Shady Grove [Member]</t>
        </is>
      </c>
    </row>
    <row r="481">
      <c r="A481" s="4" t="inlineStr">
        <is>
          <t>Real Estate and Accumulated Depreciation, Initial Cost of Land</t>
        </is>
      </c>
      <c r="C481" s="5" t="n">
        <v>24177</v>
      </c>
    </row>
    <row r="482">
      <c r="A482" s="4" t="inlineStr">
        <is>
          <t>Real Estate and Accumulated Depreciation, Initial Cost of Buildings and Improvements</t>
        </is>
      </c>
      <c r="C482" s="7" t="n">
        <v>89820</v>
      </c>
    </row>
    <row r="483">
      <c r="A483" s="4" t="inlineStr">
        <is>
          <t>Real Estate and Accumulated Depreciation, Costs Capitalized Subsequent to Acquisition, Improvements</t>
        </is>
      </c>
      <c r="C483" s="7" t="n">
        <v>342</v>
      </c>
    </row>
    <row r="484">
      <c r="A484" s="4" t="inlineStr">
        <is>
          <t>Real Estate and Accumulated Depreciation, Carrying Amount of Land</t>
        </is>
      </c>
      <c r="C484" s="7" t="n">
        <v>24177</v>
      </c>
    </row>
    <row r="485">
      <c r="A485" s="4" t="inlineStr">
        <is>
          <t>Real Estate and Accumulated Depreciation, Carrying Amount of Buildings and Improvements</t>
        </is>
      </c>
      <c r="C485" s="7" t="n">
        <v>90162</v>
      </c>
    </row>
    <row r="486">
      <c r="A486" s="4" t="inlineStr">
        <is>
          <t>Real Estate and Accumulated Depreciation, Carrying Amount of Land and Buildings and Improvements</t>
        </is>
      </c>
      <c r="C486" s="7" t="n">
        <v>114339</v>
      </c>
    </row>
    <row r="487">
      <c r="A487" s="4" t="inlineStr">
        <is>
          <t>Real Estate and Accumulated Depreciation, Accumulated Depreciation</t>
        </is>
      </c>
      <c r="C487" s="7" t="n">
        <v>21123</v>
      </c>
    </row>
    <row r="488">
      <c r="A488" s="4" t="inlineStr">
        <is>
          <t>Real Estate And Accumulated Depreciation Total Cost Of Real Estate Assets Net Of Accumulated Depreciation</t>
        </is>
      </c>
      <c r="C488" s="5" t="n">
        <v>93216</v>
      </c>
    </row>
    <row r="489">
      <c r="A489" s="4" t="inlineStr">
        <is>
          <t>Real Estate And Accumulated Depreciation Construction Completion Or Acquisition Date</t>
        </is>
      </c>
      <c r="C489" s="4" t="inlineStr">
        <is>
          <t>2018</t>
        </is>
      </c>
    </row>
    <row r="490">
      <c r="A490" s="4" t="inlineStr">
        <is>
          <t>Current Communities [Member] | Camden Silo Creek [Member]</t>
        </is>
      </c>
    </row>
    <row r="491">
      <c r="A491" s="4" t="inlineStr">
        <is>
          <t>Real Estate and Accumulated Depreciation, Initial Cost of Land</t>
        </is>
      </c>
      <c r="C491" s="5" t="n">
        <v>9707</v>
      </c>
    </row>
    <row r="492">
      <c r="A492" s="4" t="inlineStr">
        <is>
          <t>Real Estate and Accumulated Depreciation, Initial Cost of Buildings and Improvements</t>
        </is>
      </c>
      <c r="C492" s="7" t="n">
        <v>45301</v>
      </c>
    </row>
    <row r="493">
      <c r="A493" s="4" t="inlineStr">
        <is>
          <t>Real Estate and Accumulated Depreciation, Costs Capitalized Subsequent to Acquisition, Improvements</t>
        </is>
      </c>
      <c r="C493" s="7" t="n">
        <v>9538</v>
      </c>
    </row>
    <row r="494">
      <c r="A494" s="4" t="inlineStr">
        <is>
          <t>Real Estate and Accumulated Depreciation, Carrying Amount of Land</t>
        </is>
      </c>
      <c r="C494" s="7" t="n">
        <v>9707</v>
      </c>
    </row>
    <row r="495">
      <c r="A495" s="4" t="inlineStr">
        <is>
          <t>Real Estate and Accumulated Depreciation, Carrying Amount of Buildings and Improvements</t>
        </is>
      </c>
      <c r="C495" s="7" t="n">
        <v>54839</v>
      </c>
    </row>
    <row r="496">
      <c r="A496" s="4" t="inlineStr">
        <is>
          <t>Real Estate and Accumulated Depreciation, Carrying Amount of Land and Buildings and Improvements</t>
        </is>
      </c>
      <c r="C496" s="7" t="n">
        <v>64546</v>
      </c>
    </row>
    <row r="497">
      <c r="A497" s="4" t="inlineStr">
        <is>
          <t>Real Estate and Accumulated Depreciation, Accumulated Depreciation</t>
        </is>
      </c>
      <c r="C497" s="7" t="n">
        <v>25354</v>
      </c>
    </row>
    <row r="498">
      <c r="A498" s="4" t="inlineStr">
        <is>
          <t>Real Estate And Accumulated Depreciation Total Cost Of Real Estate Assets Net Of Accumulated Depreciation</t>
        </is>
      </c>
      <c r="C498" s="5" t="n">
        <v>39192</v>
      </c>
    </row>
    <row r="499">
      <c r="A499" s="4" t="inlineStr">
        <is>
          <t>Real Estate And Accumulated Depreciation Construction Completion Or Acquisition Date</t>
        </is>
      </c>
      <c r="C499" s="4" t="inlineStr">
        <is>
          <t>2005</t>
        </is>
      </c>
    </row>
    <row r="500">
      <c r="A500" s="4" t="inlineStr">
        <is>
          <t>Current Communities [Member] | Camden Washingtonian [Member]</t>
        </is>
      </c>
    </row>
    <row r="501">
      <c r="A501" s="4" t="inlineStr">
        <is>
          <t>Real Estate and Accumulated Depreciation, Initial Cost of Land</t>
        </is>
      </c>
      <c r="C501" s="5" t="n">
        <v>13512</v>
      </c>
    </row>
    <row r="502">
      <c r="A502" s="4" t="inlineStr">
        <is>
          <t>Real Estate and Accumulated Depreciation, Initial Cost of Buildings and Improvements</t>
        </is>
      </c>
      <c r="C502" s="7" t="n">
        <v>75134</v>
      </c>
    </row>
    <row r="503">
      <c r="A503" s="4" t="inlineStr">
        <is>
          <t>Real Estate and Accumulated Depreciation, Costs Capitalized Subsequent to Acquisition, Improvements</t>
        </is>
      </c>
      <c r="C503" s="7" t="n">
        <v>70</v>
      </c>
    </row>
    <row r="504">
      <c r="A504" s="4" t="inlineStr">
        <is>
          <t>Real Estate and Accumulated Depreciation, Carrying Amount of Land</t>
        </is>
      </c>
      <c r="C504" s="7" t="n">
        <v>13512</v>
      </c>
    </row>
    <row r="505">
      <c r="A505" s="4" t="inlineStr">
        <is>
          <t>Real Estate and Accumulated Depreciation, Carrying Amount of Buildings and Improvements</t>
        </is>
      </c>
      <c r="C505" s="7" t="n">
        <v>75204</v>
      </c>
    </row>
    <row r="506">
      <c r="A506" s="4" t="inlineStr">
        <is>
          <t>Real Estate and Accumulated Depreciation, Carrying Amount of Land and Buildings and Improvements</t>
        </is>
      </c>
      <c r="C506" s="7" t="n">
        <v>88716</v>
      </c>
    </row>
    <row r="507">
      <c r="A507" s="4" t="inlineStr">
        <is>
          <t>Real Estate and Accumulated Depreciation, Accumulated Depreciation</t>
        </is>
      </c>
      <c r="C507" s="7" t="n">
        <v>12209</v>
      </c>
    </row>
    <row r="508">
      <c r="A508" s="4" t="inlineStr">
        <is>
          <t>Real Estate And Accumulated Depreciation Total Cost Of Real Estate Assets Net Of Accumulated Depreciation</t>
        </is>
      </c>
      <c r="C508" s="5" t="n">
        <v>76507</v>
      </c>
    </row>
    <row r="509">
      <c r="A509" s="4" t="inlineStr">
        <is>
          <t>Real Estate And Accumulated Depreciation Construction Completion Or Acquisition Date</t>
        </is>
      </c>
      <c r="C509" s="4" t="inlineStr">
        <is>
          <t>2018</t>
        </is>
      </c>
    </row>
    <row r="510">
      <c r="A510" s="4" t="inlineStr">
        <is>
          <t>Current Communities [Member] | Camden Aventura [Member]</t>
        </is>
      </c>
    </row>
    <row r="511">
      <c r="A511" s="4" t="inlineStr">
        <is>
          <t>Real Estate and Accumulated Depreciation, Initial Cost of Land</t>
        </is>
      </c>
      <c r="C511" s="5" t="n">
        <v>12185</v>
      </c>
    </row>
    <row r="512">
      <c r="A512" s="4" t="inlineStr">
        <is>
          <t>Real Estate and Accumulated Depreciation, Initial Cost of Buildings and Improvements</t>
        </is>
      </c>
      <c r="C512" s="7" t="n">
        <v>47616</v>
      </c>
    </row>
    <row r="513">
      <c r="A513" s="4" t="inlineStr">
        <is>
          <t>Real Estate and Accumulated Depreciation, Costs Capitalized Subsequent to Acquisition, Improvements</t>
        </is>
      </c>
      <c r="C513" s="7" t="n">
        <v>15563</v>
      </c>
    </row>
    <row r="514">
      <c r="A514" s="4" t="inlineStr">
        <is>
          <t>Real Estate and Accumulated Depreciation, Carrying Amount of Land</t>
        </is>
      </c>
      <c r="C514" s="7" t="n">
        <v>12185</v>
      </c>
    </row>
    <row r="515">
      <c r="A515" s="4" t="inlineStr">
        <is>
          <t>Real Estate and Accumulated Depreciation, Carrying Amount of Buildings and Improvements</t>
        </is>
      </c>
      <c r="C515" s="7" t="n">
        <v>63179</v>
      </c>
    </row>
    <row r="516">
      <c r="A516" s="4" t="inlineStr">
        <is>
          <t>Real Estate and Accumulated Depreciation, Carrying Amount of Land and Buildings and Improvements</t>
        </is>
      </c>
      <c r="C516" s="7" t="n">
        <v>75364</v>
      </c>
    </row>
    <row r="517">
      <c r="A517" s="4" t="inlineStr">
        <is>
          <t>Real Estate and Accumulated Depreciation, Accumulated Depreciation</t>
        </is>
      </c>
      <c r="C517" s="7" t="n">
        <v>32596</v>
      </c>
    </row>
    <row r="518">
      <c r="A518" s="4" t="inlineStr">
        <is>
          <t>Real Estate And Accumulated Depreciation Total Cost Of Real Estate Assets Net Of Accumulated Depreciation</t>
        </is>
      </c>
      <c r="C518" s="5" t="n">
        <v>42768</v>
      </c>
    </row>
    <row r="519">
      <c r="A519" s="4" t="inlineStr">
        <is>
          <t>Real Estate And Accumulated Depreciation Construction Completion Or Acquisition Date</t>
        </is>
      </c>
      <c r="C519" s="4" t="inlineStr">
        <is>
          <t>2005</t>
        </is>
      </c>
    </row>
    <row r="520">
      <c r="A520" s="4" t="inlineStr">
        <is>
          <t>Current Communities [Member] | Camden Boca Raton [Member]</t>
        </is>
      </c>
    </row>
    <row r="521">
      <c r="A521" s="4" t="inlineStr">
        <is>
          <t>Real Estate and Accumulated Depreciation, Initial Cost of Land</t>
        </is>
      </c>
      <c r="C521" s="5" t="n">
        <v>2201</v>
      </c>
    </row>
    <row r="522">
      <c r="A522" s="4" t="inlineStr">
        <is>
          <t>Real Estate and Accumulated Depreciation, Initial Cost of Buildings and Improvements</t>
        </is>
      </c>
      <c r="C522" s="7" t="n">
        <v>50057</v>
      </c>
    </row>
    <row r="523">
      <c r="A523" s="4" t="inlineStr">
        <is>
          <t>Real Estate and Accumulated Depreciation, Costs Capitalized Subsequent to Acquisition, Improvements</t>
        </is>
      </c>
      <c r="C523" s="7" t="n">
        <v>721</v>
      </c>
    </row>
    <row r="524">
      <c r="A524" s="4" t="inlineStr">
        <is>
          <t>Real Estate and Accumulated Depreciation, Carrying Amount of Land</t>
        </is>
      </c>
      <c r="C524" s="7" t="n">
        <v>2201</v>
      </c>
    </row>
    <row r="525">
      <c r="A525" s="4" t="inlineStr">
        <is>
          <t>Real Estate and Accumulated Depreciation, Carrying Amount of Buildings and Improvements</t>
        </is>
      </c>
      <c r="C525" s="7" t="n">
        <v>50778</v>
      </c>
    </row>
    <row r="526">
      <c r="A526" s="4" t="inlineStr">
        <is>
          <t>Real Estate and Accumulated Depreciation, Carrying Amount of Land and Buildings and Improvements</t>
        </is>
      </c>
      <c r="C526" s="7" t="n">
        <v>52979</v>
      </c>
    </row>
    <row r="527">
      <c r="A527" s="4" t="inlineStr">
        <is>
          <t>Real Estate and Accumulated Depreciation, Accumulated Depreciation</t>
        </is>
      </c>
      <c r="C527" s="7" t="n">
        <v>12412</v>
      </c>
    </row>
    <row r="528">
      <c r="A528" s="4" t="inlineStr">
        <is>
          <t>Real Estate And Accumulated Depreciation Total Cost Of Real Estate Assets Net Of Accumulated Depreciation</t>
        </is>
      </c>
      <c r="C528" s="5" t="n">
        <v>40567</v>
      </c>
    </row>
    <row r="529">
      <c r="A529" s="4" t="inlineStr">
        <is>
          <t>Real Estate And Accumulated Depreciation Construction Completion Or Acquisition Date</t>
        </is>
      </c>
      <c r="C529" s="4" t="inlineStr">
        <is>
          <t>2014</t>
        </is>
      </c>
    </row>
    <row r="530">
      <c r="A530" s="4" t="inlineStr">
        <is>
          <t>Current Communities [Member] | Camden Brickell [Member]</t>
        </is>
      </c>
    </row>
    <row r="531">
      <c r="A531" s="4" t="inlineStr">
        <is>
          <t>Real Estate and Accumulated Depreciation, Initial Cost of Land</t>
        </is>
      </c>
      <c r="C531" s="5" t="n">
        <v>14621</v>
      </c>
    </row>
    <row r="532">
      <c r="A532" s="4" t="inlineStr">
        <is>
          <t>Real Estate and Accumulated Depreciation, Initial Cost of Buildings and Improvements</t>
        </is>
      </c>
      <c r="C532" s="7" t="n">
        <v>57031</v>
      </c>
    </row>
    <row r="533">
      <c r="A533" s="4" t="inlineStr">
        <is>
          <t>Real Estate and Accumulated Depreciation, Costs Capitalized Subsequent to Acquisition, Improvements</t>
        </is>
      </c>
      <c r="C533" s="7" t="n">
        <v>35211</v>
      </c>
    </row>
    <row r="534">
      <c r="A534" s="4" t="inlineStr">
        <is>
          <t>Real Estate and Accumulated Depreciation, Carrying Amount of Land</t>
        </is>
      </c>
      <c r="C534" s="7" t="n">
        <v>14621</v>
      </c>
    </row>
    <row r="535">
      <c r="A535" s="4" t="inlineStr">
        <is>
          <t>Real Estate and Accumulated Depreciation, Carrying Amount of Buildings and Improvements</t>
        </is>
      </c>
      <c r="C535" s="7" t="n">
        <v>92242</v>
      </c>
    </row>
    <row r="536">
      <c r="A536" s="4" t="inlineStr">
        <is>
          <t>Real Estate and Accumulated Depreciation, Carrying Amount of Land and Buildings and Improvements</t>
        </is>
      </c>
      <c r="C536" s="7" t="n">
        <v>106863</v>
      </c>
    </row>
    <row r="537">
      <c r="A537" s="4" t="inlineStr">
        <is>
          <t>Real Estate and Accumulated Depreciation, Accumulated Depreciation</t>
        </is>
      </c>
      <c r="C537" s="7" t="n">
        <v>42270</v>
      </c>
    </row>
    <row r="538">
      <c r="A538" s="4" t="inlineStr">
        <is>
          <t>Real Estate And Accumulated Depreciation Total Cost Of Real Estate Assets Net Of Accumulated Depreciation</t>
        </is>
      </c>
      <c r="C538" s="5" t="n">
        <v>64593</v>
      </c>
    </row>
    <row r="539">
      <c r="A539" s="4" t="inlineStr">
        <is>
          <t>Real Estate And Accumulated Depreciation Construction Completion Or Acquisition Date</t>
        </is>
      </c>
      <c r="C539" s="4" t="inlineStr">
        <is>
          <t>2005</t>
        </is>
      </c>
    </row>
    <row r="540">
      <c r="A540" s="4" t="inlineStr">
        <is>
          <t>Current Communities [Member] | Camden Doral [Member]</t>
        </is>
      </c>
    </row>
    <row r="541">
      <c r="A541" s="4" t="inlineStr">
        <is>
          <t>Real Estate and Accumulated Depreciation, Initial Cost of Land</t>
        </is>
      </c>
      <c r="C541" s="5" t="n">
        <v>10260</v>
      </c>
    </row>
    <row r="542">
      <c r="A542" s="4" t="inlineStr">
        <is>
          <t>Real Estate and Accumulated Depreciation, Initial Cost of Buildings and Improvements</t>
        </is>
      </c>
      <c r="C542" s="7" t="n">
        <v>40416</v>
      </c>
    </row>
    <row r="543">
      <c r="A543" s="4" t="inlineStr">
        <is>
          <t>Real Estate and Accumulated Depreciation, Costs Capitalized Subsequent to Acquisition, Improvements</t>
        </is>
      </c>
      <c r="C543" s="7" t="n">
        <v>8224</v>
      </c>
    </row>
    <row r="544">
      <c r="A544" s="4" t="inlineStr">
        <is>
          <t>Real Estate and Accumulated Depreciation, Carrying Amount of Land</t>
        </is>
      </c>
      <c r="C544" s="7" t="n">
        <v>10260</v>
      </c>
    </row>
    <row r="545">
      <c r="A545" s="4" t="inlineStr">
        <is>
          <t>Real Estate and Accumulated Depreciation, Carrying Amount of Buildings and Improvements</t>
        </is>
      </c>
      <c r="C545" s="7" t="n">
        <v>48640</v>
      </c>
    </row>
    <row r="546">
      <c r="A546" s="4" t="inlineStr">
        <is>
          <t>Real Estate and Accumulated Depreciation, Carrying Amount of Land and Buildings and Improvements</t>
        </is>
      </c>
      <c r="C546" s="7" t="n">
        <v>58900</v>
      </c>
    </row>
    <row r="547">
      <c r="A547" s="4" t="inlineStr">
        <is>
          <t>Real Estate and Accumulated Depreciation, Accumulated Depreciation</t>
        </is>
      </c>
      <c r="C547" s="7" t="n">
        <v>24218</v>
      </c>
    </row>
    <row r="548">
      <c r="A548" s="4" t="inlineStr">
        <is>
          <t>Real Estate And Accumulated Depreciation Total Cost Of Real Estate Assets Net Of Accumulated Depreciation</t>
        </is>
      </c>
      <c r="C548" s="5" t="n">
        <v>34682</v>
      </c>
    </row>
    <row r="549">
      <c r="A549" s="4" t="inlineStr">
        <is>
          <t>Real Estate And Accumulated Depreciation Construction Completion Or Acquisition Date</t>
        </is>
      </c>
      <c r="C549" s="4" t="inlineStr">
        <is>
          <t>2005</t>
        </is>
      </c>
    </row>
    <row r="550">
      <c r="A550" s="4" t="inlineStr">
        <is>
          <t>Current Communities [Member] | Camden Doral Villas [Member]</t>
        </is>
      </c>
    </row>
    <row r="551">
      <c r="A551" s="4" t="inlineStr">
        <is>
          <t>Real Estate and Accumulated Depreciation, Initial Cost of Land</t>
        </is>
      </c>
      <c r="C551" s="5" t="n">
        <v>6476</v>
      </c>
    </row>
    <row r="552">
      <c r="A552" s="4" t="inlineStr">
        <is>
          <t>Real Estate and Accumulated Depreciation, Initial Cost of Buildings and Improvements</t>
        </is>
      </c>
      <c r="C552" s="7" t="n">
        <v>25543</v>
      </c>
    </row>
    <row r="553">
      <c r="A553" s="4" t="inlineStr">
        <is>
          <t>Real Estate and Accumulated Depreciation, Costs Capitalized Subsequent to Acquisition, Improvements</t>
        </is>
      </c>
      <c r="C553" s="7" t="n">
        <v>8210</v>
      </c>
    </row>
    <row r="554">
      <c r="A554" s="4" t="inlineStr">
        <is>
          <t>Real Estate and Accumulated Depreciation, Carrying Amount of Land</t>
        </is>
      </c>
      <c r="C554" s="7" t="n">
        <v>6476</v>
      </c>
    </row>
    <row r="555">
      <c r="A555" s="4" t="inlineStr">
        <is>
          <t>Real Estate and Accumulated Depreciation, Carrying Amount of Buildings and Improvements</t>
        </is>
      </c>
      <c r="C555" s="7" t="n">
        <v>33753</v>
      </c>
    </row>
    <row r="556">
      <c r="A556" s="4" t="inlineStr">
        <is>
          <t>Real Estate and Accumulated Depreciation, Carrying Amount of Land and Buildings and Improvements</t>
        </is>
      </c>
      <c r="C556" s="7" t="n">
        <v>40229</v>
      </c>
    </row>
    <row r="557">
      <c r="A557" s="4" t="inlineStr">
        <is>
          <t>Real Estate and Accumulated Depreciation, Accumulated Depreciation</t>
        </is>
      </c>
      <c r="C557" s="7" t="n">
        <v>17672</v>
      </c>
    </row>
    <row r="558">
      <c r="A558" s="4" t="inlineStr">
        <is>
          <t>Real Estate And Accumulated Depreciation Total Cost Of Real Estate Assets Net Of Accumulated Depreciation</t>
        </is>
      </c>
      <c r="C558" s="5" t="n">
        <v>22557</v>
      </c>
    </row>
    <row r="559">
      <c r="A559" s="4" t="inlineStr">
        <is>
          <t>Real Estate And Accumulated Depreciation Construction Completion Or Acquisition Date</t>
        </is>
      </c>
      <c r="C559" s="4" t="inlineStr">
        <is>
          <t>2005</t>
        </is>
      </c>
    </row>
    <row r="560">
      <c r="A560" s="4" t="inlineStr">
        <is>
          <t>Current Communities [Member] | Camden Las Olas [Member]</t>
        </is>
      </c>
    </row>
    <row r="561">
      <c r="A561" s="4" t="inlineStr">
        <is>
          <t>Real Estate and Accumulated Depreciation, Initial Cost of Land</t>
        </is>
      </c>
      <c r="C561" s="5" t="n">
        <v>12395</v>
      </c>
    </row>
    <row r="562">
      <c r="A562" s="4" t="inlineStr">
        <is>
          <t>Real Estate and Accumulated Depreciation, Initial Cost of Buildings and Improvements</t>
        </is>
      </c>
      <c r="C562" s="7" t="n">
        <v>79518</v>
      </c>
    </row>
    <row r="563">
      <c r="A563" s="4" t="inlineStr">
        <is>
          <t>Real Estate and Accumulated Depreciation, Costs Capitalized Subsequent to Acquisition, Improvements</t>
        </is>
      </c>
      <c r="C563" s="7" t="n">
        <v>31588</v>
      </c>
    </row>
    <row r="564">
      <c r="A564" s="4" t="inlineStr">
        <is>
          <t>Real Estate and Accumulated Depreciation, Carrying Amount of Land</t>
        </is>
      </c>
      <c r="C564" s="7" t="n">
        <v>12395</v>
      </c>
    </row>
    <row r="565">
      <c r="A565" s="4" t="inlineStr">
        <is>
          <t>Real Estate and Accumulated Depreciation, Carrying Amount of Buildings and Improvements</t>
        </is>
      </c>
      <c r="C565" s="7" t="n">
        <v>111106</v>
      </c>
    </row>
    <row r="566">
      <c r="A566" s="4" t="inlineStr">
        <is>
          <t>Real Estate and Accumulated Depreciation, Carrying Amount of Land and Buildings and Improvements</t>
        </is>
      </c>
      <c r="C566" s="7" t="n">
        <v>123501</v>
      </c>
    </row>
    <row r="567">
      <c r="A567" s="4" t="inlineStr">
        <is>
          <t>Real Estate and Accumulated Depreciation, Accumulated Depreciation</t>
        </is>
      </c>
      <c r="C567" s="7" t="n">
        <v>50458</v>
      </c>
    </row>
    <row r="568">
      <c r="A568" s="4" t="inlineStr">
        <is>
          <t>Real Estate And Accumulated Depreciation Total Cost Of Real Estate Assets Net Of Accumulated Depreciation</t>
        </is>
      </c>
      <c r="C568" s="5" t="n">
        <v>73043</v>
      </c>
    </row>
    <row r="569">
      <c r="A569" s="4" t="inlineStr">
        <is>
          <t>Real Estate And Accumulated Depreciation Construction Completion Or Acquisition Date</t>
        </is>
      </c>
      <c r="C569" s="4" t="inlineStr">
        <is>
          <t>2005</t>
        </is>
      </c>
    </row>
    <row r="570">
      <c r="A570" s="4" t="inlineStr">
        <is>
          <t>Current Communities [Member] | Camden Plantation [Member]</t>
        </is>
      </c>
    </row>
    <row r="571">
      <c r="A571" s="4" t="inlineStr">
        <is>
          <t>Real Estate and Accumulated Depreciation, Initial Cost of Land</t>
        </is>
      </c>
      <c r="C571" s="5" t="n">
        <v>6299</v>
      </c>
    </row>
    <row r="572">
      <c r="A572" s="4" t="inlineStr">
        <is>
          <t>Real Estate and Accumulated Depreciation, Initial Cost of Buildings and Improvements</t>
        </is>
      </c>
      <c r="C572" s="7" t="n">
        <v>77964</v>
      </c>
    </row>
    <row r="573">
      <c r="A573" s="4" t="inlineStr">
        <is>
          <t>Real Estate and Accumulated Depreciation, Costs Capitalized Subsequent to Acquisition, Improvements</t>
        </is>
      </c>
      <c r="C573" s="7" t="n">
        <v>16862</v>
      </c>
    </row>
    <row r="574">
      <c r="A574" s="4" t="inlineStr">
        <is>
          <t>Real Estate and Accumulated Depreciation, Carrying Amount of Land</t>
        </is>
      </c>
      <c r="C574" s="7" t="n">
        <v>6299</v>
      </c>
    </row>
    <row r="575">
      <c r="A575" s="4" t="inlineStr">
        <is>
          <t>Real Estate and Accumulated Depreciation, Carrying Amount of Buildings and Improvements</t>
        </is>
      </c>
      <c r="C575" s="7" t="n">
        <v>94826</v>
      </c>
    </row>
    <row r="576">
      <c r="A576" s="4" t="inlineStr">
        <is>
          <t>Real Estate and Accumulated Depreciation, Carrying Amount of Land and Buildings and Improvements</t>
        </is>
      </c>
      <c r="C576" s="7" t="n">
        <v>101125</v>
      </c>
    </row>
    <row r="577">
      <c r="A577" s="4" t="inlineStr">
        <is>
          <t>Real Estate and Accumulated Depreciation, Accumulated Depreciation</t>
        </is>
      </c>
      <c r="C577" s="7" t="n">
        <v>44773</v>
      </c>
    </row>
    <row r="578">
      <c r="A578" s="4" t="inlineStr">
        <is>
          <t>Real Estate And Accumulated Depreciation Total Cost Of Real Estate Assets Net Of Accumulated Depreciation</t>
        </is>
      </c>
      <c r="C578" s="5" t="n">
        <v>56352</v>
      </c>
    </row>
    <row r="579">
      <c r="A579" s="4" t="inlineStr">
        <is>
          <t>Real Estate And Accumulated Depreciation Construction Completion Or Acquisition Date</t>
        </is>
      </c>
      <c r="C579" s="4" t="inlineStr">
        <is>
          <t>2005</t>
        </is>
      </c>
    </row>
    <row r="580">
      <c r="A580" s="4" t="inlineStr">
        <is>
          <t>Current Communities [Member] | Camden Portofino [Member]</t>
        </is>
      </c>
    </row>
    <row r="581">
      <c r="A581" s="4" t="inlineStr">
        <is>
          <t>Real Estate and Accumulated Depreciation, Initial Cost of Land</t>
        </is>
      </c>
      <c r="C581" s="5" t="n">
        <v>9867</v>
      </c>
    </row>
    <row r="582">
      <c r="A582" s="4" t="inlineStr">
        <is>
          <t>Real Estate and Accumulated Depreciation, Initial Cost of Buildings and Improvements</t>
        </is>
      </c>
      <c r="C582" s="7" t="n">
        <v>38702</v>
      </c>
    </row>
    <row r="583">
      <c r="A583" s="4" t="inlineStr">
        <is>
          <t>Real Estate and Accumulated Depreciation, Costs Capitalized Subsequent to Acquisition, Improvements</t>
        </is>
      </c>
      <c r="C583" s="7" t="n">
        <v>11171</v>
      </c>
    </row>
    <row r="584">
      <c r="A584" s="4" t="inlineStr">
        <is>
          <t>Real Estate and Accumulated Depreciation, Carrying Amount of Land</t>
        </is>
      </c>
      <c r="C584" s="7" t="n">
        <v>9867</v>
      </c>
    </row>
    <row r="585">
      <c r="A585" s="4" t="inlineStr">
        <is>
          <t>Real Estate and Accumulated Depreciation, Carrying Amount of Buildings and Improvements</t>
        </is>
      </c>
      <c r="C585" s="7" t="n">
        <v>49873</v>
      </c>
    </row>
    <row r="586">
      <c r="A586" s="4" t="inlineStr">
        <is>
          <t>Real Estate and Accumulated Depreciation, Carrying Amount of Land and Buildings and Improvements</t>
        </is>
      </c>
      <c r="C586" s="7" t="n">
        <v>59740</v>
      </c>
    </row>
    <row r="587">
      <c r="A587" s="4" t="inlineStr">
        <is>
          <t>Real Estate and Accumulated Depreciation, Accumulated Depreciation</t>
        </is>
      </c>
      <c r="C587" s="7" t="n">
        <v>24477</v>
      </c>
    </row>
    <row r="588">
      <c r="A588" s="4" t="inlineStr">
        <is>
          <t>Real Estate And Accumulated Depreciation Total Cost Of Real Estate Assets Net Of Accumulated Depreciation</t>
        </is>
      </c>
      <c r="C588" s="5" t="n">
        <v>35263</v>
      </c>
    </row>
    <row r="589">
      <c r="A589" s="4" t="inlineStr">
        <is>
          <t>Real Estate And Accumulated Depreciation Construction Completion Or Acquisition Date</t>
        </is>
      </c>
      <c r="C589" s="4" t="inlineStr">
        <is>
          <t>2005</t>
        </is>
      </c>
    </row>
    <row r="590">
      <c r="A590" s="4" t="inlineStr">
        <is>
          <t>Current Communities [Member] | Camden Hunters Creek [Member]</t>
        </is>
      </c>
    </row>
    <row r="591">
      <c r="A591" s="4" t="inlineStr">
        <is>
          <t>Real Estate and Accumulated Depreciation, Initial Cost of Land</t>
        </is>
      </c>
      <c r="C591" s="5" t="n">
        <v>4156</v>
      </c>
    </row>
    <row r="592">
      <c r="A592" s="4" t="inlineStr">
        <is>
          <t>Real Estate and Accumulated Depreciation, Initial Cost of Buildings and Improvements</t>
        </is>
      </c>
      <c r="C592" s="7" t="n">
        <v>20925</v>
      </c>
    </row>
    <row r="593">
      <c r="A593" s="4" t="inlineStr">
        <is>
          <t>Real Estate and Accumulated Depreciation, Costs Capitalized Subsequent to Acquisition, Improvements</t>
        </is>
      </c>
      <c r="C593" s="7" t="n">
        <v>6990</v>
      </c>
    </row>
    <row r="594">
      <c r="A594" s="4" t="inlineStr">
        <is>
          <t>Real Estate and Accumulated Depreciation, Carrying Amount of Land</t>
        </is>
      </c>
      <c r="C594" s="7" t="n">
        <v>4156</v>
      </c>
    </row>
    <row r="595">
      <c r="A595" s="4" t="inlineStr">
        <is>
          <t>Real Estate and Accumulated Depreciation, Carrying Amount of Buildings and Improvements</t>
        </is>
      </c>
      <c r="C595" s="7" t="n">
        <v>27915</v>
      </c>
    </row>
    <row r="596">
      <c r="A596" s="4" t="inlineStr">
        <is>
          <t>Real Estate and Accumulated Depreciation, Carrying Amount of Land and Buildings and Improvements</t>
        </is>
      </c>
      <c r="C596" s="7" t="n">
        <v>32071</v>
      </c>
    </row>
    <row r="597">
      <c r="A597" s="4" t="inlineStr">
        <is>
          <t>Real Estate and Accumulated Depreciation, Accumulated Depreciation</t>
        </is>
      </c>
      <c r="C597" s="7" t="n">
        <v>14517</v>
      </c>
    </row>
    <row r="598">
      <c r="A598" s="4" t="inlineStr">
        <is>
          <t>Real Estate And Accumulated Depreciation Total Cost Of Real Estate Assets Net Of Accumulated Depreciation</t>
        </is>
      </c>
      <c r="C598" s="5" t="n">
        <v>17554</v>
      </c>
    </row>
    <row r="599">
      <c r="A599" s="4" t="inlineStr">
        <is>
          <t>Real Estate And Accumulated Depreciation Construction Completion Or Acquisition Date</t>
        </is>
      </c>
      <c r="C599" s="4" t="inlineStr">
        <is>
          <t>2005</t>
        </is>
      </c>
    </row>
    <row r="600">
      <c r="A600" s="4" t="inlineStr">
        <is>
          <t>Current Communities [Member] | Camden Lago Vista [Member]</t>
        </is>
      </c>
    </row>
    <row r="601">
      <c r="A601" s="4" t="inlineStr">
        <is>
          <t>Real Estate and Accumulated Depreciation, Initial Cost of Land</t>
        </is>
      </c>
      <c r="C601" s="5" t="n">
        <v>3497</v>
      </c>
    </row>
    <row r="602">
      <c r="A602" s="4" t="inlineStr">
        <is>
          <t>Real Estate and Accumulated Depreciation, Initial Cost of Buildings and Improvements</t>
        </is>
      </c>
      <c r="C602" s="7" t="n">
        <v>29623</v>
      </c>
    </row>
    <row r="603">
      <c r="A603" s="4" t="inlineStr">
        <is>
          <t>Real Estate and Accumulated Depreciation, Costs Capitalized Subsequent to Acquisition, Improvements</t>
        </is>
      </c>
      <c r="C603" s="7" t="n">
        <v>6651</v>
      </c>
    </row>
    <row r="604">
      <c r="A604" s="4" t="inlineStr">
        <is>
          <t>Real Estate and Accumulated Depreciation, Carrying Amount of Land</t>
        </is>
      </c>
      <c r="C604" s="7" t="n">
        <v>3497</v>
      </c>
    </row>
    <row r="605">
      <c r="A605" s="4" t="inlineStr">
        <is>
          <t>Real Estate and Accumulated Depreciation, Carrying Amount of Buildings and Improvements</t>
        </is>
      </c>
      <c r="C605" s="7" t="n">
        <v>36274</v>
      </c>
    </row>
    <row r="606">
      <c r="A606" s="4" t="inlineStr">
        <is>
          <t>Real Estate and Accumulated Depreciation, Carrying Amount of Land and Buildings and Improvements</t>
        </is>
      </c>
      <c r="C606" s="7" t="n">
        <v>39771</v>
      </c>
    </row>
    <row r="607">
      <c r="A607" s="4" t="inlineStr">
        <is>
          <t>Real Estate and Accumulated Depreciation, Accumulated Depreciation</t>
        </is>
      </c>
      <c r="C607" s="7" t="n">
        <v>18649</v>
      </c>
    </row>
    <row r="608">
      <c r="A608" s="4" t="inlineStr">
        <is>
          <t>Real Estate And Accumulated Depreciation Total Cost Of Real Estate Assets Net Of Accumulated Depreciation</t>
        </is>
      </c>
      <c r="C608" s="5" t="n">
        <v>21122</v>
      </c>
    </row>
    <row r="609">
      <c r="A609" s="4" t="inlineStr">
        <is>
          <t>Real Estate And Accumulated Depreciation Construction Completion Or Acquisition Date</t>
        </is>
      </c>
      <c r="C609" s="4" t="inlineStr">
        <is>
          <t>2005</t>
        </is>
      </c>
    </row>
    <row r="610">
      <c r="A610" s="4" t="inlineStr">
        <is>
          <t>Current Communities [Member] | Camden LaVina [Member]</t>
        </is>
      </c>
    </row>
    <row r="611">
      <c r="A611" s="4" t="inlineStr">
        <is>
          <t>Real Estate and Accumulated Depreciation, Initial Cost of Land</t>
        </is>
      </c>
      <c r="C611" s="5" t="n">
        <v>12907</v>
      </c>
    </row>
    <row r="612">
      <c r="A612" s="4" t="inlineStr">
        <is>
          <t>Real Estate and Accumulated Depreciation, Initial Cost of Buildings and Improvements</t>
        </is>
      </c>
      <c r="C612" s="7" t="n">
        <v>42617</v>
      </c>
    </row>
    <row r="613">
      <c r="A613" s="4" t="inlineStr">
        <is>
          <t>Real Estate and Accumulated Depreciation, Costs Capitalized Subsequent to Acquisition, Improvements</t>
        </is>
      </c>
      <c r="C613" s="7" t="n">
        <v>1714</v>
      </c>
    </row>
    <row r="614">
      <c r="A614" s="4" t="inlineStr">
        <is>
          <t>Real Estate and Accumulated Depreciation, Carrying Amount of Land</t>
        </is>
      </c>
      <c r="C614" s="7" t="n">
        <v>12907</v>
      </c>
    </row>
    <row r="615">
      <c r="A615" s="4" t="inlineStr">
        <is>
          <t>Real Estate and Accumulated Depreciation, Carrying Amount of Buildings and Improvements</t>
        </is>
      </c>
      <c r="C615" s="7" t="n">
        <v>44331</v>
      </c>
    </row>
    <row r="616">
      <c r="A616" s="4" t="inlineStr">
        <is>
          <t>Real Estate and Accumulated Depreciation, Carrying Amount of Land and Buildings and Improvements</t>
        </is>
      </c>
      <c r="C616" s="7" t="n">
        <v>57238</v>
      </c>
    </row>
    <row r="617">
      <c r="A617" s="4" t="inlineStr">
        <is>
          <t>Real Estate and Accumulated Depreciation, Accumulated Depreciation</t>
        </is>
      </c>
      <c r="C617" s="7" t="n">
        <v>14767</v>
      </c>
    </row>
    <row r="618">
      <c r="A618" s="4" t="inlineStr">
        <is>
          <t>Real Estate And Accumulated Depreciation Total Cost Of Real Estate Assets Net Of Accumulated Depreciation</t>
        </is>
      </c>
      <c r="C618" s="5" t="n">
        <v>42471</v>
      </c>
    </row>
    <row r="619">
      <c r="A619" s="4" t="inlineStr">
        <is>
          <t>Real Estate And Accumulated Depreciation Construction Completion Or Acquisition Date</t>
        </is>
      </c>
      <c r="C619" s="4" t="inlineStr">
        <is>
          <t>2012</t>
        </is>
      </c>
    </row>
    <row r="620">
      <c r="A620" s="4" t="inlineStr">
        <is>
          <t>Current Communities [Member] | Camden Lee Vista [Member]</t>
        </is>
      </c>
    </row>
    <row r="621">
      <c r="A621" s="4" t="inlineStr">
        <is>
          <t>Real Estate and Accumulated Depreciation, Initial Cost of Land</t>
        </is>
      </c>
      <c r="C621" s="5" t="n">
        <v>4350</v>
      </c>
    </row>
    <row r="622">
      <c r="A622" s="4" t="inlineStr">
        <is>
          <t>Real Estate and Accumulated Depreciation, Initial Cost of Buildings and Improvements</t>
        </is>
      </c>
      <c r="C622" s="7" t="n">
        <v>34643</v>
      </c>
    </row>
    <row r="623">
      <c r="A623" s="4" t="inlineStr">
        <is>
          <t>Real Estate and Accumulated Depreciation, Costs Capitalized Subsequent to Acquisition, Improvements</t>
        </is>
      </c>
      <c r="C623" s="7" t="n">
        <v>15586</v>
      </c>
    </row>
    <row r="624">
      <c r="A624" s="4" t="inlineStr">
        <is>
          <t>Real Estate and Accumulated Depreciation, Carrying Amount of Land</t>
        </is>
      </c>
      <c r="C624" s="7" t="n">
        <v>4350</v>
      </c>
    </row>
    <row r="625">
      <c r="A625" s="4" t="inlineStr">
        <is>
          <t>Real Estate and Accumulated Depreciation, Carrying Amount of Buildings and Improvements</t>
        </is>
      </c>
      <c r="C625" s="7" t="n">
        <v>50229</v>
      </c>
    </row>
    <row r="626">
      <c r="A626" s="4" t="inlineStr">
        <is>
          <t>Real Estate and Accumulated Depreciation, Carrying Amount of Land and Buildings and Improvements</t>
        </is>
      </c>
      <c r="C626" s="7" t="n">
        <v>54579</v>
      </c>
    </row>
    <row r="627">
      <c r="A627" s="4" t="inlineStr">
        <is>
          <t>Real Estate and Accumulated Depreciation, Accumulated Depreciation</t>
        </is>
      </c>
      <c r="C627" s="7" t="n">
        <v>28486</v>
      </c>
    </row>
    <row r="628">
      <c r="A628" s="4" t="inlineStr">
        <is>
          <t>Real Estate And Accumulated Depreciation Total Cost Of Real Estate Assets Net Of Accumulated Depreciation</t>
        </is>
      </c>
      <c r="C628" s="5" t="n">
        <v>26093</v>
      </c>
    </row>
    <row r="629">
      <c r="A629" s="4" t="inlineStr">
        <is>
          <t>Real Estate And Accumulated Depreciation Construction Completion Or Acquisition Date</t>
        </is>
      </c>
      <c r="C629" s="4" t="inlineStr">
        <is>
          <t>2000</t>
        </is>
      </c>
    </row>
    <row r="630">
      <c r="A630" s="4" t="inlineStr">
        <is>
          <t>Current Communities [Member] | Camden North Quarter [Member]</t>
        </is>
      </c>
    </row>
    <row r="631">
      <c r="A631" s="4" t="inlineStr">
        <is>
          <t>Real Estate and Accumulated Depreciation, Initial Cost of Land</t>
        </is>
      </c>
      <c r="C631" s="5" t="n">
        <v>9990</v>
      </c>
    </row>
    <row r="632">
      <c r="A632" s="4" t="inlineStr">
        <is>
          <t>Real Estate and Accumulated Depreciation, Initial Cost of Buildings and Improvements</t>
        </is>
      </c>
      <c r="C632" s="7" t="n">
        <v>68471</v>
      </c>
    </row>
    <row r="633">
      <c r="A633" s="4" t="inlineStr">
        <is>
          <t>Real Estate and Accumulated Depreciation, Costs Capitalized Subsequent to Acquisition, Improvements</t>
        </is>
      </c>
      <c r="C633" s="7" t="n">
        <v>1372</v>
      </c>
    </row>
    <row r="634">
      <c r="A634" s="4" t="inlineStr">
        <is>
          <t>Real Estate and Accumulated Depreciation, Carrying Amount of Land</t>
        </is>
      </c>
      <c r="C634" s="7" t="n">
        <v>9990</v>
      </c>
    </row>
    <row r="635">
      <c r="A635" s="4" t="inlineStr">
        <is>
          <t>Real Estate and Accumulated Depreciation, Carrying Amount of Buildings and Improvements</t>
        </is>
      </c>
      <c r="C635" s="7" t="n">
        <v>69843</v>
      </c>
    </row>
    <row r="636">
      <c r="A636" s="4" t="inlineStr">
        <is>
          <t>Real Estate and Accumulated Depreciation, Carrying Amount of Land and Buildings and Improvements</t>
        </is>
      </c>
      <c r="C636" s="7" t="n">
        <v>79833</v>
      </c>
    </row>
    <row r="637">
      <c r="A637" s="4" t="inlineStr">
        <is>
          <t>Real Estate and Accumulated Depreciation, Accumulated Depreciation</t>
        </is>
      </c>
      <c r="C637" s="7" t="n">
        <v>12524</v>
      </c>
    </row>
    <row r="638">
      <c r="A638" s="4" t="inlineStr">
        <is>
          <t>Real Estate And Accumulated Depreciation Total Cost Of Real Estate Assets Net Of Accumulated Depreciation</t>
        </is>
      </c>
      <c r="C638" s="5" t="n">
        <v>67309</v>
      </c>
    </row>
    <row r="639">
      <c r="A639" s="4" t="inlineStr">
        <is>
          <t>Real Estate And Accumulated Depreciation Construction Completion Or Acquisition Date</t>
        </is>
      </c>
      <c r="C639" s="4" t="inlineStr">
        <is>
          <t>2018</t>
        </is>
      </c>
    </row>
    <row r="640">
      <c r="A640" s="4" t="inlineStr">
        <is>
          <t>Current Communities [Member] | Camden Orange Court [Member]</t>
        </is>
      </c>
    </row>
    <row r="641">
      <c r="A641" s="4" t="inlineStr">
        <is>
          <t>Real Estate and Accumulated Depreciation, Initial Cost of Land</t>
        </is>
      </c>
      <c r="C641" s="5" t="n">
        <v>5319</v>
      </c>
    </row>
    <row r="642">
      <c r="A642" s="4" t="inlineStr">
        <is>
          <t>Real Estate and Accumulated Depreciation, Initial Cost of Buildings and Improvements</t>
        </is>
      </c>
      <c r="C642" s="7" t="n">
        <v>40733</v>
      </c>
    </row>
    <row r="643">
      <c r="A643" s="4" t="inlineStr">
        <is>
          <t>Real Estate and Accumulated Depreciation, Costs Capitalized Subsequent to Acquisition, Improvements</t>
        </is>
      </c>
      <c r="C643" s="7" t="n">
        <v>4298</v>
      </c>
    </row>
    <row r="644">
      <c r="A644" s="4" t="inlineStr">
        <is>
          <t>Real Estate and Accumulated Depreciation, Carrying Amount of Land</t>
        </is>
      </c>
      <c r="C644" s="7" t="n">
        <v>5319</v>
      </c>
    </row>
    <row r="645">
      <c r="A645" s="4" t="inlineStr">
        <is>
          <t>Real Estate and Accumulated Depreciation, Carrying Amount of Buildings and Improvements</t>
        </is>
      </c>
      <c r="C645" s="7" t="n">
        <v>45031</v>
      </c>
    </row>
    <row r="646">
      <c r="A646" s="4" t="inlineStr">
        <is>
          <t>Real Estate and Accumulated Depreciation, Carrying Amount of Land and Buildings and Improvements</t>
        </is>
      </c>
      <c r="C646" s="7" t="n">
        <v>50350</v>
      </c>
    </row>
    <row r="647">
      <c r="A647" s="4" t="inlineStr">
        <is>
          <t>Real Estate and Accumulated Depreciation, Accumulated Depreciation</t>
        </is>
      </c>
      <c r="C647" s="7" t="n">
        <v>18787</v>
      </c>
    </row>
    <row r="648">
      <c r="A648" s="4" t="inlineStr">
        <is>
          <t>Real Estate And Accumulated Depreciation Total Cost Of Real Estate Assets Net Of Accumulated Depreciation</t>
        </is>
      </c>
      <c r="C648" s="5" t="n">
        <v>31563</v>
      </c>
    </row>
    <row r="649">
      <c r="A649" s="4" t="inlineStr">
        <is>
          <t>Real Estate And Accumulated Depreciation Construction Completion Or Acquisition Date</t>
        </is>
      </c>
      <c r="C649" s="4" t="inlineStr">
        <is>
          <t>2008</t>
        </is>
      </c>
    </row>
    <row r="650">
      <c r="A650" s="4" t="inlineStr">
        <is>
          <t>Current Communities [Member] | Camden Thornton Park [Member]</t>
        </is>
      </c>
    </row>
    <row r="651">
      <c r="A651" s="4" t="inlineStr">
        <is>
          <t>Real Estate and Accumulated Depreciation, Initial Cost of Land</t>
        </is>
      </c>
      <c r="C651" s="5" t="n">
        <v>11711</v>
      </c>
    </row>
    <row r="652">
      <c r="A652" s="4" t="inlineStr">
        <is>
          <t>Real Estate and Accumulated Depreciation, Initial Cost of Buildings and Improvements</t>
        </is>
      </c>
      <c r="C652" s="7" t="n">
        <v>74628</v>
      </c>
    </row>
    <row r="653">
      <c r="A653" s="4" t="inlineStr">
        <is>
          <t>Real Estate and Accumulated Depreciation, Costs Capitalized Subsequent to Acquisition, Improvements</t>
        </is>
      </c>
      <c r="C653" s="7" t="n">
        <v>2677</v>
      </c>
    </row>
    <row r="654">
      <c r="A654" s="4" t="inlineStr">
        <is>
          <t>Real Estate and Accumulated Depreciation, Carrying Amount of Land</t>
        </is>
      </c>
      <c r="C654" s="7" t="n">
        <v>11711</v>
      </c>
    </row>
    <row r="655">
      <c r="A655" s="4" t="inlineStr">
        <is>
          <t>Real Estate and Accumulated Depreciation, Carrying Amount of Buildings and Improvements</t>
        </is>
      </c>
      <c r="C655" s="7" t="n">
        <v>77305</v>
      </c>
    </row>
    <row r="656">
      <c r="A656" s="4" t="inlineStr">
        <is>
          <t>Real Estate and Accumulated Depreciation, Carrying Amount of Land and Buildings and Improvements</t>
        </is>
      </c>
      <c r="C656" s="7" t="n">
        <v>89016</v>
      </c>
    </row>
    <row r="657">
      <c r="A657" s="4" t="inlineStr">
        <is>
          <t>Real Estate and Accumulated Depreciation, Accumulated Depreciation</t>
        </is>
      </c>
      <c r="C657" s="7" t="n">
        <v>10633</v>
      </c>
    </row>
    <row r="658">
      <c r="A658" s="4" t="inlineStr">
        <is>
          <t>Real Estate And Accumulated Depreciation Total Cost Of Real Estate Assets Net Of Accumulated Depreciation</t>
        </is>
      </c>
      <c r="C658" s="5" t="n">
        <v>78383</v>
      </c>
    </row>
    <row r="659">
      <c r="A659" s="4" t="inlineStr">
        <is>
          <t>Real Estate And Accumulated Depreciation Construction Completion Or Acquisition Date</t>
        </is>
      </c>
      <c r="C659" s="4" t="inlineStr">
        <is>
          <t>2018</t>
        </is>
      </c>
    </row>
    <row r="660">
      <c r="A660" s="4" t="inlineStr">
        <is>
          <t>Current Communities [Member] | Camden Town Square [Member]</t>
        </is>
      </c>
    </row>
    <row r="661">
      <c r="A661" s="4" t="inlineStr">
        <is>
          <t>Real Estate and Accumulated Depreciation, Initial Cost of Land</t>
        </is>
      </c>
      <c r="C661" s="5" t="n">
        <v>13127</v>
      </c>
    </row>
    <row r="662">
      <c r="A662" s="4" t="inlineStr">
        <is>
          <t>Real Estate and Accumulated Depreciation, Initial Cost of Buildings and Improvements</t>
        </is>
      </c>
      <c r="C662" s="7" t="n">
        <v>45997</v>
      </c>
    </row>
    <row r="663">
      <c r="A663" s="4" t="inlineStr">
        <is>
          <t>Real Estate and Accumulated Depreciation, Costs Capitalized Subsequent to Acquisition, Improvements</t>
        </is>
      </c>
      <c r="C663" s="7" t="n">
        <v>1509</v>
      </c>
    </row>
    <row r="664">
      <c r="A664" s="4" t="inlineStr">
        <is>
          <t>Real Estate and Accumulated Depreciation, Carrying Amount of Land</t>
        </is>
      </c>
      <c r="C664" s="7" t="n">
        <v>13127</v>
      </c>
    </row>
    <row r="665">
      <c r="A665" s="4" t="inlineStr">
        <is>
          <t>Real Estate and Accumulated Depreciation, Carrying Amount of Buildings and Improvements</t>
        </is>
      </c>
      <c r="C665" s="7" t="n">
        <v>47506</v>
      </c>
    </row>
    <row r="666">
      <c r="A666" s="4" t="inlineStr">
        <is>
          <t>Real Estate and Accumulated Depreciation, Carrying Amount of Land and Buildings and Improvements</t>
        </is>
      </c>
      <c r="C666" s="7" t="n">
        <v>60633</v>
      </c>
    </row>
    <row r="667">
      <c r="A667" s="4" t="inlineStr">
        <is>
          <t>Real Estate and Accumulated Depreciation, Accumulated Depreciation</t>
        </is>
      </c>
      <c r="C667" s="7" t="n">
        <v>14502</v>
      </c>
    </row>
    <row r="668">
      <c r="A668" s="4" t="inlineStr">
        <is>
          <t>Real Estate And Accumulated Depreciation Total Cost Of Real Estate Assets Net Of Accumulated Depreciation</t>
        </is>
      </c>
      <c r="C668" s="5" t="n">
        <v>46131</v>
      </c>
    </row>
    <row r="669">
      <c r="A669" s="4" t="inlineStr">
        <is>
          <t>Real Estate And Accumulated Depreciation Construction Completion Or Acquisition Date</t>
        </is>
      </c>
      <c r="C669" s="4" t="inlineStr">
        <is>
          <t>2012</t>
        </is>
      </c>
    </row>
    <row r="670">
      <c r="A670" s="4" t="inlineStr">
        <is>
          <t>Current Communities [Member] | Camden World Gateway [Member]</t>
        </is>
      </c>
    </row>
    <row r="671">
      <c r="A671" s="4" t="inlineStr">
        <is>
          <t>Real Estate and Accumulated Depreciation, Initial Cost of Land</t>
        </is>
      </c>
      <c r="C671" s="5" t="n">
        <v>5785</v>
      </c>
    </row>
    <row r="672">
      <c r="A672" s="4" t="inlineStr">
        <is>
          <t>Real Estate and Accumulated Depreciation, Initial Cost of Buildings and Improvements</t>
        </is>
      </c>
      <c r="C672" s="7" t="n">
        <v>51821</v>
      </c>
    </row>
    <row r="673">
      <c r="A673" s="4" t="inlineStr">
        <is>
          <t>Real Estate and Accumulated Depreciation, Costs Capitalized Subsequent to Acquisition, Improvements</t>
        </is>
      </c>
      <c r="C673" s="7" t="n">
        <v>9172</v>
      </c>
    </row>
    <row r="674">
      <c r="A674" s="4" t="inlineStr">
        <is>
          <t>Real Estate and Accumulated Depreciation, Carrying Amount of Land</t>
        </is>
      </c>
      <c r="C674" s="7" t="n">
        <v>5785</v>
      </c>
    </row>
    <row r="675">
      <c r="A675" s="4" t="inlineStr">
        <is>
          <t>Real Estate and Accumulated Depreciation, Carrying Amount of Buildings and Improvements</t>
        </is>
      </c>
      <c r="C675" s="7" t="n">
        <v>60993</v>
      </c>
    </row>
    <row r="676">
      <c r="A676" s="4" t="inlineStr">
        <is>
          <t>Real Estate and Accumulated Depreciation, Carrying Amount of Land and Buildings and Improvements</t>
        </is>
      </c>
      <c r="C676" s="7" t="n">
        <v>66778</v>
      </c>
    </row>
    <row r="677">
      <c r="A677" s="4" t="inlineStr">
        <is>
          <t>Real Estate and Accumulated Depreciation, Accumulated Depreciation</t>
        </is>
      </c>
      <c r="C677" s="7" t="n">
        <v>29826</v>
      </c>
    </row>
    <row r="678">
      <c r="A678" s="4" t="inlineStr">
        <is>
          <t>Real Estate And Accumulated Depreciation Total Cost Of Real Estate Assets Net Of Accumulated Depreciation</t>
        </is>
      </c>
      <c r="C678" s="5" t="n">
        <v>36952</v>
      </c>
    </row>
    <row r="679">
      <c r="A679" s="4" t="inlineStr">
        <is>
          <t>Real Estate And Accumulated Depreciation Construction Completion Or Acquisition Date</t>
        </is>
      </c>
      <c r="C679" s="4" t="inlineStr">
        <is>
          <t>2005</t>
        </is>
      </c>
    </row>
    <row r="680">
      <c r="A680" s="4" t="inlineStr">
        <is>
          <t>Current Communities [Member] | Camden Bay [Member]</t>
        </is>
      </c>
    </row>
    <row r="681">
      <c r="A681" s="4" t="inlineStr">
        <is>
          <t>Real Estate and Accumulated Depreciation, Initial Cost of Land</t>
        </is>
      </c>
      <c r="C681" s="5" t="n">
        <v>7450</v>
      </c>
    </row>
    <row r="682">
      <c r="A682" s="4" t="inlineStr">
        <is>
          <t>Real Estate and Accumulated Depreciation, Initial Cost of Buildings and Improvements</t>
        </is>
      </c>
      <c r="C682" s="7" t="n">
        <v>63283</v>
      </c>
    </row>
    <row r="683">
      <c r="A683" s="4" t="inlineStr">
        <is>
          <t>Real Estate and Accumulated Depreciation, Costs Capitalized Subsequent to Acquisition, Improvements</t>
        </is>
      </c>
      <c r="C683" s="7" t="n">
        <v>30526</v>
      </c>
    </row>
    <row r="684">
      <c r="A684" s="4" t="inlineStr">
        <is>
          <t>Real Estate and Accumulated Depreciation, Carrying Amount of Land</t>
        </is>
      </c>
      <c r="C684" s="7" t="n">
        <v>7450</v>
      </c>
    </row>
    <row r="685">
      <c r="A685" s="4" t="inlineStr">
        <is>
          <t>Real Estate and Accumulated Depreciation, Carrying Amount of Buildings and Improvements</t>
        </is>
      </c>
      <c r="C685" s="7" t="n">
        <v>93809</v>
      </c>
    </row>
    <row r="686">
      <c r="A686" s="4" t="inlineStr">
        <is>
          <t>Real Estate and Accumulated Depreciation, Carrying Amount of Land and Buildings and Improvements</t>
        </is>
      </c>
      <c r="C686" s="7" t="n">
        <v>101259</v>
      </c>
    </row>
    <row r="687">
      <c r="A687" s="4" t="inlineStr">
        <is>
          <t>Real Estate and Accumulated Depreciation, Accumulated Depreciation</t>
        </is>
      </c>
      <c r="C687" s="7" t="n">
        <v>52322</v>
      </c>
    </row>
    <row r="688">
      <c r="A688" s="4" t="inlineStr">
        <is>
          <t>Real Estate And Accumulated Depreciation Total Cost Of Real Estate Assets Net Of Accumulated Depreciation</t>
        </is>
      </c>
      <c r="C688" s="5" t="n">
        <v>48937</v>
      </c>
    </row>
    <row r="689">
      <c r="A689" s="4" t="inlineStr">
        <is>
          <t>Real Estate And Accumulated Depreciation Construction Completion Or Acquisition Date</t>
        </is>
      </c>
      <c r="C689" s="4" t="inlineStr">
        <is>
          <t>1998/2002</t>
        </is>
      </c>
    </row>
    <row r="690">
      <c r="A690" s="4" t="inlineStr">
        <is>
          <t>Current Communities [Member] | Camden Montague [Member]</t>
        </is>
      </c>
    </row>
    <row r="691">
      <c r="A691" s="4" t="inlineStr">
        <is>
          <t>Real Estate and Accumulated Depreciation, Initial Cost of Land</t>
        </is>
      </c>
      <c r="C691" s="5" t="n">
        <v>3576</v>
      </c>
    </row>
    <row r="692">
      <c r="A692" s="4" t="inlineStr">
        <is>
          <t>Real Estate and Accumulated Depreciation, Initial Cost of Buildings and Improvements</t>
        </is>
      </c>
      <c r="C692" s="7" t="n">
        <v>16534</v>
      </c>
    </row>
    <row r="693">
      <c r="A693" s="4" t="inlineStr">
        <is>
          <t>Real Estate and Accumulated Depreciation, Costs Capitalized Subsequent to Acquisition, Improvements</t>
        </is>
      </c>
      <c r="C693" s="7" t="n">
        <v>1041</v>
      </c>
    </row>
    <row r="694">
      <c r="A694" s="4" t="inlineStr">
        <is>
          <t>Real Estate and Accumulated Depreciation, Carrying Amount of Land</t>
        </is>
      </c>
      <c r="C694" s="7" t="n">
        <v>3576</v>
      </c>
    </row>
    <row r="695">
      <c r="A695" s="4" t="inlineStr">
        <is>
          <t>Real Estate and Accumulated Depreciation, Carrying Amount of Buildings and Improvements</t>
        </is>
      </c>
      <c r="C695" s="7" t="n">
        <v>17575</v>
      </c>
    </row>
    <row r="696">
      <c r="A696" s="4" t="inlineStr">
        <is>
          <t>Real Estate and Accumulated Depreciation, Carrying Amount of Land and Buildings and Improvements</t>
        </is>
      </c>
      <c r="C696" s="7" t="n">
        <v>21151</v>
      </c>
    </row>
    <row r="697">
      <c r="A697" s="4" t="inlineStr">
        <is>
          <t>Real Estate and Accumulated Depreciation, Accumulated Depreciation</t>
        </is>
      </c>
      <c r="C697" s="7" t="n">
        <v>5954</v>
      </c>
    </row>
    <row r="698">
      <c r="A698" s="4" t="inlineStr">
        <is>
          <t>Real Estate And Accumulated Depreciation Total Cost Of Real Estate Assets Net Of Accumulated Depreciation</t>
        </is>
      </c>
      <c r="C698" s="5" t="n">
        <v>15197</v>
      </c>
    </row>
    <row r="699">
      <c r="A699" s="4" t="inlineStr">
        <is>
          <t>Real Estate And Accumulated Depreciation Construction Completion Or Acquisition Date</t>
        </is>
      </c>
      <c r="C699" s="4" t="inlineStr">
        <is>
          <t>2012</t>
        </is>
      </c>
    </row>
    <row r="700">
      <c r="A700" s="4" t="inlineStr">
        <is>
          <t>Current Communities [Member] | Camden Pier District [Member]</t>
        </is>
      </c>
    </row>
    <row r="701">
      <c r="A701" s="4" t="inlineStr">
        <is>
          <t>Real Estate and Accumulated Depreciation, Initial Cost of Land</t>
        </is>
      </c>
      <c r="C701" s="5" t="n">
        <v>16704</v>
      </c>
    </row>
    <row r="702">
      <c r="A702" s="4" t="inlineStr">
        <is>
          <t>Real Estate and Accumulated Depreciation, Initial Cost of Buildings and Improvements</t>
        </is>
      </c>
      <c r="C702" s="7" t="n">
        <v>105383</v>
      </c>
    </row>
    <row r="703">
      <c r="A703" s="4" t="inlineStr">
        <is>
          <t>Real Estate and Accumulated Depreciation, Costs Capitalized Subsequent to Acquisition, Improvements</t>
        </is>
      </c>
      <c r="C703" s="7" t="n">
        <v>1496</v>
      </c>
    </row>
    <row r="704">
      <c r="A704" s="4" t="inlineStr">
        <is>
          <t>Real Estate and Accumulated Depreciation, Carrying Amount of Land</t>
        </is>
      </c>
      <c r="C704" s="7" t="n">
        <v>16704</v>
      </c>
    </row>
    <row r="705">
      <c r="A705" s="4" t="inlineStr">
        <is>
          <t>Real Estate and Accumulated Depreciation, Carrying Amount of Buildings and Improvements</t>
        </is>
      </c>
      <c r="C705" s="7" t="n">
        <v>106879</v>
      </c>
    </row>
    <row r="706">
      <c r="A706" s="4" t="inlineStr">
        <is>
          <t>Real Estate and Accumulated Depreciation, Carrying Amount of Land and Buildings and Improvements</t>
        </is>
      </c>
      <c r="C706" s="7" t="n">
        <v>123583</v>
      </c>
    </row>
    <row r="707">
      <c r="A707" s="4" t="inlineStr">
        <is>
          <t>Real Estate and Accumulated Depreciation, Accumulated Depreciation</t>
        </is>
      </c>
      <c r="C707" s="7" t="n">
        <v>19447</v>
      </c>
    </row>
    <row r="708">
      <c r="A708" s="4" t="inlineStr">
        <is>
          <t>Real Estate And Accumulated Depreciation Total Cost Of Real Estate Assets Net Of Accumulated Depreciation</t>
        </is>
      </c>
      <c r="C708" s="5" t="n">
        <v>104136</v>
      </c>
    </row>
    <row r="709">
      <c r="A709" s="4" t="inlineStr">
        <is>
          <t>Real Estate And Accumulated Depreciation Construction Completion Or Acquisition Date</t>
        </is>
      </c>
      <c r="C709" s="4" t="inlineStr">
        <is>
          <t>2018</t>
        </is>
      </c>
    </row>
    <row r="710">
      <c r="A710" s="4" t="inlineStr">
        <is>
          <t>Current Communities [Member] | Camden Preserve [Member]</t>
        </is>
      </c>
    </row>
    <row r="711">
      <c r="A711" s="4" t="inlineStr">
        <is>
          <t>Real Estate and Accumulated Depreciation, Initial Cost of Land</t>
        </is>
      </c>
      <c r="C711" s="5" t="n">
        <v>1206</v>
      </c>
    </row>
    <row r="712">
      <c r="A712" s="4" t="inlineStr">
        <is>
          <t>Real Estate and Accumulated Depreciation, Initial Cost of Buildings and Improvements</t>
        </is>
      </c>
      <c r="C712" s="7" t="n">
        <v>17982</v>
      </c>
    </row>
    <row r="713">
      <c r="A713" s="4" t="inlineStr">
        <is>
          <t>Real Estate and Accumulated Depreciation, Costs Capitalized Subsequent to Acquisition, Improvements</t>
        </is>
      </c>
      <c r="C713" s="7" t="n">
        <v>13397</v>
      </c>
    </row>
    <row r="714">
      <c r="A714" s="4" t="inlineStr">
        <is>
          <t>Real Estate and Accumulated Depreciation, Carrying Amount of Land</t>
        </is>
      </c>
      <c r="C714" s="7" t="n">
        <v>1206</v>
      </c>
    </row>
    <row r="715">
      <c r="A715" s="4" t="inlineStr">
        <is>
          <t>Real Estate and Accumulated Depreciation, Carrying Amount of Buildings and Improvements</t>
        </is>
      </c>
      <c r="C715" s="7" t="n">
        <v>31379</v>
      </c>
    </row>
    <row r="716">
      <c r="A716" s="4" t="inlineStr">
        <is>
          <t>Real Estate and Accumulated Depreciation, Carrying Amount of Land and Buildings and Improvements</t>
        </is>
      </c>
      <c r="C716" s="7" t="n">
        <v>32585</v>
      </c>
    </row>
    <row r="717">
      <c r="A717" s="4" t="inlineStr">
        <is>
          <t>Real Estate and Accumulated Depreciation, Accumulated Depreciation</t>
        </is>
      </c>
      <c r="C717" s="7" t="n">
        <v>20879</v>
      </c>
    </row>
    <row r="718">
      <c r="A718" s="4" t="inlineStr">
        <is>
          <t>Real Estate And Accumulated Depreciation Total Cost Of Real Estate Assets Net Of Accumulated Depreciation</t>
        </is>
      </c>
      <c r="C718" s="5" t="n">
        <v>11706</v>
      </c>
    </row>
    <row r="719">
      <c r="A719" s="4" t="inlineStr">
        <is>
          <t>Real Estate And Accumulated Depreciation Construction Completion Or Acquisition Date</t>
        </is>
      </c>
      <c r="C719" s="4" t="inlineStr">
        <is>
          <t>1997</t>
        </is>
      </c>
    </row>
    <row r="720">
      <c r="A720" s="4" t="inlineStr">
        <is>
          <t>Current Communities [Member] | Camden Royal Palms [Member]</t>
        </is>
      </c>
    </row>
    <row r="721">
      <c r="A721" s="4" t="inlineStr">
        <is>
          <t>Real Estate and Accumulated Depreciation, Initial Cost of Land</t>
        </is>
      </c>
      <c r="C721" s="5" t="n">
        <v>2147</v>
      </c>
    </row>
    <row r="722">
      <c r="A722" s="4" t="inlineStr">
        <is>
          <t>Real Estate and Accumulated Depreciation, Initial Cost of Buildings and Improvements</t>
        </is>
      </c>
      <c r="C722" s="7" t="n">
        <v>38339</v>
      </c>
    </row>
    <row r="723">
      <c r="A723" s="4" t="inlineStr">
        <is>
          <t>Real Estate and Accumulated Depreciation, Costs Capitalized Subsequent to Acquisition, Improvements</t>
        </is>
      </c>
      <c r="C723" s="7" t="n">
        <v>4787</v>
      </c>
    </row>
    <row r="724">
      <c r="A724" s="4" t="inlineStr">
        <is>
          <t>Real Estate and Accumulated Depreciation, Carrying Amount of Land</t>
        </is>
      </c>
      <c r="C724" s="7" t="n">
        <v>2147</v>
      </c>
    </row>
    <row r="725">
      <c r="A725" s="4" t="inlineStr">
        <is>
          <t>Real Estate and Accumulated Depreciation, Carrying Amount of Buildings and Improvements</t>
        </is>
      </c>
      <c r="C725" s="7" t="n">
        <v>43126</v>
      </c>
    </row>
    <row r="726">
      <c r="A726" s="4" t="inlineStr">
        <is>
          <t>Real Estate and Accumulated Depreciation, Carrying Amount of Land and Buildings and Improvements</t>
        </is>
      </c>
      <c r="C726" s="7" t="n">
        <v>45273</v>
      </c>
    </row>
    <row r="727">
      <c r="A727" s="4" t="inlineStr">
        <is>
          <t>Real Estate and Accumulated Depreciation, Accumulated Depreciation</t>
        </is>
      </c>
      <c r="C727" s="7" t="n">
        <v>18719</v>
      </c>
    </row>
    <row r="728">
      <c r="A728" s="4" t="inlineStr">
        <is>
          <t>Real Estate And Accumulated Depreciation Total Cost Of Real Estate Assets Net Of Accumulated Depreciation</t>
        </is>
      </c>
      <c r="C728" s="5" t="n">
        <v>26554</v>
      </c>
    </row>
    <row r="729">
      <c r="A729" s="4" t="inlineStr">
        <is>
          <t>Real Estate And Accumulated Depreciation Construction Completion Or Acquisition Date</t>
        </is>
      </c>
      <c r="C729" s="4" t="inlineStr">
        <is>
          <t>2007</t>
        </is>
      </c>
    </row>
    <row r="730">
      <c r="A730" s="4" t="inlineStr">
        <is>
          <t>Current Communities [Member] | Camden Westchase Park [Member]</t>
        </is>
      </c>
    </row>
    <row r="731">
      <c r="A731" s="4" t="inlineStr">
        <is>
          <t>Real Estate and Accumulated Depreciation, Initial Cost of Land</t>
        </is>
      </c>
      <c r="C731" s="5" t="n">
        <v>11955</v>
      </c>
    </row>
    <row r="732">
      <c r="A732" s="4" t="inlineStr">
        <is>
          <t>Real Estate and Accumulated Depreciation, Initial Cost of Buildings and Improvements</t>
        </is>
      </c>
      <c r="C732" s="7" t="n">
        <v>36254</v>
      </c>
    </row>
    <row r="733">
      <c r="A733" s="4" t="inlineStr">
        <is>
          <t>Real Estate and Accumulated Depreciation, Costs Capitalized Subsequent to Acquisition, Improvements</t>
        </is>
      </c>
      <c r="C733" s="7" t="n">
        <v>1267</v>
      </c>
    </row>
    <row r="734">
      <c r="A734" s="4" t="inlineStr">
        <is>
          <t>Real Estate and Accumulated Depreciation, Carrying Amount of Land</t>
        </is>
      </c>
      <c r="C734" s="7" t="n">
        <v>11955</v>
      </c>
    </row>
    <row r="735">
      <c r="A735" s="4" t="inlineStr">
        <is>
          <t>Real Estate and Accumulated Depreciation, Carrying Amount of Buildings and Improvements</t>
        </is>
      </c>
      <c r="C735" s="7" t="n">
        <v>37521</v>
      </c>
    </row>
    <row r="736">
      <c r="A736" s="4" t="inlineStr">
        <is>
          <t>Real Estate and Accumulated Depreciation, Carrying Amount of Land and Buildings and Improvements</t>
        </is>
      </c>
      <c r="C736" s="7" t="n">
        <v>49476</v>
      </c>
    </row>
    <row r="737">
      <c r="A737" s="4" t="inlineStr">
        <is>
          <t>Real Estate and Accumulated Depreciation, Accumulated Depreciation</t>
        </is>
      </c>
      <c r="C737" s="7" t="n">
        <v>11743</v>
      </c>
    </row>
    <row r="738">
      <c r="A738" s="4" t="inlineStr">
        <is>
          <t>Real Estate And Accumulated Depreciation Total Cost Of Real Estate Assets Net Of Accumulated Depreciation</t>
        </is>
      </c>
      <c r="C738" s="5" t="n">
        <v>37733</v>
      </c>
    </row>
    <row r="739">
      <c r="A739" s="4" t="inlineStr">
        <is>
          <t>Real Estate And Accumulated Depreciation Construction Completion Or Acquisition Date</t>
        </is>
      </c>
      <c r="C739" s="4" t="inlineStr">
        <is>
          <t>2012</t>
        </is>
      </c>
    </row>
    <row r="740">
      <c r="A740" s="4" t="inlineStr">
        <is>
          <t>Current Communities [Member] | Camden Brookwood [Member]</t>
        </is>
      </c>
    </row>
    <row r="741">
      <c r="A741" s="4" t="inlineStr">
        <is>
          <t>Real Estate and Accumulated Depreciation, Initial Cost of Land</t>
        </is>
      </c>
      <c r="C741" s="5" t="n">
        <v>7174</v>
      </c>
    </row>
    <row r="742">
      <c r="A742" s="4" t="inlineStr">
        <is>
          <t>Real Estate and Accumulated Depreciation, Initial Cost of Buildings and Improvements</t>
        </is>
      </c>
      <c r="C742" s="7" t="n">
        <v>31984</v>
      </c>
    </row>
    <row r="743">
      <c r="A743" s="4" t="inlineStr">
        <is>
          <t>Real Estate and Accumulated Depreciation, Costs Capitalized Subsequent to Acquisition, Improvements</t>
        </is>
      </c>
      <c r="C743" s="7" t="n">
        <v>14571</v>
      </c>
    </row>
    <row r="744">
      <c r="A744" s="4" t="inlineStr">
        <is>
          <t>Real Estate and Accumulated Depreciation, Carrying Amount of Land</t>
        </is>
      </c>
      <c r="C744" s="7" t="n">
        <v>7174</v>
      </c>
    </row>
    <row r="745">
      <c r="A745" s="4" t="inlineStr">
        <is>
          <t>Real Estate and Accumulated Depreciation, Carrying Amount of Buildings and Improvements</t>
        </is>
      </c>
      <c r="C745" s="7" t="n">
        <v>46555</v>
      </c>
    </row>
    <row r="746">
      <c r="A746" s="4" t="inlineStr">
        <is>
          <t>Real Estate and Accumulated Depreciation, Carrying Amount of Land and Buildings and Improvements</t>
        </is>
      </c>
      <c r="C746" s="7" t="n">
        <v>53729</v>
      </c>
    </row>
    <row r="747">
      <c r="A747" s="4" t="inlineStr">
        <is>
          <t>Real Estate and Accumulated Depreciation, Accumulated Depreciation</t>
        </is>
      </c>
      <c r="C747" s="7" t="n">
        <v>22761</v>
      </c>
    </row>
    <row r="748">
      <c r="A748" s="4" t="inlineStr">
        <is>
          <t>Real Estate And Accumulated Depreciation Total Cost Of Real Estate Assets Net Of Accumulated Depreciation</t>
        </is>
      </c>
      <c r="C748" s="5" t="n">
        <v>30968</v>
      </c>
    </row>
    <row r="749">
      <c r="A749" s="4" t="inlineStr">
        <is>
          <t>Real Estate And Accumulated Depreciation Construction Completion Or Acquisition Date</t>
        </is>
      </c>
      <c r="C749" s="4" t="inlineStr">
        <is>
          <t>2005</t>
        </is>
      </c>
    </row>
    <row r="750">
      <c r="A750" s="4" t="inlineStr">
        <is>
          <t>Current Communities [Member] | Camden Buckhead Square [Member]</t>
        </is>
      </c>
    </row>
    <row r="751">
      <c r="A751" s="4" t="inlineStr">
        <is>
          <t>Real Estate and Accumulated Depreciation, Initial Cost of Land</t>
        </is>
      </c>
      <c r="C751" s="5" t="n">
        <v>13200</v>
      </c>
    </row>
    <row r="752">
      <c r="A752" s="4" t="inlineStr">
        <is>
          <t>Real Estate and Accumulated Depreciation, Initial Cost of Buildings and Improvements</t>
        </is>
      </c>
      <c r="C752" s="7" t="n">
        <v>43785</v>
      </c>
    </row>
    <row r="753">
      <c r="A753" s="4" t="inlineStr">
        <is>
          <t>Real Estate and Accumulated Depreciation, Costs Capitalized Subsequent to Acquisition, Improvements</t>
        </is>
      </c>
      <c r="C753" s="7" t="n">
        <v>1312</v>
      </c>
    </row>
    <row r="754">
      <c r="A754" s="4" t="inlineStr">
        <is>
          <t>Real Estate and Accumulated Depreciation, Carrying Amount of Land</t>
        </is>
      </c>
      <c r="C754" s="7" t="n">
        <v>13200</v>
      </c>
    </row>
    <row r="755">
      <c r="A755" s="4" t="inlineStr">
        <is>
          <t>Real Estate and Accumulated Depreciation, Carrying Amount of Buildings and Improvements</t>
        </is>
      </c>
      <c r="C755" s="7" t="n">
        <v>45097</v>
      </c>
    </row>
    <row r="756">
      <c r="A756" s="4" t="inlineStr">
        <is>
          <t>Real Estate and Accumulated Depreciation, Carrying Amount of Land and Buildings and Improvements</t>
        </is>
      </c>
      <c r="C756" s="7" t="n">
        <v>58297</v>
      </c>
    </row>
    <row r="757">
      <c r="A757" s="4" t="inlineStr">
        <is>
          <t>Real Estate and Accumulated Depreciation, Accumulated Depreciation</t>
        </is>
      </c>
      <c r="C757" s="7" t="n">
        <v>6976</v>
      </c>
    </row>
    <row r="758">
      <c r="A758" s="4" t="inlineStr">
        <is>
          <t>Real Estate And Accumulated Depreciation Total Cost Of Real Estate Assets Net Of Accumulated Depreciation</t>
        </is>
      </c>
      <c r="C758" s="5" t="n">
        <v>51321</v>
      </c>
    </row>
    <row r="759">
      <c r="A759" s="4" t="inlineStr">
        <is>
          <t>Real Estate And Accumulated Depreciation Construction Completion Or Acquisition Date</t>
        </is>
      </c>
      <c r="C759" s="4" t="inlineStr">
        <is>
          <t>2017</t>
        </is>
      </c>
    </row>
    <row r="760">
      <c r="A760" s="4" t="inlineStr">
        <is>
          <t>Current Communities [Member] | Camden Creekstone [Member]</t>
        </is>
      </c>
    </row>
    <row r="761">
      <c r="A761" s="4" t="inlineStr">
        <is>
          <t>Real Estate and Accumulated Depreciation, Initial Cost of Land</t>
        </is>
      </c>
      <c r="C761" s="5" t="n">
        <v>5017</v>
      </c>
    </row>
    <row r="762">
      <c r="A762" s="4" t="inlineStr">
        <is>
          <t>Real Estate and Accumulated Depreciation, Initial Cost of Buildings and Improvements</t>
        </is>
      </c>
      <c r="C762" s="7" t="n">
        <v>19912</v>
      </c>
    </row>
    <row r="763">
      <c r="A763" s="4" t="inlineStr">
        <is>
          <t>Real Estate and Accumulated Depreciation, Costs Capitalized Subsequent to Acquisition, Improvements</t>
        </is>
      </c>
      <c r="C763" s="7" t="n">
        <v>5784</v>
      </c>
    </row>
    <row r="764">
      <c r="A764" s="4" t="inlineStr">
        <is>
          <t>Real Estate and Accumulated Depreciation, Carrying Amount of Land</t>
        </is>
      </c>
      <c r="C764" s="7" t="n">
        <v>5017</v>
      </c>
    </row>
    <row r="765">
      <c r="A765" s="4" t="inlineStr">
        <is>
          <t>Real Estate and Accumulated Depreciation, Carrying Amount of Buildings and Improvements</t>
        </is>
      </c>
      <c r="C765" s="7" t="n">
        <v>25696</v>
      </c>
    </row>
    <row r="766">
      <c r="A766" s="4" t="inlineStr">
        <is>
          <t>Real Estate and Accumulated Depreciation, Carrying Amount of Land and Buildings and Improvements</t>
        </is>
      </c>
      <c r="C766" s="7" t="n">
        <v>30713</v>
      </c>
    </row>
    <row r="767">
      <c r="A767" s="4" t="inlineStr">
        <is>
          <t>Real Estate and Accumulated Depreciation, Accumulated Depreciation</t>
        </is>
      </c>
      <c r="C767" s="7" t="n">
        <v>8458</v>
      </c>
    </row>
    <row r="768">
      <c r="A768" s="4" t="inlineStr">
        <is>
          <t>Real Estate And Accumulated Depreciation Total Cost Of Real Estate Assets Net Of Accumulated Depreciation</t>
        </is>
      </c>
      <c r="C768" s="5" t="n">
        <v>22255</v>
      </c>
    </row>
    <row r="769">
      <c r="A769" s="4" t="inlineStr">
        <is>
          <t>Real Estate And Accumulated Depreciation Construction Completion Or Acquisition Date</t>
        </is>
      </c>
      <c r="C769" s="4" t="inlineStr">
        <is>
          <t>2012</t>
        </is>
      </c>
    </row>
    <row r="770">
      <c r="A770" s="4" t="inlineStr">
        <is>
          <t>Current Communities [Member] | Camden Deerfield [Member]</t>
        </is>
      </c>
    </row>
    <row r="771">
      <c r="A771" s="4" t="inlineStr">
        <is>
          <t>Real Estate and Accumulated Depreciation, Initial Cost of Land</t>
        </is>
      </c>
      <c r="C771" s="5" t="n">
        <v>4895</v>
      </c>
    </row>
    <row r="772">
      <c r="A772" s="4" t="inlineStr">
        <is>
          <t>Real Estate and Accumulated Depreciation, Initial Cost of Buildings and Improvements</t>
        </is>
      </c>
      <c r="C772" s="7" t="n">
        <v>21922</v>
      </c>
    </row>
    <row r="773">
      <c r="A773" s="4" t="inlineStr">
        <is>
          <t>Real Estate and Accumulated Depreciation, Costs Capitalized Subsequent to Acquisition, Improvements</t>
        </is>
      </c>
      <c r="C773" s="7" t="n">
        <v>12895</v>
      </c>
    </row>
    <row r="774">
      <c r="A774" s="4" t="inlineStr">
        <is>
          <t>Real Estate and Accumulated Depreciation, Carrying Amount of Land</t>
        </is>
      </c>
      <c r="C774" s="7" t="n">
        <v>4895</v>
      </c>
    </row>
    <row r="775">
      <c r="A775" s="4" t="inlineStr">
        <is>
          <t>Real Estate and Accumulated Depreciation, Carrying Amount of Buildings and Improvements</t>
        </is>
      </c>
      <c r="C775" s="7" t="n">
        <v>34817</v>
      </c>
    </row>
    <row r="776">
      <c r="A776" s="4" t="inlineStr">
        <is>
          <t>Real Estate and Accumulated Depreciation, Carrying Amount of Land and Buildings and Improvements</t>
        </is>
      </c>
      <c r="C776" s="7" t="n">
        <v>39712</v>
      </c>
    </row>
    <row r="777">
      <c r="A777" s="4" t="inlineStr">
        <is>
          <t>Real Estate and Accumulated Depreciation, Accumulated Depreciation</t>
        </is>
      </c>
      <c r="C777" s="7" t="n">
        <v>17201</v>
      </c>
    </row>
    <row r="778">
      <c r="A778" s="4" t="inlineStr">
        <is>
          <t>Real Estate And Accumulated Depreciation Total Cost Of Real Estate Assets Net Of Accumulated Depreciation</t>
        </is>
      </c>
      <c r="C778" s="5" t="n">
        <v>22511</v>
      </c>
    </row>
    <row r="779">
      <c r="A779" s="4" t="inlineStr">
        <is>
          <t>Real Estate And Accumulated Depreciation Construction Completion Or Acquisition Date</t>
        </is>
      </c>
      <c r="C779" s="4" t="inlineStr">
        <is>
          <t>2005</t>
        </is>
      </c>
    </row>
    <row r="780">
      <c r="A780" s="4" t="inlineStr">
        <is>
          <t>Current Communities [Member] | Camden Dunwoody [Member]</t>
        </is>
      </c>
    </row>
    <row r="781">
      <c r="A781" s="4" t="inlineStr">
        <is>
          <t>Real Estate and Accumulated Depreciation, Initial Cost of Land</t>
        </is>
      </c>
      <c r="C781" s="5" t="n">
        <v>5290</v>
      </c>
    </row>
    <row r="782">
      <c r="A782" s="4" t="inlineStr">
        <is>
          <t>Real Estate and Accumulated Depreciation, Initial Cost of Buildings and Improvements</t>
        </is>
      </c>
      <c r="C782" s="7" t="n">
        <v>23642</v>
      </c>
    </row>
    <row r="783">
      <c r="A783" s="4" t="inlineStr">
        <is>
          <t>Real Estate and Accumulated Depreciation, Costs Capitalized Subsequent to Acquisition, Improvements</t>
        </is>
      </c>
      <c r="C783" s="7" t="n">
        <v>10388</v>
      </c>
    </row>
    <row r="784">
      <c r="A784" s="4" t="inlineStr">
        <is>
          <t>Real Estate and Accumulated Depreciation, Carrying Amount of Land</t>
        </is>
      </c>
      <c r="C784" s="7" t="n">
        <v>5290</v>
      </c>
    </row>
    <row r="785">
      <c r="A785" s="4" t="inlineStr">
        <is>
          <t>Real Estate and Accumulated Depreciation, Carrying Amount of Buildings and Improvements</t>
        </is>
      </c>
      <c r="C785" s="7" t="n">
        <v>34030</v>
      </c>
    </row>
    <row r="786">
      <c r="A786" s="4" t="inlineStr">
        <is>
          <t>Real Estate and Accumulated Depreciation, Carrying Amount of Land and Buildings and Improvements</t>
        </is>
      </c>
      <c r="C786" s="7" t="n">
        <v>39320</v>
      </c>
    </row>
    <row r="787">
      <c r="A787" s="4" t="inlineStr">
        <is>
          <t>Real Estate and Accumulated Depreciation, Accumulated Depreciation</t>
        </is>
      </c>
      <c r="C787" s="7" t="n">
        <v>18313</v>
      </c>
    </row>
    <row r="788">
      <c r="A788" s="4" t="inlineStr">
        <is>
          <t>Real Estate And Accumulated Depreciation Total Cost Of Real Estate Assets Net Of Accumulated Depreciation</t>
        </is>
      </c>
      <c r="C788" s="5" t="n">
        <v>21007</v>
      </c>
    </row>
    <row r="789">
      <c r="A789" s="4" t="inlineStr">
        <is>
          <t>Real Estate And Accumulated Depreciation Construction Completion Or Acquisition Date</t>
        </is>
      </c>
      <c r="C789" s="4" t="inlineStr">
        <is>
          <t>2005</t>
        </is>
      </c>
    </row>
    <row r="790">
      <c r="A790" s="4" t="inlineStr">
        <is>
          <t>Current Communities [Member] | Camden Fourth Ward [Member] [Domain]</t>
        </is>
      </c>
    </row>
    <row r="791">
      <c r="A791" s="4" t="inlineStr">
        <is>
          <t>Real Estate and Accumulated Depreciation, Initial Cost of Land</t>
        </is>
      </c>
      <c r="C791" s="5" t="n">
        <v>10477</v>
      </c>
    </row>
    <row r="792">
      <c r="A792" s="4" t="inlineStr">
        <is>
          <t>Real Estate and Accumulated Depreciation, Initial Cost of Buildings and Improvements</t>
        </is>
      </c>
      <c r="C792" s="7" t="n">
        <v>51258</v>
      </c>
    </row>
    <row r="793">
      <c r="A793" s="4" t="inlineStr">
        <is>
          <t>Real Estate and Accumulated Depreciation, Costs Capitalized Subsequent to Acquisition, Improvements</t>
        </is>
      </c>
      <c r="C793" s="7" t="n">
        <v>1948</v>
      </c>
    </row>
    <row r="794">
      <c r="A794" s="4" t="inlineStr">
        <is>
          <t>Real Estate and Accumulated Depreciation, Carrying Amount of Land</t>
        </is>
      </c>
      <c r="C794" s="7" t="n">
        <v>10477</v>
      </c>
    </row>
    <row r="795">
      <c r="A795" s="4" t="inlineStr">
        <is>
          <t>Real Estate and Accumulated Depreciation, Carrying Amount of Buildings and Improvements</t>
        </is>
      </c>
      <c r="C795" s="7" t="n">
        <v>53206</v>
      </c>
    </row>
    <row r="796">
      <c r="A796" s="4" t="inlineStr">
        <is>
          <t>Real Estate and Accumulated Depreciation, Carrying Amount of Land and Buildings and Improvements</t>
        </is>
      </c>
      <c r="C796" s="7" t="n">
        <v>63683</v>
      </c>
    </row>
    <row r="797">
      <c r="A797" s="4" t="inlineStr">
        <is>
          <t>Real Estate and Accumulated Depreciation, Accumulated Depreciation</t>
        </is>
      </c>
      <c r="C797" s="7" t="n">
        <v>13726</v>
      </c>
    </row>
    <row r="798">
      <c r="A798" s="4" t="inlineStr">
        <is>
          <t>Real Estate And Accumulated Depreciation Total Cost Of Real Estate Assets Net Of Accumulated Depreciation</t>
        </is>
      </c>
      <c r="C798" s="5" t="n">
        <v>49957</v>
      </c>
    </row>
    <row r="799">
      <c r="A799" s="4" t="inlineStr">
        <is>
          <t>Real Estate And Accumulated Depreciation Construction Completion Or Acquisition Date</t>
        </is>
      </c>
      <c r="C799" s="4" t="inlineStr">
        <is>
          <t>2014</t>
        </is>
      </c>
    </row>
    <row r="800">
      <c r="A800" s="4" t="inlineStr">
        <is>
          <t>Current Communities [Member] | Camden Midtown Atlanta [Member]</t>
        </is>
      </c>
    </row>
    <row r="801">
      <c r="A801" s="4" t="inlineStr">
        <is>
          <t>Real Estate and Accumulated Depreciation, Initial Cost of Land</t>
        </is>
      </c>
      <c r="C801" s="5" t="n">
        <v>6196</v>
      </c>
    </row>
    <row r="802">
      <c r="A802" s="4" t="inlineStr">
        <is>
          <t>Real Estate and Accumulated Depreciation, Initial Cost of Buildings and Improvements</t>
        </is>
      </c>
      <c r="C802" s="7" t="n">
        <v>33828</v>
      </c>
    </row>
    <row r="803">
      <c r="A803" s="4" t="inlineStr">
        <is>
          <t>Real Estate and Accumulated Depreciation, Costs Capitalized Subsequent to Acquisition, Improvements</t>
        </is>
      </c>
      <c r="C803" s="7" t="n">
        <v>11848</v>
      </c>
    </row>
    <row r="804">
      <c r="A804" s="4" t="inlineStr">
        <is>
          <t>Real Estate and Accumulated Depreciation, Carrying Amount of Land</t>
        </is>
      </c>
      <c r="C804" s="7" t="n">
        <v>6196</v>
      </c>
    </row>
    <row r="805">
      <c r="A805" s="4" t="inlineStr">
        <is>
          <t>Real Estate and Accumulated Depreciation, Carrying Amount of Buildings and Improvements</t>
        </is>
      </c>
      <c r="C805" s="7" t="n">
        <v>45676</v>
      </c>
    </row>
    <row r="806">
      <c r="A806" s="4" t="inlineStr">
        <is>
          <t>Real Estate and Accumulated Depreciation, Carrying Amount of Land and Buildings and Improvements</t>
        </is>
      </c>
      <c r="C806" s="7" t="n">
        <v>51872</v>
      </c>
    </row>
    <row r="807">
      <c r="A807" s="4" t="inlineStr">
        <is>
          <t>Real Estate and Accumulated Depreciation, Accumulated Depreciation</t>
        </is>
      </c>
      <c r="C807" s="7" t="n">
        <v>23659</v>
      </c>
    </row>
    <row r="808">
      <c r="A808" s="4" t="inlineStr">
        <is>
          <t>Real Estate And Accumulated Depreciation Total Cost Of Real Estate Assets Net Of Accumulated Depreciation</t>
        </is>
      </c>
      <c r="C808" s="5" t="n">
        <v>28213</v>
      </c>
    </row>
    <row r="809">
      <c r="A809" s="4" t="inlineStr">
        <is>
          <t>Real Estate And Accumulated Depreciation Construction Completion Or Acquisition Date</t>
        </is>
      </c>
      <c r="C809" s="4" t="inlineStr">
        <is>
          <t>2005</t>
        </is>
      </c>
    </row>
    <row r="810">
      <c r="A810" s="4" t="inlineStr">
        <is>
          <t>Current Communities [Member] | Camden Paces [Member]</t>
        </is>
      </c>
    </row>
    <row r="811">
      <c r="A811" s="4" t="inlineStr">
        <is>
          <t>Real Estate and Accumulated Depreciation, Initial Cost of Land</t>
        </is>
      </c>
      <c r="C811" s="5" t="n">
        <v>15262</v>
      </c>
    </row>
    <row r="812">
      <c r="A812" s="4" t="inlineStr">
        <is>
          <t>Real Estate and Accumulated Depreciation, Initial Cost of Buildings and Improvements</t>
        </is>
      </c>
      <c r="C812" s="7" t="n">
        <v>102521</v>
      </c>
    </row>
    <row r="813">
      <c r="A813" s="4" t="inlineStr">
        <is>
          <t>Real Estate and Accumulated Depreciation, Costs Capitalized Subsequent to Acquisition, Improvements</t>
        </is>
      </c>
      <c r="C813" s="7" t="n">
        <v>1597</v>
      </c>
    </row>
    <row r="814">
      <c r="A814" s="4" t="inlineStr">
        <is>
          <t>Real Estate and Accumulated Depreciation, Carrying Amount of Land</t>
        </is>
      </c>
      <c r="C814" s="7" t="n">
        <v>15262</v>
      </c>
    </row>
    <row r="815">
      <c r="A815" s="4" t="inlineStr">
        <is>
          <t>Real Estate and Accumulated Depreciation, Carrying Amount of Buildings and Improvements</t>
        </is>
      </c>
      <c r="C815" s="7" t="n">
        <v>104118</v>
      </c>
    </row>
    <row r="816">
      <c r="A816" s="4" t="inlineStr">
        <is>
          <t>Real Estate and Accumulated Depreciation, Carrying Amount of Land and Buildings and Improvements</t>
        </is>
      </c>
      <c r="C816" s="7" t="n">
        <v>119380</v>
      </c>
    </row>
    <row r="817">
      <c r="A817" s="4" t="inlineStr">
        <is>
          <t>Real Estate and Accumulated Depreciation, Accumulated Depreciation</t>
        </is>
      </c>
      <c r="C817" s="7" t="n">
        <v>26304</v>
      </c>
    </row>
    <row r="818">
      <c r="A818" s="4" t="inlineStr">
        <is>
          <t>Real Estate And Accumulated Depreciation Total Cost Of Real Estate Assets Net Of Accumulated Depreciation</t>
        </is>
      </c>
      <c r="C818" s="5" t="n">
        <v>93076</v>
      </c>
    </row>
    <row r="819">
      <c r="A819" s="4" t="inlineStr">
        <is>
          <t>Real Estate And Accumulated Depreciation Construction Completion Or Acquisition Date</t>
        </is>
      </c>
      <c r="C819" s="4" t="inlineStr">
        <is>
          <t>2015</t>
        </is>
      </c>
    </row>
    <row r="820">
      <c r="A820" s="4" t="inlineStr">
        <is>
          <t>Current Communities [Member] | Camden Peachtree City [Member]</t>
        </is>
      </c>
    </row>
    <row r="821">
      <c r="A821" s="4" t="inlineStr">
        <is>
          <t>Real Estate and Accumulated Depreciation, Initial Cost of Land</t>
        </is>
      </c>
      <c r="C821" s="5" t="n">
        <v>6536</v>
      </c>
    </row>
    <row r="822">
      <c r="A822" s="4" t="inlineStr">
        <is>
          <t>Real Estate and Accumulated Depreciation, Initial Cost of Buildings and Improvements</t>
        </is>
      </c>
      <c r="C822" s="7" t="n">
        <v>29063</v>
      </c>
    </row>
    <row r="823">
      <c r="A823" s="4" t="inlineStr">
        <is>
          <t>Real Estate and Accumulated Depreciation, Costs Capitalized Subsequent to Acquisition, Improvements</t>
        </is>
      </c>
      <c r="C823" s="7" t="n">
        <v>9033</v>
      </c>
    </row>
    <row r="824">
      <c r="A824" s="4" t="inlineStr">
        <is>
          <t>Real Estate and Accumulated Depreciation, Carrying Amount of Land</t>
        </is>
      </c>
      <c r="C824" s="7" t="n">
        <v>6536</v>
      </c>
    </row>
    <row r="825">
      <c r="A825" s="4" t="inlineStr">
        <is>
          <t>Real Estate and Accumulated Depreciation, Carrying Amount of Buildings and Improvements</t>
        </is>
      </c>
      <c r="C825" s="7" t="n">
        <v>38096</v>
      </c>
    </row>
    <row r="826">
      <c r="A826" s="4" t="inlineStr">
        <is>
          <t>Real Estate and Accumulated Depreciation, Carrying Amount of Land and Buildings and Improvements</t>
        </is>
      </c>
      <c r="C826" s="7" t="n">
        <v>44632</v>
      </c>
    </row>
    <row r="827">
      <c r="A827" s="4" t="inlineStr">
        <is>
          <t>Real Estate and Accumulated Depreciation, Accumulated Depreciation</t>
        </is>
      </c>
      <c r="C827" s="7" t="n">
        <v>19559</v>
      </c>
    </row>
    <row r="828">
      <c r="A828" s="4" t="inlineStr">
        <is>
          <t>Real Estate And Accumulated Depreciation Total Cost Of Real Estate Assets Net Of Accumulated Depreciation</t>
        </is>
      </c>
      <c r="C828" s="5" t="n">
        <v>25073</v>
      </c>
    </row>
    <row r="829">
      <c r="A829" s="4" t="inlineStr">
        <is>
          <t>Real Estate And Accumulated Depreciation Construction Completion Or Acquisition Date</t>
        </is>
      </c>
      <c r="C829" s="4" t="inlineStr">
        <is>
          <t>2005</t>
        </is>
      </c>
    </row>
    <row r="830">
      <c r="A830" s="4" t="inlineStr">
        <is>
          <t>Current Communities [Member] | Camden Shiloh [Member]</t>
        </is>
      </c>
    </row>
    <row r="831">
      <c r="A831" s="4" t="inlineStr">
        <is>
          <t>Real Estate and Accumulated Depreciation, Initial Cost of Land</t>
        </is>
      </c>
      <c r="C831" s="5" t="n">
        <v>4181</v>
      </c>
    </row>
    <row r="832">
      <c r="A832" s="4" t="inlineStr">
        <is>
          <t>Real Estate and Accumulated Depreciation, Initial Cost of Buildings and Improvements</t>
        </is>
      </c>
      <c r="C832" s="7" t="n">
        <v>18798</v>
      </c>
    </row>
    <row r="833">
      <c r="A833" s="4" t="inlineStr">
        <is>
          <t>Real Estate and Accumulated Depreciation, Costs Capitalized Subsequent to Acquisition, Improvements</t>
        </is>
      </c>
      <c r="C833" s="7" t="n">
        <v>6492</v>
      </c>
    </row>
    <row r="834">
      <c r="A834" s="4" t="inlineStr">
        <is>
          <t>Real Estate and Accumulated Depreciation, Carrying Amount of Land</t>
        </is>
      </c>
      <c r="C834" s="7" t="n">
        <v>4181</v>
      </c>
    </row>
    <row r="835">
      <c r="A835" s="4" t="inlineStr">
        <is>
          <t>Real Estate and Accumulated Depreciation, Carrying Amount of Buildings and Improvements</t>
        </is>
      </c>
      <c r="C835" s="7" t="n">
        <v>25290</v>
      </c>
    </row>
    <row r="836">
      <c r="A836" s="4" t="inlineStr">
        <is>
          <t>Real Estate and Accumulated Depreciation, Carrying Amount of Land and Buildings and Improvements</t>
        </is>
      </c>
      <c r="C836" s="7" t="n">
        <v>29471</v>
      </c>
    </row>
    <row r="837">
      <c r="A837" s="4" t="inlineStr">
        <is>
          <t>Real Estate and Accumulated Depreciation, Accumulated Depreciation</t>
        </is>
      </c>
      <c r="C837" s="7" t="n">
        <v>13746</v>
      </c>
    </row>
    <row r="838">
      <c r="A838" s="4" t="inlineStr">
        <is>
          <t>Real Estate And Accumulated Depreciation Total Cost Of Real Estate Assets Net Of Accumulated Depreciation</t>
        </is>
      </c>
      <c r="C838" s="5" t="n">
        <v>15725</v>
      </c>
    </row>
    <row r="839">
      <c r="A839" s="4" t="inlineStr">
        <is>
          <t>Real Estate And Accumulated Depreciation Construction Completion Or Acquisition Date</t>
        </is>
      </c>
      <c r="C839" s="4" t="inlineStr">
        <is>
          <t>2005</t>
        </is>
      </c>
    </row>
    <row r="840">
      <c r="A840" s="4" t="inlineStr">
        <is>
          <t>Current Communities [Member] | Camden St Clair [Member]</t>
        </is>
      </c>
    </row>
    <row r="841">
      <c r="A841" s="4" t="inlineStr">
        <is>
          <t>Real Estate and Accumulated Depreciation, Initial Cost of Land</t>
        </is>
      </c>
      <c r="C841" s="5" t="n">
        <v>7526</v>
      </c>
    </row>
    <row r="842">
      <c r="A842" s="4" t="inlineStr">
        <is>
          <t>Real Estate and Accumulated Depreciation, Initial Cost of Buildings and Improvements</t>
        </is>
      </c>
      <c r="C842" s="7" t="n">
        <v>27486</v>
      </c>
    </row>
    <row r="843">
      <c r="A843" s="4" t="inlineStr">
        <is>
          <t>Real Estate and Accumulated Depreciation, Costs Capitalized Subsequent to Acquisition, Improvements</t>
        </is>
      </c>
      <c r="C843" s="7" t="n">
        <v>9090</v>
      </c>
    </row>
    <row r="844">
      <c r="A844" s="4" t="inlineStr">
        <is>
          <t>Real Estate and Accumulated Depreciation, Carrying Amount of Land</t>
        </is>
      </c>
      <c r="C844" s="7" t="n">
        <v>7526</v>
      </c>
    </row>
    <row r="845">
      <c r="A845" s="4" t="inlineStr">
        <is>
          <t>Real Estate and Accumulated Depreciation, Carrying Amount of Buildings and Improvements</t>
        </is>
      </c>
      <c r="C845" s="7" t="n">
        <v>36576</v>
      </c>
    </row>
    <row r="846">
      <c r="A846" s="4" t="inlineStr">
        <is>
          <t>Real Estate and Accumulated Depreciation, Carrying Amount of Land and Buildings and Improvements</t>
        </is>
      </c>
      <c r="C846" s="7" t="n">
        <v>44102</v>
      </c>
    </row>
    <row r="847">
      <c r="A847" s="4" t="inlineStr">
        <is>
          <t>Real Estate and Accumulated Depreciation, Accumulated Depreciation</t>
        </is>
      </c>
      <c r="C847" s="7" t="n">
        <v>19637</v>
      </c>
    </row>
    <row r="848">
      <c r="A848" s="4" t="inlineStr">
        <is>
          <t>Real Estate And Accumulated Depreciation Total Cost Of Real Estate Assets Net Of Accumulated Depreciation</t>
        </is>
      </c>
      <c r="C848" s="5" t="n">
        <v>24465</v>
      </c>
    </row>
    <row r="849">
      <c r="A849" s="4" t="inlineStr">
        <is>
          <t>Real Estate And Accumulated Depreciation Construction Completion Or Acquisition Date</t>
        </is>
      </c>
      <c r="C849" s="4" t="inlineStr">
        <is>
          <t>2005</t>
        </is>
      </c>
    </row>
    <row r="850">
      <c r="A850" s="4" t="inlineStr">
        <is>
          <t>Current Communities [Member] | Camden Stockbridge [Member]</t>
        </is>
      </c>
    </row>
    <row r="851">
      <c r="A851" s="4" t="inlineStr">
        <is>
          <t>Real Estate and Accumulated Depreciation, Initial Cost of Land</t>
        </is>
      </c>
      <c r="C851" s="5" t="n">
        <v>5071</v>
      </c>
    </row>
    <row r="852">
      <c r="A852" s="4" t="inlineStr">
        <is>
          <t>Real Estate and Accumulated Depreciation, Initial Cost of Buildings and Improvements</t>
        </is>
      </c>
      <c r="C852" s="7" t="n">
        <v>22693</v>
      </c>
    </row>
    <row r="853">
      <c r="A853" s="4" t="inlineStr">
        <is>
          <t>Real Estate and Accumulated Depreciation, Costs Capitalized Subsequent to Acquisition, Improvements</t>
        </is>
      </c>
      <c r="C853" s="7" t="n">
        <v>5789</v>
      </c>
    </row>
    <row r="854">
      <c r="A854" s="4" t="inlineStr">
        <is>
          <t>Real Estate and Accumulated Depreciation, Carrying Amount of Land</t>
        </is>
      </c>
      <c r="C854" s="7" t="n">
        <v>5071</v>
      </c>
    </row>
    <row r="855">
      <c r="A855" s="4" t="inlineStr">
        <is>
          <t>Real Estate and Accumulated Depreciation, Carrying Amount of Buildings and Improvements</t>
        </is>
      </c>
      <c r="C855" s="7" t="n">
        <v>28482</v>
      </c>
    </row>
    <row r="856">
      <c r="A856" s="4" t="inlineStr">
        <is>
          <t>Real Estate and Accumulated Depreciation, Carrying Amount of Land and Buildings and Improvements</t>
        </is>
      </c>
      <c r="C856" s="7" t="n">
        <v>33553</v>
      </c>
    </row>
    <row r="857">
      <c r="A857" s="4" t="inlineStr">
        <is>
          <t>Real Estate and Accumulated Depreciation, Accumulated Depreciation</t>
        </is>
      </c>
      <c r="C857" s="7" t="n">
        <v>14670</v>
      </c>
    </row>
    <row r="858">
      <c r="A858" s="4" t="inlineStr">
        <is>
          <t>Real Estate And Accumulated Depreciation Total Cost Of Real Estate Assets Net Of Accumulated Depreciation</t>
        </is>
      </c>
      <c r="C858" s="5" t="n">
        <v>18883</v>
      </c>
    </row>
    <row r="859">
      <c r="A859" s="4" t="inlineStr">
        <is>
          <t>Real Estate And Accumulated Depreciation Construction Completion Or Acquisition Date</t>
        </is>
      </c>
      <c r="C859" s="4" t="inlineStr">
        <is>
          <t>2005</t>
        </is>
      </c>
    </row>
    <row r="860">
      <c r="A860" s="4" t="inlineStr">
        <is>
          <t>Current Communities [Member] | Camden Vantage [Member]</t>
        </is>
      </c>
    </row>
    <row r="861">
      <c r="A861" s="4" t="inlineStr">
        <is>
          <t>Real Estate and Accumulated Depreciation, Initial Cost of Land</t>
        </is>
      </c>
      <c r="C861" s="5" t="n">
        <v>11787</v>
      </c>
    </row>
    <row r="862">
      <c r="A862" s="4" t="inlineStr">
        <is>
          <t>Real Estate and Accumulated Depreciation, Initial Cost of Buildings and Improvements</t>
        </is>
      </c>
      <c r="C862" s="7" t="n">
        <v>68822</v>
      </c>
    </row>
    <row r="863">
      <c r="A863" s="4" t="inlineStr">
        <is>
          <t>Real Estate and Accumulated Depreciation, Costs Capitalized Subsequent to Acquisition, Improvements</t>
        </is>
      </c>
      <c r="C863" s="7" t="n">
        <v>10630</v>
      </c>
    </row>
    <row r="864">
      <c r="A864" s="4" t="inlineStr">
        <is>
          <t>Real Estate and Accumulated Depreciation, Carrying Amount of Land</t>
        </is>
      </c>
      <c r="C864" s="7" t="n">
        <v>11787</v>
      </c>
    </row>
    <row r="865">
      <c r="A865" s="4" t="inlineStr">
        <is>
          <t>Real Estate and Accumulated Depreciation, Carrying Amount of Buildings and Improvements</t>
        </is>
      </c>
      <c r="C865" s="7" t="n">
        <v>79452</v>
      </c>
    </row>
    <row r="866">
      <c r="A866" s="4" t="inlineStr">
        <is>
          <t>Real Estate and Accumulated Depreciation, Carrying Amount of Land and Buildings and Improvements</t>
        </is>
      </c>
      <c r="C866" s="7" t="n">
        <v>91239</v>
      </c>
    </row>
    <row r="867">
      <c r="A867" s="4" t="inlineStr">
        <is>
          <t>Real Estate and Accumulated Depreciation, Accumulated Depreciation</t>
        </is>
      </c>
      <c r="C867" s="7" t="n">
        <v>21013</v>
      </c>
    </row>
    <row r="868">
      <c r="A868" s="4" t="inlineStr">
        <is>
          <t>Real Estate And Accumulated Depreciation Total Cost Of Real Estate Assets Net Of Accumulated Depreciation</t>
        </is>
      </c>
      <c r="C868" s="5" t="n">
        <v>70226</v>
      </c>
    </row>
    <row r="869">
      <c r="A869" s="4" t="inlineStr">
        <is>
          <t>Real Estate And Accumulated Depreciation Construction Completion Or Acquisition Date</t>
        </is>
      </c>
      <c r="C869" s="4" t="inlineStr">
        <is>
          <t>2013</t>
        </is>
      </c>
    </row>
    <row r="870">
      <c r="A870" s="4" t="inlineStr">
        <is>
          <t>Current Communities [Member] | Camden Ballantyne [Member]</t>
        </is>
      </c>
    </row>
    <row r="871">
      <c r="A871" s="4" t="inlineStr">
        <is>
          <t>Real Estate and Accumulated Depreciation, Initial Cost of Land</t>
        </is>
      </c>
      <c r="C871" s="5" t="n">
        <v>4503</v>
      </c>
    </row>
    <row r="872">
      <c r="A872" s="4" t="inlineStr">
        <is>
          <t>Real Estate and Accumulated Depreciation, Initial Cost of Buildings and Improvements</t>
        </is>
      </c>
      <c r="C872" s="7" t="n">
        <v>30250</v>
      </c>
    </row>
    <row r="873">
      <c r="A873" s="4" t="inlineStr">
        <is>
          <t>Real Estate and Accumulated Depreciation, Costs Capitalized Subsequent to Acquisition, Improvements</t>
        </is>
      </c>
      <c r="C873" s="7" t="n">
        <v>10512</v>
      </c>
    </row>
    <row r="874">
      <c r="A874" s="4" t="inlineStr">
        <is>
          <t>Real Estate and Accumulated Depreciation, Carrying Amount of Land</t>
        </is>
      </c>
      <c r="C874" s="7" t="n">
        <v>4503</v>
      </c>
    </row>
    <row r="875">
      <c r="A875" s="4" t="inlineStr">
        <is>
          <t>Real Estate and Accumulated Depreciation, Carrying Amount of Buildings and Improvements</t>
        </is>
      </c>
      <c r="C875" s="7" t="n">
        <v>40762</v>
      </c>
    </row>
    <row r="876">
      <c r="A876" s="4" t="inlineStr">
        <is>
          <t>Real Estate and Accumulated Depreciation, Carrying Amount of Land and Buildings and Improvements</t>
        </is>
      </c>
      <c r="C876" s="7" t="n">
        <v>45265</v>
      </c>
    </row>
    <row r="877">
      <c r="A877" s="4" t="inlineStr">
        <is>
          <t>Real Estate and Accumulated Depreciation, Accumulated Depreciation</t>
        </is>
      </c>
      <c r="C877" s="7" t="n">
        <v>21701</v>
      </c>
    </row>
    <row r="878">
      <c r="A878" s="4" t="inlineStr">
        <is>
          <t>Real Estate And Accumulated Depreciation Total Cost Of Real Estate Assets Net Of Accumulated Depreciation</t>
        </is>
      </c>
      <c r="C878" s="5" t="n">
        <v>23564</v>
      </c>
    </row>
    <row r="879">
      <c r="A879" s="4" t="inlineStr">
        <is>
          <t>Real Estate And Accumulated Depreciation Construction Completion Or Acquisition Date</t>
        </is>
      </c>
      <c r="C879" s="4" t="inlineStr">
        <is>
          <t>2005</t>
        </is>
      </c>
    </row>
    <row r="880">
      <c r="A880" s="4" t="inlineStr">
        <is>
          <t>Current Communities [Member] | Camden Cotton Mills [Member]</t>
        </is>
      </c>
    </row>
    <row r="881">
      <c r="A881" s="4" t="inlineStr">
        <is>
          <t>Real Estate and Accumulated Depreciation, Initial Cost of Land</t>
        </is>
      </c>
      <c r="C881" s="5" t="n">
        <v>4246</v>
      </c>
    </row>
    <row r="882">
      <c r="A882" s="4" t="inlineStr">
        <is>
          <t>Real Estate and Accumulated Depreciation, Initial Cost of Buildings and Improvements</t>
        </is>
      </c>
      <c r="C882" s="7" t="n">
        <v>19147</v>
      </c>
    </row>
    <row r="883">
      <c r="A883" s="4" t="inlineStr">
        <is>
          <t>Real Estate and Accumulated Depreciation, Costs Capitalized Subsequent to Acquisition, Improvements</t>
        </is>
      </c>
      <c r="C883" s="7" t="n">
        <v>7938</v>
      </c>
    </row>
    <row r="884">
      <c r="A884" s="4" t="inlineStr">
        <is>
          <t>Real Estate and Accumulated Depreciation, Carrying Amount of Land</t>
        </is>
      </c>
      <c r="C884" s="7" t="n">
        <v>4246</v>
      </c>
    </row>
    <row r="885">
      <c r="A885" s="4" t="inlineStr">
        <is>
          <t>Real Estate and Accumulated Depreciation, Carrying Amount of Buildings and Improvements</t>
        </is>
      </c>
      <c r="C885" s="7" t="n">
        <v>27085</v>
      </c>
    </row>
    <row r="886">
      <c r="A886" s="4" t="inlineStr">
        <is>
          <t>Real Estate and Accumulated Depreciation, Carrying Amount of Land and Buildings and Improvements</t>
        </is>
      </c>
      <c r="C886" s="7" t="n">
        <v>31331</v>
      </c>
    </row>
    <row r="887">
      <c r="A887" s="4" t="inlineStr">
        <is>
          <t>Real Estate and Accumulated Depreciation, Accumulated Depreciation</t>
        </is>
      </c>
      <c r="C887" s="7" t="n">
        <v>14770</v>
      </c>
    </row>
    <row r="888">
      <c r="A888" s="4" t="inlineStr">
        <is>
          <t>Real Estate And Accumulated Depreciation Total Cost Of Real Estate Assets Net Of Accumulated Depreciation</t>
        </is>
      </c>
      <c r="C888" s="5" t="n">
        <v>16561</v>
      </c>
    </row>
    <row r="889">
      <c r="A889" s="4" t="inlineStr">
        <is>
          <t>Real Estate And Accumulated Depreciation Construction Completion Or Acquisition Date</t>
        </is>
      </c>
      <c r="C889" s="4" t="inlineStr">
        <is>
          <t>2005</t>
        </is>
      </c>
    </row>
    <row r="890">
      <c r="A890" s="4" t="inlineStr">
        <is>
          <t>Current Communities [Member] | CoWork by Camden [Member]</t>
        </is>
      </c>
    </row>
    <row r="891">
      <c r="A891" s="4" t="inlineStr">
        <is>
          <t>Real Estate and Accumulated Depreciation, Initial Cost of Land</t>
        </is>
      </c>
      <c r="C891" s="5" t="n">
        <v>814</v>
      </c>
    </row>
    <row r="892">
      <c r="A892" s="4" t="inlineStr">
        <is>
          <t>Real Estate and Accumulated Depreciation, Initial Cost of Buildings and Improvements</t>
        </is>
      </c>
      <c r="C892" s="7" t="n">
        <v>3422</v>
      </c>
    </row>
    <row r="893">
      <c r="A893" s="4" t="inlineStr">
        <is>
          <t>Real Estate and Accumulated Depreciation, Costs Capitalized Subsequent to Acquisition, Improvements</t>
        </is>
      </c>
      <c r="C893" s="7" t="n">
        <v>24</v>
      </c>
    </row>
    <row r="894">
      <c r="A894" s="4" t="inlineStr">
        <is>
          <t>Real Estate and Accumulated Depreciation, Carrying Amount of Land</t>
        </is>
      </c>
      <c r="C894" s="7" t="n">
        <v>814</v>
      </c>
    </row>
    <row r="895">
      <c r="A895" s="4" t="inlineStr">
        <is>
          <t>Real Estate and Accumulated Depreciation, Carrying Amount of Buildings and Improvements</t>
        </is>
      </c>
      <c r="C895" s="7" t="n">
        <v>3446</v>
      </c>
    </row>
    <row r="896">
      <c r="A896" s="4" t="inlineStr">
        <is>
          <t>Real Estate and Accumulated Depreciation, Carrying Amount of Land and Buildings and Improvements</t>
        </is>
      </c>
      <c r="C896" s="7" t="n">
        <v>4260</v>
      </c>
    </row>
    <row r="897">
      <c r="A897" s="4" t="inlineStr">
        <is>
          <t>Real Estate and Accumulated Depreciation, Accumulated Depreciation</t>
        </is>
      </c>
      <c r="C897" s="7" t="n">
        <v>428</v>
      </c>
    </row>
    <row r="898">
      <c r="A898" s="4" t="inlineStr">
        <is>
          <t>Real Estate And Accumulated Depreciation Total Cost Of Real Estate Assets Net Of Accumulated Depreciation</t>
        </is>
      </c>
      <c r="C898" s="5" t="n">
        <v>3832</v>
      </c>
    </row>
    <row r="899">
      <c r="A899" s="4" t="inlineStr">
        <is>
          <t>Real Estate And Accumulated Depreciation Construction Completion Or Acquisition Date</t>
        </is>
      </c>
      <c r="C899" s="4" t="inlineStr">
        <is>
          <t>2019</t>
        </is>
      </c>
    </row>
    <row r="900">
      <c r="A900" s="4" t="inlineStr">
        <is>
          <t>Current Communities [Member] | Camden Dilworth [Member]</t>
        </is>
      </c>
    </row>
    <row r="901">
      <c r="A901" s="4" t="inlineStr">
        <is>
          <t>Real Estate and Accumulated Depreciation, Initial Cost of Land</t>
        </is>
      </c>
      <c r="C901" s="5" t="n">
        <v>516</v>
      </c>
    </row>
    <row r="902">
      <c r="A902" s="4" t="inlineStr">
        <is>
          <t>Real Estate and Accumulated Depreciation, Initial Cost of Buildings and Improvements</t>
        </is>
      </c>
      <c r="C902" s="7" t="n">
        <v>16633</v>
      </c>
    </row>
    <row r="903">
      <c r="A903" s="4" t="inlineStr">
        <is>
          <t>Real Estate and Accumulated Depreciation, Costs Capitalized Subsequent to Acquisition, Improvements</t>
        </is>
      </c>
      <c r="C903" s="7" t="n">
        <v>4820</v>
      </c>
    </row>
    <row r="904">
      <c r="A904" s="4" t="inlineStr">
        <is>
          <t>Real Estate and Accumulated Depreciation, Carrying Amount of Land</t>
        </is>
      </c>
      <c r="C904" s="7" t="n">
        <v>516</v>
      </c>
    </row>
    <row r="905">
      <c r="A905" s="4" t="inlineStr">
        <is>
          <t>Real Estate and Accumulated Depreciation, Carrying Amount of Buildings and Improvements</t>
        </is>
      </c>
      <c r="C905" s="7" t="n">
        <v>21453</v>
      </c>
    </row>
    <row r="906">
      <c r="A906" s="4" t="inlineStr">
        <is>
          <t>Real Estate and Accumulated Depreciation, Carrying Amount of Land and Buildings and Improvements</t>
        </is>
      </c>
      <c r="C906" s="7" t="n">
        <v>21969</v>
      </c>
    </row>
    <row r="907">
      <c r="A907" s="4" t="inlineStr">
        <is>
          <t>Real Estate and Accumulated Depreciation, Accumulated Depreciation</t>
        </is>
      </c>
      <c r="C907" s="7" t="n">
        <v>9736</v>
      </c>
    </row>
    <row r="908">
      <c r="A908" s="4" t="inlineStr">
        <is>
          <t>Real Estate And Accumulated Depreciation Total Cost Of Real Estate Assets Net Of Accumulated Depreciation</t>
        </is>
      </c>
      <c r="C908" s="5" t="n">
        <v>12233</v>
      </c>
    </row>
    <row r="909">
      <c r="A909" s="4" t="inlineStr">
        <is>
          <t>Real Estate And Accumulated Depreciation Construction Completion Or Acquisition Date</t>
        </is>
      </c>
      <c r="C909" s="4" t="inlineStr">
        <is>
          <t>2006</t>
        </is>
      </c>
    </row>
    <row r="910">
      <c r="A910" s="4" t="inlineStr">
        <is>
          <t>Current Communities [Member] | Camden Fairview [Member]</t>
        </is>
      </c>
    </row>
    <row r="911">
      <c r="A911" s="4" t="inlineStr">
        <is>
          <t>Real Estate and Accumulated Depreciation, Initial Cost of Land</t>
        </is>
      </c>
      <c r="C911" s="5" t="n">
        <v>1283</v>
      </c>
    </row>
    <row r="912">
      <c r="A912" s="4" t="inlineStr">
        <is>
          <t>Real Estate and Accumulated Depreciation, Initial Cost of Buildings and Improvements</t>
        </is>
      </c>
      <c r="C912" s="7" t="n">
        <v>7223</v>
      </c>
    </row>
    <row r="913">
      <c r="A913" s="4" t="inlineStr">
        <is>
          <t>Real Estate and Accumulated Depreciation, Costs Capitalized Subsequent to Acquisition, Improvements</t>
        </is>
      </c>
      <c r="C913" s="7" t="n">
        <v>4933</v>
      </c>
    </row>
    <row r="914">
      <c r="A914" s="4" t="inlineStr">
        <is>
          <t>Real Estate and Accumulated Depreciation, Carrying Amount of Land</t>
        </is>
      </c>
      <c r="C914" s="7" t="n">
        <v>1283</v>
      </c>
    </row>
    <row r="915">
      <c r="A915" s="4" t="inlineStr">
        <is>
          <t>Real Estate and Accumulated Depreciation, Carrying Amount of Buildings and Improvements</t>
        </is>
      </c>
      <c r="C915" s="7" t="n">
        <v>12156</v>
      </c>
    </row>
    <row r="916">
      <c r="A916" s="4" t="inlineStr">
        <is>
          <t>Real Estate and Accumulated Depreciation, Carrying Amount of Land and Buildings and Improvements</t>
        </is>
      </c>
      <c r="C916" s="7" t="n">
        <v>13439</v>
      </c>
    </row>
    <row r="917">
      <c r="A917" s="4" t="inlineStr">
        <is>
          <t>Real Estate and Accumulated Depreciation, Accumulated Depreciation</t>
        </is>
      </c>
      <c r="C917" s="7" t="n">
        <v>7198</v>
      </c>
    </row>
    <row r="918">
      <c r="A918" s="4" t="inlineStr">
        <is>
          <t>Real Estate And Accumulated Depreciation Total Cost Of Real Estate Assets Net Of Accumulated Depreciation</t>
        </is>
      </c>
      <c r="C918" s="5" t="n">
        <v>6241</v>
      </c>
    </row>
    <row r="919">
      <c r="A919" s="4" t="inlineStr">
        <is>
          <t>Real Estate And Accumulated Depreciation Construction Completion Or Acquisition Date</t>
        </is>
      </c>
      <c r="C919" s="4" t="inlineStr">
        <is>
          <t>2005</t>
        </is>
      </c>
    </row>
    <row r="920">
      <c r="A920" s="4" t="inlineStr">
        <is>
          <t>Current Communities [Member] | Camden Foxcroft [Member]</t>
        </is>
      </c>
    </row>
    <row r="921">
      <c r="A921" s="4" t="inlineStr">
        <is>
          <t>Real Estate and Accumulated Depreciation, Initial Cost of Land</t>
        </is>
      </c>
      <c r="C921" s="5" t="n">
        <v>1408</v>
      </c>
    </row>
    <row r="922">
      <c r="A922" s="4" t="inlineStr">
        <is>
          <t>Real Estate and Accumulated Depreciation, Initial Cost of Buildings and Improvements</t>
        </is>
      </c>
      <c r="C922" s="7" t="n">
        <v>7919</v>
      </c>
    </row>
    <row r="923">
      <c r="A923" s="4" t="inlineStr">
        <is>
          <t>Real Estate and Accumulated Depreciation, Costs Capitalized Subsequent to Acquisition, Improvements</t>
        </is>
      </c>
      <c r="C923" s="7" t="n">
        <v>5158</v>
      </c>
    </row>
    <row r="924">
      <c r="A924" s="4" t="inlineStr">
        <is>
          <t>Real Estate and Accumulated Depreciation, Carrying Amount of Land</t>
        </is>
      </c>
      <c r="C924" s="7" t="n">
        <v>1408</v>
      </c>
    </row>
    <row r="925">
      <c r="A925" s="4" t="inlineStr">
        <is>
          <t>Real Estate and Accumulated Depreciation, Carrying Amount of Buildings and Improvements</t>
        </is>
      </c>
      <c r="C925" s="7" t="n">
        <v>13077</v>
      </c>
    </row>
    <row r="926">
      <c r="A926" s="4" t="inlineStr">
        <is>
          <t>Real Estate and Accumulated Depreciation, Carrying Amount of Land and Buildings and Improvements</t>
        </is>
      </c>
      <c r="C926" s="7" t="n">
        <v>14485</v>
      </c>
    </row>
    <row r="927">
      <c r="A927" s="4" t="inlineStr">
        <is>
          <t>Real Estate and Accumulated Depreciation, Accumulated Depreciation</t>
        </is>
      </c>
      <c r="C927" s="7" t="n">
        <v>7619</v>
      </c>
    </row>
    <row r="928">
      <c r="A928" s="4" t="inlineStr">
        <is>
          <t>Real Estate And Accumulated Depreciation Total Cost Of Real Estate Assets Net Of Accumulated Depreciation</t>
        </is>
      </c>
      <c r="C928" s="5" t="n">
        <v>6866</v>
      </c>
    </row>
    <row r="929">
      <c r="A929" s="4" t="inlineStr">
        <is>
          <t>Real Estate And Accumulated Depreciation Construction Completion Or Acquisition Date</t>
        </is>
      </c>
      <c r="C929" s="4" t="inlineStr">
        <is>
          <t>2005</t>
        </is>
      </c>
    </row>
    <row r="930">
      <c r="A930" s="4" t="inlineStr">
        <is>
          <t>Current Communities [Member] | Camden Foxcroft II [Member]</t>
        </is>
      </c>
    </row>
    <row r="931">
      <c r="A931" s="4" t="inlineStr">
        <is>
          <t>Real Estate and Accumulated Depreciation, Initial Cost of Land</t>
        </is>
      </c>
      <c r="C931" s="5" t="n">
        <v>1152</v>
      </c>
    </row>
    <row r="932">
      <c r="A932" s="4" t="inlineStr">
        <is>
          <t>Real Estate and Accumulated Depreciation, Initial Cost of Buildings and Improvements</t>
        </is>
      </c>
      <c r="C932" s="7" t="n">
        <v>6499</v>
      </c>
    </row>
    <row r="933">
      <c r="A933" s="4" t="inlineStr">
        <is>
          <t>Real Estate and Accumulated Depreciation, Costs Capitalized Subsequent to Acquisition, Improvements</t>
        </is>
      </c>
      <c r="C933" s="7" t="n">
        <v>3983</v>
      </c>
    </row>
    <row r="934">
      <c r="A934" s="4" t="inlineStr">
        <is>
          <t>Real Estate and Accumulated Depreciation, Carrying Amount of Land</t>
        </is>
      </c>
      <c r="C934" s="7" t="n">
        <v>1152</v>
      </c>
    </row>
    <row r="935">
      <c r="A935" s="4" t="inlineStr">
        <is>
          <t>Real Estate and Accumulated Depreciation, Carrying Amount of Buildings and Improvements</t>
        </is>
      </c>
      <c r="C935" s="7" t="n">
        <v>10482</v>
      </c>
    </row>
    <row r="936">
      <c r="A936" s="4" t="inlineStr">
        <is>
          <t>Real Estate and Accumulated Depreciation, Carrying Amount of Land and Buildings and Improvements</t>
        </is>
      </c>
      <c r="C936" s="7" t="n">
        <v>11634</v>
      </c>
    </row>
    <row r="937">
      <c r="A937" s="4" t="inlineStr">
        <is>
          <t>Real Estate and Accumulated Depreciation, Accumulated Depreciation</t>
        </is>
      </c>
      <c r="C937" s="7" t="n">
        <v>5627</v>
      </c>
    </row>
    <row r="938">
      <c r="A938" s="4" t="inlineStr">
        <is>
          <t>Real Estate And Accumulated Depreciation Total Cost Of Real Estate Assets Net Of Accumulated Depreciation</t>
        </is>
      </c>
      <c r="C938" s="5" t="n">
        <v>6007</v>
      </c>
    </row>
    <row r="939">
      <c r="A939" s="4" t="inlineStr">
        <is>
          <t>Real Estate And Accumulated Depreciation Construction Completion Or Acquisition Date</t>
        </is>
      </c>
      <c r="C939" s="4" t="inlineStr">
        <is>
          <t>2005</t>
        </is>
      </c>
    </row>
    <row r="940">
      <c r="A940" s="4" t="inlineStr">
        <is>
          <t>Current Communities [Member] | Camden Gallery [Member]</t>
        </is>
      </c>
    </row>
    <row r="941">
      <c r="A941" s="4" t="inlineStr">
        <is>
          <t>Real Estate and Accumulated Depreciation, Initial Cost of Land</t>
        </is>
      </c>
      <c r="C941" s="5" t="n">
        <v>7930</v>
      </c>
    </row>
    <row r="942">
      <c r="A942" s="4" t="inlineStr">
        <is>
          <t>Real Estate and Accumulated Depreciation, Initial Cost of Buildings and Improvements</t>
        </is>
      </c>
      <c r="C942" s="7" t="n">
        <v>51957</v>
      </c>
    </row>
    <row r="943">
      <c r="A943" s="4" t="inlineStr">
        <is>
          <t>Real Estate and Accumulated Depreciation, Costs Capitalized Subsequent to Acquisition, Improvements</t>
        </is>
      </c>
      <c r="C943" s="7" t="n">
        <v>967</v>
      </c>
    </row>
    <row r="944">
      <c r="A944" s="4" t="inlineStr">
        <is>
          <t>Real Estate and Accumulated Depreciation, Carrying Amount of Land</t>
        </is>
      </c>
      <c r="C944" s="7" t="n">
        <v>7930</v>
      </c>
    </row>
    <row r="945">
      <c r="A945" s="4" t="inlineStr">
        <is>
          <t>Real Estate and Accumulated Depreciation, Carrying Amount of Buildings and Improvements</t>
        </is>
      </c>
      <c r="C945" s="7" t="n">
        <v>52924</v>
      </c>
    </row>
    <row r="946">
      <c r="A946" s="4" t="inlineStr">
        <is>
          <t>Real Estate and Accumulated Depreciation, Carrying Amount of Land and Buildings and Improvements</t>
        </is>
      </c>
      <c r="C946" s="7" t="n">
        <v>60854</v>
      </c>
    </row>
    <row r="947">
      <c r="A947" s="4" t="inlineStr">
        <is>
          <t>Real Estate and Accumulated Depreciation, Accumulated Depreciation</t>
        </is>
      </c>
      <c r="C947" s="7" t="n">
        <v>10823</v>
      </c>
    </row>
    <row r="948">
      <c r="A948" s="4" t="inlineStr">
        <is>
          <t>Real Estate And Accumulated Depreciation Total Cost Of Real Estate Assets Net Of Accumulated Depreciation</t>
        </is>
      </c>
      <c r="C948" s="5" t="n">
        <v>50031</v>
      </c>
    </row>
    <row r="949">
      <c r="A949" s="4" t="inlineStr">
        <is>
          <t>Real Estate And Accumulated Depreciation Construction Completion Or Acquisition Date</t>
        </is>
      </c>
      <c r="C949" s="4" t="inlineStr">
        <is>
          <t>2017</t>
        </is>
      </c>
    </row>
    <row r="950">
      <c r="A950" s="4" t="inlineStr">
        <is>
          <t>Current Communities [Member] | Camden Grandview [Member]</t>
        </is>
      </c>
    </row>
    <row r="951">
      <c r="A951" s="4" t="inlineStr">
        <is>
          <t>Real Estate and Accumulated Depreciation, Initial Cost of Land</t>
        </is>
      </c>
      <c r="C951" s="5" t="n">
        <v>7570</v>
      </c>
    </row>
    <row r="952">
      <c r="A952" s="4" t="inlineStr">
        <is>
          <t>Real Estate and Accumulated Depreciation, Initial Cost of Buildings and Improvements</t>
        </is>
      </c>
      <c r="C952" s="7" t="n">
        <v>33859</v>
      </c>
    </row>
    <row r="953">
      <c r="A953" s="4" t="inlineStr">
        <is>
          <t>Real Estate and Accumulated Depreciation, Costs Capitalized Subsequent to Acquisition, Improvements</t>
        </is>
      </c>
      <c r="C953" s="7" t="n">
        <v>14721</v>
      </c>
    </row>
    <row r="954">
      <c r="A954" s="4" t="inlineStr">
        <is>
          <t>Real Estate and Accumulated Depreciation, Carrying Amount of Land</t>
        </is>
      </c>
      <c r="C954" s="7" t="n">
        <v>7570</v>
      </c>
    </row>
    <row r="955">
      <c r="A955" s="4" t="inlineStr">
        <is>
          <t>Real Estate and Accumulated Depreciation, Carrying Amount of Buildings and Improvements</t>
        </is>
      </c>
      <c r="C955" s="7" t="n">
        <v>48580</v>
      </c>
    </row>
    <row r="956">
      <c r="A956" s="4" t="inlineStr">
        <is>
          <t>Real Estate and Accumulated Depreciation, Carrying Amount of Land and Buildings and Improvements</t>
        </is>
      </c>
      <c r="C956" s="7" t="n">
        <v>56150</v>
      </c>
    </row>
    <row r="957">
      <c r="A957" s="4" t="inlineStr">
        <is>
          <t>Real Estate and Accumulated Depreciation, Accumulated Depreciation</t>
        </is>
      </c>
      <c r="C957" s="7" t="n">
        <v>24553</v>
      </c>
    </row>
    <row r="958">
      <c r="A958" s="4" t="inlineStr">
        <is>
          <t>Real Estate And Accumulated Depreciation Total Cost Of Real Estate Assets Net Of Accumulated Depreciation</t>
        </is>
      </c>
      <c r="C958" s="5" t="n">
        <v>31597</v>
      </c>
    </row>
    <row r="959">
      <c r="A959" s="4" t="inlineStr">
        <is>
          <t>Real Estate And Accumulated Depreciation Construction Completion Or Acquisition Date</t>
        </is>
      </c>
      <c r="C959" s="4" t="inlineStr">
        <is>
          <t>2005</t>
        </is>
      </c>
    </row>
    <row r="960">
      <c r="A960" s="4" t="inlineStr">
        <is>
          <t>Current Communities [Member] | Camden Grandview II [Member]</t>
        </is>
      </c>
    </row>
    <row r="961">
      <c r="A961" s="4" t="inlineStr">
        <is>
          <t>Real Estate and Accumulated Depreciation, Initial Cost of Land</t>
        </is>
      </c>
      <c r="C961" s="5" t="n">
        <v>4617</v>
      </c>
    </row>
    <row r="962">
      <c r="A962" s="4" t="inlineStr">
        <is>
          <t>Real Estate and Accumulated Depreciation, Initial Cost of Buildings and Improvements</t>
        </is>
      </c>
      <c r="C962" s="7" t="n">
        <v>17852</v>
      </c>
    </row>
    <row r="963">
      <c r="A963" s="4" t="inlineStr">
        <is>
          <t>Real Estate and Accumulated Depreciation, Costs Capitalized Subsequent to Acquisition, Improvements</t>
        </is>
      </c>
      <c r="C963" s="7" t="n">
        <v>86</v>
      </c>
    </row>
    <row r="964">
      <c r="A964" s="4" t="inlineStr">
        <is>
          <t>Real Estate and Accumulated Depreciation, Carrying Amount of Land</t>
        </is>
      </c>
      <c r="C964" s="7" t="n">
        <v>4617</v>
      </c>
    </row>
    <row r="965">
      <c r="A965" s="4" t="inlineStr">
        <is>
          <t>Real Estate and Accumulated Depreciation, Carrying Amount of Buildings and Improvements</t>
        </is>
      </c>
      <c r="C965" s="7" t="n">
        <v>17938</v>
      </c>
    </row>
    <row r="966">
      <c r="A966" s="4" t="inlineStr">
        <is>
          <t>Real Estate and Accumulated Depreciation, Carrying Amount of Land and Buildings and Improvements</t>
        </is>
      </c>
      <c r="C966" s="7" t="n">
        <v>22555</v>
      </c>
    </row>
    <row r="967">
      <c r="A967" s="4" t="inlineStr">
        <is>
          <t>Real Estate and Accumulated Depreciation, Accumulated Depreciation</t>
        </is>
      </c>
      <c r="C967" s="7" t="n">
        <v>2151</v>
      </c>
    </row>
    <row r="968">
      <c r="A968" s="4" t="inlineStr">
        <is>
          <t>Real Estate And Accumulated Depreciation Total Cost Of Real Estate Assets Net Of Accumulated Depreciation</t>
        </is>
      </c>
      <c r="C968" s="5" t="n">
        <v>20404</v>
      </c>
    </row>
    <row r="969">
      <c r="A969" s="4" t="inlineStr">
        <is>
          <t>Real Estate And Accumulated Depreciation Construction Completion Or Acquisition Date</t>
        </is>
      </c>
      <c r="C969" s="4" t="inlineStr">
        <is>
          <t>2019</t>
        </is>
      </c>
    </row>
    <row r="970">
      <c r="A970" s="4" t="inlineStr">
        <is>
          <t>Current Communities [Member] | Camden Sedgebrook [Member]</t>
        </is>
      </c>
    </row>
    <row r="971">
      <c r="A971" s="4" t="inlineStr">
        <is>
          <t>Real Estate and Accumulated Depreciation, Initial Cost of Land</t>
        </is>
      </c>
      <c r="C971" s="5" t="n">
        <v>5266</v>
      </c>
    </row>
    <row r="972">
      <c r="A972" s="4" t="inlineStr">
        <is>
          <t>Real Estate and Accumulated Depreciation, Initial Cost of Buildings and Improvements</t>
        </is>
      </c>
      <c r="C972" s="7" t="n">
        <v>29211</v>
      </c>
    </row>
    <row r="973">
      <c r="A973" s="4" t="inlineStr">
        <is>
          <t>Real Estate and Accumulated Depreciation, Costs Capitalized Subsequent to Acquisition, Improvements</t>
        </is>
      </c>
      <c r="C973" s="7" t="n">
        <v>8851</v>
      </c>
    </row>
    <row r="974">
      <c r="A974" s="4" t="inlineStr">
        <is>
          <t>Real Estate and Accumulated Depreciation, Carrying Amount of Land</t>
        </is>
      </c>
      <c r="C974" s="7" t="n">
        <v>5266</v>
      </c>
    </row>
    <row r="975">
      <c r="A975" s="4" t="inlineStr">
        <is>
          <t>Real Estate and Accumulated Depreciation, Carrying Amount of Buildings and Improvements</t>
        </is>
      </c>
      <c r="C975" s="7" t="n">
        <v>38062</v>
      </c>
    </row>
    <row r="976">
      <c r="A976" s="4" t="inlineStr">
        <is>
          <t>Real Estate and Accumulated Depreciation, Carrying Amount of Land and Buildings and Improvements</t>
        </is>
      </c>
      <c r="C976" s="7" t="n">
        <v>43328</v>
      </c>
    </row>
    <row r="977">
      <c r="A977" s="4" t="inlineStr">
        <is>
          <t>Real Estate and Accumulated Depreciation, Accumulated Depreciation</t>
        </is>
      </c>
      <c r="C977" s="7" t="n">
        <v>20286</v>
      </c>
    </row>
    <row r="978">
      <c r="A978" s="4" t="inlineStr">
        <is>
          <t>Real Estate And Accumulated Depreciation Total Cost Of Real Estate Assets Net Of Accumulated Depreciation</t>
        </is>
      </c>
      <c r="C978" s="5" t="n">
        <v>23042</v>
      </c>
    </row>
    <row r="979">
      <c r="A979" s="4" t="inlineStr">
        <is>
          <t>Real Estate And Accumulated Depreciation Construction Completion Or Acquisition Date</t>
        </is>
      </c>
      <c r="C979" s="4" t="inlineStr">
        <is>
          <t>2005</t>
        </is>
      </c>
    </row>
    <row r="980">
      <c r="A980" s="4" t="inlineStr">
        <is>
          <t>Current Communities [Member] | Camden South End [Member]</t>
        </is>
      </c>
    </row>
    <row r="981">
      <c r="A981" s="4" t="inlineStr">
        <is>
          <t>Real Estate and Accumulated Depreciation, Initial Cost of Land</t>
        </is>
      </c>
      <c r="C981" s="5" t="n">
        <v>6625</v>
      </c>
    </row>
    <row r="982">
      <c r="A982" s="4" t="inlineStr">
        <is>
          <t>Real Estate and Accumulated Depreciation, Initial Cost of Buildings and Improvements</t>
        </is>
      </c>
      <c r="C982" s="7" t="n">
        <v>29175</v>
      </c>
    </row>
    <row r="983">
      <c r="A983" s="4" t="inlineStr">
        <is>
          <t>Real Estate and Accumulated Depreciation, Costs Capitalized Subsequent to Acquisition, Improvements</t>
        </is>
      </c>
      <c r="C983" s="7" t="n">
        <v>16872</v>
      </c>
    </row>
    <row r="984">
      <c r="A984" s="4" t="inlineStr">
        <is>
          <t>Real Estate and Accumulated Depreciation, Carrying Amount of Land</t>
        </is>
      </c>
      <c r="C984" s="7" t="n">
        <v>6625</v>
      </c>
    </row>
    <row r="985">
      <c r="A985" s="4" t="inlineStr">
        <is>
          <t>Real Estate and Accumulated Depreciation, Carrying Amount of Buildings and Improvements</t>
        </is>
      </c>
      <c r="C985" s="7" t="n">
        <v>46047</v>
      </c>
    </row>
    <row r="986">
      <c r="A986" s="4" t="inlineStr">
        <is>
          <t>Real Estate and Accumulated Depreciation, Carrying Amount of Land and Buildings and Improvements</t>
        </is>
      </c>
      <c r="C986" s="7" t="n">
        <v>52672</v>
      </c>
    </row>
    <row r="987">
      <c r="A987" s="4" t="inlineStr">
        <is>
          <t>Real Estate and Accumulated Depreciation, Accumulated Depreciation</t>
        </is>
      </c>
      <c r="C987" s="7" t="n">
        <v>22233</v>
      </c>
    </row>
    <row r="988">
      <c r="A988" s="4" t="inlineStr">
        <is>
          <t>Real Estate And Accumulated Depreciation Total Cost Of Real Estate Assets Net Of Accumulated Depreciation</t>
        </is>
      </c>
      <c r="C988" s="5" t="n">
        <v>30439</v>
      </c>
    </row>
    <row r="989">
      <c r="A989" s="4" t="inlineStr">
        <is>
          <t>Real Estate And Accumulated Depreciation Construction Completion Or Acquisition Date</t>
        </is>
      </c>
      <c r="C989" s="4" t="inlineStr">
        <is>
          <t>2005</t>
        </is>
      </c>
    </row>
    <row r="990">
      <c r="A990" s="4" t="inlineStr">
        <is>
          <t>Current Communities [Member] | Camden Stonecrest [Member]</t>
        </is>
      </c>
    </row>
    <row r="991">
      <c r="A991" s="4" t="inlineStr">
        <is>
          <t>Real Estate and Accumulated Depreciation, Initial Cost of Land</t>
        </is>
      </c>
      <c r="C991" s="5" t="n">
        <v>3941</v>
      </c>
    </row>
    <row r="992">
      <c r="A992" s="4" t="inlineStr">
        <is>
          <t>Real Estate and Accumulated Depreciation, Initial Cost of Buildings and Improvements</t>
        </is>
      </c>
      <c r="C992" s="7" t="n">
        <v>22021</v>
      </c>
    </row>
    <row r="993">
      <c r="A993" s="4" t="inlineStr">
        <is>
          <t>Real Estate and Accumulated Depreciation, Costs Capitalized Subsequent to Acquisition, Improvements</t>
        </is>
      </c>
      <c r="C993" s="7" t="n">
        <v>7713</v>
      </c>
    </row>
    <row r="994">
      <c r="A994" s="4" t="inlineStr">
        <is>
          <t>Real Estate and Accumulated Depreciation, Carrying Amount of Land</t>
        </is>
      </c>
      <c r="C994" s="7" t="n">
        <v>3941</v>
      </c>
    </row>
    <row r="995">
      <c r="A995" s="4" t="inlineStr">
        <is>
          <t>Real Estate and Accumulated Depreciation, Carrying Amount of Buildings and Improvements</t>
        </is>
      </c>
      <c r="C995" s="7" t="n">
        <v>29734</v>
      </c>
    </row>
    <row r="996">
      <c r="A996" s="4" t="inlineStr">
        <is>
          <t>Real Estate and Accumulated Depreciation, Carrying Amount of Land and Buildings and Improvements</t>
        </is>
      </c>
      <c r="C996" s="7" t="n">
        <v>33675</v>
      </c>
    </row>
    <row r="997">
      <c r="A997" s="4" t="inlineStr">
        <is>
          <t>Real Estate and Accumulated Depreciation, Accumulated Depreciation</t>
        </is>
      </c>
      <c r="C997" s="7" t="n">
        <v>16079</v>
      </c>
    </row>
    <row r="998">
      <c r="A998" s="4" t="inlineStr">
        <is>
          <t>Real Estate And Accumulated Depreciation Total Cost Of Real Estate Assets Net Of Accumulated Depreciation</t>
        </is>
      </c>
      <c r="C998" s="5" t="n">
        <v>17596</v>
      </c>
    </row>
    <row r="999">
      <c r="A999" s="4" t="inlineStr">
        <is>
          <t>Real Estate And Accumulated Depreciation Construction Completion Or Acquisition Date</t>
        </is>
      </c>
      <c r="C999" s="4" t="inlineStr">
        <is>
          <t>2005</t>
        </is>
      </c>
    </row>
    <row r="1000">
      <c r="A1000" s="4" t="inlineStr">
        <is>
          <t>Current Communities [Member] | Camden Touchstone [Member]</t>
        </is>
      </c>
    </row>
    <row r="1001">
      <c r="A1001" s="4" t="inlineStr">
        <is>
          <t>Real Estate and Accumulated Depreciation, Initial Cost of Land</t>
        </is>
      </c>
      <c r="C1001" s="5" t="n">
        <v>1203</v>
      </c>
    </row>
    <row r="1002">
      <c r="A1002" s="4" t="inlineStr">
        <is>
          <t>Real Estate and Accumulated Depreciation, Initial Cost of Buildings and Improvements</t>
        </is>
      </c>
      <c r="C1002" s="7" t="n">
        <v>6772</v>
      </c>
    </row>
    <row r="1003">
      <c r="A1003" s="4" t="inlineStr">
        <is>
          <t>Real Estate and Accumulated Depreciation, Costs Capitalized Subsequent to Acquisition, Improvements</t>
        </is>
      </c>
      <c r="C1003" s="7" t="n">
        <v>4101</v>
      </c>
    </row>
    <row r="1004">
      <c r="A1004" s="4" t="inlineStr">
        <is>
          <t>Real Estate and Accumulated Depreciation, Carrying Amount of Land</t>
        </is>
      </c>
      <c r="C1004" s="7" t="n">
        <v>1203</v>
      </c>
    </row>
    <row r="1005">
      <c r="A1005" s="4" t="inlineStr">
        <is>
          <t>Real Estate and Accumulated Depreciation, Carrying Amount of Buildings and Improvements</t>
        </is>
      </c>
      <c r="C1005" s="7" t="n">
        <v>10873</v>
      </c>
    </row>
    <row r="1006">
      <c r="A1006" s="4" t="inlineStr">
        <is>
          <t>Real Estate and Accumulated Depreciation, Carrying Amount of Land and Buildings and Improvements</t>
        </is>
      </c>
      <c r="C1006" s="7" t="n">
        <v>12076</v>
      </c>
    </row>
    <row r="1007">
      <c r="A1007" s="4" t="inlineStr">
        <is>
          <t>Real Estate and Accumulated Depreciation, Accumulated Depreciation</t>
        </is>
      </c>
      <c r="C1007" s="7" t="n">
        <v>6238</v>
      </c>
    </row>
    <row r="1008">
      <c r="A1008" s="4" t="inlineStr">
        <is>
          <t>Real Estate And Accumulated Depreciation Total Cost Of Real Estate Assets Net Of Accumulated Depreciation</t>
        </is>
      </c>
      <c r="C1008" s="5" t="n">
        <v>5838</v>
      </c>
    </row>
    <row r="1009">
      <c r="A1009" s="4" t="inlineStr">
        <is>
          <t>Real Estate And Accumulated Depreciation Construction Completion Or Acquisition Date</t>
        </is>
      </c>
      <c r="C1009" s="4" t="inlineStr">
        <is>
          <t>2005</t>
        </is>
      </c>
    </row>
    <row r="1010">
      <c r="A1010" s="4" t="inlineStr">
        <is>
          <t>Current Communities [Member] | Camden Carolinian [Member]</t>
        </is>
      </c>
    </row>
    <row r="1011">
      <c r="A1011" s="4" t="inlineStr">
        <is>
          <t>Real Estate and Accumulated Depreciation, Initial Cost of Land</t>
        </is>
      </c>
      <c r="C1011" s="5" t="n">
        <v>14765</v>
      </c>
    </row>
    <row r="1012">
      <c r="A1012" s="4" t="inlineStr">
        <is>
          <t>Real Estate and Accumulated Depreciation, Initial Cost of Buildings and Improvements</t>
        </is>
      </c>
      <c r="C1012" s="7" t="n">
        <v>56674</v>
      </c>
    </row>
    <row r="1013">
      <c r="A1013" s="4" t="inlineStr">
        <is>
          <t>Real Estate and Accumulated Depreciation, Costs Capitalized Subsequent to Acquisition, Improvements</t>
        </is>
      </c>
      <c r="C1013" s="7" t="n">
        <v>710</v>
      </c>
    </row>
    <row r="1014">
      <c r="A1014" s="4" t="inlineStr">
        <is>
          <t>Real Estate and Accumulated Depreciation, Carrying Amount of Land</t>
        </is>
      </c>
      <c r="C1014" s="7" t="n">
        <v>14765</v>
      </c>
    </row>
    <row r="1015">
      <c r="A1015" s="4" t="inlineStr">
        <is>
          <t>Real Estate and Accumulated Depreciation, Carrying Amount of Buildings and Improvements</t>
        </is>
      </c>
      <c r="C1015" s="7" t="n">
        <v>57384</v>
      </c>
    </row>
    <row r="1016">
      <c r="A1016" s="4" t="inlineStr">
        <is>
          <t>Real Estate and Accumulated Depreciation, Carrying Amount of Land and Buildings and Improvements</t>
        </is>
      </c>
      <c r="C1016" s="7" t="n">
        <v>72149</v>
      </c>
    </row>
    <row r="1017">
      <c r="A1017" s="4" t="inlineStr">
        <is>
          <t>Real Estate and Accumulated Depreciation, Accumulated Depreciation</t>
        </is>
      </c>
      <c r="C1017" s="7" t="n">
        <v>3536</v>
      </c>
    </row>
    <row r="1018">
      <c r="A1018" s="4" t="inlineStr">
        <is>
          <t>Real Estate And Accumulated Depreciation Total Cost Of Real Estate Assets Net Of Accumulated Depreciation</t>
        </is>
      </c>
      <c r="C1018" s="5" t="n">
        <v>68613</v>
      </c>
    </row>
    <row r="1019">
      <c r="A1019" s="4" t="inlineStr">
        <is>
          <t>Real Estate And Accumulated Depreciation Construction Completion Or Acquisition Date</t>
        </is>
      </c>
      <c r="C1019" s="4" t="inlineStr">
        <is>
          <t>2019</t>
        </is>
      </c>
    </row>
    <row r="1020">
      <c r="A1020" s="4" t="inlineStr">
        <is>
          <t>Current Communities [Member] | Camden Crest [Member]</t>
        </is>
      </c>
    </row>
    <row r="1021">
      <c r="A1021" s="4" t="inlineStr">
        <is>
          <t>Real Estate and Accumulated Depreciation, Initial Cost of Land</t>
        </is>
      </c>
      <c r="C1021" s="5" t="n">
        <v>4412</v>
      </c>
    </row>
    <row r="1022">
      <c r="A1022" s="4" t="inlineStr">
        <is>
          <t>Real Estate and Accumulated Depreciation, Initial Cost of Buildings and Improvements</t>
        </is>
      </c>
      <c r="C1022" s="7" t="n">
        <v>31108</v>
      </c>
    </row>
    <row r="1023">
      <c r="A1023" s="4" t="inlineStr">
        <is>
          <t>Real Estate and Accumulated Depreciation, Costs Capitalized Subsequent to Acquisition, Improvements</t>
        </is>
      </c>
      <c r="C1023" s="7" t="n">
        <v>8522</v>
      </c>
    </row>
    <row r="1024">
      <c r="A1024" s="4" t="inlineStr">
        <is>
          <t>Real Estate and Accumulated Depreciation, Carrying Amount of Land</t>
        </is>
      </c>
      <c r="C1024" s="7" t="n">
        <v>4412</v>
      </c>
    </row>
    <row r="1025">
      <c r="A1025" s="4" t="inlineStr">
        <is>
          <t>Real Estate and Accumulated Depreciation, Carrying Amount of Buildings and Improvements</t>
        </is>
      </c>
      <c r="C1025" s="7" t="n">
        <v>39630</v>
      </c>
    </row>
    <row r="1026">
      <c r="A1026" s="4" t="inlineStr">
        <is>
          <t>Real Estate and Accumulated Depreciation, Carrying Amount of Land and Buildings and Improvements</t>
        </is>
      </c>
      <c r="C1026" s="7" t="n">
        <v>44042</v>
      </c>
    </row>
    <row r="1027">
      <c r="A1027" s="4" t="inlineStr">
        <is>
          <t>Real Estate and Accumulated Depreciation, Accumulated Depreciation</t>
        </is>
      </c>
      <c r="C1027" s="7" t="n">
        <v>19295</v>
      </c>
    </row>
    <row r="1028">
      <c r="A1028" s="4" t="inlineStr">
        <is>
          <t>Real Estate And Accumulated Depreciation Total Cost Of Real Estate Assets Net Of Accumulated Depreciation</t>
        </is>
      </c>
      <c r="C1028" s="5" t="n">
        <v>24747</v>
      </c>
    </row>
    <row r="1029">
      <c r="A1029" s="4" t="inlineStr">
        <is>
          <t>Real Estate And Accumulated Depreciation Construction Completion Or Acquisition Date</t>
        </is>
      </c>
      <c r="C1029" s="4" t="inlineStr">
        <is>
          <t>2005</t>
        </is>
      </c>
    </row>
    <row r="1030">
      <c r="A1030" s="4" t="inlineStr">
        <is>
          <t>Current Communities [Member] | Camden Governors Village [Member]</t>
        </is>
      </c>
    </row>
    <row r="1031">
      <c r="A1031" s="4" t="inlineStr">
        <is>
          <t>Real Estate and Accumulated Depreciation, Initial Cost of Land</t>
        </is>
      </c>
      <c r="C1031" s="5" t="n">
        <v>3669</v>
      </c>
    </row>
    <row r="1032">
      <c r="A1032" s="4" t="inlineStr">
        <is>
          <t>Real Estate and Accumulated Depreciation, Initial Cost of Buildings and Improvements</t>
        </is>
      </c>
      <c r="C1032" s="7" t="n">
        <v>20508</v>
      </c>
    </row>
    <row r="1033">
      <c r="A1033" s="4" t="inlineStr">
        <is>
          <t>Real Estate and Accumulated Depreciation, Costs Capitalized Subsequent to Acquisition, Improvements</t>
        </is>
      </c>
      <c r="C1033" s="7" t="n">
        <v>8108</v>
      </c>
    </row>
    <row r="1034">
      <c r="A1034" s="4" t="inlineStr">
        <is>
          <t>Real Estate and Accumulated Depreciation, Carrying Amount of Land</t>
        </is>
      </c>
      <c r="C1034" s="7" t="n">
        <v>3669</v>
      </c>
    </row>
    <row r="1035">
      <c r="A1035" s="4" t="inlineStr">
        <is>
          <t>Real Estate and Accumulated Depreciation, Carrying Amount of Buildings and Improvements</t>
        </is>
      </c>
      <c r="C1035" s="7" t="n">
        <v>28616</v>
      </c>
    </row>
    <row r="1036">
      <c r="A1036" s="4" t="inlineStr">
        <is>
          <t>Real Estate and Accumulated Depreciation, Carrying Amount of Land and Buildings and Improvements</t>
        </is>
      </c>
      <c r="C1036" s="7" t="n">
        <v>32285</v>
      </c>
    </row>
    <row r="1037">
      <c r="A1037" s="4" t="inlineStr">
        <is>
          <t>Real Estate and Accumulated Depreciation, Accumulated Depreciation</t>
        </is>
      </c>
      <c r="C1037" s="7" t="n">
        <v>14146</v>
      </c>
    </row>
    <row r="1038">
      <c r="A1038" s="4" t="inlineStr">
        <is>
          <t>Real Estate And Accumulated Depreciation Total Cost Of Real Estate Assets Net Of Accumulated Depreciation</t>
        </is>
      </c>
      <c r="C1038" s="5" t="n">
        <v>18139</v>
      </c>
    </row>
    <row r="1039">
      <c r="A1039" s="4" t="inlineStr">
        <is>
          <t>Real Estate And Accumulated Depreciation Construction Completion Or Acquisition Date</t>
        </is>
      </c>
      <c r="C1039" s="4" t="inlineStr">
        <is>
          <t>2005</t>
        </is>
      </c>
    </row>
    <row r="1040">
      <c r="A1040" s="4" t="inlineStr">
        <is>
          <t>Current Communities [Member] | Camden Lake Pine [Member]</t>
        </is>
      </c>
    </row>
    <row r="1041">
      <c r="A1041" s="4" t="inlineStr">
        <is>
          <t>Real Estate and Accumulated Depreciation, Initial Cost of Land</t>
        </is>
      </c>
      <c r="C1041" s="5" t="n">
        <v>5746</v>
      </c>
    </row>
    <row r="1042">
      <c r="A1042" s="4" t="inlineStr">
        <is>
          <t>Real Estate and Accumulated Depreciation, Initial Cost of Buildings and Improvements</t>
        </is>
      </c>
      <c r="C1042" s="7" t="n">
        <v>31714</v>
      </c>
    </row>
    <row r="1043">
      <c r="A1043" s="4" t="inlineStr">
        <is>
          <t>Real Estate and Accumulated Depreciation, Costs Capitalized Subsequent to Acquisition, Improvements</t>
        </is>
      </c>
      <c r="C1043" s="7" t="n">
        <v>15747</v>
      </c>
    </row>
    <row r="1044">
      <c r="A1044" s="4" t="inlineStr">
        <is>
          <t>Real Estate and Accumulated Depreciation, Carrying Amount of Land</t>
        </is>
      </c>
      <c r="C1044" s="7" t="n">
        <v>5746</v>
      </c>
    </row>
    <row r="1045">
      <c r="A1045" s="4" t="inlineStr">
        <is>
          <t>Real Estate and Accumulated Depreciation, Carrying Amount of Buildings and Improvements</t>
        </is>
      </c>
      <c r="C1045" s="7" t="n">
        <v>47461</v>
      </c>
    </row>
    <row r="1046">
      <c r="A1046" s="4" t="inlineStr">
        <is>
          <t>Real Estate and Accumulated Depreciation, Carrying Amount of Land and Buildings and Improvements</t>
        </is>
      </c>
      <c r="C1046" s="7" t="n">
        <v>53207</v>
      </c>
    </row>
    <row r="1047">
      <c r="A1047" s="4" t="inlineStr">
        <is>
          <t>Real Estate and Accumulated Depreciation, Accumulated Depreciation</t>
        </is>
      </c>
      <c r="C1047" s="7" t="n">
        <v>24639</v>
      </c>
    </row>
    <row r="1048">
      <c r="A1048" s="4" t="inlineStr">
        <is>
          <t>Real Estate And Accumulated Depreciation Total Cost Of Real Estate Assets Net Of Accumulated Depreciation</t>
        </is>
      </c>
      <c r="C1048" s="5" t="n">
        <v>28568</v>
      </c>
    </row>
    <row r="1049">
      <c r="A1049" s="4" t="inlineStr">
        <is>
          <t>Real Estate And Accumulated Depreciation Construction Completion Or Acquisition Date</t>
        </is>
      </c>
      <c r="C1049" s="4" t="inlineStr">
        <is>
          <t>2005</t>
        </is>
      </c>
    </row>
    <row r="1050">
      <c r="A1050" s="4" t="inlineStr">
        <is>
          <t>Current Communities [Member] | Camden Manor Park [Member]</t>
        </is>
      </c>
    </row>
    <row r="1051">
      <c r="A1051" s="4" t="inlineStr">
        <is>
          <t>Real Estate and Accumulated Depreciation, Initial Cost of Land</t>
        </is>
      </c>
      <c r="C1051" s="5" t="n">
        <v>2535</v>
      </c>
    </row>
    <row r="1052">
      <c r="A1052" s="4" t="inlineStr">
        <is>
          <t>Real Estate and Accumulated Depreciation, Initial Cost of Buildings and Improvements</t>
        </is>
      </c>
      <c r="C1052" s="7" t="n">
        <v>47159</v>
      </c>
    </row>
    <row r="1053">
      <c r="A1053" s="4" t="inlineStr">
        <is>
          <t>Real Estate and Accumulated Depreciation, Costs Capitalized Subsequent to Acquisition, Improvements</t>
        </is>
      </c>
      <c r="C1053" s="7" t="n">
        <v>12352</v>
      </c>
    </row>
    <row r="1054">
      <c r="A1054" s="4" t="inlineStr">
        <is>
          <t>Real Estate and Accumulated Depreciation, Carrying Amount of Land</t>
        </is>
      </c>
      <c r="C1054" s="7" t="n">
        <v>2535</v>
      </c>
    </row>
    <row r="1055">
      <c r="A1055" s="4" t="inlineStr">
        <is>
          <t>Real Estate and Accumulated Depreciation, Carrying Amount of Buildings and Improvements</t>
        </is>
      </c>
      <c r="C1055" s="7" t="n">
        <v>59511</v>
      </c>
    </row>
    <row r="1056">
      <c r="A1056" s="4" t="inlineStr">
        <is>
          <t>Real Estate and Accumulated Depreciation, Carrying Amount of Land and Buildings and Improvements</t>
        </is>
      </c>
      <c r="C1056" s="7" t="n">
        <v>62046</v>
      </c>
    </row>
    <row r="1057">
      <c r="A1057" s="4" t="inlineStr">
        <is>
          <t>Real Estate and Accumulated Depreciation, Accumulated Depreciation</t>
        </is>
      </c>
      <c r="C1057" s="7" t="n">
        <v>26958</v>
      </c>
    </row>
    <row r="1058">
      <c r="A1058" s="4" t="inlineStr">
        <is>
          <t>Real Estate And Accumulated Depreciation Total Cost Of Real Estate Assets Net Of Accumulated Depreciation</t>
        </is>
      </c>
      <c r="C1058" s="5" t="n">
        <v>35088</v>
      </c>
    </row>
    <row r="1059">
      <c r="A1059" s="4" t="inlineStr">
        <is>
          <t>Real Estate And Accumulated Depreciation Construction Completion Or Acquisition Date</t>
        </is>
      </c>
      <c r="C1059" s="4" t="inlineStr">
        <is>
          <t>2006</t>
        </is>
      </c>
    </row>
    <row r="1060">
      <c r="A1060" s="4" t="inlineStr">
        <is>
          <t>Current Communities [Member] | Camden Overlook [Member]</t>
        </is>
      </c>
    </row>
    <row r="1061">
      <c r="A1061" s="4" t="inlineStr">
        <is>
          <t>Real Estate and Accumulated Depreciation, Initial Cost of Land</t>
        </is>
      </c>
      <c r="C1061" s="5" t="n">
        <v>4591</v>
      </c>
    </row>
    <row r="1062">
      <c r="A1062" s="4" t="inlineStr">
        <is>
          <t>Real Estate and Accumulated Depreciation, Initial Cost of Buildings and Improvements</t>
        </is>
      </c>
      <c r="C1062" s="7" t="n">
        <v>25563</v>
      </c>
    </row>
    <row r="1063">
      <c r="A1063" s="4" t="inlineStr">
        <is>
          <t>Real Estate and Accumulated Depreciation, Costs Capitalized Subsequent to Acquisition, Improvements</t>
        </is>
      </c>
      <c r="C1063" s="7" t="n">
        <v>10955</v>
      </c>
    </row>
    <row r="1064">
      <c r="A1064" s="4" t="inlineStr">
        <is>
          <t>Real Estate and Accumulated Depreciation, Carrying Amount of Land</t>
        </is>
      </c>
      <c r="C1064" s="7" t="n">
        <v>4591</v>
      </c>
    </row>
    <row r="1065">
      <c r="A1065" s="4" t="inlineStr">
        <is>
          <t>Real Estate and Accumulated Depreciation, Carrying Amount of Buildings and Improvements</t>
        </is>
      </c>
      <c r="C1065" s="7" t="n">
        <v>36518</v>
      </c>
    </row>
    <row r="1066">
      <c r="A1066" s="4" t="inlineStr">
        <is>
          <t>Real Estate and Accumulated Depreciation, Carrying Amount of Land and Buildings and Improvements</t>
        </is>
      </c>
      <c r="C1066" s="7" t="n">
        <v>41109</v>
      </c>
    </row>
    <row r="1067">
      <c r="A1067" s="4" t="inlineStr">
        <is>
          <t>Real Estate and Accumulated Depreciation, Accumulated Depreciation</t>
        </is>
      </c>
      <c r="C1067" s="7" t="n">
        <v>20155</v>
      </c>
    </row>
    <row r="1068">
      <c r="A1068" s="4" t="inlineStr">
        <is>
          <t>Real Estate And Accumulated Depreciation Total Cost Of Real Estate Assets Net Of Accumulated Depreciation</t>
        </is>
      </c>
      <c r="C1068" s="5" t="n">
        <v>20954</v>
      </c>
    </row>
    <row r="1069">
      <c r="A1069" s="4" t="inlineStr">
        <is>
          <t>Real Estate And Accumulated Depreciation Construction Completion Or Acquisition Date</t>
        </is>
      </c>
      <c r="C1069" s="4" t="inlineStr">
        <is>
          <t>2005</t>
        </is>
      </c>
    </row>
    <row r="1070">
      <c r="A1070" s="4" t="inlineStr">
        <is>
          <t>Current Communities [Member] | Camden Reunion Park [Member]</t>
        </is>
      </c>
    </row>
    <row r="1071">
      <c r="A1071" s="4" t="inlineStr">
        <is>
          <t>Real Estate and Accumulated Depreciation, Initial Cost of Land</t>
        </is>
      </c>
      <c r="C1071" s="5" t="n">
        <v>2931</v>
      </c>
    </row>
    <row r="1072">
      <c r="A1072" s="4" t="inlineStr">
        <is>
          <t>Real Estate and Accumulated Depreciation, Initial Cost of Buildings and Improvements</t>
        </is>
      </c>
      <c r="C1072" s="7" t="n">
        <v>18457</v>
      </c>
    </row>
    <row r="1073">
      <c r="A1073" s="4" t="inlineStr">
        <is>
          <t>Real Estate and Accumulated Depreciation, Costs Capitalized Subsequent to Acquisition, Improvements</t>
        </is>
      </c>
      <c r="C1073" s="7" t="n">
        <v>11917</v>
      </c>
    </row>
    <row r="1074">
      <c r="A1074" s="4" t="inlineStr">
        <is>
          <t>Real Estate and Accumulated Depreciation, Carrying Amount of Land</t>
        </is>
      </c>
      <c r="C1074" s="7" t="n">
        <v>2931</v>
      </c>
    </row>
    <row r="1075">
      <c r="A1075" s="4" t="inlineStr">
        <is>
          <t>Real Estate and Accumulated Depreciation, Carrying Amount of Buildings and Improvements</t>
        </is>
      </c>
      <c r="C1075" s="7" t="n">
        <v>30374</v>
      </c>
    </row>
    <row r="1076">
      <c r="A1076" s="4" t="inlineStr">
        <is>
          <t>Real Estate and Accumulated Depreciation, Carrying Amount of Land and Buildings and Improvements</t>
        </is>
      </c>
      <c r="C1076" s="7" t="n">
        <v>33305</v>
      </c>
    </row>
    <row r="1077">
      <c r="A1077" s="4" t="inlineStr">
        <is>
          <t>Real Estate and Accumulated Depreciation, Accumulated Depreciation</t>
        </is>
      </c>
      <c r="C1077" s="7" t="n">
        <v>16168</v>
      </c>
    </row>
    <row r="1078">
      <c r="A1078" s="4" t="inlineStr">
        <is>
          <t>Real Estate And Accumulated Depreciation Total Cost Of Real Estate Assets Net Of Accumulated Depreciation</t>
        </is>
      </c>
      <c r="C1078" s="5" t="n">
        <v>17137</v>
      </c>
    </row>
    <row r="1079">
      <c r="A1079" s="4" t="inlineStr">
        <is>
          <t>Real Estate And Accumulated Depreciation Construction Completion Or Acquisition Date</t>
        </is>
      </c>
      <c r="C1079" s="4" t="inlineStr">
        <is>
          <t>2005</t>
        </is>
      </c>
    </row>
    <row r="1080">
      <c r="A1080" s="4" t="inlineStr">
        <is>
          <t>Current Communities [Member] | Camden Westwood [Member]</t>
        </is>
      </c>
    </row>
    <row r="1081">
      <c r="A1081" s="4" t="inlineStr">
        <is>
          <t>Real Estate and Accumulated Depreciation, Initial Cost of Land</t>
        </is>
      </c>
      <c r="C1081" s="5" t="n">
        <v>4567</v>
      </c>
    </row>
    <row r="1082">
      <c r="A1082" s="4" t="inlineStr">
        <is>
          <t>Real Estate and Accumulated Depreciation, Initial Cost of Buildings and Improvements</t>
        </is>
      </c>
      <c r="C1082" s="7" t="n">
        <v>25519</v>
      </c>
    </row>
    <row r="1083">
      <c r="A1083" s="4" t="inlineStr">
        <is>
          <t>Real Estate and Accumulated Depreciation, Costs Capitalized Subsequent to Acquisition, Improvements</t>
        </is>
      </c>
      <c r="C1083" s="7" t="n">
        <v>10304</v>
      </c>
    </row>
    <row r="1084">
      <c r="A1084" s="4" t="inlineStr">
        <is>
          <t>Real Estate and Accumulated Depreciation, Carrying Amount of Land</t>
        </is>
      </c>
      <c r="C1084" s="7" t="n">
        <v>4567</v>
      </c>
    </row>
    <row r="1085">
      <c r="A1085" s="4" t="inlineStr">
        <is>
          <t>Real Estate and Accumulated Depreciation, Carrying Amount of Buildings and Improvements</t>
        </is>
      </c>
      <c r="C1085" s="7" t="n">
        <v>35823</v>
      </c>
    </row>
    <row r="1086">
      <c r="A1086" s="4" t="inlineStr">
        <is>
          <t>Real Estate and Accumulated Depreciation, Carrying Amount of Land and Buildings and Improvements</t>
        </is>
      </c>
      <c r="C1086" s="7" t="n">
        <v>40390</v>
      </c>
    </row>
    <row r="1087">
      <c r="A1087" s="4" t="inlineStr">
        <is>
          <t>Real Estate and Accumulated Depreciation, Accumulated Depreciation</t>
        </is>
      </c>
      <c r="C1087" s="7" t="n">
        <v>17997</v>
      </c>
    </row>
    <row r="1088">
      <c r="A1088" s="4" t="inlineStr">
        <is>
          <t>Real Estate And Accumulated Depreciation Total Cost Of Real Estate Assets Net Of Accumulated Depreciation</t>
        </is>
      </c>
      <c r="C1088" s="5" t="n">
        <v>22393</v>
      </c>
    </row>
    <row r="1089">
      <c r="A1089" s="4" t="inlineStr">
        <is>
          <t>Real Estate And Accumulated Depreciation Construction Completion Or Acquisition Date</t>
        </is>
      </c>
      <c r="C1089" s="4" t="inlineStr">
        <is>
          <t>2005</t>
        </is>
      </c>
    </row>
    <row r="1090">
      <c r="A1090" s="4" t="inlineStr">
        <is>
          <t>Current Communities [Member] | Camden Cedar Hills [Member]</t>
        </is>
      </c>
    </row>
    <row r="1091">
      <c r="A1091" s="4" t="inlineStr">
        <is>
          <t>Real Estate and Accumulated Depreciation, Initial Cost of Land</t>
        </is>
      </c>
      <c r="C1091" s="5" t="n">
        <v>2684</v>
      </c>
    </row>
    <row r="1092">
      <c r="A1092" s="4" t="inlineStr">
        <is>
          <t>Real Estate and Accumulated Depreciation, Initial Cost of Buildings and Improvements</t>
        </is>
      </c>
      <c r="C1092" s="7" t="n">
        <v>20931</v>
      </c>
    </row>
    <row r="1093">
      <c r="A1093" s="4" t="inlineStr">
        <is>
          <t>Real Estate and Accumulated Depreciation, Costs Capitalized Subsequent to Acquisition, Improvements</t>
        </is>
      </c>
      <c r="C1093" s="7" t="n">
        <v>4520</v>
      </c>
    </row>
    <row r="1094">
      <c r="A1094" s="4" t="inlineStr">
        <is>
          <t>Real Estate and Accumulated Depreciation, Carrying Amount of Land</t>
        </is>
      </c>
      <c r="C1094" s="7" t="n">
        <v>2684</v>
      </c>
    </row>
    <row r="1095">
      <c r="A1095" s="4" t="inlineStr">
        <is>
          <t>Real Estate and Accumulated Depreciation, Carrying Amount of Buildings and Improvements</t>
        </is>
      </c>
      <c r="C1095" s="7" t="n">
        <v>25451</v>
      </c>
    </row>
    <row r="1096">
      <c r="A1096" s="4" t="inlineStr">
        <is>
          <t>Real Estate and Accumulated Depreciation, Carrying Amount of Land and Buildings and Improvements</t>
        </is>
      </c>
      <c r="C1096" s="7" t="n">
        <v>28135</v>
      </c>
    </row>
    <row r="1097">
      <c r="A1097" s="4" t="inlineStr">
        <is>
          <t>Real Estate and Accumulated Depreciation, Accumulated Depreciation</t>
        </is>
      </c>
      <c r="C1097" s="7" t="n">
        <v>10403</v>
      </c>
    </row>
    <row r="1098">
      <c r="A1098" s="4" t="inlineStr">
        <is>
          <t>Real Estate And Accumulated Depreciation Total Cost Of Real Estate Assets Net Of Accumulated Depreciation</t>
        </is>
      </c>
      <c r="C1098" s="5" t="n">
        <v>17732</v>
      </c>
    </row>
    <row r="1099">
      <c r="A1099" s="4" t="inlineStr">
        <is>
          <t>Real Estate And Accumulated Depreciation Construction Completion Or Acquisition Date</t>
        </is>
      </c>
      <c r="C1099" s="4" t="inlineStr">
        <is>
          <t>2008</t>
        </is>
      </c>
    </row>
    <row r="1100">
      <c r="A1100" s="4" t="inlineStr">
        <is>
          <t>Current Communities [Member] | Camden Gaines Ranch [Member]</t>
        </is>
      </c>
    </row>
    <row r="1101">
      <c r="A1101" s="4" t="inlineStr">
        <is>
          <t>Real Estate and Accumulated Depreciation, Initial Cost of Land</t>
        </is>
      </c>
      <c r="C1101" s="5" t="n">
        <v>5094</v>
      </c>
    </row>
    <row r="1102">
      <c r="A1102" s="4" t="inlineStr">
        <is>
          <t>Real Estate and Accumulated Depreciation, Initial Cost of Buildings and Improvements</t>
        </is>
      </c>
      <c r="C1102" s="7" t="n">
        <v>37100</v>
      </c>
    </row>
    <row r="1103">
      <c r="A1103" s="4" t="inlineStr">
        <is>
          <t>Real Estate and Accumulated Depreciation, Costs Capitalized Subsequent to Acquisition, Improvements</t>
        </is>
      </c>
      <c r="C1103" s="7" t="n">
        <v>11274</v>
      </c>
    </row>
    <row r="1104">
      <c r="A1104" s="4" t="inlineStr">
        <is>
          <t>Real Estate and Accumulated Depreciation, Carrying Amount of Land</t>
        </is>
      </c>
      <c r="C1104" s="7" t="n">
        <v>5094</v>
      </c>
    </row>
    <row r="1105">
      <c r="A1105" s="4" t="inlineStr">
        <is>
          <t>Real Estate and Accumulated Depreciation, Carrying Amount of Buildings and Improvements</t>
        </is>
      </c>
      <c r="C1105" s="7" t="n">
        <v>48374</v>
      </c>
    </row>
    <row r="1106">
      <c r="A1106" s="4" t="inlineStr">
        <is>
          <t>Real Estate and Accumulated Depreciation, Carrying Amount of Land and Buildings and Improvements</t>
        </is>
      </c>
      <c r="C1106" s="7" t="n">
        <v>53468</v>
      </c>
    </row>
    <row r="1107">
      <c r="A1107" s="4" t="inlineStr">
        <is>
          <t>Real Estate and Accumulated Depreciation, Accumulated Depreciation</t>
        </is>
      </c>
      <c r="C1107" s="7" t="n">
        <v>25261</v>
      </c>
    </row>
    <row r="1108">
      <c r="A1108" s="4" t="inlineStr">
        <is>
          <t>Real Estate And Accumulated Depreciation Total Cost Of Real Estate Assets Net Of Accumulated Depreciation</t>
        </is>
      </c>
      <c r="C1108" s="5" t="n">
        <v>28207</v>
      </c>
    </row>
    <row r="1109">
      <c r="A1109" s="4" t="inlineStr">
        <is>
          <t>Real Estate And Accumulated Depreciation Construction Completion Or Acquisition Date</t>
        </is>
      </c>
      <c r="C1109" s="4" t="inlineStr">
        <is>
          <t>2005</t>
        </is>
      </c>
    </row>
    <row r="1110">
      <c r="A1110" s="4" t="inlineStr">
        <is>
          <t>Current Communities [Member] | Camden Huntingdon [Member]</t>
        </is>
      </c>
    </row>
    <row r="1111">
      <c r="A1111" s="4" t="inlineStr">
        <is>
          <t>Real Estate and Accumulated Depreciation, Initial Cost of Land</t>
        </is>
      </c>
      <c r="C1111" s="5" t="n">
        <v>2289</v>
      </c>
    </row>
    <row r="1112">
      <c r="A1112" s="4" t="inlineStr">
        <is>
          <t>Real Estate and Accumulated Depreciation, Initial Cost of Buildings and Improvements</t>
        </is>
      </c>
      <c r="C1112" s="7" t="n">
        <v>17393</v>
      </c>
    </row>
    <row r="1113">
      <c r="A1113" s="4" t="inlineStr">
        <is>
          <t>Real Estate and Accumulated Depreciation, Costs Capitalized Subsequent to Acquisition, Improvements</t>
        </is>
      </c>
      <c r="C1113" s="7" t="n">
        <v>11233</v>
      </c>
    </row>
    <row r="1114">
      <c r="A1114" s="4" t="inlineStr">
        <is>
          <t>Real Estate and Accumulated Depreciation, Carrying Amount of Land</t>
        </is>
      </c>
      <c r="C1114" s="7" t="n">
        <v>2289</v>
      </c>
    </row>
    <row r="1115">
      <c r="A1115" s="4" t="inlineStr">
        <is>
          <t>Real Estate and Accumulated Depreciation, Carrying Amount of Buildings and Improvements</t>
        </is>
      </c>
      <c r="C1115" s="7" t="n">
        <v>28626</v>
      </c>
    </row>
    <row r="1116">
      <c r="A1116" s="4" t="inlineStr">
        <is>
          <t>Real Estate and Accumulated Depreciation, Carrying Amount of Land and Buildings and Improvements</t>
        </is>
      </c>
      <c r="C1116" s="7" t="n">
        <v>30915</v>
      </c>
    </row>
    <row r="1117">
      <c r="A1117" s="4" t="inlineStr">
        <is>
          <t>Real Estate and Accumulated Depreciation, Accumulated Depreciation</t>
        </is>
      </c>
      <c r="C1117" s="7" t="n">
        <v>21695</v>
      </c>
    </row>
    <row r="1118">
      <c r="A1118" s="4" t="inlineStr">
        <is>
          <t>Real Estate And Accumulated Depreciation Total Cost Of Real Estate Assets Net Of Accumulated Depreciation</t>
        </is>
      </c>
      <c r="C1118" s="5" t="n">
        <v>9220</v>
      </c>
    </row>
    <row r="1119">
      <c r="A1119" s="4" t="inlineStr">
        <is>
          <t>Real Estate And Accumulated Depreciation Construction Completion Or Acquisition Date</t>
        </is>
      </c>
      <c r="C1119" s="4" t="inlineStr">
        <is>
          <t>1995</t>
        </is>
      </c>
    </row>
    <row r="1120">
      <c r="A1120" s="4" t="inlineStr">
        <is>
          <t>Current Communities [Member] | Camden La Frontera [Member]</t>
        </is>
      </c>
    </row>
    <row r="1121">
      <c r="A1121" s="4" t="inlineStr">
        <is>
          <t>Real Estate and Accumulated Depreciation, Initial Cost of Land</t>
        </is>
      </c>
      <c r="C1121" s="5" t="n">
        <v>3250</v>
      </c>
    </row>
    <row r="1122">
      <c r="A1122" s="4" t="inlineStr">
        <is>
          <t>Real Estate and Accumulated Depreciation, Initial Cost of Buildings and Improvements</t>
        </is>
      </c>
      <c r="C1122" s="7" t="n">
        <v>32376</v>
      </c>
    </row>
    <row r="1123">
      <c r="A1123" s="4" t="inlineStr">
        <is>
          <t>Real Estate and Accumulated Depreciation, Costs Capitalized Subsequent to Acquisition, Improvements</t>
        </is>
      </c>
      <c r="C1123" s="7" t="n">
        <v>872</v>
      </c>
    </row>
    <row r="1124">
      <c r="A1124" s="4" t="inlineStr">
        <is>
          <t>Real Estate and Accumulated Depreciation, Carrying Amount of Land</t>
        </is>
      </c>
      <c r="C1124" s="7" t="n">
        <v>3250</v>
      </c>
    </row>
    <row r="1125">
      <c r="A1125" s="4" t="inlineStr">
        <is>
          <t>Real Estate and Accumulated Depreciation, Carrying Amount of Buildings and Improvements</t>
        </is>
      </c>
      <c r="C1125" s="7" t="n">
        <v>33248</v>
      </c>
    </row>
    <row r="1126">
      <c r="A1126" s="4" t="inlineStr">
        <is>
          <t>Real Estate and Accumulated Depreciation, Carrying Amount of Land and Buildings and Improvements</t>
        </is>
      </c>
      <c r="C1126" s="7" t="n">
        <v>36498</v>
      </c>
    </row>
    <row r="1127">
      <c r="A1127" s="4" t="inlineStr">
        <is>
          <t>Real Estate and Accumulated Depreciation, Accumulated Depreciation</t>
        </is>
      </c>
      <c r="C1127" s="7" t="n">
        <v>8815</v>
      </c>
    </row>
    <row r="1128">
      <c r="A1128" s="4" t="inlineStr">
        <is>
          <t>Real Estate And Accumulated Depreciation Total Cost Of Real Estate Assets Net Of Accumulated Depreciation</t>
        </is>
      </c>
      <c r="C1128" s="5" t="n">
        <v>27683</v>
      </c>
    </row>
    <row r="1129">
      <c r="A1129" s="4" t="inlineStr">
        <is>
          <t>Real Estate And Accumulated Depreciation Construction Completion Or Acquisition Date</t>
        </is>
      </c>
      <c r="C1129" s="4" t="inlineStr">
        <is>
          <t>2015</t>
        </is>
      </c>
    </row>
    <row r="1130">
      <c r="A1130" s="4" t="inlineStr">
        <is>
          <t>Current Communities [Member] | Camden Lamar Heights [Member]</t>
        </is>
      </c>
    </row>
    <row r="1131">
      <c r="A1131" s="4" t="inlineStr">
        <is>
          <t>Real Estate and Accumulated Depreciation, Initial Cost of Land</t>
        </is>
      </c>
      <c r="C1131" s="5" t="n">
        <v>3988</v>
      </c>
    </row>
    <row r="1132">
      <c r="A1132" s="4" t="inlineStr">
        <is>
          <t>Real Estate and Accumulated Depreciation, Initial Cost of Buildings and Improvements</t>
        </is>
      </c>
      <c r="C1132" s="7" t="n">
        <v>42773</v>
      </c>
    </row>
    <row r="1133">
      <c r="A1133" s="4" t="inlineStr">
        <is>
          <t>Real Estate and Accumulated Depreciation, Costs Capitalized Subsequent to Acquisition, Improvements</t>
        </is>
      </c>
      <c r="C1133" s="7" t="n">
        <v>1025</v>
      </c>
    </row>
    <row r="1134">
      <c r="A1134" s="4" t="inlineStr">
        <is>
          <t>Real Estate and Accumulated Depreciation, Carrying Amount of Land</t>
        </is>
      </c>
      <c r="C1134" s="7" t="n">
        <v>3988</v>
      </c>
    </row>
    <row r="1135">
      <c r="A1135" s="4" t="inlineStr">
        <is>
          <t>Real Estate and Accumulated Depreciation, Carrying Amount of Buildings and Improvements</t>
        </is>
      </c>
      <c r="C1135" s="7" t="n">
        <v>43798</v>
      </c>
    </row>
    <row r="1136">
      <c r="A1136" s="4" t="inlineStr">
        <is>
          <t>Real Estate and Accumulated Depreciation, Carrying Amount of Land and Buildings and Improvements</t>
        </is>
      </c>
      <c r="C1136" s="7" t="n">
        <v>47786</v>
      </c>
    </row>
    <row r="1137">
      <c r="A1137" s="4" t="inlineStr">
        <is>
          <t>Real Estate and Accumulated Depreciation, Accumulated Depreciation</t>
        </is>
      </c>
      <c r="C1137" s="7" t="n">
        <v>11477</v>
      </c>
    </row>
    <row r="1138">
      <c r="A1138" s="4" t="inlineStr">
        <is>
          <t>Real Estate And Accumulated Depreciation Total Cost Of Real Estate Assets Net Of Accumulated Depreciation</t>
        </is>
      </c>
      <c r="C1138" s="5" t="n">
        <v>36309</v>
      </c>
    </row>
    <row r="1139">
      <c r="A1139" s="4" t="inlineStr">
        <is>
          <t>Real Estate And Accumulated Depreciation Construction Completion Or Acquisition Date</t>
        </is>
      </c>
      <c r="C1139" s="4" t="inlineStr">
        <is>
          <t>2015</t>
        </is>
      </c>
    </row>
    <row r="1140">
      <c r="A1140" s="4" t="inlineStr">
        <is>
          <t>Current Communities [Member] | Camden Rainey Street [Member]</t>
        </is>
      </c>
    </row>
    <row r="1141">
      <c r="A1141" s="4" t="inlineStr">
        <is>
          <t>Real Estate and Accumulated Depreciation, Initial Cost of Land</t>
        </is>
      </c>
      <c r="C1141" s="5" t="n">
        <v>30044</v>
      </c>
    </row>
    <row r="1142">
      <c r="A1142" s="4" t="inlineStr">
        <is>
          <t>Real Estate and Accumulated Depreciation, Initial Cost of Buildings and Improvements</t>
        </is>
      </c>
      <c r="C1142" s="7" t="n">
        <v>85477</v>
      </c>
    </row>
    <row r="1143">
      <c r="A1143" s="4" t="inlineStr">
        <is>
          <t>Real Estate and Accumulated Depreciation, Costs Capitalized Subsequent to Acquisition, Improvements</t>
        </is>
      </c>
      <c r="C1143" s="7" t="n">
        <v>1783</v>
      </c>
    </row>
    <row r="1144">
      <c r="A1144" s="4" t="inlineStr">
        <is>
          <t>Real Estate and Accumulated Depreciation, Carrying Amount of Land</t>
        </is>
      </c>
      <c r="C1144" s="7" t="n">
        <v>30044</v>
      </c>
    </row>
    <row r="1145">
      <c r="A1145" s="4" t="inlineStr">
        <is>
          <t>Real Estate and Accumulated Depreciation, Carrying Amount of Buildings and Improvements</t>
        </is>
      </c>
      <c r="C1145" s="7" t="n">
        <v>87260</v>
      </c>
    </row>
    <row r="1146">
      <c r="A1146" s="4" t="inlineStr">
        <is>
          <t>Real Estate and Accumulated Depreciation, Carrying Amount of Land and Buildings and Improvements</t>
        </is>
      </c>
      <c r="C1146" s="7" t="n">
        <v>117304</v>
      </c>
    </row>
    <row r="1147">
      <c r="A1147" s="4" t="inlineStr">
        <is>
          <t>Real Estate and Accumulated Depreciation, Accumulated Depreciation</t>
        </is>
      </c>
      <c r="C1147" s="7" t="n">
        <v>8397</v>
      </c>
    </row>
    <row r="1148">
      <c r="A1148" s="4" t="inlineStr">
        <is>
          <t>Real Estate And Accumulated Depreciation Total Cost Of Real Estate Assets Net Of Accumulated Depreciation</t>
        </is>
      </c>
      <c r="C1148" s="5" t="n">
        <v>108907</v>
      </c>
    </row>
    <row r="1149">
      <c r="A1149" s="4" t="inlineStr">
        <is>
          <t>Real Estate And Accumulated Depreciation Construction Completion Or Acquisition Date</t>
        </is>
      </c>
      <c r="C1149" s="4" t="inlineStr">
        <is>
          <t>2019</t>
        </is>
      </c>
    </row>
    <row r="1150">
      <c r="A1150" s="4" t="inlineStr">
        <is>
          <t>Current Communities [Member] | Camden Stoneleigh [Member]</t>
        </is>
      </c>
    </row>
    <row r="1151">
      <c r="A1151" s="4" t="inlineStr">
        <is>
          <t>Real Estate and Accumulated Depreciation, Initial Cost of Land</t>
        </is>
      </c>
      <c r="C1151" s="5" t="n">
        <v>3498</v>
      </c>
    </row>
    <row r="1152">
      <c r="A1152" s="4" t="inlineStr">
        <is>
          <t>Real Estate and Accumulated Depreciation, Initial Cost of Buildings and Improvements</t>
        </is>
      </c>
      <c r="C1152" s="7" t="n">
        <v>31285</v>
      </c>
    </row>
    <row r="1153">
      <c r="A1153" s="4" t="inlineStr">
        <is>
          <t>Real Estate and Accumulated Depreciation, Costs Capitalized Subsequent to Acquisition, Improvements</t>
        </is>
      </c>
      <c r="C1153" s="7" t="n">
        <v>9372</v>
      </c>
    </row>
    <row r="1154">
      <c r="A1154" s="4" t="inlineStr">
        <is>
          <t>Real Estate and Accumulated Depreciation, Carrying Amount of Land</t>
        </is>
      </c>
      <c r="C1154" s="7" t="n">
        <v>3498</v>
      </c>
    </row>
    <row r="1155">
      <c r="A1155" s="4" t="inlineStr">
        <is>
          <t>Real Estate and Accumulated Depreciation, Carrying Amount of Buildings and Improvements</t>
        </is>
      </c>
      <c r="C1155" s="7" t="n">
        <v>40657</v>
      </c>
    </row>
    <row r="1156">
      <c r="A1156" s="4" t="inlineStr">
        <is>
          <t>Real Estate and Accumulated Depreciation, Carrying Amount of Land and Buildings and Improvements</t>
        </is>
      </c>
      <c r="C1156" s="7" t="n">
        <v>44155</v>
      </c>
    </row>
    <row r="1157">
      <c r="A1157" s="4" t="inlineStr">
        <is>
          <t>Real Estate and Accumulated Depreciation, Accumulated Depreciation</t>
        </is>
      </c>
      <c r="C1157" s="7" t="n">
        <v>20705</v>
      </c>
    </row>
    <row r="1158">
      <c r="A1158" s="4" t="inlineStr">
        <is>
          <t>Real Estate And Accumulated Depreciation Total Cost Of Real Estate Assets Net Of Accumulated Depreciation</t>
        </is>
      </c>
      <c r="C1158" s="5" t="n">
        <v>23450</v>
      </c>
    </row>
    <row r="1159">
      <c r="A1159" s="4" t="inlineStr">
        <is>
          <t>Real Estate And Accumulated Depreciation Construction Completion Or Acquisition Date</t>
        </is>
      </c>
      <c r="C1159" s="4" t="inlineStr">
        <is>
          <t>2006</t>
        </is>
      </c>
    </row>
    <row r="1160">
      <c r="A1160" s="4" t="inlineStr">
        <is>
          <t>Current Communities [Member] | Camden Addison [Member]</t>
        </is>
      </c>
    </row>
    <row r="1161">
      <c r="A1161" s="4" t="inlineStr">
        <is>
          <t>Real Estate and Accumulated Depreciation, Initial Cost of Land</t>
        </is>
      </c>
      <c r="C1161" s="5" t="n">
        <v>11516</v>
      </c>
    </row>
    <row r="1162">
      <c r="A1162" s="4" t="inlineStr">
        <is>
          <t>Real Estate and Accumulated Depreciation, Initial Cost of Buildings and Improvements</t>
        </is>
      </c>
      <c r="C1162" s="7" t="n">
        <v>29332</v>
      </c>
    </row>
    <row r="1163">
      <c r="A1163" s="4" t="inlineStr">
        <is>
          <t>Real Estate and Accumulated Depreciation, Costs Capitalized Subsequent to Acquisition, Improvements</t>
        </is>
      </c>
      <c r="C1163" s="7" t="n">
        <v>9493</v>
      </c>
    </row>
    <row r="1164">
      <c r="A1164" s="4" t="inlineStr">
        <is>
          <t>Real Estate and Accumulated Depreciation, Carrying Amount of Land</t>
        </is>
      </c>
      <c r="C1164" s="7" t="n">
        <v>11516</v>
      </c>
    </row>
    <row r="1165">
      <c r="A1165" s="4" t="inlineStr">
        <is>
          <t>Real Estate and Accumulated Depreciation, Carrying Amount of Buildings and Improvements</t>
        </is>
      </c>
      <c r="C1165" s="7" t="n">
        <v>38825</v>
      </c>
    </row>
    <row r="1166">
      <c r="A1166" s="4" t="inlineStr">
        <is>
          <t>Real Estate and Accumulated Depreciation, Carrying Amount of Land and Buildings and Improvements</t>
        </is>
      </c>
      <c r="C1166" s="7" t="n">
        <v>50341</v>
      </c>
    </row>
    <row r="1167">
      <c r="A1167" s="4" t="inlineStr">
        <is>
          <t>Real Estate and Accumulated Depreciation, Accumulated Depreciation</t>
        </is>
      </c>
      <c r="C1167" s="7" t="n">
        <v>15406</v>
      </c>
    </row>
    <row r="1168">
      <c r="A1168" s="4" t="inlineStr">
        <is>
          <t>Real Estate And Accumulated Depreciation Total Cost Of Real Estate Assets Net Of Accumulated Depreciation</t>
        </is>
      </c>
      <c r="C1168" s="5" t="n">
        <v>34935</v>
      </c>
    </row>
    <row r="1169">
      <c r="A1169" s="4" t="inlineStr">
        <is>
          <t>Real Estate And Accumulated Depreciation Construction Completion Or Acquisition Date</t>
        </is>
      </c>
      <c r="C1169" s="4" t="inlineStr">
        <is>
          <t>2012</t>
        </is>
      </c>
    </row>
    <row r="1170">
      <c r="A1170" s="4" t="inlineStr">
        <is>
          <t>Current Communities [Member] | Camden Belmont [Member]</t>
        </is>
      </c>
    </row>
    <row r="1171">
      <c r="A1171" s="4" t="inlineStr">
        <is>
          <t>Real Estate and Accumulated Depreciation, Initial Cost of Land</t>
        </is>
      </c>
      <c r="C1171" s="5" t="n">
        <v>12521</v>
      </c>
    </row>
    <row r="1172">
      <c r="A1172" s="4" t="inlineStr">
        <is>
          <t>Real Estate and Accumulated Depreciation, Initial Cost of Buildings and Improvements</t>
        </is>
      </c>
      <c r="C1172" s="7" t="n">
        <v>61522</v>
      </c>
    </row>
    <row r="1173">
      <c r="A1173" s="4" t="inlineStr">
        <is>
          <t>Real Estate and Accumulated Depreciation, Costs Capitalized Subsequent to Acquisition, Improvements</t>
        </is>
      </c>
      <c r="C1173" s="7" t="n">
        <v>7295</v>
      </c>
    </row>
    <row r="1174">
      <c r="A1174" s="4" t="inlineStr">
        <is>
          <t>Real Estate and Accumulated Depreciation, Carrying Amount of Land</t>
        </is>
      </c>
      <c r="C1174" s="7" t="n">
        <v>12521</v>
      </c>
    </row>
    <row r="1175">
      <c r="A1175" s="4" t="inlineStr">
        <is>
          <t>Real Estate and Accumulated Depreciation, Carrying Amount of Buildings and Improvements</t>
        </is>
      </c>
      <c r="C1175" s="7" t="n">
        <v>68817</v>
      </c>
    </row>
    <row r="1176">
      <c r="A1176" s="4" t="inlineStr">
        <is>
          <t>Real Estate and Accumulated Depreciation, Carrying Amount of Land and Buildings and Improvements</t>
        </is>
      </c>
      <c r="C1176" s="7" t="n">
        <v>81338</v>
      </c>
    </row>
    <row r="1177">
      <c r="A1177" s="4" t="inlineStr">
        <is>
          <t>Real Estate and Accumulated Depreciation, Accumulated Depreciation</t>
        </is>
      </c>
      <c r="C1177" s="7" t="n">
        <v>20709</v>
      </c>
    </row>
    <row r="1178">
      <c r="A1178" s="4" t="inlineStr">
        <is>
          <t>Real Estate And Accumulated Depreciation Total Cost Of Real Estate Assets Net Of Accumulated Depreciation</t>
        </is>
      </c>
      <c r="C1178" s="5" t="n">
        <v>60629</v>
      </c>
    </row>
    <row r="1179">
      <c r="A1179" s="4" t="inlineStr">
        <is>
          <t>Real Estate And Accumulated Depreciation Construction Completion Or Acquisition Date</t>
        </is>
      </c>
      <c r="C1179" s="4" t="inlineStr">
        <is>
          <t>2012</t>
        </is>
      </c>
    </row>
    <row r="1180">
      <c r="A1180" s="4" t="inlineStr">
        <is>
          <t>Current Communities [Member] | Camden Buckingham [Member]</t>
        </is>
      </c>
    </row>
    <row r="1181">
      <c r="A1181" s="4" t="inlineStr">
        <is>
          <t>Real Estate and Accumulated Depreciation, Initial Cost of Land</t>
        </is>
      </c>
      <c r="C1181" s="5" t="n">
        <v>2704</v>
      </c>
    </row>
    <row r="1182">
      <c r="A1182" s="4" t="inlineStr">
        <is>
          <t>Real Estate and Accumulated Depreciation, Initial Cost of Buildings and Improvements</t>
        </is>
      </c>
      <c r="C1182" s="7" t="n">
        <v>21251</v>
      </c>
    </row>
    <row r="1183">
      <c r="A1183" s="4" t="inlineStr">
        <is>
          <t>Real Estate and Accumulated Depreciation, Costs Capitalized Subsequent to Acquisition, Improvements</t>
        </is>
      </c>
      <c r="C1183" s="7" t="n">
        <v>12005</v>
      </c>
    </row>
    <row r="1184">
      <c r="A1184" s="4" t="inlineStr">
        <is>
          <t>Real Estate and Accumulated Depreciation, Carrying Amount of Land</t>
        </is>
      </c>
      <c r="C1184" s="7" t="n">
        <v>2704</v>
      </c>
    </row>
    <row r="1185">
      <c r="A1185" s="4" t="inlineStr">
        <is>
          <t>Real Estate and Accumulated Depreciation, Carrying Amount of Buildings and Improvements</t>
        </is>
      </c>
      <c r="C1185" s="7" t="n">
        <v>33256</v>
      </c>
    </row>
    <row r="1186">
      <c r="A1186" s="4" t="inlineStr">
        <is>
          <t>Real Estate and Accumulated Depreciation, Carrying Amount of Land and Buildings and Improvements</t>
        </is>
      </c>
      <c r="C1186" s="7" t="n">
        <v>35960</v>
      </c>
    </row>
    <row r="1187">
      <c r="A1187" s="4" t="inlineStr">
        <is>
          <t>Real Estate and Accumulated Depreciation, Accumulated Depreciation</t>
        </is>
      </c>
      <c r="C1187" s="7" t="n">
        <v>23104</v>
      </c>
    </row>
    <row r="1188">
      <c r="A1188" s="4" t="inlineStr">
        <is>
          <t>Real Estate And Accumulated Depreciation Total Cost Of Real Estate Assets Net Of Accumulated Depreciation</t>
        </is>
      </c>
      <c r="C1188" s="5" t="n">
        <v>12856</v>
      </c>
    </row>
    <row r="1189">
      <c r="A1189" s="4" t="inlineStr">
        <is>
          <t>Real Estate And Accumulated Depreciation Construction Completion Or Acquisition Date</t>
        </is>
      </c>
      <c r="C1189" s="4" t="inlineStr">
        <is>
          <t>1997</t>
        </is>
      </c>
    </row>
    <row r="1190">
      <c r="A1190" s="4" t="inlineStr">
        <is>
          <t>Current Communities [Member] | Camden Centreport [Member]</t>
        </is>
      </c>
    </row>
    <row r="1191">
      <c r="A1191" s="4" t="inlineStr">
        <is>
          <t>Real Estate and Accumulated Depreciation, Initial Cost of Land</t>
        </is>
      </c>
      <c r="C1191" s="5" t="n">
        <v>1613</v>
      </c>
    </row>
    <row r="1192">
      <c r="A1192" s="4" t="inlineStr">
        <is>
          <t>Real Estate and Accumulated Depreciation, Initial Cost of Buildings and Improvements</t>
        </is>
      </c>
      <c r="C1192" s="7" t="n">
        <v>12644</v>
      </c>
    </row>
    <row r="1193">
      <c r="A1193" s="4" t="inlineStr">
        <is>
          <t>Real Estate and Accumulated Depreciation, Costs Capitalized Subsequent to Acquisition, Improvements</t>
        </is>
      </c>
      <c r="C1193" s="7" t="n">
        <v>7708</v>
      </c>
    </row>
    <row r="1194">
      <c r="A1194" s="4" t="inlineStr">
        <is>
          <t>Real Estate and Accumulated Depreciation, Carrying Amount of Land</t>
        </is>
      </c>
      <c r="C1194" s="7" t="n">
        <v>1613</v>
      </c>
    </row>
    <row r="1195">
      <c r="A1195" s="4" t="inlineStr">
        <is>
          <t>Real Estate and Accumulated Depreciation, Carrying Amount of Buildings and Improvements</t>
        </is>
      </c>
      <c r="C1195" s="7" t="n">
        <v>20352</v>
      </c>
    </row>
    <row r="1196">
      <c r="A1196" s="4" t="inlineStr">
        <is>
          <t>Real Estate and Accumulated Depreciation, Carrying Amount of Land and Buildings and Improvements</t>
        </is>
      </c>
      <c r="C1196" s="7" t="n">
        <v>21965</v>
      </c>
    </row>
    <row r="1197">
      <c r="A1197" s="4" t="inlineStr">
        <is>
          <t>Real Estate and Accumulated Depreciation, Accumulated Depreciation</t>
        </is>
      </c>
      <c r="C1197" s="7" t="n">
        <v>13890</v>
      </c>
    </row>
    <row r="1198">
      <c r="A1198" s="4" t="inlineStr">
        <is>
          <t>Real Estate And Accumulated Depreciation Total Cost Of Real Estate Assets Net Of Accumulated Depreciation</t>
        </is>
      </c>
      <c r="C1198" s="5" t="n">
        <v>8075</v>
      </c>
    </row>
    <row r="1199">
      <c r="A1199" s="4" t="inlineStr">
        <is>
          <t>Real Estate And Accumulated Depreciation Construction Completion Or Acquisition Date</t>
        </is>
      </c>
      <c r="C1199" s="4" t="inlineStr">
        <is>
          <t>1997</t>
        </is>
      </c>
    </row>
    <row r="1200">
      <c r="A1200" s="4" t="inlineStr">
        <is>
          <t>Current Communities [Member] | Camden Cimarron [Member]</t>
        </is>
      </c>
    </row>
    <row r="1201">
      <c r="A1201" s="4" t="inlineStr">
        <is>
          <t>Real Estate and Accumulated Depreciation, Initial Cost of Land</t>
        </is>
      </c>
      <c r="C1201" s="5" t="n">
        <v>2231</v>
      </c>
    </row>
    <row r="1202">
      <c r="A1202" s="4" t="inlineStr">
        <is>
          <t>Real Estate and Accumulated Depreciation, Initial Cost of Buildings and Improvements</t>
        </is>
      </c>
      <c r="C1202" s="7" t="n">
        <v>14092</v>
      </c>
    </row>
    <row r="1203">
      <c r="A1203" s="4" t="inlineStr">
        <is>
          <t>Real Estate and Accumulated Depreciation, Costs Capitalized Subsequent to Acquisition, Improvements</t>
        </is>
      </c>
      <c r="C1203" s="7" t="n">
        <v>9005</v>
      </c>
    </row>
    <row r="1204">
      <c r="A1204" s="4" t="inlineStr">
        <is>
          <t>Real Estate and Accumulated Depreciation, Carrying Amount of Land</t>
        </is>
      </c>
      <c r="C1204" s="7" t="n">
        <v>2231</v>
      </c>
    </row>
    <row r="1205">
      <c r="A1205" s="4" t="inlineStr">
        <is>
          <t>Real Estate and Accumulated Depreciation, Carrying Amount of Buildings and Improvements</t>
        </is>
      </c>
      <c r="C1205" s="7" t="n">
        <v>23097</v>
      </c>
    </row>
    <row r="1206">
      <c r="A1206" s="4" t="inlineStr">
        <is>
          <t>Real Estate and Accumulated Depreciation, Carrying Amount of Land and Buildings and Improvements</t>
        </is>
      </c>
      <c r="C1206" s="7" t="n">
        <v>25328</v>
      </c>
    </row>
    <row r="1207">
      <c r="A1207" s="4" t="inlineStr">
        <is>
          <t>Real Estate and Accumulated Depreciation, Accumulated Depreciation</t>
        </is>
      </c>
      <c r="C1207" s="7" t="n">
        <v>18002</v>
      </c>
    </row>
    <row r="1208">
      <c r="A1208" s="4" t="inlineStr">
        <is>
          <t>Real Estate And Accumulated Depreciation Total Cost Of Real Estate Assets Net Of Accumulated Depreciation</t>
        </is>
      </c>
      <c r="C1208" s="5" t="n">
        <v>7326</v>
      </c>
    </row>
    <row r="1209">
      <c r="A1209" s="4" t="inlineStr">
        <is>
          <t>Real Estate And Accumulated Depreciation Construction Completion Or Acquisition Date</t>
        </is>
      </c>
      <c r="C1209" s="4" t="inlineStr">
        <is>
          <t>1997</t>
        </is>
      </c>
    </row>
    <row r="1210">
      <c r="A1210" s="4" t="inlineStr">
        <is>
          <t>Current Communities [Member] | Camden Farmers Market [Member]</t>
        </is>
      </c>
    </row>
    <row r="1211">
      <c r="A1211" s="4" t="inlineStr">
        <is>
          <t>Real Estate and Accumulated Depreciation, Initial Cost of Land</t>
        </is>
      </c>
      <c r="C1211" s="5" t="n">
        <v>17341</v>
      </c>
    </row>
    <row r="1212">
      <c r="A1212" s="4" t="inlineStr">
        <is>
          <t>Real Estate and Accumulated Depreciation, Initial Cost of Buildings and Improvements</t>
        </is>
      </c>
      <c r="C1212" s="7" t="n">
        <v>74193</v>
      </c>
    </row>
    <row r="1213">
      <c r="A1213" s="4" t="inlineStr">
        <is>
          <t>Real Estate and Accumulated Depreciation, Costs Capitalized Subsequent to Acquisition, Improvements</t>
        </is>
      </c>
      <c r="C1213" s="7" t="n">
        <v>31968</v>
      </c>
    </row>
    <row r="1214">
      <c r="A1214" s="4" t="inlineStr">
        <is>
          <t>Real Estate and Accumulated Depreciation, Carrying Amount of Land</t>
        </is>
      </c>
      <c r="C1214" s="7" t="n">
        <v>17341</v>
      </c>
    </row>
    <row r="1215">
      <c r="A1215" s="4" t="inlineStr">
        <is>
          <t>Real Estate and Accumulated Depreciation, Carrying Amount of Buildings and Improvements</t>
        </is>
      </c>
      <c r="C1215" s="7" t="n">
        <v>106161</v>
      </c>
    </row>
    <row r="1216">
      <c r="A1216" s="4" t="inlineStr">
        <is>
          <t>Real Estate and Accumulated Depreciation, Carrying Amount of Land and Buildings and Improvements</t>
        </is>
      </c>
      <c r="C1216" s="7" t="n">
        <v>123502</v>
      </c>
    </row>
    <row r="1217">
      <c r="A1217" s="4" t="inlineStr">
        <is>
          <t>Real Estate and Accumulated Depreciation, Accumulated Depreciation</t>
        </is>
      </c>
      <c r="C1217" s="7" t="n">
        <v>59444</v>
      </c>
    </row>
    <row r="1218">
      <c r="A1218" s="4" t="inlineStr">
        <is>
          <t>Real Estate And Accumulated Depreciation Total Cost Of Real Estate Assets Net Of Accumulated Depreciation</t>
        </is>
      </c>
      <c r="C1218" s="5" t="n">
        <v>64058</v>
      </c>
    </row>
    <row r="1219">
      <c r="A1219" s="4" t="inlineStr">
        <is>
          <t>Real Estate And Accumulated Depreciation Construction Completion Or Acquisition Date</t>
        </is>
      </c>
      <c r="C1219" s="4" t="inlineStr">
        <is>
          <t>2001/2005</t>
        </is>
      </c>
    </row>
    <row r="1220">
      <c r="A1220" s="4" t="inlineStr">
        <is>
          <t>Current Communities [Member] | Camden Henderson [Member]</t>
        </is>
      </c>
    </row>
    <row r="1221">
      <c r="A1221" s="4" t="inlineStr">
        <is>
          <t>Real Estate and Accumulated Depreciation, Initial Cost of Land</t>
        </is>
      </c>
      <c r="C1221" s="5" t="n">
        <v>3842</v>
      </c>
    </row>
    <row r="1222">
      <c r="A1222" s="4" t="inlineStr">
        <is>
          <t>Real Estate and Accumulated Depreciation, Initial Cost of Buildings and Improvements</t>
        </is>
      </c>
      <c r="C1222" s="7" t="n">
        <v>15256</v>
      </c>
    </row>
    <row r="1223">
      <c r="A1223" s="4" t="inlineStr">
        <is>
          <t>Real Estate and Accumulated Depreciation, Costs Capitalized Subsequent to Acquisition, Improvements</t>
        </is>
      </c>
      <c r="C1223" s="7" t="n">
        <v>983</v>
      </c>
    </row>
    <row r="1224">
      <c r="A1224" s="4" t="inlineStr">
        <is>
          <t>Real Estate and Accumulated Depreciation, Carrying Amount of Land</t>
        </is>
      </c>
      <c r="C1224" s="7" t="n">
        <v>3842</v>
      </c>
    </row>
    <row r="1225">
      <c r="A1225" s="4" t="inlineStr">
        <is>
          <t>Real Estate and Accumulated Depreciation, Carrying Amount of Buildings and Improvements</t>
        </is>
      </c>
      <c r="C1225" s="7" t="n">
        <v>16239</v>
      </c>
    </row>
    <row r="1226">
      <c r="A1226" s="4" t="inlineStr">
        <is>
          <t>Real Estate and Accumulated Depreciation, Carrying Amount of Land and Buildings and Improvements</t>
        </is>
      </c>
      <c r="C1226" s="7" t="n">
        <v>20081</v>
      </c>
    </row>
    <row r="1227">
      <c r="A1227" s="4" t="inlineStr">
        <is>
          <t>Real Estate and Accumulated Depreciation, Accumulated Depreciation</t>
        </is>
      </c>
      <c r="C1227" s="7" t="n">
        <v>5229</v>
      </c>
    </row>
    <row r="1228">
      <c r="A1228" s="4" t="inlineStr">
        <is>
          <t>Real Estate And Accumulated Depreciation Total Cost Of Real Estate Assets Net Of Accumulated Depreciation</t>
        </is>
      </c>
      <c r="C1228" s="5" t="n">
        <v>14852</v>
      </c>
    </row>
    <row r="1229">
      <c r="A1229" s="4" t="inlineStr">
        <is>
          <t>Real Estate And Accumulated Depreciation Construction Completion Or Acquisition Date</t>
        </is>
      </c>
      <c r="C1229" s="4" t="inlineStr">
        <is>
          <t>2012</t>
        </is>
      </c>
    </row>
    <row r="1230">
      <c r="A1230" s="4" t="inlineStr">
        <is>
          <t>Current Communities [Member] | Camden Legacy Creek [Member]</t>
        </is>
      </c>
    </row>
    <row r="1231">
      <c r="A1231" s="4" t="inlineStr">
        <is>
          <t>Real Estate and Accumulated Depreciation, Initial Cost of Land</t>
        </is>
      </c>
      <c r="C1231" s="5" t="n">
        <v>2052</v>
      </c>
    </row>
    <row r="1232">
      <c r="A1232" s="4" t="inlineStr">
        <is>
          <t>Real Estate and Accumulated Depreciation, Initial Cost of Buildings and Improvements</t>
        </is>
      </c>
      <c r="C1232" s="7" t="n">
        <v>12896</v>
      </c>
    </row>
    <row r="1233">
      <c r="A1233" s="4" t="inlineStr">
        <is>
          <t>Real Estate and Accumulated Depreciation, Costs Capitalized Subsequent to Acquisition, Improvements</t>
        </is>
      </c>
      <c r="C1233" s="7" t="n">
        <v>7782</v>
      </c>
    </row>
    <row r="1234">
      <c r="A1234" s="4" t="inlineStr">
        <is>
          <t>Real Estate and Accumulated Depreciation, Carrying Amount of Land</t>
        </is>
      </c>
      <c r="C1234" s="7" t="n">
        <v>2052</v>
      </c>
    </row>
    <row r="1235">
      <c r="A1235" s="4" t="inlineStr">
        <is>
          <t>Real Estate and Accumulated Depreciation, Carrying Amount of Buildings and Improvements</t>
        </is>
      </c>
      <c r="C1235" s="7" t="n">
        <v>20678</v>
      </c>
    </row>
    <row r="1236">
      <c r="A1236" s="4" t="inlineStr">
        <is>
          <t>Real Estate and Accumulated Depreciation, Carrying Amount of Land and Buildings and Improvements</t>
        </is>
      </c>
      <c r="C1236" s="7" t="n">
        <v>22730</v>
      </c>
    </row>
    <row r="1237">
      <c r="A1237" s="4" t="inlineStr">
        <is>
          <t>Real Estate and Accumulated Depreciation, Accumulated Depreciation</t>
        </is>
      </c>
      <c r="C1237" s="7" t="n">
        <v>15174</v>
      </c>
    </row>
    <row r="1238">
      <c r="A1238" s="4" t="inlineStr">
        <is>
          <t>Real Estate And Accumulated Depreciation Total Cost Of Real Estate Assets Net Of Accumulated Depreciation</t>
        </is>
      </c>
      <c r="C1238" s="5" t="n">
        <v>7556</v>
      </c>
    </row>
    <row r="1239">
      <c r="A1239" s="4" t="inlineStr">
        <is>
          <t>Real Estate And Accumulated Depreciation Construction Completion Or Acquisition Date</t>
        </is>
      </c>
      <c r="C1239" s="4" t="inlineStr">
        <is>
          <t>1997</t>
        </is>
      </c>
    </row>
    <row r="1240">
      <c r="A1240" s="4" t="inlineStr">
        <is>
          <t>Current Communities [Member] | Camden Legacy Park [Member]</t>
        </is>
      </c>
    </row>
    <row r="1241">
      <c r="A1241" s="4" t="inlineStr">
        <is>
          <t>Real Estate and Accumulated Depreciation, Initial Cost of Land</t>
        </is>
      </c>
      <c r="C1241" s="5" t="n">
        <v>2560</v>
      </c>
    </row>
    <row r="1242">
      <c r="A1242" s="4" t="inlineStr">
        <is>
          <t>Real Estate and Accumulated Depreciation, Initial Cost of Buildings and Improvements</t>
        </is>
      </c>
      <c r="C1242" s="7" t="n">
        <v>15449</v>
      </c>
    </row>
    <row r="1243">
      <c r="A1243" s="4" t="inlineStr">
        <is>
          <t>Real Estate and Accumulated Depreciation, Costs Capitalized Subsequent to Acquisition, Improvements</t>
        </is>
      </c>
      <c r="C1243" s="7" t="n">
        <v>9104</v>
      </c>
    </row>
    <row r="1244">
      <c r="A1244" s="4" t="inlineStr">
        <is>
          <t>Real Estate and Accumulated Depreciation, Carrying Amount of Land</t>
        </is>
      </c>
      <c r="C1244" s="7" t="n">
        <v>2560</v>
      </c>
    </row>
    <row r="1245">
      <c r="A1245" s="4" t="inlineStr">
        <is>
          <t>Real Estate and Accumulated Depreciation, Carrying Amount of Buildings and Improvements</t>
        </is>
      </c>
      <c r="C1245" s="7" t="n">
        <v>24553</v>
      </c>
    </row>
    <row r="1246">
      <c r="A1246" s="4" t="inlineStr">
        <is>
          <t>Real Estate and Accumulated Depreciation, Carrying Amount of Land and Buildings and Improvements</t>
        </is>
      </c>
      <c r="C1246" s="7" t="n">
        <v>27113</v>
      </c>
    </row>
    <row r="1247">
      <c r="A1247" s="4" t="inlineStr">
        <is>
          <t>Real Estate and Accumulated Depreciation, Accumulated Depreciation</t>
        </is>
      </c>
      <c r="C1247" s="7" t="n">
        <v>17669</v>
      </c>
    </row>
    <row r="1248">
      <c r="A1248" s="4" t="inlineStr">
        <is>
          <t>Real Estate And Accumulated Depreciation Total Cost Of Real Estate Assets Net Of Accumulated Depreciation</t>
        </is>
      </c>
      <c r="C1248" s="5" t="n">
        <v>9444</v>
      </c>
    </row>
    <row r="1249">
      <c r="A1249" s="4" t="inlineStr">
        <is>
          <t>Real Estate And Accumulated Depreciation Construction Completion Or Acquisition Date</t>
        </is>
      </c>
      <c r="C1249" s="4" t="inlineStr">
        <is>
          <t>1997</t>
        </is>
      </c>
    </row>
    <row r="1250">
      <c r="A1250" s="4" t="inlineStr">
        <is>
          <t>Current Communities [Member] | Camden Valley Park [Member]</t>
        </is>
      </c>
    </row>
    <row r="1251">
      <c r="A1251" s="4" t="inlineStr">
        <is>
          <t>Real Estate and Accumulated Depreciation, Initial Cost of Land</t>
        </is>
      </c>
      <c r="C1251" s="5" t="n">
        <v>3096</v>
      </c>
    </row>
    <row r="1252">
      <c r="A1252" s="4" t="inlineStr">
        <is>
          <t>Real Estate and Accumulated Depreciation, Initial Cost of Buildings and Improvements</t>
        </is>
      </c>
      <c r="C1252" s="7" t="n">
        <v>14667</v>
      </c>
    </row>
    <row r="1253">
      <c r="A1253" s="4" t="inlineStr">
        <is>
          <t>Real Estate and Accumulated Depreciation, Costs Capitalized Subsequent to Acquisition, Improvements</t>
        </is>
      </c>
      <c r="C1253" s="7" t="n">
        <v>17619</v>
      </c>
    </row>
    <row r="1254">
      <c r="A1254" s="4" t="inlineStr">
        <is>
          <t>Real Estate and Accumulated Depreciation, Carrying Amount of Land</t>
        </is>
      </c>
      <c r="C1254" s="7" t="n">
        <v>3096</v>
      </c>
    </row>
    <row r="1255">
      <c r="A1255" s="4" t="inlineStr">
        <is>
          <t>Real Estate and Accumulated Depreciation, Carrying Amount of Buildings and Improvements</t>
        </is>
      </c>
      <c r="C1255" s="7" t="n">
        <v>32286</v>
      </c>
    </row>
    <row r="1256">
      <c r="A1256" s="4" t="inlineStr">
        <is>
          <t>Real Estate and Accumulated Depreciation, Carrying Amount of Land and Buildings and Improvements</t>
        </is>
      </c>
      <c r="C1256" s="7" t="n">
        <v>35382</v>
      </c>
    </row>
    <row r="1257">
      <c r="A1257" s="4" t="inlineStr">
        <is>
          <t>Real Estate and Accumulated Depreciation, Accumulated Depreciation</t>
        </is>
      </c>
      <c r="C1257" s="7" t="n">
        <v>29242</v>
      </c>
    </row>
    <row r="1258">
      <c r="A1258" s="4" t="inlineStr">
        <is>
          <t>Real Estate And Accumulated Depreciation Total Cost Of Real Estate Assets Net Of Accumulated Depreciation</t>
        </is>
      </c>
      <c r="C1258" s="5" t="n">
        <v>6140</v>
      </c>
    </row>
    <row r="1259">
      <c r="A1259" s="4" t="inlineStr">
        <is>
          <t>Real Estate And Accumulated Depreciation Construction Completion Or Acquisition Date</t>
        </is>
      </c>
      <c r="C1259" s="4" t="inlineStr">
        <is>
          <t>1994</t>
        </is>
      </c>
    </row>
    <row r="1260">
      <c r="A1260" s="4" t="inlineStr">
        <is>
          <t>Current Communities [Member] | Camden Victory Park [Member]</t>
        </is>
      </c>
    </row>
    <row r="1261">
      <c r="A1261" s="4" t="inlineStr">
        <is>
          <t>Real Estate and Accumulated Depreciation, Initial Cost of Land</t>
        </is>
      </c>
      <c r="C1261" s="5" t="n">
        <v>13445</v>
      </c>
    </row>
    <row r="1262">
      <c r="A1262" s="4" t="inlineStr">
        <is>
          <t>Real Estate and Accumulated Depreciation, Initial Cost of Buildings and Improvements</t>
        </is>
      </c>
      <c r="C1262" s="7" t="n">
        <v>71735</v>
      </c>
    </row>
    <row r="1263">
      <c r="A1263" s="4" t="inlineStr">
        <is>
          <t>Real Estate and Accumulated Depreciation, Costs Capitalized Subsequent to Acquisition, Improvements</t>
        </is>
      </c>
      <c r="C1263" s="7" t="n">
        <v>808</v>
      </c>
    </row>
    <row r="1264">
      <c r="A1264" s="4" t="inlineStr">
        <is>
          <t>Real Estate and Accumulated Depreciation, Carrying Amount of Land</t>
        </is>
      </c>
      <c r="C1264" s="7" t="n">
        <v>13445</v>
      </c>
    </row>
    <row r="1265">
      <c r="A1265" s="4" t="inlineStr">
        <is>
          <t>Real Estate and Accumulated Depreciation, Carrying Amount of Buildings and Improvements</t>
        </is>
      </c>
      <c r="C1265" s="7" t="n">
        <v>72543</v>
      </c>
    </row>
    <row r="1266">
      <c r="A1266" s="4" t="inlineStr">
        <is>
          <t>Real Estate and Accumulated Depreciation, Carrying Amount of Land and Buildings and Improvements</t>
        </is>
      </c>
      <c r="C1266" s="7" t="n">
        <v>85988</v>
      </c>
    </row>
    <row r="1267">
      <c r="A1267" s="4" t="inlineStr">
        <is>
          <t>Real Estate and Accumulated Depreciation, Accumulated Depreciation</t>
        </is>
      </c>
      <c r="C1267" s="7" t="n">
        <v>15742</v>
      </c>
    </row>
    <row r="1268">
      <c r="A1268" s="4" t="inlineStr">
        <is>
          <t>Real Estate And Accumulated Depreciation Total Cost Of Real Estate Assets Net Of Accumulated Depreciation</t>
        </is>
      </c>
      <c r="C1268" s="5" t="n">
        <v>70246</v>
      </c>
    </row>
    <row r="1269">
      <c r="A1269" s="4" t="inlineStr">
        <is>
          <t>Real Estate And Accumulated Depreciation Construction Completion Or Acquisition Date</t>
        </is>
      </c>
      <c r="C1269" s="4" t="inlineStr">
        <is>
          <t>2016</t>
        </is>
      </c>
    </row>
    <row r="1270">
      <c r="A1270" s="4" t="inlineStr">
        <is>
          <t>Current Communities [Member] | Camden City Centre [Member]</t>
        </is>
      </c>
    </row>
    <row r="1271">
      <c r="A1271" s="4" t="inlineStr">
        <is>
          <t>Real Estate and Accumulated Depreciation, Initial Cost of Land</t>
        </is>
      </c>
      <c r="C1271" s="5" t="n">
        <v>4976</v>
      </c>
    </row>
    <row r="1272">
      <c r="A1272" s="4" t="inlineStr">
        <is>
          <t>Real Estate and Accumulated Depreciation, Initial Cost of Buildings and Improvements</t>
        </is>
      </c>
      <c r="C1272" s="7" t="n">
        <v>44735</v>
      </c>
    </row>
    <row r="1273">
      <c r="A1273" s="4" t="inlineStr">
        <is>
          <t>Real Estate and Accumulated Depreciation, Costs Capitalized Subsequent to Acquisition, Improvements</t>
        </is>
      </c>
      <c r="C1273" s="7" t="n">
        <v>12248</v>
      </c>
    </row>
    <row r="1274">
      <c r="A1274" s="4" t="inlineStr">
        <is>
          <t>Real Estate and Accumulated Depreciation, Carrying Amount of Land</t>
        </is>
      </c>
      <c r="C1274" s="7" t="n">
        <v>4976</v>
      </c>
    </row>
    <row r="1275">
      <c r="A1275" s="4" t="inlineStr">
        <is>
          <t>Real Estate and Accumulated Depreciation, Carrying Amount of Buildings and Improvements</t>
        </is>
      </c>
      <c r="C1275" s="7" t="n">
        <v>56983</v>
      </c>
    </row>
    <row r="1276">
      <c r="A1276" s="4" t="inlineStr">
        <is>
          <t>Real Estate and Accumulated Depreciation, Carrying Amount of Land and Buildings and Improvements</t>
        </is>
      </c>
      <c r="C1276" s="7" t="n">
        <v>61959</v>
      </c>
    </row>
    <row r="1277">
      <c r="A1277" s="4" t="inlineStr">
        <is>
          <t>Real Estate and Accumulated Depreciation, Accumulated Depreciation</t>
        </is>
      </c>
      <c r="C1277" s="7" t="n">
        <v>22860</v>
      </c>
    </row>
    <row r="1278">
      <c r="A1278" s="4" t="inlineStr">
        <is>
          <t>Real Estate And Accumulated Depreciation Total Cost Of Real Estate Assets Net Of Accumulated Depreciation</t>
        </is>
      </c>
      <c r="C1278" s="5" t="n">
        <v>39099</v>
      </c>
    </row>
    <row r="1279">
      <c r="A1279" s="4" t="inlineStr">
        <is>
          <t>Real Estate And Accumulated Depreciation Construction Completion Or Acquisition Date</t>
        </is>
      </c>
      <c r="C1279" s="4" t="inlineStr">
        <is>
          <t>2007</t>
        </is>
      </c>
    </row>
    <row r="1280">
      <c r="A1280" s="4" t="inlineStr">
        <is>
          <t>Current Communities [Member] | Camden City Centre II [Member]</t>
        </is>
      </c>
    </row>
    <row r="1281">
      <c r="A1281" s="4" t="inlineStr">
        <is>
          <t>Real Estate and Accumulated Depreciation, Initial Cost of Land</t>
        </is>
      </c>
      <c r="C1281" s="5" t="n">
        <v>5101</v>
      </c>
    </row>
    <row r="1282">
      <c r="A1282" s="4" t="inlineStr">
        <is>
          <t>Real Estate and Accumulated Depreciation, Initial Cost of Buildings and Improvements</t>
        </is>
      </c>
      <c r="C1282" s="7" t="n">
        <v>28131</v>
      </c>
    </row>
    <row r="1283">
      <c r="A1283" s="4" t="inlineStr">
        <is>
          <t>Real Estate and Accumulated Depreciation, Costs Capitalized Subsequent to Acquisition, Improvements</t>
        </is>
      </c>
      <c r="C1283" s="7" t="n">
        <v>716</v>
      </c>
    </row>
    <row r="1284">
      <c r="A1284" s="4" t="inlineStr">
        <is>
          <t>Real Estate and Accumulated Depreciation, Carrying Amount of Land</t>
        </is>
      </c>
      <c r="C1284" s="7" t="n">
        <v>5101</v>
      </c>
    </row>
    <row r="1285">
      <c r="A1285" s="4" t="inlineStr">
        <is>
          <t>Real Estate and Accumulated Depreciation, Carrying Amount of Buildings and Improvements</t>
        </is>
      </c>
      <c r="C1285" s="7" t="n">
        <v>28847</v>
      </c>
    </row>
    <row r="1286">
      <c r="A1286" s="4" t="inlineStr">
        <is>
          <t>Real Estate and Accumulated Depreciation, Carrying Amount of Land and Buildings and Improvements</t>
        </is>
      </c>
      <c r="C1286" s="7" t="n">
        <v>33948</v>
      </c>
    </row>
    <row r="1287">
      <c r="A1287" s="4" t="inlineStr">
        <is>
          <t>Real Estate and Accumulated Depreciation, Accumulated Depreciation</t>
        </is>
      </c>
      <c r="C1287" s="7" t="n">
        <v>9105</v>
      </c>
    </row>
    <row r="1288">
      <c r="A1288" s="4" t="inlineStr">
        <is>
          <t>Real Estate And Accumulated Depreciation Total Cost Of Real Estate Assets Net Of Accumulated Depreciation</t>
        </is>
      </c>
      <c r="C1288" s="5" t="n">
        <v>24843</v>
      </c>
    </row>
    <row r="1289">
      <c r="A1289" s="4" t="inlineStr">
        <is>
          <t>Real Estate And Accumulated Depreciation Construction Completion Or Acquisition Date</t>
        </is>
      </c>
      <c r="C1289" s="4" t="inlineStr">
        <is>
          <t>2013</t>
        </is>
      </c>
    </row>
    <row r="1290">
      <c r="A1290" s="4" t="inlineStr">
        <is>
          <t>Current Communities [Member] | Camden Greenway [Member]</t>
        </is>
      </c>
    </row>
    <row r="1291">
      <c r="A1291" s="4" t="inlineStr">
        <is>
          <t>Real Estate and Accumulated Depreciation, Initial Cost of Land</t>
        </is>
      </c>
      <c r="C1291" s="5" t="n">
        <v>16916</v>
      </c>
    </row>
    <row r="1292">
      <c r="A1292" s="4" t="inlineStr">
        <is>
          <t>Real Estate and Accumulated Depreciation, Initial Cost of Buildings and Improvements</t>
        </is>
      </c>
      <c r="C1292" s="7" t="n">
        <v>43933</v>
      </c>
    </row>
    <row r="1293">
      <c r="A1293" s="4" t="inlineStr">
        <is>
          <t>Real Estate and Accumulated Depreciation, Costs Capitalized Subsequent to Acquisition, Improvements</t>
        </is>
      </c>
      <c r="C1293" s="7" t="n">
        <v>23290</v>
      </c>
    </row>
    <row r="1294">
      <c r="A1294" s="4" t="inlineStr">
        <is>
          <t>Real Estate and Accumulated Depreciation, Carrying Amount of Land</t>
        </is>
      </c>
      <c r="C1294" s="7" t="n">
        <v>16916</v>
      </c>
    </row>
    <row r="1295">
      <c r="A1295" s="4" t="inlineStr">
        <is>
          <t>Real Estate and Accumulated Depreciation, Carrying Amount of Buildings and Improvements</t>
        </is>
      </c>
      <c r="C1295" s="7" t="n">
        <v>67223</v>
      </c>
    </row>
    <row r="1296">
      <c r="A1296" s="4" t="inlineStr">
        <is>
          <t>Real Estate and Accumulated Depreciation, Carrying Amount of Land and Buildings and Improvements</t>
        </is>
      </c>
      <c r="C1296" s="7" t="n">
        <v>84139</v>
      </c>
    </row>
    <row r="1297">
      <c r="A1297" s="4" t="inlineStr">
        <is>
          <t>Real Estate and Accumulated Depreciation, Accumulated Depreciation</t>
        </is>
      </c>
      <c r="C1297" s="7" t="n">
        <v>45687</v>
      </c>
    </row>
    <row r="1298">
      <c r="A1298" s="4" t="inlineStr">
        <is>
          <t>Real Estate And Accumulated Depreciation Total Cost Of Real Estate Assets Net Of Accumulated Depreciation</t>
        </is>
      </c>
      <c r="C1298" s="5" t="n">
        <v>38452</v>
      </c>
    </row>
    <row r="1299">
      <c r="A1299" s="4" t="inlineStr">
        <is>
          <t>Real Estate And Accumulated Depreciation Construction Completion Or Acquisition Date</t>
        </is>
      </c>
      <c r="C1299" s="4" t="inlineStr">
        <is>
          <t>1999</t>
        </is>
      </c>
    </row>
    <row r="1300">
      <c r="A1300" s="4" t="inlineStr">
        <is>
          <t>Current Communities [Member] | Camden Highland Village [Member]</t>
        </is>
      </c>
    </row>
    <row r="1301">
      <c r="A1301" s="4" t="inlineStr">
        <is>
          <t>Real Estate and Accumulated Depreciation, Initial Cost of Land</t>
        </is>
      </c>
      <c r="C1301" s="5" t="n">
        <v>28536</v>
      </c>
    </row>
    <row r="1302">
      <c r="A1302" s="4" t="inlineStr">
        <is>
          <t>Real Estate and Accumulated Depreciation, Initial Cost of Buildings and Improvements</t>
        </is>
      </c>
      <c r="C1302" s="7" t="n">
        <v>111802</v>
      </c>
    </row>
    <row r="1303">
      <c r="A1303" s="4" t="inlineStr">
        <is>
          <t>Real Estate and Accumulated Depreciation, Costs Capitalized Subsequent to Acquisition, Improvements</t>
        </is>
      </c>
      <c r="C1303" s="7" t="n">
        <v>4176</v>
      </c>
    </row>
    <row r="1304">
      <c r="A1304" s="4" t="inlineStr">
        <is>
          <t>Real Estate and Accumulated Depreciation, Carrying Amount of Land</t>
        </is>
      </c>
      <c r="C1304" s="7" t="n">
        <v>28536</v>
      </c>
    </row>
    <row r="1305">
      <c r="A1305" s="4" t="inlineStr">
        <is>
          <t>Real Estate and Accumulated Depreciation, Carrying Amount of Buildings and Improvements</t>
        </is>
      </c>
      <c r="C1305" s="7" t="n">
        <v>115978</v>
      </c>
    </row>
    <row r="1306">
      <c r="A1306" s="4" t="inlineStr">
        <is>
          <t>Real Estate and Accumulated Depreciation, Carrying Amount of Land and Buildings and Improvements</t>
        </is>
      </c>
      <c r="C1306" s="7" t="n">
        <v>144514</v>
      </c>
    </row>
    <row r="1307">
      <c r="A1307" s="4" t="inlineStr">
        <is>
          <t>Real Estate and Accumulated Depreciation, Accumulated Depreciation</t>
        </is>
      </c>
      <c r="C1307" s="7" t="n">
        <v>7860</v>
      </c>
    </row>
    <row r="1308">
      <c r="A1308" s="4" t="inlineStr">
        <is>
          <t>Real Estate And Accumulated Depreciation Total Cost Of Real Estate Assets Net Of Accumulated Depreciation</t>
        </is>
      </c>
      <c r="C1308" s="5" t="n">
        <v>136654</v>
      </c>
    </row>
    <row r="1309">
      <c r="A1309" s="4" t="inlineStr">
        <is>
          <t>Real Estate And Accumulated Depreciation Construction Completion Or Acquisition Date</t>
        </is>
      </c>
      <c r="C1309" s="4" t="inlineStr">
        <is>
          <t>2019</t>
        </is>
      </c>
    </row>
    <row r="1310">
      <c r="A1310" s="4" t="inlineStr">
        <is>
          <t>Current Communities [Member] | Camden Holly Springs [Member]</t>
        </is>
      </c>
    </row>
    <row r="1311">
      <c r="A1311" s="4" t="inlineStr">
        <is>
          <t>Real Estate and Accumulated Depreciation, Initial Cost of Land</t>
        </is>
      </c>
      <c r="C1311" s="5" t="n">
        <v>11108</v>
      </c>
    </row>
    <row r="1312">
      <c r="A1312" s="4" t="inlineStr">
        <is>
          <t>Real Estate and Accumulated Depreciation, Initial Cost of Buildings and Improvements</t>
        </is>
      </c>
      <c r="C1312" s="7" t="n">
        <v>42852</v>
      </c>
    </row>
    <row r="1313">
      <c r="A1313" s="4" t="inlineStr">
        <is>
          <t>Real Estate and Accumulated Depreciation, Costs Capitalized Subsequent to Acquisition, Improvements</t>
        </is>
      </c>
      <c r="C1313" s="7" t="n">
        <v>13726</v>
      </c>
    </row>
    <row r="1314">
      <c r="A1314" s="4" t="inlineStr">
        <is>
          <t>Real Estate and Accumulated Depreciation, Carrying Amount of Land</t>
        </is>
      </c>
      <c r="C1314" s="7" t="n">
        <v>11108</v>
      </c>
    </row>
    <row r="1315">
      <c r="A1315" s="4" t="inlineStr">
        <is>
          <t>Real Estate and Accumulated Depreciation, Carrying Amount of Buildings and Improvements</t>
        </is>
      </c>
      <c r="C1315" s="7" t="n">
        <v>56578</v>
      </c>
    </row>
    <row r="1316">
      <c r="A1316" s="4" t="inlineStr">
        <is>
          <t>Real Estate and Accumulated Depreciation, Carrying Amount of Land and Buildings and Improvements</t>
        </is>
      </c>
      <c r="C1316" s="7" t="n">
        <v>67686</v>
      </c>
    </row>
    <row r="1317">
      <c r="A1317" s="4" t="inlineStr">
        <is>
          <t>Real Estate and Accumulated Depreciation, Accumulated Depreciation</t>
        </is>
      </c>
      <c r="C1317" s="7" t="n">
        <v>21516</v>
      </c>
    </row>
    <row r="1318">
      <c r="A1318" s="4" t="inlineStr">
        <is>
          <t>Real Estate And Accumulated Depreciation Total Cost Of Real Estate Assets Net Of Accumulated Depreciation</t>
        </is>
      </c>
      <c r="C1318" s="5" t="n">
        <v>46170</v>
      </c>
    </row>
    <row r="1319">
      <c r="A1319" s="4" t="inlineStr">
        <is>
          <t>Real Estate And Accumulated Depreciation Construction Completion Or Acquisition Date</t>
        </is>
      </c>
      <c r="C1319" s="4" t="inlineStr">
        <is>
          <t>2012</t>
        </is>
      </c>
    </row>
    <row r="1320">
      <c r="A1320" s="4" t="inlineStr">
        <is>
          <t>Current Communities [Member] | Camden McGowen Station [Member]</t>
        </is>
      </c>
    </row>
    <row r="1321">
      <c r="A1321" s="4" t="inlineStr">
        <is>
          <t>Real Estate and Accumulated Depreciation, Initial Cost of Land</t>
        </is>
      </c>
      <c r="C1321" s="5" t="n">
        <v>6089</v>
      </c>
    </row>
    <row r="1322">
      <c r="A1322" s="4" t="inlineStr">
        <is>
          <t>Real Estate and Accumulated Depreciation, Initial Cost of Buildings and Improvements</t>
        </is>
      </c>
      <c r="C1322" s="7" t="n">
        <v>85038</v>
      </c>
    </row>
    <row r="1323">
      <c r="A1323" s="4" t="inlineStr">
        <is>
          <t>Real Estate and Accumulated Depreciation, Costs Capitalized Subsequent to Acquisition, Improvements</t>
        </is>
      </c>
      <c r="C1323" s="7" t="n">
        <v>178</v>
      </c>
    </row>
    <row r="1324">
      <c r="A1324" s="4" t="inlineStr">
        <is>
          <t>Real Estate and Accumulated Depreciation, Carrying Amount of Land</t>
        </is>
      </c>
      <c r="C1324" s="7" t="n">
        <v>6089</v>
      </c>
    </row>
    <row r="1325">
      <c r="A1325" s="4" t="inlineStr">
        <is>
          <t>Real Estate and Accumulated Depreciation, Carrying Amount of Buildings and Improvements</t>
        </is>
      </c>
      <c r="C1325" s="7" t="n">
        <v>85216</v>
      </c>
    </row>
    <row r="1326">
      <c r="A1326" s="4" t="inlineStr">
        <is>
          <t>Real Estate and Accumulated Depreciation, Carrying Amount of Land and Buildings and Improvements</t>
        </is>
      </c>
      <c r="C1326" s="7" t="n">
        <v>91305</v>
      </c>
    </row>
    <row r="1327">
      <c r="A1327" s="4" t="inlineStr">
        <is>
          <t>Real Estate and Accumulated Depreciation, Accumulated Depreciation</t>
        </is>
      </c>
      <c r="C1327" s="7" t="n">
        <v>14948</v>
      </c>
    </row>
    <row r="1328">
      <c r="A1328" s="4" t="inlineStr">
        <is>
          <t>Real Estate And Accumulated Depreciation Total Cost Of Real Estate Assets Net Of Accumulated Depreciation</t>
        </is>
      </c>
      <c r="C1328" s="5" t="n">
        <v>76357</v>
      </c>
    </row>
    <row r="1329">
      <c r="A1329" s="4" t="inlineStr">
        <is>
          <t>Real Estate And Accumulated Depreciation Construction Completion Or Acquisition Date</t>
        </is>
      </c>
      <c r="C1329" s="4" t="inlineStr">
        <is>
          <t>2018</t>
        </is>
      </c>
    </row>
    <row r="1330">
      <c r="A1330" s="4" t="inlineStr">
        <is>
          <t>Current Communities [Member] | Camden Midtown [Member]</t>
        </is>
      </c>
    </row>
    <row r="1331">
      <c r="A1331" s="4" t="inlineStr">
        <is>
          <t>Real Estate and Accumulated Depreciation, Initial Cost of Land</t>
        </is>
      </c>
      <c r="C1331" s="5" t="n">
        <v>4583</v>
      </c>
    </row>
    <row r="1332">
      <c r="A1332" s="4" t="inlineStr">
        <is>
          <t>Real Estate and Accumulated Depreciation, Initial Cost of Buildings and Improvements</t>
        </is>
      </c>
      <c r="C1332" s="7" t="n">
        <v>18026</v>
      </c>
    </row>
    <row r="1333">
      <c r="A1333" s="4" t="inlineStr">
        <is>
          <t>Real Estate and Accumulated Depreciation, Costs Capitalized Subsequent to Acquisition, Improvements</t>
        </is>
      </c>
      <c r="C1333" s="7" t="n">
        <v>12575</v>
      </c>
    </row>
    <row r="1334">
      <c r="A1334" s="4" t="inlineStr">
        <is>
          <t>Real Estate and Accumulated Depreciation, Carrying Amount of Land</t>
        </is>
      </c>
      <c r="C1334" s="7" t="n">
        <v>4583</v>
      </c>
    </row>
    <row r="1335">
      <c r="A1335" s="4" t="inlineStr">
        <is>
          <t>Real Estate and Accumulated Depreciation, Carrying Amount of Buildings and Improvements</t>
        </is>
      </c>
      <c r="C1335" s="7" t="n">
        <v>30601</v>
      </c>
    </row>
    <row r="1336">
      <c r="A1336" s="4" t="inlineStr">
        <is>
          <t>Real Estate and Accumulated Depreciation, Carrying Amount of Land and Buildings and Improvements</t>
        </is>
      </c>
      <c r="C1336" s="7" t="n">
        <v>35184</v>
      </c>
    </row>
    <row r="1337">
      <c r="A1337" s="4" t="inlineStr">
        <is>
          <t>Real Estate and Accumulated Depreciation, Accumulated Depreciation</t>
        </is>
      </c>
      <c r="C1337" s="7" t="n">
        <v>21009</v>
      </c>
    </row>
    <row r="1338">
      <c r="A1338" s="4" t="inlineStr">
        <is>
          <t>Real Estate And Accumulated Depreciation Total Cost Of Real Estate Assets Net Of Accumulated Depreciation</t>
        </is>
      </c>
      <c r="C1338" s="5" t="n">
        <v>14175</v>
      </c>
    </row>
    <row r="1339">
      <c r="A1339" s="4" t="inlineStr">
        <is>
          <t>Real Estate And Accumulated Depreciation Construction Completion Or Acquisition Date</t>
        </is>
      </c>
      <c r="C1339" s="4" t="inlineStr">
        <is>
          <t>1999</t>
        </is>
      </c>
    </row>
    <row r="1340">
      <c r="A1340" s="4" t="inlineStr">
        <is>
          <t>Current Communities [Member] | Camden Oak Crest [Member]</t>
        </is>
      </c>
    </row>
    <row r="1341">
      <c r="A1341" s="4" t="inlineStr">
        <is>
          <t>Real Estate and Accumulated Depreciation, Initial Cost of Land</t>
        </is>
      </c>
      <c r="C1341" s="5" t="n">
        <v>2078</v>
      </c>
    </row>
    <row r="1342">
      <c r="A1342" s="4" t="inlineStr">
        <is>
          <t>Real Estate and Accumulated Depreciation, Initial Cost of Buildings and Improvements</t>
        </is>
      </c>
      <c r="C1342" s="7" t="n">
        <v>20941</v>
      </c>
    </row>
    <row r="1343">
      <c r="A1343" s="4" t="inlineStr">
        <is>
          <t>Real Estate and Accumulated Depreciation, Costs Capitalized Subsequent to Acquisition, Improvements</t>
        </is>
      </c>
      <c r="C1343" s="7" t="n">
        <v>7084</v>
      </c>
    </row>
    <row r="1344">
      <c r="A1344" s="4" t="inlineStr">
        <is>
          <t>Real Estate and Accumulated Depreciation, Carrying Amount of Land</t>
        </is>
      </c>
      <c r="C1344" s="7" t="n">
        <v>2078</v>
      </c>
    </row>
    <row r="1345">
      <c r="A1345" s="4" t="inlineStr">
        <is>
          <t>Real Estate and Accumulated Depreciation, Carrying Amount of Buildings and Improvements</t>
        </is>
      </c>
      <c r="C1345" s="7" t="n">
        <v>28025</v>
      </c>
    </row>
    <row r="1346">
      <c r="A1346" s="4" t="inlineStr">
        <is>
          <t>Real Estate and Accumulated Depreciation, Carrying Amount of Land and Buildings and Improvements</t>
        </is>
      </c>
      <c r="C1346" s="7" t="n">
        <v>30103</v>
      </c>
    </row>
    <row r="1347">
      <c r="A1347" s="4" t="inlineStr">
        <is>
          <t>Real Estate and Accumulated Depreciation, Accumulated Depreciation</t>
        </is>
      </c>
      <c r="C1347" s="7" t="n">
        <v>16305</v>
      </c>
    </row>
    <row r="1348">
      <c r="A1348" s="4" t="inlineStr">
        <is>
          <t>Real Estate And Accumulated Depreciation Total Cost Of Real Estate Assets Net Of Accumulated Depreciation</t>
        </is>
      </c>
      <c r="C1348" s="5" t="n">
        <v>13798</v>
      </c>
    </row>
    <row r="1349">
      <c r="A1349" s="4" t="inlineStr">
        <is>
          <t>Real Estate And Accumulated Depreciation Construction Completion Or Acquisition Date</t>
        </is>
      </c>
      <c r="C1349" s="4" t="inlineStr">
        <is>
          <t>2003</t>
        </is>
      </c>
    </row>
    <row r="1350">
      <c r="A1350" s="4" t="inlineStr">
        <is>
          <t>Current Communities [Member] | Camden Park [Member]</t>
        </is>
      </c>
    </row>
    <row r="1351">
      <c r="A1351" s="4" t="inlineStr">
        <is>
          <t>Real Estate and Accumulated Depreciation, Initial Cost of Land</t>
        </is>
      </c>
      <c r="C1351" s="5" t="n">
        <v>4922</v>
      </c>
    </row>
    <row r="1352">
      <c r="A1352" s="4" t="inlineStr">
        <is>
          <t>Real Estate and Accumulated Depreciation, Initial Cost of Buildings and Improvements</t>
        </is>
      </c>
      <c r="C1352" s="7" t="n">
        <v>16453</v>
      </c>
    </row>
    <row r="1353">
      <c r="A1353" s="4" t="inlineStr">
        <is>
          <t>Real Estate and Accumulated Depreciation, Costs Capitalized Subsequent to Acquisition, Improvements</t>
        </is>
      </c>
      <c r="C1353" s="7" t="n">
        <v>7146</v>
      </c>
    </row>
    <row r="1354">
      <c r="A1354" s="4" t="inlineStr">
        <is>
          <t>Real Estate and Accumulated Depreciation, Carrying Amount of Land</t>
        </is>
      </c>
      <c r="C1354" s="7" t="n">
        <v>4922</v>
      </c>
    </row>
    <row r="1355">
      <c r="A1355" s="4" t="inlineStr">
        <is>
          <t>Real Estate and Accumulated Depreciation, Carrying Amount of Buildings and Improvements</t>
        </is>
      </c>
      <c r="C1355" s="7" t="n">
        <v>23599</v>
      </c>
    </row>
    <row r="1356">
      <c r="A1356" s="4" t="inlineStr">
        <is>
          <t>Real Estate and Accumulated Depreciation, Carrying Amount of Land and Buildings and Improvements</t>
        </is>
      </c>
      <c r="C1356" s="7" t="n">
        <v>28521</v>
      </c>
    </row>
    <row r="1357">
      <c r="A1357" s="4" t="inlineStr">
        <is>
          <t>Real Estate and Accumulated Depreciation, Accumulated Depreciation</t>
        </is>
      </c>
      <c r="C1357" s="7" t="n">
        <v>9217</v>
      </c>
    </row>
    <row r="1358">
      <c r="A1358" s="4" t="inlineStr">
        <is>
          <t>Real Estate And Accumulated Depreciation Total Cost Of Real Estate Assets Net Of Accumulated Depreciation</t>
        </is>
      </c>
      <c r="C1358" s="5" t="n">
        <v>19304</v>
      </c>
    </row>
    <row r="1359">
      <c r="A1359" s="4" t="inlineStr">
        <is>
          <t>Real Estate And Accumulated Depreciation Construction Completion Or Acquisition Date</t>
        </is>
      </c>
      <c r="C1359" s="4" t="inlineStr">
        <is>
          <t>2012</t>
        </is>
      </c>
    </row>
    <row r="1360">
      <c r="A1360" s="4" t="inlineStr">
        <is>
          <t>Current Communities [Member] | Camden Plaza [Member]</t>
        </is>
      </c>
    </row>
    <row r="1361">
      <c r="A1361" s="4" t="inlineStr">
        <is>
          <t>Real Estate and Accumulated Depreciation, Initial Cost of Land</t>
        </is>
      </c>
      <c r="C1361" s="5" t="n">
        <v>7204</v>
      </c>
    </row>
    <row r="1362">
      <c r="A1362" s="4" t="inlineStr">
        <is>
          <t>Real Estate and Accumulated Depreciation, Initial Cost of Buildings and Improvements</t>
        </is>
      </c>
      <c r="C1362" s="7" t="n">
        <v>31044</v>
      </c>
    </row>
    <row r="1363">
      <c r="A1363" s="4" t="inlineStr">
        <is>
          <t>Real Estate and Accumulated Depreciation, Costs Capitalized Subsequent to Acquisition, Improvements</t>
        </is>
      </c>
      <c r="C1363" s="7" t="n">
        <v>6834</v>
      </c>
    </row>
    <row r="1364">
      <c r="A1364" s="4" t="inlineStr">
        <is>
          <t>Real Estate and Accumulated Depreciation, Carrying Amount of Land</t>
        </is>
      </c>
      <c r="C1364" s="7" t="n">
        <v>7204</v>
      </c>
    </row>
    <row r="1365">
      <c r="A1365" s="4" t="inlineStr">
        <is>
          <t>Real Estate and Accumulated Depreciation, Carrying Amount of Buildings and Improvements</t>
        </is>
      </c>
      <c r="C1365" s="7" t="n">
        <v>37878</v>
      </c>
    </row>
    <row r="1366">
      <c r="A1366" s="4" t="inlineStr">
        <is>
          <t>Real Estate and Accumulated Depreciation, Carrying Amount of Land and Buildings and Improvements</t>
        </is>
      </c>
      <c r="C1366" s="7" t="n">
        <v>45082</v>
      </c>
    </row>
    <row r="1367">
      <c r="A1367" s="4" t="inlineStr">
        <is>
          <t>Real Estate and Accumulated Depreciation, Accumulated Depreciation</t>
        </is>
      </c>
      <c r="C1367" s="7" t="n">
        <v>12052</v>
      </c>
    </row>
    <row r="1368">
      <c r="A1368" s="4" t="inlineStr">
        <is>
          <t>Real Estate And Accumulated Depreciation Total Cost Of Real Estate Assets Net Of Accumulated Depreciation</t>
        </is>
      </c>
      <c r="C1368" s="5" t="n">
        <v>33030</v>
      </c>
    </row>
    <row r="1369">
      <c r="A1369" s="4" t="inlineStr">
        <is>
          <t>Real Estate And Accumulated Depreciation Construction Completion Or Acquisition Date</t>
        </is>
      </c>
      <c r="C1369" s="4" t="inlineStr">
        <is>
          <t>2007</t>
        </is>
      </c>
    </row>
    <row r="1370">
      <c r="A1370" s="4" t="inlineStr">
        <is>
          <t>Current Communities [Member] | Camden Post Oak [Member]</t>
        </is>
      </c>
    </row>
    <row r="1371">
      <c r="A1371" s="4" t="inlineStr">
        <is>
          <t>Real Estate and Accumulated Depreciation, Initial Cost of Land</t>
        </is>
      </c>
      <c r="C1371" s="5" t="n">
        <v>14056</v>
      </c>
    </row>
    <row r="1372">
      <c r="A1372" s="4" t="inlineStr">
        <is>
          <t>Real Estate and Accumulated Depreciation, Initial Cost of Buildings and Improvements</t>
        </is>
      </c>
      <c r="C1372" s="7" t="n">
        <v>92515</v>
      </c>
    </row>
    <row r="1373">
      <c r="A1373" s="4" t="inlineStr">
        <is>
          <t>Real Estate and Accumulated Depreciation, Costs Capitalized Subsequent to Acquisition, Improvements</t>
        </is>
      </c>
      <c r="C1373" s="7" t="n">
        <v>20524</v>
      </c>
    </row>
    <row r="1374">
      <c r="A1374" s="4" t="inlineStr">
        <is>
          <t>Real Estate and Accumulated Depreciation, Carrying Amount of Land</t>
        </is>
      </c>
      <c r="C1374" s="7" t="n">
        <v>14056</v>
      </c>
    </row>
    <row r="1375">
      <c r="A1375" s="4" t="inlineStr">
        <is>
          <t>Real Estate and Accumulated Depreciation, Carrying Amount of Buildings and Improvements</t>
        </is>
      </c>
      <c r="C1375" s="7" t="n">
        <v>113039</v>
      </c>
    </row>
    <row r="1376">
      <c r="A1376" s="4" t="inlineStr">
        <is>
          <t>Real Estate and Accumulated Depreciation, Carrying Amount of Land and Buildings and Improvements</t>
        </is>
      </c>
      <c r="C1376" s="7" t="n">
        <v>127095</v>
      </c>
    </row>
    <row r="1377">
      <c r="A1377" s="4" t="inlineStr">
        <is>
          <t>Real Estate and Accumulated Depreciation, Accumulated Depreciation</t>
        </is>
      </c>
      <c r="C1377" s="7" t="n">
        <v>33081</v>
      </c>
    </row>
    <row r="1378">
      <c r="A1378" s="4" t="inlineStr">
        <is>
          <t>Real Estate And Accumulated Depreciation Total Cost Of Real Estate Assets Net Of Accumulated Depreciation</t>
        </is>
      </c>
      <c r="C1378" s="5" t="n">
        <v>94014</v>
      </c>
    </row>
    <row r="1379">
      <c r="A1379" s="4" t="inlineStr">
        <is>
          <t>Real Estate And Accumulated Depreciation Construction Completion Or Acquisition Date</t>
        </is>
      </c>
      <c r="C1379" s="4" t="inlineStr">
        <is>
          <t>2013</t>
        </is>
      </c>
    </row>
    <row r="1380">
      <c r="A1380" s="4" t="inlineStr">
        <is>
          <t>Current Communities [Member] | Camden Royal Oaks [Member]</t>
        </is>
      </c>
    </row>
    <row r="1381">
      <c r="A1381" s="4" t="inlineStr">
        <is>
          <t>Real Estate and Accumulated Depreciation, Initial Cost of Land</t>
        </is>
      </c>
      <c r="C1381" s="5" t="n">
        <v>1055</v>
      </c>
    </row>
    <row r="1382">
      <c r="A1382" s="4" t="inlineStr">
        <is>
          <t>Real Estate and Accumulated Depreciation, Initial Cost of Buildings and Improvements</t>
        </is>
      </c>
      <c r="C1382" s="7" t="n">
        <v>20046</v>
      </c>
    </row>
    <row r="1383">
      <c r="A1383" s="4" t="inlineStr">
        <is>
          <t>Real Estate and Accumulated Depreciation, Costs Capitalized Subsequent to Acquisition, Improvements</t>
        </is>
      </c>
      <c r="C1383" s="7" t="n">
        <v>4439</v>
      </c>
    </row>
    <row r="1384">
      <c r="A1384" s="4" t="inlineStr">
        <is>
          <t>Real Estate and Accumulated Depreciation, Carrying Amount of Land</t>
        </is>
      </c>
      <c r="C1384" s="7" t="n">
        <v>1055</v>
      </c>
    </row>
    <row r="1385">
      <c r="A1385" s="4" t="inlineStr">
        <is>
          <t>Real Estate and Accumulated Depreciation, Carrying Amount of Buildings and Improvements</t>
        </is>
      </c>
      <c r="C1385" s="7" t="n">
        <v>24485</v>
      </c>
    </row>
    <row r="1386">
      <c r="A1386" s="4" t="inlineStr">
        <is>
          <t>Real Estate and Accumulated Depreciation, Carrying Amount of Land and Buildings and Improvements</t>
        </is>
      </c>
      <c r="C1386" s="7" t="n">
        <v>25540</v>
      </c>
    </row>
    <row r="1387">
      <c r="A1387" s="4" t="inlineStr">
        <is>
          <t>Real Estate and Accumulated Depreciation, Accumulated Depreciation</t>
        </is>
      </c>
      <c r="C1387" s="7" t="n">
        <v>11402</v>
      </c>
    </row>
    <row r="1388">
      <c r="A1388" s="4" t="inlineStr">
        <is>
          <t>Real Estate And Accumulated Depreciation Total Cost Of Real Estate Assets Net Of Accumulated Depreciation</t>
        </is>
      </c>
      <c r="C1388" s="5" t="n">
        <v>14138</v>
      </c>
    </row>
    <row r="1389">
      <c r="A1389" s="4" t="inlineStr">
        <is>
          <t>Real Estate And Accumulated Depreciation Construction Completion Or Acquisition Date</t>
        </is>
      </c>
      <c r="C1389" s="4" t="inlineStr">
        <is>
          <t>2006</t>
        </is>
      </c>
    </row>
    <row r="1390">
      <c r="A1390" s="4" t="inlineStr">
        <is>
          <t>Current Communities [Member] | Camden Royal Oaks II [Member]</t>
        </is>
      </c>
    </row>
    <row r="1391">
      <c r="A1391" s="4" t="inlineStr">
        <is>
          <t>Real Estate and Accumulated Depreciation, Initial Cost of Land</t>
        </is>
      </c>
      <c r="C1391" s="5" t="n">
        <v>587</v>
      </c>
    </row>
    <row r="1392">
      <c r="A1392" s="4" t="inlineStr">
        <is>
          <t>Real Estate and Accumulated Depreciation, Initial Cost of Buildings and Improvements</t>
        </is>
      </c>
      <c r="C1392" s="7" t="n">
        <v>12743</v>
      </c>
    </row>
    <row r="1393">
      <c r="A1393" s="4" t="inlineStr">
        <is>
          <t>Real Estate and Accumulated Depreciation, Costs Capitalized Subsequent to Acquisition, Improvements</t>
        </is>
      </c>
      <c r="C1393" s="7" t="n">
        <v>28</v>
      </c>
    </row>
    <row r="1394">
      <c r="A1394" s="4" t="inlineStr">
        <is>
          <t>Real Estate and Accumulated Depreciation, Carrying Amount of Land</t>
        </is>
      </c>
      <c r="C1394" s="7" t="n">
        <v>587</v>
      </c>
    </row>
    <row r="1395">
      <c r="A1395" s="4" t="inlineStr">
        <is>
          <t>Real Estate and Accumulated Depreciation, Carrying Amount of Buildings and Improvements</t>
        </is>
      </c>
      <c r="C1395" s="7" t="n">
        <v>12771</v>
      </c>
    </row>
    <row r="1396">
      <c r="A1396" s="4" t="inlineStr">
        <is>
          <t>Real Estate and Accumulated Depreciation, Carrying Amount of Land and Buildings and Improvements</t>
        </is>
      </c>
      <c r="C1396" s="7" t="n">
        <v>13358</v>
      </c>
    </row>
    <row r="1397">
      <c r="A1397" s="4" t="inlineStr">
        <is>
          <t>Real Estate and Accumulated Depreciation, Accumulated Depreciation</t>
        </is>
      </c>
      <c r="C1397" s="7" t="n">
        <v>4124</v>
      </c>
    </row>
    <row r="1398">
      <c r="A1398" s="4" t="inlineStr">
        <is>
          <t>Real Estate And Accumulated Depreciation Total Cost Of Real Estate Assets Net Of Accumulated Depreciation</t>
        </is>
      </c>
      <c r="C1398" s="5" t="n">
        <v>9234</v>
      </c>
    </row>
    <row r="1399">
      <c r="A1399" s="4" t="inlineStr">
        <is>
          <t>Real Estate And Accumulated Depreciation Construction Completion Or Acquisition Date</t>
        </is>
      </c>
      <c r="C1399" s="4" t="inlineStr">
        <is>
          <t>2012</t>
        </is>
      </c>
    </row>
    <row r="1400">
      <c r="A1400" s="4" t="inlineStr">
        <is>
          <t>Current Communities [Member] | Camden Stonebridge [Member]</t>
        </is>
      </c>
    </row>
    <row r="1401">
      <c r="A1401" s="4" t="inlineStr">
        <is>
          <t>Real Estate and Accumulated Depreciation, Initial Cost of Land</t>
        </is>
      </c>
      <c r="C1401" s="5" t="n">
        <v>1016</v>
      </c>
    </row>
    <row r="1402">
      <c r="A1402" s="4" t="inlineStr">
        <is>
          <t>Real Estate and Accumulated Depreciation, Initial Cost of Buildings and Improvements</t>
        </is>
      </c>
      <c r="C1402" s="7" t="n">
        <v>7137</v>
      </c>
    </row>
    <row r="1403">
      <c r="A1403" s="4" t="inlineStr">
        <is>
          <t>Real Estate and Accumulated Depreciation, Costs Capitalized Subsequent to Acquisition, Improvements</t>
        </is>
      </c>
      <c r="C1403" s="7" t="n">
        <v>7598</v>
      </c>
    </row>
    <row r="1404">
      <c r="A1404" s="4" t="inlineStr">
        <is>
          <t>Real Estate and Accumulated Depreciation, Carrying Amount of Land</t>
        </is>
      </c>
      <c r="C1404" s="7" t="n">
        <v>1016</v>
      </c>
    </row>
    <row r="1405">
      <c r="A1405" s="4" t="inlineStr">
        <is>
          <t>Real Estate and Accumulated Depreciation, Carrying Amount of Buildings and Improvements</t>
        </is>
      </c>
      <c r="C1405" s="7" t="n">
        <v>14735</v>
      </c>
    </row>
    <row r="1406">
      <c r="A1406" s="4" t="inlineStr">
        <is>
          <t>Real Estate and Accumulated Depreciation, Carrying Amount of Land and Buildings and Improvements</t>
        </is>
      </c>
      <c r="C1406" s="7" t="n">
        <v>15751</v>
      </c>
    </row>
    <row r="1407">
      <c r="A1407" s="4" t="inlineStr">
        <is>
          <t>Real Estate and Accumulated Depreciation, Accumulated Depreciation</t>
        </is>
      </c>
      <c r="C1407" s="7" t="n">
        <v>10920</v>
      </c>
    </row>
    <row r="1408">
      <c r="A1408" s="4" t="inlineStr">
        <is>
          <t>Real Estate And Accumulated Depreciation Total Cost Of Real Estate Assets Net Of Accumulated Depreciation</t>
        </is>
      </c>
      <c r="C1408" s="5" t="n">
        <v>4831</v>
      </c>
    </row>
    <row r="1409">
      <c r="A1409" s="4" t="inlineStr">
        <is>
          <t>Real Estate And Accumulated Depreciation Construction Completion Or Acquisition Date</t>
        </is>
      </c>
      <c r="C1409" s="4" t="inlineStr">
        <is>
          <t>1993</t>
        </is>
      </c>
    </row>
    <row r="1410">
      <c r="A1410" s="4" t="inlineStr">
        <is>
          <t>Current Communities [Member] | Camden Sugar Grove [Member]</t>
        </is>
      </c>
    </row>
    <row r="1411">
      <c r="A1411" s="4" t="inlineStr">
        <is>
          <t>Real Estate and Accumulated Depreciation, Initial Cost of Land</t>
        </is>
      </c>
      <c r="C1411" s="5" t="n">
        <v>7614</v>
      </c>
    </row>
    <row r="1412">
      <c r="A1412" s="4" t="inlineStr">
        <is>
          <t>Real Estate and Accumulated Depreciation, Initial Cost of Buildings and Improvements</t>
        </is>
      </c>
      <c r="C1412" s="7" t="n">
        <v>27594</v>
      </c>
    </row>
    <row r="1413">
      <c r="A1413" s="4" t="inlineStr">
        <is>
          <t>Real Estate and Accumulated Depreciation, Costs Capitalized Subsequent to Acquisition, Improvements</t>
        </is>
      </c>
      <c r="C1413" s="7" t="n">
        <v>5874</v>
      </c>
    </row>
    <row r="1414">
      <c r="A1414" s="4" t="inlineStr">
        <is>
          <t>Real Estate and Accumulated Depreciation, Carrying Amount of Land</t>
        </is>
      </c>
      <c r="C1414" s="7" t="n">
        <v>7614</v>
      </c>
    </row>
    <row r="1415">
      <c r="A1415" s="4" t="inlineStr">
        <is>
          <t>Real Estate and Accumulated Depreciation, Carrying Amount of Buildings and Improvements</t>
        </is>
      </c>
      <c r="C1415" s="7" t="n">
        <v>33468</v>
      </c>
    </row>
    <row r="1416">
      <c r="A1416" s="4" t="inlineStr">
        <is>
          <t>Real Estate and Accumulated Depreciation, Carrying Amount of Land and Buildings and Improvements</t>
        </is>
      </c>
      <c r="C1416" s="7" t="n">
        <v>41082</v>
      </c>
    </row>
    <row r="1417">
      <c r="A1417" s="4" t="inlineStr">
        <is>
          <t>Real Estate and Accumulated Depreciation, Accumulated Depreciation</t>
        </is>
      </c>
      <c r="C1417" s="7" t="n">
        <v>11264</v>
      </c>
    </row>
    <row r="1418">
      <c r="A1418" s="4" t="inlineStr">
        <is>
          <t>Real Estate And Accumulated Depreciation Total Cost Of Real Estate Assets Net Of Accumulated Depreciation</t>
        </is>
      </c>
      <c r="C1418" s="5" t="n">
        <v>29818</v>
      </c>
    </row>
    <row r="1419">
      <c r="A1419" s="4" t="inlineStr">
        <is>
          <t>Real Estate And Accumulated Depreciation Construction Completion Or Acquisition Date</t>
        </is>
      </c>
      <c r="C1419" s="4" t="inlineStr">
        <is>
          <t>2012</t>
        </is>
      </c>
    </row>
    <row r="1420">
      <c r="A1420" s="4" t="inlineStr">
        <is>
          <t>Current Communities [Member] | Camden Travis Street [Member]</t>
        </is>
      </c>
    </row>
    <row r="1421">
      <c r="A1421" s="4" t="inlineStr">
        <is>
          <t>Real Estate and Accumulated Depreciation, Initial Cost of Land</t>
        </is>
      </c>
      <c r="C1421" s="5" t="n">
        <v>1780</v>
      </c>
    </row>
    <row r="1422">
      <c r="A1422" s="4" t="inlineStr">
        <is>
          <t>Real Estate and Accumulated Depreciation, Initial Cost of Buildings and Improvements</t>
        </is>
      </c>
      <c r="C1422" s="7" t="n">
        <v>29104</v>
      </c>
    </row>
    <row r="1423">
      <c r="A1423" s="4" t="inlineStr">
        <is>
          <t>Real Estate and Accumulated Depreciation, Costs Capitalized Subsequent to Acquisition, Improvements</t>
        </is>
      </c>
      <c r="C1423" s="7" t="n">
        <v>2391</v>
      </c>
    </row>
    <row r="1424">
      <c r="A1424" s="4" t="inlineStr">
        <is>
          <t>Real Estate and Accumulated Depreciation, Carrying Amount of Land</t>
        </is>
      </c>
      <c r="C1424" s="7" t="n">
        <v>1780</v>
      </c>
    </row>
    <row r="1425">
      <c r="A1425" s="4" t="inlineStr">
        <is>
          <t>Real Estate and Accumulated Depreciation, Carrying Amount of Buildings and Improvements</t>
        </is>
      </c>
      <c r="C1425" s="7" t="n">
        <v>31495</v>
      </c>
    </row>
    <row r="1426">
      <c r="A1426" s="4" t="inlineStr">
        <is>
          <t>Real Estate and Accumulated Depreciation, Carrying Amount of Land and Buildings and Improvements</t>
        </is>
      </c>
      <c r="C1426" s="7" t="n">
        <v>33275</v>
      </c>
    </row>
    <row r="1427">
      <c r="A1427" s="4" t="inlineStr">
        <is>
          <t>Real Estate and Accumulated Depreciation, Accumulated Depreciation</t>
        </is>
      </c>
      <c r="C1427" s="7" t="n">
        <v>12163</v>
      </c>
    </row>
    <row r="1428">
      <c r="A1428" s="4" t="inlineStr">
        <is>
          <t>Real Estate And Accumulated Depreciation Total Cost Of Real Estate Assets Net Of Accumulated Depreciation</t>
        </is>
      </c>
      <c r="C1428" s="5" t="n">
        <v>21112</v>
      </c>
    </row>
    <row r="1429">
      <c r="A1429" s="4" t="inlineStr">
        <is>
          <t>Real Estate And Accumulated Depreciation Construction Completion Or Acquisition Date</t>
        </is>
      </c>
      <c r="C1429" s="4" t="inlineStr">
        <is>
          <t>2010</t>
        </is>
      </c>
    </row>
    <row r="1430">
      <c r="A1430" s="4" t="inlineStr">
        <is>
          <t>Current Communities [Member] | Camden Vanderbilt [Member]</t>
        </is>
      </c>
    </row>
    <row r="1431">
      <c r="A1431" s="4" t="inlineStr">
        <is>
          <t>Real Estate and Accumulated Depreciation, Initial Cost of Land</t>
        </is>
      </c>
      <c r="C1431" s="5" t="n">
        <v>16076</v>
      </c>
    </row>
    <row r="1432">
      <c r="A1432" s="4" t="inlineStr">
        <is>
          <t>Real Estate and Accumulated Depreciation, Initial Cost of Buildings and Improvements</t>
        </is>
      </c>
      <c r="C1432" s="7" t="n">
        <v>44918</v>
      </c>
    </row>
    <row r="1433">
      <c r="A1433" s="4" t="inlineStr">
        <is>
          <t>Real Estate and Accumulated Depreciation, Costs Capitalized Subsequent to Acquisition, Improvements</t>
        </is>
      </c>
      <c r="C1433" s="7" t="n">
        <v>28762</v>
      </c>
    </row>
    <row r="1434">
      <c r="A1434" s="4" t="inlineStr">
        <is>
          <t>Real Estate and Accumulated Depreciation, Carrying Amount of Land</t>
        </is>
      </c>
      <c r="C1434" s="7" t="n">
        <v>16076</v>
      </c>
    </row>
    <row r="1435">
      <c r="A1435" s="4" t="inlineStr">
        <is>
          <t>Real Estate and Accumulated Depreciation, Carrying Amount of Buildings and Improvements</t>
        </is>
      </c>
      <c r="C1435" s="7" t="n">
        <v>73680</v>
      </c>
    </row>
    <row r="1436">
      <c r="A1436" s="4" t="inlineStr">
        <is>
          <t>Real Estate and Accumulated Depreciation, Carrying Amount of Land and Buildings and Improvements</t>
        </is>
      </c>
      <c r="C1436" s="7" t="n">
        <v>89756</v>
      </c>
    </row>
    <row r="1437">
      <c r="A1437" s="4" t="inlineStr">
        <is>
          <t>Real Estate and Accumulated Depreciation, Accumulated Depreciation</t>
        </is>
      </c>
      <c r="C1437" s="7" t="n">
        <v>52831</v>
      </c>
    </row>
    <row r="1438">
      <c r="A1438" s="4" t="inlineStr">
        <is>
          <t>Real Estate And Accumulated Depreciation Total Cost Of Real Estate Assets Net Of Accumulated Depreciation</t>
        </is>
      </c>
      <c r="C1438" s="5" t="n">
        <v>36925</v>
      </c>
    </row>
    <row r="1439">
      <c r="A1439" s="4" t="inlineStr">
        <is>
          <t>Real Estate And Accumulated Depreciation Construction Completion Or Acquisition Date</t>
        </is>
      </c>
      <c r="C1439" s="4" t="inlineStr">
        <is>
          <t>1994/1997</t>
        </is>
      </c>
    </row>
    <row r="1440">
      <c r="A1440" s="4" t="inlineStr">
        <is>
          <t>Current Communities [Member] | Camden Whispering Oaks [Member]</t>
        </is>
      </c>
    </row>
    <row r="1441">
      <c r="A1441" s="4" t="inlineStr">
        <is>
          <t>Real Estate and Accumulated Depreciation, Initial Cost of Land</t>
        </is>
      </c>
      <c r="C1441" s="5" t="n">
        <v>1188</v>
      </c>
    </row>
    <row r="1442">
      <c r="A1442" s="4" t="inlineStr">
        <is>
          <t>Real Estate and Accumulated Depreciation, Initial Cost of Buildings and Improvements</t>
        </is>
      </c>
      <c r="C1442" s="7" t="n">
        <v>26242</v>
      </c>
    </row>
    <row r="1443">
      <c r="A1443" s="4" t="inlineStr">
        <is>
          <t>Real Estate and Accumulated Depreciation, Costs Capitalized Subsequent to Acquisition, Improvements</t>
        </is>
      </c>
      <c r="C1443" s="7" t="n">
        <v>2559</v>
      </c>
    </row>
    <row r="1444">
      <c r="A1444" s="4" t="inlineStr">
        <is>
          <t>Real Estate and Accumulated Depreciation, Carrying Amount of Land</t>
        </is>
      </c>
      <c r="C1444" s="7" t="n">
        <v>1188</v>
      </c>
    </row>
    <row r="1445">
      <c r="A1445" s="4" t="inlineStr">
        <is>
          <t>Real Estate and Accumulated Depreciation, Carrying Amount of Buildings and Improvements</t>
        </is>
      </c>
      <c r="C1445" s="7" t="n">
        <v>28801</v>
      </c>
    </row>
    <row r="1446">
      <c r="A1446" s="4" t="inlineStr">
        <is>
          <t>Real Estate and Accumulated Depreciation, Carrying Amount of Land and Buildings and Improvements</t>
        </is>
      </c>
      <c r="C1446" s="7" t="n">
        <v>29989</v>
      </c>
    </row>
    <row r="1447">
      <c r="A1447" s="4" t="inlineStr">
        <is>
          <t>Real Estate and Accumulated Depreciation, Accumulated Depreciation</t>
        </is>
      </c>
      <c r="C1447" s="7" t="n">
        <v>12279</v>
      </c>
    </row>
    <row r="1448">
      <c r="A1448" s="4" t="inlineStr">
        <is>
          <t>Real Estate And Accumulated Depreciation Total Cost Of Real Estate Assets Net Of Accumulated Depreciation</t>
        </is>
      </c>
      <c r="C1448" s="5" t="n">
        <v>17710</v>
      </c>
    </row>
    <row r="1449">
      <c r="A1449" s="4" t="inlineStr">
        <is>
          <t>Real Estate And Accumulated Depreciation Construction Completion Or Acquisition Date</t>
        </is>
      </c>
      <c r="C1449" s="4" t="inlineStr">
        <is>
          <t>2008</t>
        </is>
      </c>
    </row>
    <row r="1450">
      <c r="A1450" s="4" t="inlineStr">
        <is>
          <t>Current Communities [Member] | Camden Downtown I [Member]</t>
        </is>
      </c>
    </row>
    <row r="1451">
      <c r="A1451" s="4" t="inlineStr">
        <is>
          <t>Real Estate and Accumulated Depreciation, Initial Cost of Land</t>
        </is>
      </c>
      <c r="C1451" s="5" t="n">
        <v>7813</v>
      </c>
    </row>
    <row r="1452">
      <c r="A1452" s="4" t="inlineStr">
        <is>
          <t>Real Estate and Accumulated Depreciation, Initial Cost of Buildings and Improvements</t>
        </is>
      </c>
      <c r="C1452" s="7" t="n">
        <v>123397</v>
      </c>
    </row>
    <row r="1453">
      <c r="A1453" s="4" t="inlineStr">
        <is>
          <t>Real Estate and Accumulated Depreciation, Costs Capitalized Subsequent to Acquisition, Improvements</t>
        </is>
      </c>
      <c r="C1453" s="7" t="n">
        <v>0</v>
      </c>
    </row>
    <row r="1454">
      <c r="A1454" s="4" t="inlineStr">
        <is>
          <t>Real Estate and Accumulated Depreciation, Carrying Amount of Land</t>
        </is>
      </c>
      <c r="C1454" s="7" t="n">
        <v>7813</v>
      </c>
    </row>
    <row r="1455">
      <c r="A1455" s="4" t="inlineStr">
        <is>
          <t>Real Estate and Accumulated Depreciation, Carrying Amount of Buildings and Improvements</t>
        </is>
      </c>
      <c r="C1455" s="7" t="n">
        <v>123397</v>
      </c>
    </row>
    <row r="1456">
      <c r="A1456" s="4" t="inlineStr">
        <is>
          <t>Real Estate and Accumulated Depreciation, Carrying Amount of Land and Buildings and Improvements</t>
        </is>
      </c>
      <c r="C1456" s="7" t="n">
        <v>131210</v>
      </c>
    </row>
    <row r="1457">
      <c r="A1457" s="4" t="inlineStr">
        <is>
          <t>Real Estate and Accumulated Depreciation, Accumulated Depreciation</t>
        </is>
      </c>
      <c r="C1457" s="7" t="n">
        <v>8257</v>
      </c>
    </row>
    <row r="1458">
      <c r="A1458" s="4" t="inlineStr">
        <is>
          <t>Real Estate And Accumulated Depreciation Total Cost Of Real Estate Assets Net Of Accumulated Depreciation</t>
        </is>
      </c>
      <c r="C1458" s="5" t="n">
        <v>122953</v>
      </c>
    </row>
    <row r="1459">
      <c r="A1459" s="4" t="inlineStr">
        <is>
          <t>Real Estate And Accumulated Depreciation Construction Completion Or Acquisition Date</t>
        </is>
      </c>
      <c r="C1459" s="4" t="inlineStr">
        <is>
          <t>2020</t>
        </is>
      </c>
    </row>
    <row r="1460">
      <c r="A1460" s="4" t="inlineStr">
        <is>
          <t>Current Communities [Member] | Camden RiNo [Member]</t>
        </is>
      </c>
    </row>
    <row r="1461">
      <c r="A1461" s="4" t="inlineStr">
        <is>
          <t>Real Estate and Accumulated Depreciation, Initial Cost of Land</t>
        </is>
      </c>
      <c r="C1461" s="5" t="n">
        <v>15989</v>
      </c>
    </row>
    <row r="1462">
      <c r="A1462" s="4" t="inlineStr">
        <is>
          <t>Real Estate and Accumulated Depreciation, Initial Cost of Buildings and Improvements</t>
        </is>
      </c>
      <c r="C1462" s="7" t="n">
        <v>62868</v>
      </c>
    </row>
    <row r="1463">
      <c r="A1463" s="4" t="inlineStr">
        <is>
          <t>Real Estate and Accumulated Depreciation, Costs Capitalized Subsequent to Acquisition, Improvements</t>
        </is>
      </c>
      <c r="C1463" s="7" t="n">
        <v>0</v>
      </c>
    </row>
    <row r="1464">
      <c r="A1464" s="4" t="inlineStr">
        <is>
          <t>Real Estate and Accumulated Depreciation, Carrying Amount of Land</t>
        </is>
      </c>
      <c r="C1464" s="7" t="n">
        <v>15989</v>
      </c>
    </row>
    <row r="1465">
      <c r="A1465" s="4" t="inlineStr">
        <is>
          <t>Real Estate and Accumulated Depreciation, Carrying Amount of Buildings and Improvements</t>
        </is>
      </c>
      <c r="C1465" s="7" t="n">
        <v>62868</v>
      </c>
    </row>
    <row r="1466">
      <c r="A1466" s="4" t="inlineStr">
        <is>
          <t>Real Estate and Accumulated Depreciation, Carrying Amount of Land and Buildings and Improvements</t>
        </is>
      </c>
      <c r="C1466" s="7" t="n">
        <v>78857</v>
      </c>
    </row>
    <row r="1467">
      <c r="A1467" s="4" t="inlineStr">
        <is>
          <t>Real Estate and Accumulated Depreciation, Accumulated Depreciation</t>
        </is>
      </c>
      <c r="C1467" s="7" t="n">
        <v>2399</v>
      </c>
    </row>
    <row r="1468">
      <c r="A1468" s="4" t="inlineStr">
        <is>
          <t>Real Estate And Accumulated Depreciation Total Cost Of Real Estate Assets Net Of Accumulated Depreciation</t>
        </is>
      </c>
      <c r="C1468" s="5" t="n">
        <v>76458</v>
      </c>
    </row>
    <row r="1469">
      <c r="A1469" s="4" t="inlineStr">
        <is>
          <t>Real Estate And Accumulated Depreciation Construction Completion Or Acquisition Date</t>
        </is>
      </c>
      <c r="C1469" s="4" t="inlineStr">
        <is>
          <t>2020</t>
        </is>
      </c>
    </row>
    <row r="1470">
      <c r="A1470" s="4" t="inlineStr">
        <is>
          <t>Current Communities [Member] | Camden Tempe</t>
        </is>
      </c>
    </row>
    <row r="1471">
      <c r="A1471" s="4" t="inlineStr">
        <is>
          <t>Real Estate and Accumulated Depreciation, Initial Cost of Land</t>
        </is>
      </c>
      <c r="B1471" s="4" t="inlineStr">
        <is>
          <t>[1]</t>
        </is>
      </c>
      <c r="C1471" s="5" t="n">
        <v>9248</v>
      </c>
    </row>
    <row r="1472">
      <c r="A1472" s="4" t="inlineStr">
        <is>
          <t>Real Estate and Accumulated Depreciation, Initial Cost of Buildings and Improvements</t>
        </is>
      </c>
      <c r="B1472" s="4" t="inlineStr">
        <is>
          <t>[1]</t>
        </is>
      </c>
      <c r="C1472" s="7" t="n">
        <v>35254</v>
      </c>
    </row>
    <row r="1473">
      <c r="A1473" s="4" t="inlineStr">
        <is>
          <t>Real Estate and Accumulated Depreciation, Costs Capitalized Subsequent to Acquisition, Improvements</t>
        </is>
      </c>
      <c r="B1473" s="4" t="inlineStr">
        <is>
          <t>[1]</t>
        </is>
      </c>
      <c r="C1473" s="7" t="n">
        <v>771</v>
      </c>
    </row>
    <row r="1474">
      <c r="A1474" s="4" t="inlineStr">
        <is>
          <t>Real Estate and Accumulated Depreciation, Carrying Amount of Land</t>
        </is>
      </c>
      <c r="B1474" s="4" t="inlineStr">
        <is>
          <t>[1]</t>
        </is>
      </c>
      <c r="C1474" s="7" t="n">
        <v>9248</v>
      </c>
    </row>
    <row r="1475">
      <c r="A1475" s="4" t="inlineStr">
        <is>
          <t>Real Estate and Accumulated Depreciation, Carrying Amount of Buildings and Improvements</t>
        </is>
      </c>
      <c r="B1475" s="4" t="inlineStr">
        <is>
          <t>[1]</t>
        </is>
      </c>
      <c r="C1475" s="7" t="n">
        <v>36025</v>
      </c>
    </row>
    <row r="1476">
      <c r="A1476" s="4" t="inlineStr">
        <is>
          <t>Real Estate and Accumulated Depreciation, Carrying Amount of Land and Buildings and Improvements</t>
        </is>
      </c>
      <c r="B1476" s="4" t="inlineStr">
        <is>
          <t>[1]</t>
        </is>
      </c>
      <c r="C1476" s="7" t="n">
        <v>45273</v>
      </c>
    </row>
    <row r="1477">
      <c r="A1477" s="4" t="inlineStr">
        <is>
          <t>Real Estate and Accumulated Depreciation, Accumulated Depreciation</t>
        </is>
      </c>
      <c r="B1477" s="4" t="inlineStr">
        <is>
          <t>[1]</t>
        </is>
      </c>
      <c r="C1477" s="7" t="n">
        <v>8532</v>
      </c>
    </row>
    <row r="1478">
      <c r="A1478" s="4" t="inlineStr">
        <is>
          <t>Real Estate And Accumulated Depreciation Total Cost Of Real Estate Assets Net Of Accumulated Depreciation</t>
        </is>
      </c>
      <c r="B1478" s="4" t="inlineStr">
        <is>
          <t>[1]</t>
        </is>
      </c>
      <c r="C1478" s="5" t="n">
        <v>36741</v>
      </c>
    </row>
    <row r="1479">
      <c r="A1479" s="4" t="inlineStr">
        <is>
          <t>Real Estate And Accumulated Depreciation Construction Completion Or Acquisition Date</t>
        </is>
      </c>
      <c r="B1479" s="4" t="inlineStr">
        <is>
          <t>[1]</t>
        </is>
      </c>
      <c r="C1479" s="4" t="inlineStr">
        <is>
          <t>2015</t>
        </is>
      </c>
    </row>
    <row r="1480">
      <c r="A1480" s="4" t="inlineStr">
        <is>
          <t>Construction Communities [Member]</t>
        </is>
      </c>
    </row>
    <row r="1481">
      <c r="A1481" s="4" t="inlineStr">
        <is>
          <t>Real Estate and Accumulated Depreciation, Initial Cost of Land</t>
        </is>
      </c>
      <c r="C1481" s="5" t="n">
        <v>0</v>
      </c>
    </row>
    <row r="1482">
      <c r="A1482" s="4" t="inlineStr">
        <is>
          <t>Real Estate and Accumulated Depreciation, Initial Cost of Buildings and Improvements</t>
        </is>
      </c>
      <c r="C1482" s="7" t="n">
        <v>464722</v>
      </c>
    </row>
    <row r="1483">
      <c r="A1483" s="4" t="inlineStr">
        <is>
          <t>Real Estate and Accumulated Depreciation, Costs Capitalized Subsequent to Acquisition, Improvements</t>
        </is>
      </c>
      <c r="C1483" s="7" t="n">
        <v>0</v>
      </c>
    </row>
    <row r="1484">
      <c r="A1484" s="4" t="inlineStr">
        <is>
          <t>Real Estate and Accumulated Depreciation, Carrying Amount of Land</t>
        </is>
      </c>
      <c r="C1484" s="7" t="n">
        <v>0</v>
      </c>
    </row>
    <row r="1485">
      <c r="A1485" s="4" t="inlineStr">
        <is>
          <t>Real Estate and Accumulated Depreciation, Carrying Amount of Buildings and Improvements</t>
        </is>
      </c>
      <c r="C1485" s="7" t="n">
        <v>464722</v>
      </c>
    </row>
    <row r="1486">
      <c r="A1486" s="4" t="inlineStr">
        <is>
          <t>Real Estate and Accumulated Depreciation, Carrying Amount of Land and Buildings and Improvements</t>
        </is>
      </c>
      <c r="C1486" s="7" t="n">
        <v>464722</v>
      </c>
    </row>
    <row r="1487">
      <c r="A1487" s="4" t="inlineStr">
        <is>
          <t>Real Estate and Accumulated Depreciation, Accumulated Depreciation</t>
        </is>
      </c>
      <c r="C1487" s="7" t="n">
        <v>408</v>
      </c>
    </row>
    <row r="1488">
      <c r="A1488" s="4" t="inlineStr">
        <is>
          <t>Real Estate And Accumulated Depreciation Total Cost Of Real Estate Assets Net Of Accumulated Depreciation</t>
        </is>
      </c>
      <c r="C1488" s="7" t="n">
        <v>464314</v>
      </c>
    </row>
    <row r="1489">
      <c r="A1489" s="4" t="inlineStr">
        <is>
          <t>Construction Communities [Member] | Camden Atlantic [Member]</t>
        </is>
      </c>
    </row>
    <row r="1490">
      <c r="A1490" s="4" t="inlineStr">
        <is>
          <t>Real Estate and Accumulated Depreciation, Initial Cost of Buildings and Improvements</t>
        </is>
      </c>
      <c r="C1490" s="7" t="n">
        <v>38297</v>
      </c>
    </row>
    <row r="1491">
      <c r="A1491" s="4" t="inlineStr">
        <is>
          <t>Real Estate and Accumulated Depreciation, Carrying Amount of Buildings and Improvements</t>
        </is>
      </c>
      <c r="C1491" s="7" t="n">
        <v>38297</v>
      </c>
    </row>
    <row r="1492">
      <c r="A1492" s="4" t="inlineStr">
        <is>
          <t>Real Estate and Accumulated Depreciation, Carrying Amount of Land and Buildings and Improvements</t>
        </is>
      </c>
      <c r="C1492" s="7" t="n">
        <v>38297</v>
      </c>
    </row>
    <row r="1493">
      <c r="A1493" s="4" t="inlineStr">
        <is>
          <t>Real Estate And Accumulated Depreciation Total Cost Of Real Estate Assets Net Of Accumulated Depreciation</t>
        </is>
      </c>
      <c r="C1493" s="5" t="n">
        <v>38297</v>
      </c>
    </row>
    <row r="1494">
      <c r="A1494" s="4" t="inlineStr">
        <is>
          <t>Real Estate And Accumulated Depreciation Construction Completion Or Acquisition Date</t>
        </is>
      </c>
      <c r="C1494" s="4" t="inlineStr">
        <is>
          <t>N/A</t>
        </is>
      </c>
    </row>
    <row r="1495">
      <c r="A1495" s="4" t="inlineStr">
        <is>
          <t>Construction Communities [Member] | Camden Buckhead [Member]</t>
        </is>
      </c>
    </row>
    <row r="1496">
      <c r="A1496" s="4" t="inlineStr">
        <is>
          <t>Real Estate and Accumulated Depreciation, Initial Cost of Buildings and Improvements</t>
        </is>
      </c>
      <c r="C1496" s="5" t="n">
        <v>116645</v>
      </c>
    </row>
    <row r="1497">
      <c r="A1497" s="4" t="inlineStr">
        <is>
          <t>Real Estate and Accumulated Depreciation, Carrying Amount of Buildings and Improvements</t>
        </is>
      </c>
      <c r="C1497" s="7" t="n">
        <v>116645</v>
      </c>
    </row>
    <row r="1498">
      <c r="A1498" s="4" t="inlineStr">
        <is>
          <t>Real Estate and Accumulated Depreciation, Carrying Amount of Land and Buildings and Improvements</t>
        </is>
      </c>
      <c r="C1498" s="7" t="n">
        <v>116645</v>
      </c>
    </row>
    <row r="1499">
      <c r="A1499" s="4" t="inlineStr">
        <is>
          <t>Real Estate and Accumulated Depreciation, Accumulated Depreciation</t>
        </is>
      </c>
      <c r="C1499" s="7" t="n">
        <v>4</v>
      </c>
    </row>
    <row r="1500">
      <c r="A1500" s="4" t="inlineStr">
        <is>
          <t>Real Estate And Accumulated Depreciation Total Cost Of Real Estate Assets Net Of Accumulated Depreciation</t>
        </is>
      </c>
      <c r="C1500" s="5" t="n">
        <v>116641</v>
      </c>
    </row>
    <row r="1501">
      <c r="A1501" s="4" t="inlineStr">
        <is>
          <t>Real Estate And Accumulated Depreciation Construction Completion Or Acquisition Date</t>
        </is>
      </c>
      <c r="C1501" s="4" t="inlineStr">
        <is>
          <t>N/A</t>
        </is>
      </c>
    </row>
    <row r="1502">
      <c r="A1502" s="4" t="inlineStr">
        <is>
          <t>Construction Communities [Member] | Camden Hillcrest [Member]</t>
        </is>
      </c>
    </row>
    <row r="1503">
      <c r="A1503" s="4" t="inlineStr">
        <is>
          <t>Real Estate and Accumulated Depreciation, Initial Cost of Buildings and Improvements</t>
        </is>
      </c>
      <c r="C1503" s="5" t="n">
        <v>64251</v>
      </c>
    </row>
    <row r="1504">
      <c r="A1504" s="4" t="inlineStr">
        <is>
          <t>Real Estate and Accumulated Depreciation, Carrying Amount of Buildings and Improvements</t>
        </is>
      </c>
      <c r="C1504" s="7" t="n">
        <v>64251</v>
      </c>
    </row>
    <row r="1505">
      <c r="A1505" s="4" t="inlineStr">
        <is>
          <t>Real Estate and Accumulated Depreciation, Carrying Amount of Land and Buildings and Improvements</t>
        </is>
      </c>
      <c r="C1505" s="7" t="n">
        <v>64251</v>
      </c>
    </row>
    <row r="1506">
      <c r="A1506" s="4" t="inlineStr">
        <is>
          <t>Real Estate And Accumulated Depreciation Total Cost Of Real Estate Assets Net Of Accumulated Depreciation</t>
        </is>
      </c>
      <c r="C1506" s="5" t="n">
        <v>64251</v>
      </c>
    </row>
    <row r="1507">
      <c r="A1507" s="4" t="inlineStr">
        <is>
          <t>Real Estate And Accumulated Depreciation Construction Completion Or Acquisition Date</t>
        </is>
      </c>
      <c r="C1507" s="4" t="inlineStr">
        <is>
          <t>N/A</t>
        </is>
      </c>
    </row>
    <row r="1508">
      <c r="A1508" s="4" t="inlineStr">
        <is>
          <t>Construction Communities [Member] | Camden Lake Eola [Member]</t>
        </is>
      </c>
    </row>
    <row r="1509">
      <c r="A1509" s="4" t="inlineStr">
        <is>
          <t>Real Estate and Accumulated Depreciation, Initial Cost of Buildings and Improvements</t>
        </is>
      </c>
      <c r="C1509" s="5" t="n">
        <v>116667</v>
      </c>
    </row>
    <row r="1510">
      <c r="A1510" s="4" t="inlineStr">
        <is>
          <t>Real Estate and Accumulated Depreciation, Carrying Amount of Buildings and Improvements</t>
        </is>
      </c>
      <c r="C1510" s="7" t="n">
        <v>116667</v>
      </c>
    </row>
    <row r="1511">
      <c r="A1511" s="4" t="inlineStr">
        <is>
          <t>Real Estate and Accumulated Depreciation, Carrying Amount of Land and Buildings and Improvements</t>
        </is>
      </c>
      <c r="C1511" s="7" t="n">
        <v>116667</v>
      </c>
    </row>
    <row r="1512">
      <c r="A1512" s="4" t="inlineStr">
        <is>
          <t>Real Estate and Accumulated Depreciation, Accumulated Depreciation</t>
        </is>
      </c>
      <c r="C1512" s="7" t="n">
        <v>33</v>
      </c>
    </row>
    <row r="1513">
      <c r="A1513" s="4" t="inlineStr">
        <is>
          <t>Real Estate And Accumulated Depreciation Total Cost Of Real Estate Assets Net Of Accumulated Depreciation</t>
        </is>
      </c>
      <c r="C1513" s="5" t="n">
        <v>116634</v>
      </c>
    </row>
    <row r="1514">
      <c r="A1514" s="4" t="inlineStr">
        <is>
          <t>Real Estate And Accumulated Depreciation Construction Completion Or Acquisition Date</t>
        </is>
      </c>
      <c r="C1514" s="4" t="inlineStr">
        <is>
          <t>N/A</t>
        </is>
      </c>
    </row>
    <row r="1515">
      <c r="A1515" s="4" t="inlineStr">
        <is>
          <t>Construction Communities [Member] | Camden North End II [Member]</t>
        </is>
      </c>
    </row>
    <row r="1516">
      <c r="A1516" s="4" t="inlineStr">
        <is>
          <t>Real Estate and Accumulated Depreciation, Initial Cost of Buildings and Improvements</t>
        </is>
      </c>
      <c r="B1516" s="4" t="inlineStr">
        <is>
          <t>[2]</t>
        </is>
      </c>
      <c r="C1516" s="5" t="n">
        <v>70378</v>
      </c>
    </row>
    <row r="1517">
      <c r="A1517" s="4" t="inlineStr">
        <is>
          <t>Real Estate and Accumulated Depreciation, Carrying Amount of Buildings and Improvements</t>
        </is>
      </c>
      <c r="B1517" s="4" t="inlineStr">
        <is>
          <t>[2]</t>
        </is>
      </c>
      <c r="C1517" s="7" t="n">
        <v>70378</v>
      </c>
    </row>
    <row r="1518">
      <c r="A1518" s="4" t="inlineStr">
        <is>
          <t>Real Estate and Accumulated Depreciation, Carrying Amount of Land and Buildings and Improvements</t>
        </is>
      </c>
      <c r="B1518" s="4" t="inlineStr">
        <is>
          <t>[2]</t>
        </is>
      </c>
      <c r="C1518" s="7" t="n">
        <v>70378</v>
      </c>
    </row>
    <row r="1519">
      <c r="A1519" s="4" t="inlineStr">
        <is>
          <t>Real Estate and Accumulated Depreciation, Accumulated Depreciation</t>
        </is>
      </c>
      <c r="B1519" s="4" t="inlineStr">
        <is>
          <t>[2]</t>
        </is>
      </c>
      <c r="C1519" s="7" t="n">
        <v>371</v>
      </c>
    </row>
    <row r="1520">
      <c r="A1520" s="4" t="inlineStr">
        <is>
          <t>Real Estate And Accumulated Depreciation Total Cost Of Real Estate Assets Net Of Accumulated Depreciation</t>
        </is>
      </c>
      <c r="B1520" s="4" t="inlineStr">
        <is>
          <t>[2]</t>
        </is>
      </c>
      <c r="C1520" s="5" t="n">
        <v>70007</v>
      </c>
    </row>
    <row r="1521">
      <c r="A1521" s="4" t="inlineStr">
        <is>
          <t>Real Estate And Accumulated Depreciation Construction Completion Or Acquisition Date</t>
        </is>
      </c>
      <c r="B1521" s="4" t="inlineStr">
        <is>
          <t>[2]</t>
        </is>
      </c>
      <c r="C1521" s="4" t="inlineStr">
        <is>
          <t>N/A</t>
        </is>
      </c>
    </row>
    <row r="1522">
      <c r="A1522" s="4" t="inlineStr">
        <is>
          <t>Construction Communities [Member] | Camden NoDa [Member]</t>
        </is>
      </c>
    </row>
    <row r="1523">
      <c r="A1523" s="4" t="inlineStr">
        <is>
          <t>Real Estate and Accumulated Depreciation, Initial Cost of Buildings and Improvements</t>
        </is>
      </c>
      <c r="C1523" s="5" t="n">
        <v>27749</v>
      </c>
    </row>
    <row r="1524">
      <c r="A1524" s="4" t="inlineStr">
        <is>
          <t>Real Estate and Accumulated Depreciation, Carrying Amount of Buildings and Improvements</t>
        </is>
      </c>
      <c r="C1524" s="7" t="n">
        <v>27749</v>
      </c>
    </row>
    <row r="1525">
      <c r="A1525" s="4" t="inlineStr">
        <is>
          <t>Real Estate and Accumulated Depreciation, Carrying Amount of Land and Buildings and Improvements</t>
        </is>
      </c>
      <c r="C1525" s="7" t="n">
        <v>27749</v>
      </c>
    </row>
    <row r="1526">
      <c r="A1526" s="4" t="inlineStr">
        <is>
          <t>Real Estate And Accumulated Depreciation Total Cost Of Real Estate Assets Net Of Accumulated Depreciation</t>
        </is>
      </c>
      <c r="C1526" s="5" t="n">
        <v>27749</v>
      </c>
    </row>
    <row r="1527">
      <c r="A1527" s="4" t="inlineStr">
        <is>
          <t>Real Estate And Accumulated Depreciation Construction Completion Or Acquisition Date</t>
        </is>
      </c>
      <c r="C1527" s="4" t="inlineStr">
        <is>
          <t>N/A</t>
        </is>
      </c>
    </row>
    <row r="1528">
      <c r="A1528" s="4" t="inlineStr">
        <is>
          <t>Construction Communities [Member] | Camden Tempe II</t>
        </is>
      </c>
    </row>
    <row r="1529">
      <c r="A1529" s="4" t="inlineStr">
        <is>
          <t>Real Estate and Accumulated Depreciation, Initial Cost of Buildings and Improvements</t>
        </is>
      </c>
      <c r="C1529" s="5" t="n">
        <v>30735</v>
      </c>
    </row>
    <row r="1530">
      <c r="A1530" s="4" t="inlineStr">
        <is>
          <t>Real Estate and Accumulated Depreciation, Carrying Amount of Buildings and Improvements</t>
        </is>
      </c>
      <c r="C1530" s="7" t="n">
        <v>30735</v>
      </c>
    </row>
    <row r="1531">
      <c r="A1531" s="4" t="inlineStr">
        <is>
          <t>Real Estate and Accumulated Depreciation, Carrying Amount of Land and Buildings and Improvements</t>
        </is>
      </c>
      <c r="C1531" s="7" t="n">
        <v>30735</v>
      </c>
    </row>
    <row r="1532">
      <c r="A1532" s="4" t="inlineStr">
        <is>
          <t>Real Estate And Accumulated Depreciation Total Cost Of Real Estate Assets Net Of Accumulated Depreciation</t>
        </is>
      </c>
      <c r="C1532" s="5" t="n">
        <v>30735</v>
      </c>
    </row>
    <row r="1533">
      <c r="A1533" s="4" t="inlineStr">
        <is>
          <t>Real Estate And Accumulated Depreciation Construction Completion Or Acquisition Date</t>
        </is>
      </c>
      <c r="C1533" s="4" t="inlineStr">
        <is>
          <t>N/A</t>
        </is>
      </c>
    </row>
    <row r="1534">
      <c r="A1534" s="4" t="inlineStr">
        <is>
          <t>Development Pipeline Communities [Member]</t>
        </is>
      </c>
    </row>
    <row r="1535">
      <c r="A1535" s="4" t="inlineStr">
        <is>
          <t>Real Estate and Accumulated Depreciation, Initial Cost of Land</t>
        </is>
      </c>
      <c r="C1535" s="5" t="n">
        <v>0</v>
      </c>
    </row>
    <row r="1536">
      <c r="A1536" s="4" t="inlineStr">
        <is>
          <t>Real Estate and Accumulated Depreciation, Initial Cost of Buildings and Improvements</t>
        </is>
      </c>
      <c r="C1536" s="7" t="n">
        <v>119615</v>
      </c>
    </row>
    <row r="1537">
      <c r="A1537" s="4" t="inlineStr">
        <is>
          <t>Real Estate and Accumulated Depreciation, Costs Capitalized Subsequent to Acquisition, Improvements</t>
        </is>
      </c>
      <c r="C1537" s="7" t="n">
        <v>0</v>
      </c>
    </row>
    <row r="1538">
      <c r="A1538" s="4" t="inlineStr">
        <is>
          <t>Real Estate and Accumulated Depreciation, Carrying Amount of Land</t>
        </is>
      </c>
      <c r="C1538" s="7" t="n">
        <v>0</v>
      </c>
    </row>
    <row r="1539">
      <c r="A1539" s="4" t="inlineStr">
        <is>
          <t>Real Estate and Accumulated Depreciation, Carrying Amount of Buildings and Improvements</t>
        </is>
      </c>
      <c r="C1539" s="7" t="n">
        <v>119615</v>
      </c>
    </row>
    <row r="1540">
      <c r="A1540" s="4" t="inlineStr">
        <is>
          <t>Real Estate and Accumulated Depreciation, Carrying Amount of Land and Buildings and Improvements</t>
        </is>
      </c>
      <c r="C1540" s="7" t="n">
        <v>119615</v>
      </c>
    </row>
    <row r="1541">
      <c r="A1541" s="4" t="inlineStr">
        <is>
          <t>Real Estate and Accumulated Depreciation, Accumulated Depreciation</t>
        </is>
      </c>
      <c r="C1541" s="7" t="n">
        <v>0</v>
      </c>
    </row>
    <row r="1542">
      <c r="A1542" s="4" t="inlineStr">
        <is>
          <t>Real Estate And Accumulated Depreciation Total Cost Of Real Estate Assets Net Of Accumulated Depreciation</t>
        </is>
      </c>
      <c r="C1542" s="7" t="n">
        <v>119615</v>
      </c>
    </row>
    <row r="1543">
      <c r="A1543" s="4" t="inlineStr">
        <is>
          <t>Development Pipeline Communities [Member] | Camden Arts District [Member]</t>
        </is>
      </c>
    </row>
    <row r="1544">
      <c r="A1544" s="4" t="inlineStr">
        <is>
          <t>Real Estate and Accumulated Depreciation, Initial Cost of Buildings and Improvements</t>
        </is>
      </c>
      <c r="C1544" s="7" t="n">
        <v>33001</v>
      </c>
    </row>
    <row r="1545">
      <c r="A1545" s="4" t="inlineStr">
        <is>
          <t>Real Estate and Accumulated Depreciation, Carrying Amount of Buildings and Improvements</t>
        </is>
      </c>
      <c r="C1545" s="7" t="n">
        <v>33001</v>
      </c>
    </row>
    <row r="1546">
      <c r="A1546" s="4" t="inlineStr">
        <is>
          <t>Real Estate and Accumulated Depreciation, Carrying Amount of Land and Buildings and Improvements</t>
        </is>
      </c>
      <c r="C1546" s="7" t="n">
        <v>33001</v>
      </c>
    </row>
    <row r="1547">
      <c r="A1547" s="4" t="inlineStr">
        <is>
          <t>Real Estate And Accumulated Depreciation Total Cost Of Real Estate Assets Net Of Accumulated Depreciation</t>
        </is>
      </c>
      <c r="C1547" s="5" t="n">
        <v>33001</v>
      </c>
    </row>
    <row r="1548">
      <c r="A1548" s="4" t="inlineStr">
        <is>
          <t>Real Estate And Accumulated Depreciation Construction Completion Or Acquisition Date</t>
        </is>
      </c>
      <c r="C1548" s="4" t="inlineStr">
        <is>
          <t>N/A</t>
        </is>
      </c>
    </row>
    <row r="1549">
      <c r="A1549" s="4" t="inlineStr">
        <is>
          <t>Development Pipeline Communities [Member] | Camden Downtown II [Member]</t>
        </is>
      </c>
    </row>
    <row r="1550">
      <c r="A1550" s="4" t="inlineStr">
        <is>
          <t>Real Estate and Accumulated Depreciation, Initial Cost of Buildings and Improvements</t>
        </is>
      </c>
      <c r="C1550" s="5" t="n">
        <v>12057</v>
      </c>
    </row>
    <row r="1551">
      <c r="A1551" s="4" t="inlineStr">
        <is>
          <t>Real Estate and Accumulated Depreciation, Carrying Amount of Buildings and Improvements</t>
        </is>
      </c>
      <c r="C1551" s="7" t="n">
        <v>12057</v>
      </c>
    </row>
    <row r="1552">
      <c r="A1552" s="4" t="inlineStr">
        <is>
          <t>Real Estate and Accumulated Depreciation, Carrying Amount of Land and Buildings and Improvements</t>
        </is>
      </c>
      <c r="C1552" s="7" t="n">
        <v>12057</v>
      </c>
    </row>
    <row r="1553">
      <c r="A1553" s="4" t="inlineStr">
        <is>
          <t>Real Estate And Accumulated Depreciation Total Cost Of Real Estate Assets Net Of Accumulated Depreciation</t>
        </is>
      </c>
      <c r="C1553" s="5" t="n">
        <v>12057</v>
      </c>
    </row>
    <row r="1554">
      <c r="A1554" s="4" t="inlineStr">
        <is>
          <t>Real Estate And Accumulated Depreciation Construction Completion Or Acquisition Date</t>
        </is>
      </c>
      <c r="C1554" s="4" t="inlineStr">
        <is>
          <t>N/A</t>
        </is>
      </c>
    </row>
    <row r="1555">
      <c r="A1555" s="4" t="inlineStr">
        <is>
          <t>Development Pipeline Communities [Member] | Camden Paces III [Member]</t>
        </is>
      </c>
    </row>
    <row r="1556">
      <c r="A1556" s="4" t="inlineStr">
        <is>
          <t>Real Estate and Accumulated Depreciation, Initial Cost of Buildings and Improvements</t>
        </is>
      </c>
      <c r="C1556" s="5" t="n">
        <v>16825</v>
      </c>
    </row>
    <row r="1557">
      <c r="A1557" s="4" t="inlineStr">
        <is>
          <t>Real Estate and Accumulated Depreciation, Carrying Amount of Buildings and Improvements</t>
        </is>
      </c>
      <c r="C1557" s="7" t="n">
        <v>16825</v>
      </c>
    </row>
    <row r="1558">
      <c r="A1558" s="4" t="inlineStr">
        <is>
          <t>Real Estate and Accumulated Depreciation, Carrying Amount of Land and Buildings and Improvements</t>
        </is>
      </c>
      <c r="C1558" s="7" t="n">
        <v>16825</v>
      </c>
    </row>
    <row r="1559">
      <c r="A1559" s="4" t="inlineStr">
        <is>
          <t>Real Estate And Accumulated Depreciation Total Cost Of Real Estate Assets Net Of Accumulated Depreciation</t>
        </is>
      </c>
      <c r="C1559" s="7" t="n">
        <v>16825</v>
      </c>
    </row>
    <row r="1560">
      <c r="A1560" s="4" t="inlineStr">
        <is>
          <t>Development Pipeline Communities [Member] | Camden Cameron Village</t>
        </is>
      </c>
    </row>
    <row r="1561">
      <c r="A1561" s="4" t="inlineStr">
        <is>
          <t>Real Estate and Accumulated Depreciation, Initial Cost of Buildings and Improvements</t>
        </is>
      </c>
      <c r="C1561" s="7" t="n">
        <v>20852</v>
      </c>
    </row>
    <row r="1562">
      <c r="A1562" s="4" t="inlineStr">
        <is>
          <t>Real Estate and Accumulated Depreciation, Carrying Amount of Buildings and Improvements</t>
        </is>
      </c>
      <c r="C1562" s="7" t="n">
        <v>20852</v>
      </c>
    </row>
    <row r="1563">
      <c r="A1563" s="4" t="inlineStr">
        <is>
          <t>Real Estate and Accumulated Depreciation, Carrying Amount of Land and Buildings and Improvements</t>
        </is>
      </c>
      <c r="C1563" s="7" t="n">
        <v>20852</v>
      </c>
    </row>
    <row r="1564">
      <c r="A1564" s="4" t="inlineStr">
        <is>
          <t>Real Estate And Accumulated Depreciation Total Cost Of Real Estate Assets Net Of Accumulated Depreciation</t>
        </is>
      </c>
      <c r="C1564" s="5" t="n">
        <v>20852</v>
      </c>
    </row>
    <row r="1565">
      <c r="A1565" s="4" t="inlineStr">
        <is>
          <t>Real Estate And Accumulated Depreciation Construction Completion Or Acquisition Date</t>
        </is>
      </c>
      <c r="C1565" s="4" t="inlineStr">
        <is>
          <t>N/A</t>
        </is>
      </c>
    </row>
    <row r="1566">
      <c r="A1566" s="4" t="inlineStr">
        <is>
          <t>Development Pipeline Communities [Member] | Camden Highland Village II</t>
        </is>
      </c>
    </row>
    <row r="1567">
      <c r="A1567" s="4" t="inlineStr">
        <is>
          <t>Real Estate and Accumulated Depreciation, Initial Cost of Buildings and Improvements</t>
        </is>
      </c>
      <c r="C1567" s="5" t="n">
        <v>8507</v>
      </c>
    </row>
    <row r="1568">
      <c r="A1568" s="4" t="inlineStr">
        <is>
          <t>Real Estate and Accumulated Depreciation, Carrying Amount of Buildings and Improvements</t>
        </is>
      </c>
      <c r="C1568" s="7" t="n">
        <v>8507</v>
      </c>
    </row>
    <row r="1569">
      <c r="A1569" s="4" t="inlineStr">
        <is>
          <t>Real Estate and Accumulated Depreciation, Carrying Amount of Land and Buildings and Improvements</t>
        </is>
      </c>
      <c r="C1569" s="7" t="n">
        <v>8507</v>
      </c>
    </row>
    <row r="1570">
      <c r="A1570" s="4" t="inlineStr">
        <is>
          <t>Real Estate And Accumulated Depreciation Total Cost Of Real Estate Assets Net Of Accumulated Depreciation</t>
        </is>
      </c>
      <c r="C1570" s="5" t="n">
        <v>8507</v>
      </c>
    </row>
    <row r="1571">
      <c r="A1571" s="4" t="inlineStr">
        <is>
          <t>Real Estate And Accumulated Depreciation Construction Completion Or Acquisition Date</t>
        </is>
      </c>
      <c r="C1571" s="4" t="inlineStr">
        <is>
          <t>N/A</t>
        </is>
      </c>
    </row>
    <row r="1572">
      <c r="A1572" s="4" t="inlineStr">
        <is>
          <t>Development Pipeline Communities [Member] | Camden Durham</t>
        </is>
      </c>
    </row>
    <row r="1573">
      <c r="A1573" s="4" t="inlineStr">
        <is>
          <t>Real Estate and Accumulated Depreciation, Initial Cost of Buildings and Improvements</t>
        </is>
      </c>
      <c r="C1573" s="5" t="n">
        <v>28373</v>
      </c>
    </row>
    <row r="1574">
      <c r="A1574" s="4" t="inlineStr">
        <is>
          <t>Real Estate and Accumulated Depreciation, Carrying Amount of Buildings and Improvements</t>
        </is>
      </c>
      <c r="C1574" s="7" t="n">
        <v>28373</v>
      </c>
    </row>
    <row r="1575">
      <c r="A1575" s="4" t="inlineStr">
        <is>
          <t>Real Estate and Accumulated Depreciation, Carrying Amount of Land and Buildings and Improvements</t>
        </is>
      </c>
      <c r="C1575" s="7" t="n">
        <v>28373</v>
      </c>
    </row>
    <row r="1576">
      <c r="A1576" s="4" t="inlineStr">
        <is>
          <t>Real Estate And Accumulated Depreciation Total Cost Of Real Estate Assets Net Of Accumulated Depreciation</t>
        </is>
      </c>
      <c r="C1576" s="5" t="n">
        <v>28373</v>
      </c>
    </row>
    <row r="1577">
      <c r="A1577" s="4" t="inlineStr">
        <is>
          <t>Real Estate And Accumulated Depreciation Construction Completion Or Acquisition Date</t>
        </is>
      </c>
      <c r="C1577" s="4" t="inlineStr">
        <is>
          <t>N/A</t>
        </is>
      </c>
    </row>
    <row r="1578">
      <c r="A1578" s="4" t="inlineStr">
        <is>
          <t>Corporate [Member]</t>
        </is>
      </c>
    </row>
    <row r="1579">
      <c r="A1579" s="4" t="inlineStr">
        <is>
          <t>Real Estate and Accumulated Depreciation, Initial Cost of Land</t>
        </is>
      </c>
      <c r="C1579" s="4" t="inlineStr">
        <is>
          <t xml:space="preserve"> </t>
        </is>
      </c>
    </row>
    <row r="1580">
      <c r="A1580" s="4" t="inlineStr">
        <is>
          <t>Real Estate and Accumulated Depreciation, Initial Cost of Buildings and Improvements</t>
        </is>
      </c>
      <c r="C1580" s="7" t="n">
        <v>5373</v>
      </c>
    </row>
    <row r="1581">
      <c r="A1581" s="4" t="inlineStr">
        <is>
          <t>Real Estate and Accumulated Depreciation, Costs Capitalized Subsequent to Acquisition, Improvements</t>
        </is>
      </c>
      <c r="C1581" s="4" t="inlineStr">
        <is>
          <t xml:space="preserve"> </t>
        </is>
      </c>
    </row>
    <row r="1582">
      <c r="A1582" s="4" t="inlineStr">
        <is>
          <t>Real Estate and Accumulated Depreciation, Carrying Amount of Land</t>
        </is>
      </c>
      <c r="C1582" s="7" t="n">
        <v>0</v>
      </c>
    </row>
    <row r="1583">
      <c r="A1583" s="4" t="inlineStr">
        <is>
          <t>Real Estate and Accumulated Depreciation, Carrying Amount of Buildings and Improvements</t>
        </is>
      </c>
      <c r="C1583" s="7" t="n">
        <v>5373</v>
      </c>
    </row>
    <row r="1584">
      <c r="A1584" s="4" t="inlineStr">
        <is>
          <t>Real Estate and Accumulated Depreciation, Carrying Amount of Land and Buildings and Improvements</t>
        </is>
      </c>
      <c r="C1584" s="7" t="n">
        <v>5373</v>
      </c>
    </row>
    <row r="1585">
      <c r="A1585" s="4" t="inlineStr">
        <is>
          <t>Real Estate and Accumulated Depreciation, Accumulated Depreciation</t>
        </is>
      </c>
      <c r="C1585" s="4" t="inlineStr">
        <is>
          <t xml:space="preserve"> </t>
        </is>
      </c>
    </row>
    <row r="1586">
      <c r="A1586" s="4" t="inlineStr">
        <is>
          <t>Real Estate And Accumulated Depreciation Total Cost Of Real Estate Assets Net Of Accumulated Depreciation</t>
        </is>
      </c>
      <c r="C1586" s="7" t="n">
        <v>5373</v>
      </c>
    </row>
    <row r="1587">
      <c r="A1587" s="4" t="inlineStr">
        <is>
          <t>Total Land Holdings and Corporate [Member]</t>
        </is>
      </c>
    </row>
    <row r="1588">
      <c r="A1588" s="4" t="inlineStr">
        <is>
          <t>Real Estate and Accumulated Depreciation, Initial Cost of Land</t>
        </is>
      </c>
      <c r="C1588" s="7" t="n">
        <v>0</v>
      </c>
    </row>
    <row r="1589">
      <c r="A1589" s="4" t="inlineStr">
        <is>
          <t>Real Estate and Accumulated Depreciation, Initial Cost of Buildings and Improvements</t>
        </is>
      </c>
      <c r="C1589" s="7" t="n">
        <v>5373</v>
      </c>
    </row>
    <row r="1590">
      <c r="A1590" s="4" t="inlineStr">
        <is>
          <t>Real Estate and Accumulated Depreciation, Costs Capitalized Subsequent to Acquisition, Improvements</t>
        </is>
      </c>
      <c r="C1590" s="7" t="n">
        <v>0</v>
      </c>
    </row>
    <row r="1591">
      <c r="A1591" s="4" t="inlineStr">
        <is>
          <t>Real Estate and Accumulated Depreciation, Carrying Amount of Land</t>
        </is>
      </c>
      <c r="C1591" s="7" t="n">
        <v>0</v>
      </c>
    </row>
    <row r="1592">
      <c r="A1592" s="4" t="inlineStr">
        <is>
          <t>Real Estate and Accumulated Depreciation, Carrying Amount of Buildings and Improvements</t>
        </is>
      </c>
      <c r="C1592" s="7" t="n">
        <v>5373</v>
      </c>
    </row>
    <row r="1593">
      <c r="A1593" s="4" t="inlineStr">
        <is>
          <t>Real Estate and Accumulated Depreciation, Carrying Amount of Land and Buildings and Improvements</t>
        </is>
      </c>
      <c r="C1593" s="7" t="n">
        <v>5373</v>
      </c>
    </row>
    <row r="1594">
      <c r="A1594" s="4" t="inlineStr">
        <is>
          <t>Real Estate and Accumulated Depreciation, Accumulated Depreciation</t>
        </is>
      </c>
      <c r="C1594" s="7" t="n">
        <v>0</v>
      </c>
    </row>
    <row r="1595">
      <c r="A1595" s="4" t="inlineStr">
        <is>
          <t>Real Estate And Accumulated Depreciation Total Cost Of Real Estate Assets Net Of Accumulated Depreciation</t>
        </is>
      </c>
      <c r="C1595" s="5" t="n">
        <v>5373</v>
      </c>
    </row>
    <row r="1596"/>
    <row r="1597">
      <c r="A1597" s="4" t="inlineStr">
        <is>
          <t>[1]</t>
        </is>
      </c>
      <c r="B1597" s="4" t="inlineStr">
        <is>
          <t>Property formerly known as Camden Hayden.</t>
        </is>
      </c>
    </row>
    <row r="1598">
      <c r="A1598" s="4" t="inlineStr">
        <is>
          <t>[2]</t>
        </is>
      </c>
      <c r="B1598" s="4" t="inlineStr">
        <is>
          <t>Property is in lease-up at December 31, 2020.  Balances presented here include costs which are including in buildings and improvements and land on the consolidated balance sheet at December 31, 2020.  These costs related to completed unit turns for this property.</t>
        </is>
      </c>
    </row>
  </sheetData>
  <mergeCells count="4">
    <mergeCell ref="A1:B2"/>
    <mergeCell ref="A1596:E1596"/>
    <mergeCell ref="B1597:E1597"/>
    <mergeCell ref="B1598:E159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Changes in Total Real Estate Assets and Accumulated Depreciation) (Details) - USD ($) $ in Thousands</t>
        </is>
      </c>
      <c r="B1" s="2" t="inlineStr">
        <is>
          <t>12 Months Ended</t>
        </is>
      </c>
    </row>
    <row r="2">
      <c r="B2" s="2" t="inlineStr">
        <is>
          <t>Dec. 31, 2020</t>
        </is>
      </c>
      <c r="C2" s="2" t="inlineStr">
        <is>
          <t>Dec. 31, 2019</t>
        </is>
      </c>
      <c r="D2" s="2" t="inlineStr">
        <is>
          <t>Dec. 31, 2018</t>
        </is>
      </c>
    </row>
    <row r="3">
      <c r="A3" s="3" t="inlineStr">
        <is>
          <t>Schedule III - Real Estate and Accumulated Depreciation [Abstract]</t>
        </is>
      </c>
    </row>
    <row r="4">
      <c r="A4" s="4" t="inlineStr">
        <is>
          <t>Balance, beginning of period</t>
        </is>
      </c>
      <c r="B4" s="5" t="n">
        <v>9115793</v>
      </c>
      <c r="C4" s="5" t="n">
        <v>8328475</v>
      </c>
      <c r="D4" s="5" t="n">
        <v>7667743</v>
      </c>
    </row>
    <row r="5">
      <c r="A5" s="4" t="inlineStr">
        <is>
          <t>Acquisition of operating properties and unconsolidated joint ventures</t>
        </is>
      </c>
      <c r="B5" s="7" t="n">
        <v>0</v>
      </c>
      <c r="C5" s="7" t="n">
        <v>422309</v>
      </c>
      <c r="D5" s="7" t="n">
        <v>286901</v>
      </c>
    </row>
    <row r="6">
      <c r="A6" s="4" t="inlineStr">
        <is>
          <t>Development and repositions</t>
        </is>
      </c>
      <c r="B6" s="7" t="n">
        <v>349890</v>
      </c>
      <c r="C6" s="7" t="n">
        <v>341236</v>
      </c>
      <c r="D6" s="7" t="n">
        <v>300294</v>
      </c>
    </row>
    <row r="7">
      <c r="A7" s="4" t="inlineStr">
        <is>
          <t>Improvements</t>
        </is>
      </c>
      <c r="B7" s="7" t="n">
        <v>87865</v>
      </c>
      <c r="C7" s="7" t="n">
        <v>75360</v>
      </c>
      <c r="D7" s="7" t="n">
        <v>84841</v>
      </c>
    </row>
    <row r="8">
      <c r="A8" s="4" t="inlineStr">
        <is>
          <t>Cost of real estate sold – other</t>
        </is>
      </c>
      <c r="B8" s="7" t="n">
        <v>-371</v>
      </c>
      <c r="C8" s="7" t="n">
        <v>-51587</v>
      </c>
      <c r="D8" s="7" t="n">
        <v>-11304</v>
      </c>
    </row>
    <row r="9">
      <c r="A9" s="4" t="inlineStr">
        <is>
          <t>Balance, end of period</t>
        </is>
      </c>
      <c r="B9" s="7" t="n">
        <v>9553177</v>
      </c>
      <c r="C9" s="7" t="n">
        <v>9115793</v>
      </c>
      <c r="D9" s="7" t="n">
        <v>8328475</v>
      </c>
    </row>
    <row r="10">
      <c r="A10" s="4" t="inlineStr">
        <is>
          <t>Balance, Beginning of period</t>
        </is>
      </c>
      <c r="B10" s="7" t="n">
        <v>2686025</v>
      </c>
      <c r="C10" s="7" t="n">
        <v>2403149</v>
      </c>
      <c r="D10" s="7" t="n">
        <v>2118839</v>
      </c>
    </row>
    <row r="11">
      <c r="A11" s="4" t="inlineStr">
        <is>
          <t>Depreciation of real estate assets</t>
        </is>
      </c>
      <c r="B11" s="7" t="n">
        <v>348161</v>
      </c>
      <c r="C11" s="7" t="n">
        <v>317026</v>
      </c>
      <c r="D11" s="7" t="n">
        <v>284310</v>
      </c>
    </row>
    <row r="12">
      <c r="A12" s="4" t="inlineStr">
        <is>
          <t>Dispositions</t>
        </is>
      </c>
      <c r="B12" s="7" t="n">
        <v>0</v>
      </c>
      <c r="C12" s="7" t="n">
        <v>-34150</v>
      </c>
      <c r="D12" s="7" t="n">
        <v>0</v>
      </c>
    </row>
    <row r="13">
      <c r="A13" s="4" t="inlineStr">
        <is>
          <t>Balance, End of period</t>
        </is>
      </c>
      <c r="B13" s="7" t="n">
        <v>3034186</v>
      </c>
      <c r="C13" s="5" t="n">
        <v>2686025</v>
      </c>
      <c r="D13" s="5" t="n">
        <v>2403149</v>
      </c>
    </row>
    <row r="14">
      <c r="A14" s="4" t="inlineStr">
        <is>
          <t>Real Estate, Federal Income Tax Basis</t>
        </is>
      </c>
      <c r="B14" s="5" t="n">
        <v>86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V - Mortgage Loans on Real Estat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chedule IV - Mortgage Loans on Real Estate [Line Items]</t>
        </is>
      </c>
    </row>
    <row r="4">
      <c r="A4" s="4" t="inlineStr">
        <is>
          <t>Federal Income Tax Basis</t>
        </is>
      </c>
      <c r="B4" s="5" t="n">
        <v>6423</v>
      </c>
    </row>
    <row r="5">
      <c r="A5" s="4" t="inlineStr">
        <is>
          <t>Carrying amount of mortgages</t>
        </is>
      </c>
      <c r="B5" s="5" t="n">
        <v>6423</v>
      </c>
      <c r="C5" s="5" t="n">
        <v>7868</v>
      </c>
      <c r="D5" s="5" t="n">
        <v>9314</v>
      </c>
      <c r="E5" s="5" t="n">
        <v>18790</v>
      </c>
    </row>
    <row r="6">
      <c r="A6" s="4" t="inlineStr">
        <is>
          <t>Interest Rate on Mortgage Loans</t>
        </is>
      </c>
      <c r="B6" s="4" t="inlineStr">
        <is>
          <t>7.00%</t>
        </is>
      </c>
    </row>
    <row r="7">
      <c r="A7" s="4" t="inlineStr">
        <is>
          <t>SEC Schedule, 12-29, Real Estate Companies, Investment in Mortgage Loans on Real Estate, Final Maturity Date</t>
        </is>
      </c>
      <c r="B7" s="4" t="inlineStr">
        <is>
          <t>Oct. 1,
		2025</t>
        </is>
      </c>
    </row>
    <row r="8">
      <c r="A8" s="4" t="inlineStr">
        <is>
          <t>Parking Garage, Developer Advances [Member]</t>
        </is>
      </c>
    </row>
    <row r="9">
      <c r="A9" s="3" t="inlineStr">
        <is>
          <t>Schedule IV - Mortgage Loans on Real Estate [Line Items]</t>
        </is>
      </c>
    </row>
    <row r="10">
      <c r="A10" s="4" t="inlineStr">
        <is>
          <t>Face Amount of Mortgage Loans</t>
        </is>
      </c>
      <c r="B10" s="5" t="n">
        <v>6423</v>
      </c>
    </row>
    <row r="11">
      <c r="A11" s="4" t="inlineStr">
        <is>
          <t>Carrying amount of mortgages</t>
        </is>
      </c>
      <c r="B11" s="5" t="n">
        <v>6423</v>
      </c>
    </row>
    <row r="12">
      <c r="A12" s="4" t="inlineStr">
        <is>
          <t>Minimum [Member] | Parking Garage, Developer Advances [Member]</t>
        </is>
      </c>
    </row>
    <row r="13">
      <c r="A13" s="3" t="inlineStr">
        <is>
          <t>Schedule IV - Mortgage Loans on Real Estate [Line Items]</t>
        </is>
      </c>
    </row>
    <row r="14">
      <c r="A14" s="4" t="inlineStr">
        <is>
          <t>Interest Rate on Mortgage Loans</t>
        </is>
      </c>
      <c r="B14" s="4" t="inlineStr">
        <is>
          <t>7.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Changes in Mortgage Loans) (Details) - USD ($) $ in Thousands</t>
        </is>
      </c>
      <c r="B1" s="2" t="inlineStr">
        <is>
          <t>12 Months Ended</t>
        </is>
      </c>
    </row>
    <row r="2">
      <c r="B2" s="2" t="inlineStr">
        <is>
          <t>Dec. 31, 2020</t>
        </is>
      </c>
      <c r="C2" s="2" t="inlineStr">
        <is>
          <t>Dec. 31, 2019</t>
        </is>
      </c>
      <c r="D2" s="2" t="inlineStr">
        <is>
          <t>Dec. 31, 2018</t>
        </is>
      </c>
    </row>
    <row r="3">
      <c r="A3" s="3" t="inlineStr">
        <is>
          <t>SEC Schedule, 12-29, Real Estate Companies, Investment in Mortgage Loans on Real Estate [Abstract]</t>
        </is>
      </c>
    </row>
    <row r="4">
      <c r="A4" s="4" t="inlineStr">
        <is>
          <t>Balance, beginning of period</t>
        </is>
      </c>
      <c r="B4" s="5" t="n">
        <v>7868</v>
      </c>
      <c r="C4" s="5" t="n">
        <v>9314</v>
      </c>
      <c r="D4" s="5" t="n">
        <v>18790</v>
      </c>
    </row>
    <row r="5">
      <c r="A5" s="4" t="inlineStr">
        <is>
          <t>Advances under real estate loans</t>
        </is>
      </c>
      <c r="B5" s="7" t="n">
        <v>0</v>
      </c>
      <c r="C5" s="7" t="n">
        <v>0</v>
      </c>
      <c r="D5" s="7" t="n">
        <v>0</v>
      </c>
    </row>
    <row r="6">
      <c r="A6" s="4" t="inlineStr">
        <is>
          <t>Deductions</t>
        </is>
      </c>
      <c r="B6" s="7" t="n">
        <v>-1445</v>
      </c>
      <c r="C6" s="7" t="n">
        <v>-1446</v>
      </c>
      <c r="D6" s="7" t="n">
        <v>-9476</v>
      </c>
    </row>
    <row r="7">
      <c r="A7" s="4" t="inlineStr">
        <is>
          <t>Balance, end of period</t>
        </is>
      </c>
      <c r="B7" s="5" t="n">
        <v>6423</v>
      </c>
      <c r="C7" s="5" t="n">
        <v>7868</v>
      </c>
      <c r="D7" s="5" t="n">
        <v>931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 width="13" customWidth="1" min="7" max="7"/>
  </cols>
  <sheetData>
    <row r="1">
      <c r="A1" s="1" t="inlineStr">
        <is>
          <t>Consolidated Statements Of Cash Flows - USD ($) $ in Thousands</t>
        </is>
      </c>
      <c r="C1" s="2" t="inlineStr">
        <is>
          <t>12 Months Ended</t>
        </is>
      </c>
    </row>
    <row r="2">
      <c r="C2" s="2" t="inlineStr">
        <is>
          <t>Dec. 31, 2020</t>
        </is>
      </c>
      <c r="E2" s="2" t="inlineStr">
        <is>
          <t>Dec. 31, 2019</t>
        </is>
      </c>
      <c r="F2" s="2" t="inlineStr">
        <is>
          <t>Dec. 31, 2018</t>
        </is>
      </c>
    </row>
    <row r="3">
      <c r="A3" s="3" t="inlineStr">
        <is>
          <t>Cash flows from operating activities</t>
        </is>
      </c>
    </row>
    <row r="4">
      <c r="A4" s="4" t="inlineStr">
        <is>
          <t>Net income</t>
        </is>
      </c>
      <c r="C4" s="5" t="n">
        <v>128579</v>
      </c>
      <c r="E4" s="5" t="n">
        <v>224270</v>
      </c>
      <c r="F4" s="5" t="n">
        <v>160694</v>
      </c>
    </row>
    <row r="5">
      <c r="A5" s="3" t="inlineStr">
        <is>
          <t>Adjustments to reconcile net income to net cash from operating activities:</t>
        </is>
      </c>
    </row>
    <row r="6">
      <c r="A6" s="4" t="inlineStr">
        <is>
          <t>Depreciation and amortization</t>
        </is>
      </c>
      <c r="C6" s="7" t="n">
        <v>367162</v>
      </c>
      <c r="E6" s="7" t="n">
        <v>336274</v>
      </c>
      <c r="F6" s="7" t="n">
        <v>300946</v>
      </c>
    </row>
    <row r="7">
      <c r="A7" s="4" t="inlineStr">
        <is>
          <t>Loss on early retirement of debt</t>
        </is>
      </c>
      <c r="C7" s="7" t="n">
        <v>176</v>
      </c>
      <c r="E7" s="7" t="n">
        <v>11995</v>
      </c>
      <c r="F7" s="7" t="n">
        <v>0</v>
      </c>
    </row>
    <row r="8">
      <c r="A8" s="4" t="inlineStr">
        <is>
          <t>Gain on sale of operating properties, including land</t>
        </is>
      </c>
      <c r="C8" s="7" t="n">
        <v>-382</v>
      </c>
      <c r="E8" s="7" t="n">
        <v>-49901</v>
      </c>
      <c r="F8" s="7" t="n">
        <v>0</v>
      </c>
    </row>
    <row r="9">
      <c r="A9" s="4" t="inlineStr">
        <is>
          <t>Distributions of income from joint ventures</t>
        </is>
      </c>
      <c r="C9" s="7" t="n">
        <v>8389</v>
      </c>
      <c r="E9" s="7" t="n">
        <v>14843</v>
      </c>
      <c r="F9" s="7" t="n">
        <v>7736</v>
      </c>
    </row>
    <row r="10">
      <c r="A10" s="4" t="inlineStr">
        <is>
          <t>Equity in income of joint ventures</t>
        </is>
      </c>
      <c r="B10" s="4" t="inlineStr">
        <is>
          <t>[1]</t>
        </is>
      </c>
      <c r="C10" s="7" t="n">
        <v>-8052</v>
      </c>
      <c r="D10" s="4" t="inlineStr">
        <is>
          <t>[2]</t>
        </is>
      </c>
      <c r="E10" s="7" t="n">
        <v>-14783</v>
      </c>
      <c r="F10" s="7" t="n">
        <v>-7836</v>
      </c>
      <c r="G10" s="4" t="inlineStr">
        <is>
          <t>[2]</t>
        </is>
      </c>
    </row>
    <row r="11">
      <c r="A11" s="4" t="inlineStr">
        <is>
          <t>Share-based compensation</t>
        </is>
      </c>
      <c r="C11" s="7" t="n">
        <v>13942</v>
      </c>
      <c r="E11" s="7" t="n">
        <v>15235</v>
      </c>
      <c r="F11" s="7" t="n">
        <v>16749</v>
      </c>
    </row>
    <row r="12">
      <c r="A12" s="4" t="inlineStr">
        <is>
          <t>Net change in operating accounts and other</t>
        </is>
      </c>
      <c r="C12" s="7" t="n">
        <v>9505</v>
      </c>
      <c r="E12" s="7" t="n">
        <v>38094</v>
      </c>
      <c r="F12" s="7" t="n">
        <v>9553</v>
      </c>
    </row>
    <row r="13">
      <c r="A13" s="4" t="inlineStr">
        <is>
          <t>Receipts for settlement of forward interest rate swaps</t>
        </is>
      </c>
      <c r="C13" s="7" t="n">
        <v>0</v>
      </c>
      <c r="E13" s="7" t="n">
        <v>-20430</v>
      </c>
      <c r="F13" s="7" t="n">
        <v>15905</v>
      </c>
    </row>
    <row r="14">
      <c r="A14" s="4" t="inlineStr">
        <is>
          <t>Net cash from operating activities</t>
        </is>
      </c>
      <c r="C14" s="7" t="n">
        <v>519319</v>
      </c>
      <c r="E14" s="7" t="n">
        <v>555597</v>
      </c>
      <c r="F14" s="7" t="n">
        <v>503747</v>
      </c>
    </row>
    <row r="15">
      <c r="A15" s="3" t="inlineStr">
        <is>
          <t>Cash flows from investing activities</t>
        </is>
      </c>
    </row>
    <row r="16">
      <c r="A16" s="4" t="inlineStr">
        <is>
          <t>Development and capital improvements, including land</t>
        </is>
      </c>
      <c r="C16" s="7" t="n">
        <v>-427247</v>
      </c>
      <c r="E16" s="7" t="n">
        <v>-407558</v>
      </c>
      <c r="F16" s="7" t="n">
        <v>-359230</v>
      </c>
    </row>
    <row r="17">
      <c r="A17" s="4" t="inlineStr">
        <is>
          <t>Acquisition of operating properties</t>
        </is>
      </c>
      <c r="C17" s="7" t="n">
        <v>0</v>
      </c>
      <c r="E17" s="7" t="n">
        <v>-436305</v>
      </c>
      <c r="F17" s="7" t="n">
        <v>-290005</v>
      </c>
    </row>
    <row r="18">
      <c r="A18" s="4" t="inlineStr">
        <is>
          <t>Proceeds from sales of operating properties, including land</t>
        </is>
      </c>
      <c r="C18" s="7" t="n">
        <v>753</v>
      </c>
      <c r="E18" s="7" t="n">
        <v>67572</v>
      </c>
      <c r="F18" s="7" t="n">
        <v>11296</v>
      </c>
    </row>
    <row r="19">
      <c r="A19" s="4" t="inlineStr">
        <is>
          <t>Increase in non-real estate assets</t>
        </is>
      </c>
      <c r="C19" s="7" t="n">
        <v>-7498</v>
      </c>
      <c r="E19" s="7" t="n">
        <v>-17197</v>
      </c>
      <c r="F19" s="7" t="n">
        <v>-14503</v>
      </c>
    </row>
    <row r="20">
      <c r="A20" s="4" t="inlineStr">
        <is>
          <t>Decrease in notes receivable</t>
        </is>
      </c>
      <c r="C20" s="7" t="n">
        <v>1449</v>
      </c>
      <c r="E20" s="7" t="n">
        <v>1394</v>
      </c>
      <c r="F20" s="7" t="n">
        <v>9475</v>
      </c>
    </row>
    <row r="21">
      <c r="A21" s="4" t="inlineStr">
        <is>
          <t>Other</t>
        </is>
      </c>
      <c r="C21" s="7" t="n">
        <v>2941</v>
      </c>
      <c r="E21" s="7" t="n">
        <v>-351</v>
      </c>
      <c r="F21" s="7" t="n">
        <v>2046</v>
      </c>
    </row>
    <row r="22">
      <c r="A22" s="4" t="inlineStr">
        <is>
          <t>Net cash from investing activities</t>
        </is>
      </c>
      <c r="C22" s="7" t="n">
        <v>-429602</v>
      </c>
      <c r="E22" s="7" t="n">
        <v>-792445</v>
      </c>
      <c r="F22" s="7" t="n">
        <v>-640921</v>
      </c>
    </row>
    <row r="23">
      <c r="A23" s="3" t="inlineStr">
        <is>
          <t>Cash flows from financing activities</t>
        </is>
      </c>
    </row>
    <row r="24">
      <c r="A24" s="4" t="inlineStr">
        <is>
          <t>Borrowings on unsecured credit facility and other short-term borrowings</t>
        </is>
      </c>
      <c r="C24" s="7" t="n">
        <v>358000</v>
      </c>
      <c r="E24" s="7" t="n">
        <v>1217000</v>
      </c>
      <c r="F24" s="7" t="n">
        <v>342000</v>
      </c>
    </row>
    <row r="25">
      <c r="A25" s="4" t="inlineStr">
        <is>
          <t>Repayments on unsecured credit facility and other short-term borrowings</t>
        </is>
      </c>
      <c r="C25" s="7" t="n">
        <v>-402000</v>
      </c>
      <c r="E25" s="7" t="n">
        <v>-1173000</v>
      </c>
      <c r="F25" s="7" t="n">
        <v>-342000</v>
      </c>
    </row>
    <row r="26">
      <c r="A26" s="4" t="inlineStr">
        <is>
          <t>Repayment of notes payable</t>
        </is>
      </c>
      <c r="C26" s="7" t="n">
        <v>-100000</v>
      </c>
      <c r="E26" s="7" t="n">
        <v>-746730</v>
      </c>
      <c r="F26" s="7" t="n">
        <v>-381438</v>
      </c>
    </row>
    <row r="27">
      <c r="A27" s="4" t="inlineStr">
        <is>
          <t>Proceeds from notes payable</t>
        </is>
      </c>
      <c r="C27" s="7" t="n">
        <v>782823</v>
      </c>
      <c r="E27" s="7" t="n">
        <v>889979</v>
      </c>
      <c r="F27" s="7" t="n">
        <v>495545</v>
      </c>
    </row>
    <row r="28">
      <c r="A28" s="4" t="inlineStr">
        <is>
          <t>Distributions to common shareholders and non-controlling interests</t>
        </is>
      </c>
      <c r="C28" s="7" t="n">
        <v>-333360</v>
      </c>
      <c r="E28" s="7" t="n">
        <v>-317253</v>
      </c>
      <c r="F28" s="7" t="n">
        <v>-298005</v>
      </c>
    </row>
    <row r="29">
      <c r="A29" s="4" t="inlineStr">
        <is>
          <t>Payment of deferred financing costs</t>
        </is>
      </c>
      <c r="C29" s="7" t="n">
        <v>-1308</v>
      </c>
      <c r="E29" s="7" t="n">
        <v>-5965</v>
      </c>
      <c r="F29" s="7" t="n">
        <v>-914</v>
      </c>
    </row>
    <row r="30">
      <c r="A30" s="4" t="inlineStr">
        <is>
          <t>Proceeds from issuance of common shares</t>
        </is>
      </c>
      <c r="C30" s="7" t="n">
        <v>0</v>
      </c>
      <c r="E30" s="7" t="n">
        <v>353213</v>
      </c>
      <c r="F30" s="7" t="n">
        <v>0</v>
      </c>
    </row>
    <row r="31">
      <c r="A31" s="4" t="inlineStr">
        <is>
          <t>Repurchase of common shares and redemption of units</t>
        </is>
      </c>
      <c r="C31" s="7" t="n">
        <v>0</v>
      </c>
      <c r="E31" s="7" t="n">
        <v>0</v>
      </c>
      <c r="F31" s="7" t="n">
        <v>-14668</v>
      </c>
    </row>
    <row r="32">
      <c r="A32" s="4" t="inlineStr">
        <is>
          <t>Other</t>
        </is>
      </c>
      <c r="C32" s="7" t="n">
        <v>3162</v>
      </c>
      <c r="E32" s="7" t="n">
        <v>3500</v>
      </c>
      <c r="F32" s="7" t="n">
        <v>2452</v>
      </c>
    </row>
    <row r="33">
      <c r="A33" s="4" t="inlineStr">
        <is>
          <t>Net cash from financing activities</t>
        </is>
      </c>
      <c r="C33" s="7" t="n">
        <v>307317</v>
      </c>
      <c r="E33" s="7" t="n">
        <v>220744</v>
      </c>
      <c r="F33" s="7" t="n">
        <v>-197028</v>
      </c>
    </row>
    <row r="34">
      <c r="A34" s="4" t="inlineStr">
        <is>
          <t>Net increase (decrease) in cash, cash equivalents, and restricted cash</t>
        </is>
      </c>
      <c r="C34" s="7" t="n">
        <v>397034</v>
      </c>
      <c r="E34" s="7" t="n">
        <v>-16104</v>
      </c>
      <c r="F34" s="7" t="n">
        <v>-334202</v>
      </c>
    </row>
    <row r="35">
      <c r="A35" s="4" t="inlineStr">
        <is>
          <t>Cash, cash equivalents, and restricted cash, beginning of year</t>
        </is>
      </c>
      <c r="C35" s="7" t="n">
        <v>27499</v>
      </c>
      <c r="E35" s="7" t="n">
        <v>43603</v>
      </c>
      <c r="F35" s="7" t="n">
        <v>377805</v>
      </c>
    </row>
    <row r="36">
      <c r="A36" s="4" t="inlineStr">
        <is>
          <t>Cash, cash equivalents, and restricted cash, end of year</t>
        </is>
      </c>
      <c r="C36" s="7" t="n">
        <v>424533</v>
      </c>
      <c r="E36" s="7" t="n">
        <v>27499</v>
      </c>
      <c r="F36" s="7" t="n">
        <v>43603</v>
      </c>
    </row>
    <row r="37">
      <c r="A37" s="3" t="inlineStr">
        <is>
          <t>Reconciliation of cash, cash equivalents, and restricted cash to the Consolidated Balance Sheets [Abstract]</t>
        </is>
      </c>
    </row>
    <row r="38">
      <c r="A38" s="4" t="inlineStr">
        <is>
          <t>Total cash, cash equivalents, and restricted cash</t>
        </is>
      </c>
      <c r="C38" s="7" t="n">
        <v>27499</v>
      </c>
      <c r="E38" s="7" t="n">
        <v>27499</v>
      </c>
      <c r="F38" s="7" t="n">
        <v>377805</v>
      </c>
    </row>
    <row r="39">
      <c r="A39" s="3" t="inlineStr">
        <is>
          <t>Supplemental information</t>
        </is>
      </c>
    </row>
    <row r="40">
      <c r="A40" s="4" t="inlineStr">
        <is>
          <t>Cash paid for interest, net of interest capitalized</t>
        </is>
      </c>
      <c r="C40" s="7" t="n">
        <v>90297</v>
      </c>
      <c r="E40" s="7" t="n">
        <v>71248</v>
      </c>
      <c r="F40" s="7" t="n">
        <v>81299</v>
      </c>
    </row>
    <row r="41">
      <c r="A41" s="4" t="inlineStr">
        <is>
          <t>Cash paid for income taxes</t>
        </is>
      </c>
      <c r="C41" s="7" t="n">
        <v>2292</v>
      </c>
      <c r="E41" s="7" t="n">
        <v>1291</v>
      </c>
      <c r="F41" s="7" t="n">
        <v>1951</v>
      </c>
    </row>
    <row r="42">
      <c r="A42" s="3" t="inlineStr">
        <is>
          <t>Supplemental schedule of noncash investing and financing activities</t>
        </is>
      </c>
    </row>
    <row r="43">
      <c r="A43" s="4" t="inlineStr">
        <is>
          <t>Distributions declared but not paid</t>
        </is>
      </c>
      <c r="C43" s="7" t="n">
        <v>84147</v>
      </c>
      <c r="E43" s="7" t="n">
        <v>80973</v>
      </c>
      <c r="F43" s="7" t="n">
        <v>74982</v>
      </c>
    </row>
    <row r="44">
      <c r="A44" s="4" t="inlineStr">
        <is>
          <t>Value of shares issued under benefit plans, net of cancellations</t>
        </is>
      </c>
      <c r="C44" s="7" t="n">
        <v>19560</v>
      </c>
      <c r="E44" s="7" t="n">
        <v>18249</v>
      </c>
      <c r="F44" s="7" t="n">
        <v>17253</v>
      </c>
    </row>
    <row r="45">
      <c r="A45" s="4" t="inlineStr">
        <is>
          <t>Accrual associated with construction and capital expenditures</t>
        </is>
      </c>
      <c r="C45" s="7" t="n">
        <v>29611</v>
      </c>
      <c r="E45" s="7" t="n">
        <v>27162</v>
      </c>
      <c r="F45" s="7" t="n">
        <v>35588</v>
      </c>
    </row>
    <row r="46">
      <c r="A46" s="4" t="inlineStr">
        <is>
          <t>Right-of-Use Asset Obtained in Exchange for Operating Lease Liability</t>
        </is>
      </c>
      <c r="C46" s="5" t="n">
        <v>676</v>
      </c>
      <c r="E46" s="5" t="n">
        <v>15017</v>
      </c>
      <c r="F46" s="5" t="n">
        <v>0</v>
      </c>
    </row>
    <row r="47"/>
    <row r="48">
      <c r="A48" s="4" t="inlineStr">
        <is>
          <t>[1]</t>
        </is>
      </c>
      <c r="B48" s="4" t="inlineStr">
        <is>
          <t>Equity in income excludes our ownership interest of fee income from various services provided by us to the Funds.</t>
        </is>
      </c>
    </row>
    <row r="49">
      <c r="A49" s="4" t="inlineStr">
        <is>
          <t>[2]</t>
        </is>
      </c>
      <c r="B49" s="4" t="inlineStr">
        <is>
          <t>Equity in income for the year ended December 31, 2020 includes our ownership interest of the Resident Relief Funds payments of approximately $0.4 million. Equity in income for the year ended December 31, 2019 includes our ownership interest of the gain on sale of the operating property of approximately $6.2 million.</t>
        </is>
      </c>
    </row>
  </sheetData>
  <mergeCells count="7">
    <mergeCell ref="A1:B2"/>
    <mergeCell ref="C1:G1"/>
    <mergeCell ref="C2:D2"/>
    <mergeCell ref="F2:G2"/>
    <mergeCell ref="A47:F47"/>
    <mergeCell ref="B48:F48"/>
    <mergeCell ref="B49:F4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0</t>
        </is>
      </c>
    </row>
    <row r="3">
      <c r="A3" s="3" t="inlineStr">
        <is>
          <t>Description of Business [Abstract]</t>
        </is>
      </c>
    </row>
    <row r="4">
      <c r="A4" s="4" t="inlineStr">
        <is>
          <t>Description Of Business</t>
        </is>
      </c>
      <c r="B4" s="4" t="inlineStr">
        <is>
          <t>1. Description of Business Business. Formed on May 25, 1993, Camden Property Trust, a Texas real estate investment trust (“REIT”), and all consolidated subsidiaries are primarily engaged in the ownership, management, development, redevelopment, acquisition, and construction of multifamily apartment communities. Our multifamily apartment communities are referred to as “communities,” “multifamily communities,” “properties,” or “multifamily properties” in the following discussion. As of December 31, 2020, we owned interests in, operated, or were developing 174 multifamily properties comprised of 59,104 apartment homes across the United States. Of the 174 properties, seven properties were under construction, and will consist of a total of 2,254 apartment homes when completed. We also own land holdings which we may develop into multifamily communities in the fu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12 Months Ended</t>
        </is>
      </c>
    </row>
    <row r="2">
      <c r="B2" s="2" t="inlineStr">
        <is>
          <t>Dec. 31, 2020</t>
        </is>
      </c>
    </row>
    <row r="3">
      <c r="A3" s="3" t="inlineStr">
        <is>
          <t>Accounting Policies [Abstract]</t>
        </is>
      </c>
    </row>
    <row r="4">
      <c r="A4" s="4" t="inlineStr">
        <is>
          <t>Summary of Significant Accounting Policies and Recent Accounting Pronouncements</t>
        </is>
      </c>
      <c r="B4" s="4" t="inlineStr">
        <is>
          <t xml:space="preserve">2. Summary of Significant Accounting Policies and Recent Accounting Pronouncements Principles of Consolidation . Our consolidated financial statements include our accounts and the accounts of other subsidiaries and joint ventures (including partnerships and limited liability companies) over which we have control. All intercompany transactions, balances, and profits have been eliminated in consolidation. Investments acquired or created are evaluated based on the accounting guidance relating to variable interest entities (“VIEs”), which requires the consolidation of VIEs in which we are considered to be the primary beneficiary. If the investment is determined not to be a VIE, then the investment is evaluated for consolidation primarily using a voting interest model. In determining if we have a controlling financial interest, we consider factors such as ownership interests, authority to make decisions, kick-out rights and participating rights. As of December 31, 2020, two of our consolidated operating partnerships are VIEs. We are considered the primary beneficiary of both consolidated operating partnerships and therefore consolidate these operating partnerships. As of December 31, 2020, we held approximately 92% and 95% of the outstanding common limited partnership units and the sole 1% general partnership interest in each of these consolidated operating partnerships. Acquisitions of Real Estate . Upon the acquisition of real estate, we determine the fair value of tangible and intangible assets, which includes land, buildings (as-if-vacant), furniture and fixtures, the value of in-place leases, including above and below market leases, and acquired liabilities. In estimating these values, we apply methods similar to those used by independent appraisers of income-producing property. Estimates of fair value of acquired debt are based upon interest rates available for the issuance of debt with similar terms and remaining maturities. Depreciation is computed on a straight-line basis over the remaining useful lives of the related tangible assets. The value of in-place leases and above or below market leases is amortized over the estimated average remaining life of leases in place at the time of acquisition; the net carrying value of in-place leases are included in other assets, net and the net carrying value of above or below market leases are included in other liabilities, net in our consolidated balance sheets. During the years ended December 31, 2020, 2019, and 2018, we recognized amortization expense of approximately $9.1 million, $10.4 million, and $9.4 million, respectively, related to in-place leases. The net amortization of above-market and below-market leases were immaterial during the year ended December 31, 2020 and increased rental revenues by $0.1 million and $0.2 million during the years ended December 31, 2019 and 2018, respectively. During the year ended December 31, 2020, the weighted average amortization periods for in-place and net above and below market leases were approximately six months and seven months. During the year ended December 31, 2019, the weighted average amortization period for both in-place and net above and below market leases were approximately six months. During the year ended December 31, 2018, the weighted average amortization period for in-place leases and net above and below market leases were approximately seven and five months. Asset Impairment . Long-lived assets are reviewed for impairment annually or whenever events or changes in circumstances indicate the carrying amount of an asset may not be recoverable. Impairment may exist if estimated future undiscounted cash flows associated with long-lived assets are not sufficient to recover the carrying value of such assets. We consider projected future undiscounted cash flows, trends, strategic decisions regarding future development plans, and other factors in our assessment of whether impairment indicators exist. While we believe our estimates of future cash flows are reasonable, different assumptions regarding a number of factors, including market rents, economic conditions, and occupancies, could significantly affect these estimates. When impairment exists, the long-lived asset is adjusted to its fair value. In estimating fair value, management uses appraisals, management estimates, and discounted cash flow calculations which utilize inputs from a marketplace participant’s perspective. In addition, we evaluate our equity investments in joint ventures and if we believe there is an other than temporary decline in market value of our investment below our carrying value, we will record an impairment charge. We did not record any impairment charges for the years ended December 31, 2020, 2019, or 2018. The value of our properties under development depends on market conditions, including estimates of the project start date, projected construction costs, as well as estimates of demand for multifamily communities. We have reviewed market trends and other marketplace information and have incorporated this information as well as our current outlook into the assumptions we use in our impairment analyses. Due to the judgment and assumptions applied in the impairment analyses, it is possible actual results could differ substantially from those estimated. We believe the carrying value of our operating real estate assets, properties under development, and land is currently recoverable. However, if market conditions deteriorate or if changes in our development strategy significantly affect any key assumptions used in our fair value estimates, we may need to take material charges in future periods for impairments related to existing assets. Any such non-cash charges could have an adverse effect on our consolidated financial position and results of operations. Cash and Cash Equivalents . All cash and investments in money market accounts and other highly liquid securities with a maturity of three months or less at the date of purchase are considered to be cash and cash equivalents. We maintain the majority of our cash and cash equivalents at major financial institutions in the United States and deposits with these financial institutions may exceed the amount of insurance provided on such deposits; however, we regularly monitor the financial stability of these financial institutions and believe we are not currently exposed to any significant default risk with respect to these deposits. Cost Capitalization . Real estate assets are carried at cost plus capitalized carrying charges. Carrying charges are primarily interest and real estate taxes which are capitalized as part of properties under development. Capitalized interest is generally based on the weighted average interest rate of our unsecured debt. Expenditures directly related to the development and improvement of real estate assets are capitalized at cost as land and buildings and improvements. Indirect development costs, including salaries and benefits and other related costs directly attributable to the development of properties, are also capitalized. We begin capitalizing development, construction, and carrying costs when the development of the future real estate asset is probable and activities necessary to prepare the underlying real estate for its intended use have been initiated. All construction and certain carrying costs are capitalized and reported in the balance sheet as properties under development until the apartment homes are substantially completed. As apartment homes within development properties are completed, the total capitalized development cost of each apartment home is transferred from properties under development including land to buildings and improvements. As discussed above, carrying charges are principally interest and real estate taxes capitalized as part of properties under development. Capitalized interest was approximately $17.4 million, $14.1 million, and $13.6 million for the years ended December 31, 2020, 2019, and 2018, respectively. Capitalized real estate taxes were approximately $3.3 million, $2.8 million, and $2.2 million for the years ended December 31, 2020, 2019, and 2018, respectively. Where possible, we stage our construction to allow leasing and occupancy during the construction period, which we believe minimizes the duration of the lease-up period following completion of construction. Our accounting policy related to properties in the development and leasing phase is to expense all operating costs associated with completed apartment homes. We capitalize renovation and improvement costs we believe extend the economic lives of depreciable property. Capital expenditures subsequent to initial construction are capitalized and depreciated over their estimated useful lives. Depreciation and amortization is computed over the expected useful lives of depreciable property on a straight-line basis with lives generally as follows: Estimated Buildings and improvements 5-35 years Furniture, fixtures, equipment and other 3-20 years Intangible assets/liabilities (in-place leases and below market leases) underlying lease term Derivative Financial Instruments. Derivative financial instruments are recorded in the consolidated balance sheets at fair value and presented on a gross basis for financial reporting purposes even when those instruments are subject to master netting arrangements and may otherwise qualify for net presentation.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ash flow hedges. Hedge accounting generally provides for the matching of the timing of gain or loss recognition on the hedging instrument with the recognition of the changes attributable to the earnings effect of the hedged transactions. We may enter into derivative contracts which are intended to economically hedge certain of our risks, for which hedge accounting does not apply or we elect not to apply hedge accounting. Assets Held for Sale (Including Discontinued Operations) . Disposed of properties are classified as a discontinued operation when the disposal represents a strategic shift, such as disposal of a major line of business, a major geographical area or a major equity investment. The results of operations for properties sold during the period or classified as held for sale at the end of the period, and meeting the above criteria of discontinued operations, are classified as discontinued operations for all periods presented. Real estate assets held for sale are measured at the lower of carrying amount or fair value less costs to sell and are presented separately in the accompanying consolidated balance sheets. Subsequent to classification of a property as held for sale, no further depreciation is recorded. Consolidated operating properties sold or classified as held for sale, which do not meet the above criteria of discontinued operations are not included in discontinued operations and the related gains and losses are included in continuing operations. Properties sold by our unconsolidated entities which do not meet the above criteria of discontinued operations are not included in discontinued operations and related gains or losses are reported as a component of equity in income of joint ventures. Gains on sale of real estate are recognized when the criteria for derecognition of an asset is met, including when a contract exists and the buyer obtained control of the nonfinancial asset sold, in accordance with accounting principles generally accepted in the United States of America ("GAAP"). As a result, most of our future contributions of nonfinancial assets to our joint ventures, if any, will result in the recognition of a full gain or loss as if we sold 100% of the nonfinancial asset. Fair Value .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Recurring Fair Value Measurements. The following describes the valuation methodologies we use to measure different financial instruments at fair value on a recurring basis: Deferred Compensation Plan Investments. The estimated fair values of investment securities classified as deferred compensation plan investments are based on quoted market prices utilizing public information for the same transactions. Our deferred compensation plan investments are recorded in other assets in our consolidated balance sheets. The inputs associated with the valuation of our recurring deferred compensation plan investments are included in Level 1 of the fair value hierarchy. Non-recurring Fair Value Measurements. Certain assets are measured at fair value on a non-recurring basis. These assets are not measured at fair value on an ongoing basis, but are subject to fair value adjustments in certain circumstances. Long-lived assets such as the land, real estate assets, and in-place leases acquired with an operating property are measured in the form of cash received unless otherwise noted. These assets are recorded at fair value if they are impaired using the fair value methodologies used to measure long-lived assets described above at "Asset Impairment." The inputs associated with the valuation of long-lived assets are generally included in Level 3 of the fair value hierarchy, unless a quoted price for a similar long-lived asset in an active market exists, at which time they are included in Level 2 of the fair value hierarchy. Financial Instrument Fair Value Disclosures. As of December 31, 2020 and 2019, the carrying values of cash and cash equivalents, accounts receivable, accounts payable, accrued expenses, and distributions payable represent fair value because of the short-term nature of these instruments. The carrying value of restricted cash approximates its fair value based on the nature of our assessment of the ability to recover these amounts. The carrying value of our notes receivable, which are included in other assets, net in our consolidated balance sheets, approximates their fair value. The estimated fair values are based on certain factors, such as market interest rates, terms of the note, and credit worthiness of the borrower. These financial instruments utilize Level 3 inputs. In calculating the fair value of our notes payable, interest rate, and spread assumptions reflect current credit worthiness and market conditions available for the issuance of notes payable with similar terms and remaining maturities. These financial instruments utilize Level 2 inputs. Income Recognition . On January 1, 2019, we adopted Accounting Standards Update ("ASU") 2016-02, "Leases" which is codified as ASC 842, Leases . The majority of our revenues are derived from real estate lease contracts which are accounted for pursuant to ASC 842 and presented as property revenues, which include rental revenue and revenue from amounts received under contractual terms for other services provided to our customers. As a lessor, we also elected practical expedients to 1) not separate the lease and non-lease components by class of underlying assets and account for the combined components as a single component under certain conditions, and 2) exclude from lease revenues the sales taxes collected from lessees and certain lessor costs paid directly by the lessee. Our other revenue streams include fee and asset management income in accordance with other revenue guidance, ASC 606, Revenues from Contracts with Customers . A detail of our material revenue streams are discussed below: Property Revenue : We earn rental revenue from operating lease contracts for the use of dedicated spaces within owned assets, which is our only underlying asset class. We also earn revenues from amounts received under contractual terms for other services considered non-lease components within a lease contract, primarily consisting of utility rebillings and other transactional fees. These amounts received under contractual terms for other services are charged to our residents and recognized monthly as earned. Any identified uncollectible amounts related to individual lease contracts are presented as an adjustment to property revenue. Any renewal options of real estate lease contracts are considered a new, separate contract and will be recognized at the time the option is exercised on a straight-line basis over the renewal period. In April 2020, we announced the establishment of Camden's Resident Relief Funds for our residents experiencing financial losses caused by COVID-19, which were intended to help impacted residents by providing immediate financial assistance for living expenses such as food, utilities, medical, insurance, childcare, and transportation. During the second quarter, the Resident Relief Funds paid approximately $10.4 million to approximately 8,200 Camden residents. Of this amount, approximately $9.1 million was paid to approximately 7,100 residents of our wholly-owned communities and recorded as a reduction of property revenues, and approximately $1.3 million was paid to approximately 1,100 residents of the operating communities owned by our unconsolidated joint ventures. For the amounts paid to residents of the operating communities owned by our unconsolidated joint ventures, we recognized our ownership interest of $0.4 million in equity in income of joint ventures. Additionally, we also made arrangements to defer payments over existing lease terms for many of our residents and tenants. For the deferred rent payment plans offered, we recognize property revenue on the existing straight-line basis over the remaining lease term and recognize any changes in payment through lease receivables, which is recorded in other assets, net, in our consolidated balance sheets; any identified uncollectible amounts related to deferred amounts are presented as an adjustment to property revenue. As of December 31, 2020, our average residential lease term was approximately fourteen months with all other commercial leases averaging longer lease terms. We anticipate property revenue from existing leases as follows: (in millions) Year ended December 31, Operating Leases 2021 $ 645.9 2022 25.1 2023 4.0 2024 3.1 2025 2.5 Thereafter 6.0 Total $ 686.6 Credit Risk. In management’s opinion, due to the number of residents, the types and diversity of submarkets in which our properties operate, and the collection terms, there is no significant concentration of credit risk. Insurance . Our primary lines of insurance coverage are property, general liability, health, workers’ compensation, and cyber security. We believe our insurance coverage adequately insures our properties against the risk of loss attributable to fire, earthquake, hurricane, tornado, flood, and other perils and adequately insures us against other risks. Losses are accrued based upon our estimates of the aggregate liability for claims incurred using certain actuarial assumptions followed in the insurance industry and based on our experience. Other Assets, Net . Other assets in our consolidated financial statements include investments under deferred compensation plans, deferred financing costs, non-real estate leasehold improvements and equipment, notes receivable, operating lease right-of-use assets, prepaid expenses, and other miscellaneous receivables. Investments under deferred compensation plans are classified as trading securities and are adjusted to fair market value at period end. For a further discussion of our investments under deferred compensation plans, see Note 11, “Share-based Compensation and Benefit Plans.” Deferred financing costs are related to our unsecured credit facility, and are amortized no longer than the terms of the related facility on the straight-line method, which approximates the effective interest method. Corporate leasehold improvements and equipment includes expenditures related to renovation and construction of office space we lease. These leasehold improvements are depreciated using the straight-line method over the shorter of the expected useful lives or the lease terms which generally range from three to ten years. Notes Receivable. We have one note receivable included in Other assets, net in our consolidated balance sheets, relating to a real estate secured loan to an unaffiliated third party. During 2020, we received payments of approximately $1.4 million in principal and recognized approximately $0.6 million in interest on this note which matures on October 1, 2025. At December 31, 2020 and 2019, the outstanding note receivable balance was approximately $6.4 million and $7.9 million, respectively, and the weighted average interest rate was approximately 7.0% for both periods. Interest is recognized over the life of the note and is included in interest and other income in our consolidated statements of income and comprehensive income. We will provide for an allowance on our note receivable for expected losses if it becomes apparent conditions exist which may lead to our inability to collect all contractual amounts due. No allowance has been recognized on this note receivable as of December 31, 2020 or 2019. Reportable Segments . We operate in a single reportable segment which includes the ownership, management, development, redevelopment, acquisition, and construction of multifamily apartment communities. Each of our operating properties is considered a separate operating segment as each property earns revenues and incurs expenses, individual operating results are reviewed and discrete financial information is available. We do not distinguish or group our consolidated operations based on geography, size or type. Our multifamily apartment communities have similar long-term economic characteristics and provide similar products and services to our residents. Further, all material operations are within the United States and no multifamily apartment community comprises more than 10% of consolidated revenues. As a result, our operating properties are aggregated into a single reportable segment. Our multifamily communities generate property revenue through the leasing of apartment homes, which comprised approximately 99% of our total property revenues and total non-property income, excluding income (loss) on deferred compensation plans, for each of the years ended December 31, 2020, 2019, and 2018. Restricted Cash . Restricted cash consists of escrow deposits held by lenders for property taxes, insurance and replacement reserves, cash required to be segregated for the repayment of residents’ security deposits, and escrowed amounts related to our development and acquisition activities. Substantially all restricted cash is invested in demand and short-term instruments. Share-based Compensation . Compensation expense associated with share-based awards is recognized in our consolidated statements of income and comprehensive income using the grant-date fair values. Compensation cost for all share-based awards, including options, requires measurement at estimated fair value on the grant date and recognition of compensation expense over the requisite service period for awards expected to vest. The fair value of stock option grants is estimated using the Black-Scholes valuation model. Valuation models require the input of assumptions, including judgments to estimate the expected stock price volatility, expected life, and forfeiture rate. The compensation cost for share-based awards is based on the market value of the shares on the date of grant and is adjusted as actual forfeitures occur. Use of Estimates . In the application of GAAP, management is required to make estimates and assumptions which affect the reported amounts of assets and liabilities at the date of the financial statements, results of operations during the reporting periods, and related disclosures. Our more significant estimates include estimates supporting our impairment analysis related to the carrying values of our real estate assets. These estimates are based on historical experience and other assumptions believed to be reasonable under the circumstances. Future events rarely develop exactly as forecasted, and the best estimates routinely require adjustment. Recent Accounting Pronouncements. In March 2020, the Financial Accounting Standards Board ("FASB") issued ASU 2020-04, "Reference Rate Reform (Topic 848): Facilitation of the Effects of Reference Rate Reform on Financial Reporting." ASU 2020-04 provides temporary relief to simplify the accounting for modifying contracts to transition away from referenced rates such as LIBOR and other interbank offered rates. To be eligible for these accounting reliefs, the modifications i) must change, or have the potential to change, the amount or timing of contractual cash flows and ii) be related to the replacement of the referenced rate expected to be discontinued. When the contracts have met the criteria above, modified contracts can be accounted for as a continuation of the existing contract and applied prospectively adjusting the effective interest rate in the agreement. ASU 2020-04 is effective for interim periods beginning January 1, 2020, and the contracts electing to use the optional relief must be entered into prior to December 31, 2022. We adopted ASU 2020-04 as of March 31, 2020 and applying this guidance for modifications, if any, prospectively through December 31, 2022. We do not expect our adoption of ASU 2020-04 to have a material impact on our consolidated financial statements as our only outstanding debt indexed to LIBOR are our unsecured credit facility and unsecured term loan. In April 2020, the FASB's staff issued a question and answer document ("Q&amp;A") focused on the application of lease modification accounting as a result of COVID-19. The Q&amp;A allows companies, assuming the total payments of modified leases are substantially the same as or less than the total payments of the existing lease, to elect to bypass a lease-by-lease analysis, and instead either apply the lease modification accounting framework or not. The election is to be applied consistently to leases with similar characteristics and similar circumstances. Having met the required criteria as defined in the Q&amp;A, we elected to not account for concessions as lease modifications. As disclosed above, the cash payments provided to residents relating to the Resident Relief Funds of approximately $9.1 million was recognized as a reduction to property revenues during the secon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3:07:46Z</dcterms:created>
  <dcterms:modified xmlns:dcterms="http://purl.org/dc/terms/" xmlns:xsi="http://www.w3.org/2001/XMLSchema-instance" xsi:type="dcterms:W3CDTF">2021-02-18T13:07:46Z</dcterms:modified>
</cp:coreProperties>
</file>